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Fair Value Disclosures" sheetId="12" state="visible" r:id="rId12"/>
    <sheet xmlns:r="http://schemas.openxmlformats.org/officeDocument/2006/relationships" name="Property and Equipment" sheetId="13" state="visible" r:id="rId13"/>
    <sheet xmlns:r="http://schemas.openxmlformats.org/officeDocument/2006/relationships" name="Investments" sheetId="14" state="visible" r:id="rId14"/>
    <sheet xmlns:r="http://schemas.openxmlformats.org/officeDocument/2006/relationships" name="Goodwill, Service Contracts and" sheetId="15" state="visible" r:id="rId15"/>
    <sheet xmlns:r="http://schemas.openxmlformats.org/officeDocument/2006/relationships" name="Debt and Derivativ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Acquisitions" sheetId="19" state="visible" r:id="rId19"/>
    <sheet xmlns:r="http://schemas.openxmlformats.org/officeDocument/2006/relationships" name="Employee Benefit Plans" sheetId="20" state="visible" r:id="rId20"/>
    <sheet xmlns:r="http://schemas.openxmlformats.org/officeDocument/2006/relationships" name="Earnings per Share" sheetId="21" state="visible" r:id="rId21"/>
    <sheet xmlns:r="http://schemas.openxmlformats.org/officeDocument/2006/relationships" name="Stock-Based Compensation" sheetId="22" state="visible" r:id="rId22"/>
    <sheet xmlns:r="http://schemas.openxmlformats.org/officeDocument/2006/relationships" name="Accumulated Other Comprehensive" sheetId="23" state="visible" r:id="rId23"/>
    <sheet xmlns:r="http://schemas.openxmlformats.org/officeDocument/2006/relationships" name="Operating Segment Information" sheetId="24" state="visible" r:id="rId24"/>
    <sheet xmlns:r="http://schemas.openxmlformats.org/officeDocument/2006/relationships" name="Quarterly Financial Data (Unaud" sheetId="25" state="visible" r:id="rId25"/>
    <sheet xmlns:r="http://schemas.openxmlformats.org/officeDocument/2006/relationships" name="Discontinued Operations" sheetId="26" state="visible" r:id="rId26"/>
    <sheet xmlns:r="http://schemas.openxmlformats.org/officeDocument/2006/relationships" name="G &amp; K Services, Inc. Transactio" sheetId="27" state="visible" r:id="rId27"/>
    <sheet xmlns:r="http://schemas.openxmlformats.org/officeDocument/2006/relationships" name="Supplemental Guarantor Informat" sheetId="28" state="visible" r:id="rId28"/>
    <sheet xmlns:r="http://schemas.openxmlformats.org/officeDocument/2006/relationships" name="Schedule II - Valuation and Qu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Recognition (Tables)" sheetId="32" state="visible" r:id="rId32"/>
    <sheet xmlns:r="http://schemas.openxmlformats.org/officeDocument/2006/relationships" name="Fair Value Disclosures (Tables)" sheetId="33" state="visible" r:id="rId33"/>
    <sheet xmlns:r="http://schemas.openxmlformats.org/officeDocument/2006/relationships" name="Property and Equipment (Tables)" sheetId="34" state="visible" r:id="rId34"/>
    <sheet xmlns:r="http://schemas.openxmlformats.org/officeDocument/2006/relationships" name="Goodwill, Service Contracts a_2" sheetId="35" state="visible" r:id="rId35"/>
    <sheet xmlns:r="http://schemas.openxmlformats.org/officeDocument/2006/relationships" name="Debt and Derivatives (Tables)" sheetId="36" state="visible" r:id="rId36"/>
    <sheet xmlns:r="http://schemas.openxmlformats.org/officeDocument/2006/relationships" name="Income Taxes (Tables)" sheetId="37" state="visible" r:id="rId37"/>
    <sheet xmlns:r="http://schemas.openxmlformats.org/officeDocument/2006/relationships" name="Acquisitions (Tables)" sheetId="38" state="visible" r:id="rId38"/>
    <sheet xmlns:r="http://schemas.openxmlformats.org/officeDocument/2006/relationships" name="Employee Benefit Plans (Tables)" sheetId="39" state="visible" r:id="rId39"/>
    <sheet xmlns:r="http://schemas.openxmlformats.org/officeDocument/2006/relationships" name="Earnings per Share (Tables)" sheetId="40" state="visible" r:id="rId40"/>
    <sheet xmlns:r="http://schemas.openxmlformats.org/officeDocument/2006/relationships" name="Stock-Based Compensation (Table" sheetId="41" state="visible" r:id="rId41"/>
    <sheet xmlns:r="http://schemas.openxmlformats.org/officeDocument/2006/relationships" name="Accumulated Other Comprehensi_2" sheetId="42" state="visible" r:id="rId42"/>
    <sheet xmlns:r="http://schemas.openxmlformats.org/officeDocument/2006/relationships" name="Operating Segment Information (" sheetId="43" state="visible" r:id="rId43"/>
    <sheet xmlns:r="http://schemas.openxmlformats.org/officeDocument/2006/relationships" name="Quarterly Financial Data (Una_2" sheetId="44" state="visible" r:id="rId44"/>
    <sheet xmlns:r="http://schemas.openxmlformats.org/officeDocument/2006/relationships" name="Discontinued Operations (Tables" sheetId="45" state="visible" r:id="rId45"/>
    <sheet xmlns:r="http://schemas.openxmlformats.org/officeDocument/2006/relationships" name="Supplemental Guarantor Inform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Revenue Recognition - Disaggreg" sheetId="52" state="visible" r:id="rId52"/>
    <sheet xmlns:r="http://schemas.openxmlformats.org/officeDocument/2006/relationships" name="Revenue Recognition - Narrative" sheetId="53" state="visible" r:id="rId53"/>
    <sheet xmlns:r="http://schemas.openxmlformats.org/officeDocument/2006/relationships" name="Fair Value Disclosures - Recurr" sheetId="54" state="visible" r:id="rId54"/>
    <sheet xmlns:r="http://schemas.openxmlformats.org/officeDocument/2006/relationships" name="Fair Value Disclosures - Narrat" sheetId="55" state="visible" r:id="rId55"/>
    <sheet xmlns:r="http://schemas.openxmlformats.org/officeDocument/2006/relationships" name="Property and Equipment (Details" sheetId="56" state="visible" r:id="rId56"/>
    <sheet xmlns:r="http://schemas.openxmlformats.org/officeDocument/2006/relationships" name="Investments (Details)" sheetId="57" state="visible" r:id="rId57"/>
    <sheet xmlns:r="http://schemas.openxmlformats.org/officeDocument/2006/relationships" name="Goodwill, Service Contracts a_3" sheetId="58" state="visible" r:id="rId58"/>
    <sheet xmlns:r="http://schemas.openxmlformats.org/officeDocument/2006/relationships" name="Goodwill, Service Contracts a_4" sheetId="59" state="visible" r:id="rId59"/>
    <sheet xmlns:r="http://schemas.openxmlformats.org/officeDocument/2006/relationships" name="Goodwill, Service Contracts a_5" sheetId="60" state="visible" r:id="rId60"/>
    <sheet xmlns:r="http://schemas.openxmlformats.org/officeDocument/2006/relationships" name="Goodwill, Service Contracts a_6" sheetId="61" state="visible" r:id="rId61"/>
    <sheet xmlns:r="http://schemas.openxmlformats.org/officeDocument/2006/relationships" name="Debt and Derivatives - Summary " sheetId="62" state="visible" r:id="rId62"/>
    <sheet xmlns:r="http://schemas.openxmlformats.org/officeDocument/2006/relationships" name="Debt and Derivatives - Narrativ" sheetId="63" state="visible" r:id="rId63"/>
    <sheet xmlns:r="http://schemas.openxmlformats.org/officeDocument/2006/relationships" name="Leases (Details)" sheetId="64" state="visible" r:id="rId64"/>
    <sheet xmlns:r="http://schemas.openxmlformats.org/officeDocument/2006/relationships" name="Income Taxes - Components of In" sheetId="65" state="visible" r:id="rId65"/>
    <sheet xmlns:r="http://schemas.openxmlformats.org/officeDocument/2006/relationships" name="Income Taxes - Components of _2" sheetId="66" state="visible" r:id="rId66"/>
    <sheet xmlns:r="http://schemas.openxmlformats.org/officeDocument/2006/relationships" name="Income Taxes - Reconciliation o" sheetId="67" state="visible" r:id="rId67"/>
    <sheet xmlns:r="http://schemas.openxmlformats.org/officeDocument/2006/relationships" name="Income Taxes - Components of De" sheetId="68" state="visible" r:id="rId68"/>
    <sheet xmlns:r="http://schemas.openxmlformats.org/officeDocument/2006/relationships" name="Income Taxes - Summary of Valua" sheetId="69" state="visible" r:id="rId69"/>
    <sheet xmlns:r="http://schemas.openxmlformats.org/officeDocument/2006/relationships" name="Income Taxes - Reconciliation U" sheetId="70" state="visible" r:id="rId70"/>
    <sheet xmlns:r="http://schemas.openxmlformats.org/officeDocument/2006/relationships" name="Income Taxes - Narrative (Detai" sheetId="71" state="visible" r:id="rId71"/>
    <sheet xmlns:r="http://schemas.openxmlformats.org/officeDocument/2006/relationships" name="Acquisitions - Narrative (Detai" sheetId="72" state="visible" r:id="rId72"/>
    <sheet xmlns:r="http://schemas.openxmlformats.org/officeDocument/2006/relationships" name="Acquisitions - Aggregate Purcha" sheetId="73" state="visible" r:id="rId73"/>
    <sheet xmlns:r="http://schemas.openxmlformats.org/officeDocument/2006/relationships" name="Employee Benefit Plans - Narrat" sheetId="74" state="visible" r:id="rId74"/>
    <sheet xmlns:r="http://schemas.openxmlformats.org/officeDocument/2006/relationships" name="Employee Benefit Plans - Obliga" sheetId="75" state="visible" r:id="rId75"/>
    <sheet xmlns:r="http://schemas.openxmlformats.org/officeDocument/2006/relationships" name="Employee Benefit Plans - Compon" sheetId="76" state="visible" r:id="rId76"/>
    <sheet xmlns:r="http://schemas.openxmlformats.org/officeDocument/2006/relationships" name="Employee Benefit Plans - Weight" sheetId="77" state="visible" r:id="rId77"/>
    <sheet xmlns:r="http://schemas.openxmlformats.org/officeDocument/2006/relationships" name="Employee Benefit Plans - Asset " sheetId="78" state="visible" r:id="rId78"/>
    <sheet xmlns:r="http://schemas.openxmlformats.org/officeDocument/2006/relationships" name="Employee Benefit Plans - Pensio" sheetId="79" state="visible" r:id="rId79"/>
    <sheet xmlns:r="http://schemas.openxmlformats.org/officeDocument/2006/relationships" name="Earnings per Share - Basic Earn" sheetId="80" state="visible" r:id="rId80"/>
    <sheet xmlns:r="http://schemas.openxmlformats.org/officeDocument/2006/relationships" name="Earnings per Share - Diluted Ea" sheetId="81" state="visible" r:id="rId81"/>
    <sheet xmlns:r="http://schemas.openxmlformats.org/officeDocument/2006/relationships" name="Earnings per Share - Summary of" sheetId="82" state="visible" r:id="rId82"/>
    <sheet xmlns:r="http://schemas.openxmlformats.org/officeDocument/2006/relationships" name="Earnings per Share - Narrative " sheetId="83" state="visible" r:id="rId83"/>
    <sheet xmlns:r="http://schemas.openxmlformats.org/officeDocument/2006/relationships" name="Stock-Based Compensation - Narr" sheetId="84" state="visible" r:id="rId84"/>
    <sheet xmlns:r="http://schemas.openxmlformats.org/officeDocument/2006/relationships" name="Stock-Based Compensation - Assu" sheetId="85" state="visible" r:id="rId85"/>
    <sheet xmlns:r="http://schemas.openxmlformats.org/officeDocument/2006/relationships" name="Stock-Based Compensation - Stoc" sheetId="86" state="visible" r:id="rId86"/>
    <sheet xmlns:r="http://schemas.openxmlformats.org/officeDocument/2006/relationships" name="Stock-Based Compensation - Summ" sheetId="87" state="visible" r:id="rId87"/>
    <sheet xmlns:r="http://schemas.openxmlformats.org/officeDocument/2006/relationships" name="Stock-Based Compensation - Rest"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 xmlns:r="http://schemas.openxmlformats.org/officeDocument/2006/relationships" name="Operating Segment Information_2" sheetId="91" state="visible" r:id="rId91"/>
    <sheet xmlns:r="http://schemas.openxmlformats.org/officeDocument/2006/relationships" name="Quarterly Financial Data (Una_3" sheetId="92" state="visible" r:id="rId92"/>
    <sheet xmlns:r="http://schemas.openxmlformats.org/officeDocument/2006/relationships" name="Discontinued Operations - Narra" sheetId="93" state="visible" r:id="rId93"/>
    <sheet xmlns:r="http://schemas.openxmlformats.org/officeDocument/2006/relationships" name="Discontinued Operations - Sched" sheetId="94" state="visible" r:id="rId94"/>
    <sheet xmlns:r="http://schemas.openxmlformats.org/officeDocument/2006/relationships" name="G &amp; K Services, Inc. Transact_2" sheetId="95" state="visible" r:id="rId95"/>
    <sheet xmlns:r="http://schemas.openxmlformats.org/officeDocument/2006/relationships" name="Supplemental Guarantor Inform_3" sheetId="96" state="visible" r:id="rId96"/>
    <sheet xmlns:r="http://schemas.openxmlformats.org/officeDocument/2006/relationships" name="Supplemental Guarantor Inform_4" sheetId="97" state="visible" r:id="rId97"/>
    <sheet xmlns:r="http://schemas.openxmlformats.org/officeDocument/2006/relationships" name="Supplemental Guarantor Inform_5" sheetId="98" state="visible" r:id="rId98"/>
    <sheet xmlns:r="http://schemas.openxmlformats.org/officeDocument/2006/relationships" name="Supplemental Guarantor Inform_6" sheetId="99" state="visible" r:id="rId99"/>
    <sheet xmlns:r="http://schemas.openxmlformats.org/officeDocument/2006/relationships" name="Supplemental Guarantor Inform_7" sheetId="100" state="visible" r:id="rId100"/>
    <sheet xmlns:r="http://schemas.openxmlformats.org/officeDocument/2006/relationships" name="Schedule II - Valuation and Q_2" sheetId="101" state="visible" r:id="rId101"/>
    <sheet xmlns:r="http://schemas.openxmlformats.org/officeDocument/2006/relationships" name="Uncategorized Items - ctas-2019" sheetId="102" state="visible" r:id="rId102"/>
  </sheets>
  <definedNames/>
  <calcPr calcId="124519" fullCalcOnLoad="1"/>
</workbook>
</file>

<file path=xl/sharedStrings.xml><?xml version="1.0" encoding="utf-8"?>
<sst xmlns="http://schemas.openxmlformats.org/spreadsheetml/2006/main" uniqueCount="1016">
  <si>
    <t>Document and Entity Information - USD ($)</t>
  </si>
  <si>
    <t>12 Months Ended</t>
  </si>
  <si>
    <t>May 31, 2019</t>
  </si>
  <si>
    <t>Jun. 30, 2019</t>
  </si>
  <si>
    <t>Nov. 30, 2018</t>
  </si>
  <si>
    <t>Document and Entity Information [Abstract]</t>
  </si>
  <si>
    <t>Entity Registrant Name</t>
  </si>
  <si>
    <t>CINTAS CORP</t>
  </si>
  <si>
    <t>Entity Central Index Key</t>
  </si>
  <si>
    <t>0000723254</t>
  </si>
  <si>
    <t>Document Type</t>
  </si>
  <si>
    <t>10-K</t>
  </si>
  <si>
    <t>Document Period End Date</t>
  </si>
  <si>
    <t>May 31,
		2019</t>
  </si>
  <si>
    <t>Amendment Flag</t>
  </si>
  <si>
    <t>false</t>
  </si>
  <si>
    <t>Current Fiscal Year End Date</t>
  </si>
  <si>
    <t>--05-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2019</t>
  </si>
  <si>
    <t>Document Fiscal Period Focus</t>
  </si>
  <si>
    <t>FY</t>
  </si>
  <si>
    <t>Consolidated Statements of Income - USD ($) $ in Thousands</t>
  </si>
  <si>
    <t>May 31, 2018</t>
  </si>
  <si>
    <t>May 31, 2017</t>
  </si>
  <si>
    <t>Revenue:</t>
  </si>
  <si>
    <t>Revenue</t>
  </si>
  <si>
    <t>Costs and expenses:</t>
  </si>
  <si>
    <t>Selling and administrative expenses</t>
  </si>
  <si>
    <t>G&amp;K Services, Inc. transaction and integration expenses</t>
  </si>
  <si>
    <t>Operating income</t>
  </si>
  <si>
    <t>Gain on sale of a cost method investment</t>
  </si>
  <si>
    <t>Interest income</t>
  </si>
  <si>
    <t>Interest expense</t>
  </si>
  <si>
    <t>Income before income taxes</t>
  </si>
  <si>
    <t>Income taxes</t>
  </si>
  <si>
    <t>Income from continuing operations</t>
  </si>
  <si>
    <t>Income from discontinued operations, net of tax of $757, $35,313 and $15,057, respectively</t>
  </si>
  <si>
    <t>Net income</t>
  </si>
  <si>
    <t>Basic earnings per share:</t>
  </si>
  <si>
    <t>Continuing operations (dollars per share)</t>
  </si>
  <si>
    <t>Discontinued operations (dollars per share)</t>
  </si>
  <si>
    <t>Basic earnings per share (dollars per share)</t>
  </si>
  <si>
    <t>Diluted earnings per share:</t>
  </si>
  <si>
    <t>Diluted earnings per share (dollars per share)</t>
  </si>
  <si>
    <t>Dividends declared and paid per share (dollars per share)</t>
  </si>
  <si>
    <t>Uniform rental and facility services</t>
  </si>
  <si>
    <t>Cost of revenue</t>
  </si>
  <si>
    <t>Other</t>
  </si>
  <si>
    <t>Consolidated Statements of Income (Parenthetical) - USD ($) $ in Thousands</t>
  </si>
  <si>
    <t>Income Statement [Abstract]</t>
  </si>
  <si>
    <t>Discontinued operations, income tax expense</t>
  </si>
  <si>
    <t>Consolidated Statements of Comprehensive Income - USD ($) $ in Thousands</t>
  </si>
  <si>
    <t>Statement of Comprehensive Income [Abstract]</t>
  </si>
  <si>
    <t>Other comprehensive (loss) income, net of tax:</t>
  </si>
  <si>
    <t>Foreign currency translation adjustments</t>
  </si>
  <si>
    <t>Change in fair value of interest rate lock agreements</t>
  </si>
  <si>
    <t>Amortization of interest rate lock agreements</t>
  </si>
  <si>
    <t>Other comprehensive (loss) income, net of tax (benefit) expense of ($9,635), $690 and $19,118, respectively</t>
  </si>
  <si>
    <t>Comprehensive income</t>
  </si>
  <si>
    <t>Consolidated Statements of Comprehensive Income (Parenthetical) - USD ($) $ in Thousands</t>
  </si>
  <si>
    <t>Other comprehensive income (loss), tax (benefit) expense</t>
  </si>
  <si>
    <t>Consolidated Balance Sheets - USD ($) $ in Thousands</t>
  </si>
  <si>
    <t>Current assets:</t>
  </si>
  <si>
    <t>Cash and cash equivalents</t>
  </si>
  <si>
    <t>Accounts receivable, principally trade, less allowance of $37,809 and $33,510, respectively</t>
  </si>
  <si>
    <t>Inventories, net</t>
  </si>
  <si>
    <t>Uniforms and other rental items in service</t>
  </si>
  <si>
    <t>Income taxes, current</t>
  </si>
  <si>
    <t>Prepaid expenses and other current assets</t>
  </si>
  <si>
    <t>Total current assets</t>
  </si>
  <si>
    <t>Property and equipment, net</t>
  </si>
  <si>
    <t>Investments</t>
  </si>
  <si>
    <t>Goodwill</t>
  </si>
  <si>
    <t>Service contracts, net</t>
  </si>
  <si>
    <t>Other assets, net</t>
  </si>
  <si>
    <t>Total assets</t>
  </si>
  <si>
    <t>Current liabilities:</t>
  </si>
  <si>
    <t>Accounts payable</t>
  </si>
  <si>
    <t>Accrued compensation and related liabilities</t>
  </si>
  <si>
    <t>Accrued liabilities</t>
  </si>
  <si>
    <t>Debt due within one year</t>
  </si>
  <si>
    <t>Total current liabilities</t>
  </si>
  <si>
    <t>Long-term liabilities:</t>
  </si>
  <si>
    <t>Debt due after one year</t>
  </si>
  <si>
    <t>Deferred income taxes</t>
  </si>
  <si>
    <t>Total long-term liabilities</t>
  </si>
  <si>
    <t>Shareholders' equity:</t>
  </si>
  <si>
    <t>Preferred stock, no par value: 100,000 shares authorized, none outstanding</t>
  </si>
  <si>
    <t>Common stock, no par value: 425,000,000 shares authorized, 2019: 184,790,626 shares issued and 103,284,401 shares outstanding; 2018: 182,723,471 shares issued and 106,326,383 shares outstanding</t>
  </si>
  <si>
    <t>Paid-in capital</t>
  </si>
  <si>
    <t>Retained earnings</t>
  </si>
  <si>
    <t>Treasury stock: 2018: 76,397,088 shares, 2017: 75,591,976 shares</t>
  </si>
  <si>
    <t>Accumulated other comprehensive (loss) income</t>
  </si>
  <si>
    <t>Total shareholders' equity</t>
  </si>
  <si>
    <t>Total liabilities and shareholders' equity</t>
  </si>
  <si>
    <t>Consolidated Balance Sheets (Parenthetical) - USD ($) $ in Thousands</t>
  </si>
  <si>
    <t>Statement of Financial Position [Abstract]</t>
  </si>
  <si>
    <t>Allowance on accounts receivable</t>
  </si>
  <si>
    <t>Preferred stock, shares authorized (in shares)</t>
  </si>
  <si>
    <t>Preferred stock, shares outstanding ( in shares)</t>
  </si>
  <si>
    <t>Common stock, shares authorized (in shares)</t>
  </si>
  <si>
    <t>Common stock, shares issued (in shares)</t>
  </si>
  <si>
    <t>Common stock, shares outstanding (in shares)</t>
  </si>
  <si>
    <t>Treasury stock, shares (in shares)</t>
  </si>
  <si>
    <t>Consolidated Statements of Shareholders' Equity - USD ($) shares in Thousands, $ in Thousands</t>
  </si>
  <si>
    <t>Total</t>
  </si>
  <si>
    <t>Common Stock</t>
  </si>
  <si>
    <t>Paid-In Capital</t>
  </si>
  <si>
    <t>Retained Earnings</t>
  </si>
  <si>
    <t>Other Accumulated Comprehensive Income (Loss)</t>
  </si>
  <si>
    <t>Treasury Stock</t>
  </si>
  <si>
    <t>Balance (shares) at May. 31, 2016</t>
  </si>
  <si>
    <t>Beginning Balance at May. 31, 2016</t>
  </si>
  <si>
    <t>Increase (Decrease) in Stockholders' Equity [Roll Forward]</t>
  </si>
  <si>
    <t>Comprehensive income (loss), net of tax</t>
  </si>
  <si>
    <t>Dividends</t>
  </si>
  <si>
    <t>Stock-based compensation</t>
  </si>
  <si>
    <t>Vesting of stock-based compensation awards (shares)</t>
  </si>
  <si>
    <t>Vesting of stock-based compensation awards</t>
  </si>
  <si>
    <t>Stock options exercised, net of shares surrendered (in shares)</t>
  </si>
  <si>
    <t>Stock options exercised, net of shares surrendered</t>
  </si>
  <si>
    <t>Repurchase of common stock (shares)</t>
  </si>
  <si>
    <t>Repurchase of common stock</t>
  </si>
  <si>
    <t>Balance (shares) at May. 31, 2017</t>
  </si>
  <si>
    <t>Ending Balance at May. 31, 2017</t>
  </si>
  <si>
    <t>Balance (shares) at May. 31, 2018</t>
  </si>
  <si>
    <t>Ending Balance at May. 31, 2018</t>
  </si>
  <si>
    <t>Balance (shares) at May. 31, 2019</t>
  </si>
  <si>
    <t>Ending Balance at May. 31, 2019</t>
  </si>
  <si>
    <t>Consolidated Statements of Cash Flows - USD ($) $ in Thousands</t>
  </si>
  <si>
    <t>Cash flows from operating activities:</t>
  </si>
  <si>
    <t>Adjustments to reconcile net income to net cash provided by operating activities:</t>
  </si>
  <si>
    <t>Depreciation</t>
  </si>
  <si>
    <t>Amortization of intangible assets and capitalized contract costs</t>
  </si>
  <si>
    <t>Gain on sale of business</t>
  </si>
  <si>
    <t>Asset impairment charge</t>
  </si>
  <si>
    <t>G&amp;K Services, Inc. transaction and integration costs</t>
  </si>
  <si>
    <t>Short-term debt financing fees included in net income</t>
  </si>
  <si>
    <t>Settlement of cash flow hedges</t>
  </si>
  <si>
    <t>Change in current assets and liabilities, net of acquisitions of businesses:</t>
  </si>
  <si>
    <t>Accounts receivable, net</t>
  </si>
  <si>
    <t>Prepaid expenses and other current assets and capitalized contract costs</t>
  </si>
  <si>
    <t>Accrued liabilities and other</t>
  </si>
  <si>
    <t>Net cash provided by operating activities</t>
  </si>
  <si>
    <t>Cash flows from investing activities:</t>
  </si>
  <si>
    <t>Capital expenditures</t>
  </si>
  <si>
    <t>Proceeds from redemption of marketable securities and investments</t>
  </si>
  <si>
    <t>Purchase of marketable securities and investments</t>
  </si>
  <si>
    <t>Proceeds from sale of a cost method investment</t>
  </si>
  <si>
    <t>Proceeds from sale of business</t>
  </si>
  <si>
    <t>Acquisitions of businesses, net of cash acquired</t>
  </si>
  <si>
    <t>Other, net</t>
  </si>
  <si>
    <t>Net cash used in investing activities</t>
  </si>
  <si>
    <t>Cash flows from financing activities:</t>
  </si>
  <si>
    <t>Issuance (payments) of commercial paper, net</t>
  </si>
  <si>
    <t>Proceeds from issuance of debt, net</t>
  </si>
  <si>
    <t>Repayment of debt</t>
  </si>
  <si>
    <t>Payment of short-term debt financing fees</t>
  </si>
  <si>
    <t>Proceeds from exercise of stock-based compensation awards</t>
  </si>
  <si>
    <t>Dividends paid</t>
  </si>
  <si>
    <t>Net cash (used in) provided by financing activities</t>
  </si>
  <si>
    <t>Effect of exchange rate changes on cash and cash equivalents</t>
  </si>
  <si>
    <t>Net (decrease) increase in cash and cash equivalents</t>
  </si>
  <si>
    <t>Cash and cash equivalents at beginning of year</t>
  </si>
  <si>
    <t>Cash and cash equivalents at end of year</t>
  </si>
  <si>
    <t>Significant Accounting Policies</t>
  </si>
  <si>
    <t>Accounting Policies [Abstract]</t>
  </si>
  <si>
    <t>Significant Accounting Policies Business description. Cintas Corporation (collectively with its majority-owned subsidiaries and any entities over which it has control, Cintas, Company, we, us or our) helps more than one million businesses of all types and sizes, primarily in North America, as well as Latin America, Europe and Asia, get Ready™ to open their doors with confidence every day by providing a wide range of products and services that enhance our customers’ image and help keep their facilities and employees clean, safe and looking their best. With products and services including uniforms, floor care, restroom supplies, first aid and safety products, fire extinguishers and testing, and safety and compliance training, Cintas helps customers get Ready for the Workday™. Cintas’ reportable operating segments are Uniform Rental and Facility Services and First Aid and Safety Services. The Uniform Rental and Facility Services reportable operating segment, consists of the rental and servicing of uniforms and other garments including flame resistant clothing, mats, mops and shop towels and other ancillary items. In addition to these rental items, restroom cleaning services and supplies, carpet and tile cleaning services and the sale of items from our catalogs to our customers on route are included within this reportable operating segment. The First Aid and Safety Services reportable operating segment consists of first aid and safety products and services. The remainder of Cintas’ business, which consists of Fire Protection Services and its Uniform Direct Sale business, is included in All Other. Cintas evaluates operating segment performance based on revenue and income before income taxes. Revenue and income before income taxes for each of these reportable operating segments for the years ended May 31, 2019 , 2018 and 2017 are presented in Note 15 entitled Operating Segment Information. The Company regularly reviews its operating segments for reporting purposes based on the information its chief operating decision maker (CODM) regularly reviews for purposes of allocating resources and assessing performance and makes changes when appropriate. On March 21, 2017, Cintas completed the acquisition of G&amp;K Services, Inc. (G&amp;K). G&amp;K is a wholly-owned subsidiary of Cintas that operates within the Uniform Rental and Facility Services operating segment. In fiscal 2018, Cintas sold a significant business referred to as "Discontinued Services." Prior to the sale of Discontinued Services, the operations were primarily included in All Other and classified as held for sale. In accordance with the applicable accounting guidance for the disposal of long-lived assets and discontinued operations, the results of Discontinued Services have been excluded from both continuing operations and operating segment results for all periods presented. See Note 17 entitled Discontinued Operations for additional information. Principles of consolidation. The consolidated financial statements include the accounts of Cintas controlled majority-owned subsidiaries and any entities over which Cintas has control. Intercompany balances and transactions have been eliminated as appropriate. Use of estimates. The preparation of consolidated financial statements in conformity with U.S. Generally Accepted Accounting Principles (U.S. GAAP) requires management to make estimates and assumptions that affect the amounts reported in the consolidated financial statements and accompanying notes. The Company’s results are affected by economic, political, legislative, regulatory and legal actions. Economic conditions, such as recessionary trends, inflation, interest and monetary exchange rates, government fiscal policies and changes in the prices of raw materials, can have a significant effect on operations. These factors and other events could cause actual results to differ from management's estimates. Revenue recognition. Rental revenue, which is recorded in the Uniform Rental and Facility Services reportable operating segment, is recognized when services are performed. Other revenue, which is recorded in the First Aid and Safety Services reportable operating segment and All Other, is recognized when either services are performed or the performance obligation under the terms of a contract with a customer are satisfied. Revenue is measured as the amount of consideration we expect to receive in exchange for the performance of the service or transfer of the inventory. See Note 2 entitled Revenue Recognition. Cost of uniform rental and facility services. Cost of uniform rental and facility services consists primarily of production expenses, delivery expenses and the amortization of in service inventory, including uniforms, mats, shop towels and other ancillary items. The Uniform Rental and Facility Services reportable operating segment inbound freight charges, purchasing and receiving costs, inspection costs, warehousing costs and other costs of distribution are included in the cost of uniform rental and facility services. Cost of other. Cost of other consists primarily of cost of goods sold (predominantly first aid and safety products, uniforms and fire protection products), delivery expenses and distribution expenses in the First Aid and Safety Services reportable operating segment and All Other. Cost of other includes inbound freight charges, purchasing and receiving costs, inspection costs, warehousing costs and other costs of distribution. Selling and administrative expenses. Selling and administrative expenses consist primarily of sales labor and commissions, management and administrative labor, payroll taxes, medical expense, insurance expense, legal and professional costs and amortization of finite-lived intangible assets and capitalized contract costs. G&amp;K transaction and integration expenses. As a result of the acquisition of G&amp;K in fiscal 2017, the Company incurred various transaction and integration expenses in fiscal 2019, 2018 and 2017, which related primarily to facility closure expenses, asset impairment charges, legal and professional fees, employee termination expenses, the write-off of excess inventory and other miscellaneous expenses. See Note 18 entitled G&amp;K Services, Inc. Transaction and Integration Expenses. Cash and cash equivalents. Cintas considers all highly liquid domestic investments with a maturity of three months or less, at date of purchase, to be cash equivalents. At May 31, 2019 and 2018 , cash and cash equivalents includes $31.4 million and $30.9 million , respectively, of restricted cash used as collateral associated with the general insurance program. Marketable securities. Marketable securities are typically comprised of fixed income securities and are classified as available-for-sale. Accounts receivable. Accounts receivable is comprised of amounts owed through product shipments and services provided and is presented net of an allowance for doubtful accounts. The allowance is an estimate based on historical rates of collections and allowances for specific accounts identified as uncollectible. The allowance that is an estimate based on Cintas' historical rates of collections is recorded for overdue amounts, beginning with a nominal percentage and increasing substantially as the account ages. The amount provided as the account ages will differ slightly between the Uniform Rental and Facility Services reportable operating segment, the First Aid and Safety Services reportable operating segment and All Other because of differences in customers served and the nature of each business. When an account is considered uncollectible, it is written off against the allowance for doubtful accounts. Inventories, net. Inventories are valued at the lower of cost (first-in, first-out) or net realizable value. Cintas applies a commonly accepted practice of using inventory turns to apply variances between actual and standard costs to the inventory balances. The judgments and estimates used to calculate inventory turns will have an impact on the valuation of inventories at the lower of cost or net realizable value. Inventory is comprised of the following amounts at May 31: (In thousands) 2019 2018 Raw materials $ 17,812 $ 17,042 Work in process 28,820 27,350 Finished goods 287,957 235,955 $ 334,589 $ 280,347 Inventories are recorded net of reserves for obsolete inventory of $32.7 million and $37.0 million at May 31, 2019 and 2018 , respectively. The inventory obsolescence reserve is determined by specific identification, as well as an estimate based on Cintas' historical rates of obsolescence. Uniforms and other rental items in service. These items are valued at cost less amortization, calculated using the straight-line method. Uniforms in service (other than cleanroom and flame resistant clothing) are amortized over their useful life of 18 months. Other rental items, including shop towels, mats, mops, cleanroom garments, flame resistant clothing, linens and restroom dispensers, are amortized over their useful lives, which range from 8 to 60 months. The amortization rates used are based on industry experience, Cintas' specific experience and wear tests performed by Cintas. These factors are critical to determining the amount of in service inventory and related cost of uniforms and facility services that are presented in the consolidated financial statements. Property and equipment. Property and equipment is stated at cost, less accumulated depreciation or at fair value upon acquisition. Depreciation is calculated using the straight-line method primarily over the following estimated useful lives of the assets based on industry and Cintas specific experience, in years: Buildings 30 to 40 Building improvements 5 to 20 Equipment 3 to 10 Leasehold improvements 2 to 15 Investments. Investments consists primarily of the cash surrender value of life insurance policies and equity method investments. The equity method is used to account for an investment if our investment gives us the ability to exercise significant influence over the operating and financial policies of the investee. In general, equity method investments are initially measured at cost. Cintas recognizes its share of the investee’s earnings or losses in income. Equity method investments are reviewed for impairment whenever events or changes in circumstances indicate that the carrying amount of the investment might not be recoverable. Long-lived assets. When events or circumstances indicate that the carrying amount of long-lived assets may not be recoverable, the estimated undiscounted future cash flows are compared to the carrying amount of the assets. If the estimated undiscounted future cash flows are less than the carrying amount of the assets, an impairment loss is recorded based on the excess of the carrying amount of the assets over their respective fair values. Fair value is generally determined by discounted cash flows, prices of similar assets or third-party real estate valuations, as appropriate. Cintas did not identify any indicators of impairment for the fiscal years ended May 31, 2019 and 2018. Goodwill. Goodwill, obtained through acquisitions of businesses, is valued at cost less any impairment. Cintas completes an annual impairment test, that includes an assessment of qualitative factors including, but not limited to, macroeconomic conditions, industry and market conditions, and entity specific factors such as strategies and financial performance. We test for goodwill impairment at the reporting unit level. Cintas has identified four reporting units for purposes of evaluating goodwill impairment: Uniform Rental and Facility Services, First Aid and Safety Services and two reporting units within All Other. The Company evaluated impairment indicators for all reporting units and noted none. Based on the results of the annual impairment tests, Cintas was not required to recognize an impairment of goodwill for the fiscal years ended May 31, 2019 , 2018 or 2017 . Cintas will continue to perform impairment tests as of March 1 in future years and when indicators of impairment exist. Service contracts and other assets. Service contracts and other assets, which consist primarily of capitalized contract costs and noncompete and consulting agreements obtained through acquisitions of businesses, are generally amortized by use of the straight-line method over the estimated lives of the agreements, which are generally 5 to 10 years. The G&amp;K service contract asset is being amortized over a period of 15 years , which represents the estimated life of the economic benefit. The G&amp;K service contract asset amortization is based on the annual economic value of the underlying asset which generally decreases over the 15 -year term. Certain noncompete agreements, as well as all service contracts, require that a valuation be determined using a discounted cash flow model. The assumptions and judgments used in these models involve estimates of cash flows and discount rates, among other factors. Because of the assumptions used to value these intangible assets, actual results over time could vary from original estimates. Impairment of service contracts and other assets is accomplished through specific identification. No impairment has been recognized by Cintas for the fiscal years ended May 31, 2019 , 2018 and 2017 . Business Combinations. Accounting for acquisitions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income. Debt Issuance Costs. Debt issuance costs for the revolving credit facility are included in other assets and all other debt issuance costs reduce the carrying amount of debt. Accrued liabilities. Current accrued liabilities are recorded when it is probable that a liability has occurred and the amount of the liability can be reasonably estimated. Current accrued liabilities consist of the following at May 31: (In thousands) 2019 2018 General insurance liabilities $ 165,667 $ 163,400 Employee benefit related liabilities 123,794 112,801 Taxes and related liabilities 7,716 8,148 Accrued interest 24,687 24,763 Other 112,076 111,017 $ 433,940 $ 420,129 General insurance liabilities represent the estimated ultimate cost of all asserted and unasserted claims incurred, primarily related to workers' compensation, auto liability and other general liability exposure through the consolidated balance sheet dates. Our reserves are estimated through actuarial procedures of the insurance industry and by using industry assumptions, adjusted for specific expectations based on our claims history. Cintas records an increase or decrease in selling and administrative expenses related to development of prior claims, higher claims activity and other environmental factors in the period in which it becomes known. These changes in estimates may be material to the consolidated financial statements. Long-term accrued liabilities consist primarily of retirement obligations, which are described in more detail in Note 11 entitled Employee Benefit Plans, reserves associated with unrecognized tax benefits, which are described in more detail in Note 9 entitled Income Taxes and environmental obligations acquired primarily through the G&amp;K acquisition, which are further described below. Environmental Obligations. Environmental obligations, including obligations obtained through past business acquisitions, are recorded when it is probable that obligations have been incurred and the costs can be reasonably estimated. Cintas’ environmental obligations are estimated based on an evaluation of various factors, including currently available facts, existing technology, presently enacted laws and regulations, and remediation experience. Where the available information is sufficient to estimate the amount of the obligation, that estimate has been recorded. Where the information is only sufficient to establish a range of probable liability and no point within the range is more likely than any other, the lower end of the range has been used. Management actively monitors all locations for compliance and changes in facts and circumstances. No one location or site is deemed to be material or in violation of the applicable laws and regulations, even though costs are being incurred. Costs estimated for environmental obligations are not discounted to their present value. Pension Plans. The Company assumed G&amp;K's noncontributory, defined benefit pension plan (the Pension Plan) covering substantially all employees who were employed as of July 1, 2005, except certain employees who are covered by union-administered plans. Benefits are based on the number of years of service and each employee's compensation near retirement. G&amp;K froze the Pension Plan effective December 31, 2006. Future growth in benefits will not occur after this date. The Company's funding policy provides for contributions of an amount between the minimum required and maximum amount that can be deducted for federal income tax purposes. The funded status is measured as the difference between the fair value of plan assets and the benefit obligation at May 31, the measurement date. The benefit obligation is the projected benefit obligation (PBO). The PBO represents the actuarial present value of benefits expected to be paid upon retirement based on estimated future compensation levels. The measurement of the PBO is based on the Company’s estimates and actuarial valuations. The fair value of plan assets represents the current market value of assets held by an irrevocable trust fund for the sole benefit of participants. These valuations reflect the terms of the Pension Plan and use participant-specific information such as compensation, age and years of service, as well as certain assumptions that require significant judgment, including estimates of discount rates, expected return on plan assets, rate of compensation increases, interest crediting rates and mortality rates. We recognize, as of a measurement date, any unrecognized actuarial net gains or losses that exceed ten percent of the larger of the projected benefit obligations or the plan assets, defined as the "corridor." Amounts outside the corridor are amortized over the plan participants' life expectancy. We determine the expected return on assets using the fair value of plan assets. Stock-based compensation. Compensation expense is recognized for all share-based payments to employees, including stock options and restricted stock awards, in the consolidated statements of income based on the fair value of the awards that are granted. The fair value of stock options is estimated at the date of grant using the Black-Scholes option-pricing model. Generally, measured compensation cost, net of actual forfeitures, is recognized on a straight-line basis over the vesting period of the related share-based compensation award. Derivatives and hedging activities. Cintas formally documents all relationships between hedging instruments and hedged items, as well as its risk management objective and strategy for undertaking various hedge transactions. Derivatives are recorded at fair value on the consolidated balance sheet, and gains and losses are recorded as adjustments to income or other comprehensive income, as appropriate. For derivative financial instruments that are designated as a hedge, unrealized gains and losses related to the effective portion are either recognized in income immediately to offset the realized gain or loss on the hedged item, or are deferred and reported as a component of other comprehensive income in stockholders' equity and subsequently recognized in net income when the hedged item affects net income. Income taxes. The provision for income taxes includes taxes paid, currently payable or receivable and those deferred. Deferred tax assets and liabilities are determined by the differences between the consolidated financial statement carrying amounts and the tax basis of assets and liabilities. See Note 9 entitled Income Taxes for the types of items that give rise to significant deferred income tax assets and liabilities. Deferred income taxes are classified as assets or liabilities based on the classification of the related asset or liability for financial reporting purposes. Cintas regularly reviews deferred tax assets for recoverability based upon projected future taxable income and the expected timing of the reversals of existing temporary differences. Although realization is not assured, management believes it is more likely than not that the recorded deferred tax assets, as adjusted for valuation allowances, will be realized. Accounting for uncertain tax positions requires the determination of whether tax benefits claimed or expected to be claimed on a tax return should be recorded in the consolidated financial statements. Companies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Cintas is periodically reviewed by domestic and foreign tax authorities regarding the amount of taxes due. These reviews include questions regarding the timing and amount of deductions and the allocation of income among various tax jurisdictions. In evaluating the exposure associated with various filing positions, Cintas records reserves as deemed appropriate. Based on Cintas' evaluation of current tax positions, Cintas believes its tax related accruals are appropriate. Litigation and other contingencies. Cintas is subject to legal proceedings and claims arising from the ordinary course of its business, including personal injury, customer contract, environmental and employment claims. U.S. GAAP requires that a liability for contingencies be recorded when it is probable that a liability has occurred and the amount of the liability can be reasonably estimated. In the opinion of management, the aggregate liability, if any, with respect to such ordinary course of business actions will not have a material adverse effect on the consolidated financial position or consolidated results of operations of Cintas. Fair value measurements. Financial Accounting Standards Board (FASB) Accounting Standards Codification (ASC) Topic 820 defines fair value as the exchange price that would be received for an asset or paid to transfer a liability (an exit price) in the principal or most advantageous market for the asset or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It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Cintas' assessment of the significance of a particular input to the fair value measurement in its entirety requires judgment and considers factors specific to the asset or liability. There were no transfers between levels for the years ended May 31, 2019 or 2018 . The carrying value of accounts receivable and accounts payable, and other current assets and liabilities, approximate fair value because of the short-term maturity of those instruments. In order to meet the requirements of ASC 820, Cintas utilizes two basic valuation approaches to determine the fair value of its assets and liabilities required to be recorded on a recurring basis at fair value. The first approach is the cost approach. The cost approach is generally the value a market participant would expect to replace the respective asset or liability. The second approach is the market approach. The market approach looks at what a market participant would consider valuing an exact or similar asset or liability to that of Cintas, including those traded on exchanges. Cintas' non-financial assets and liabilities not permitted or required to be measured at fair value on a recurring basis primarily relate to assets and liabilities acquired in a business acquisition unless otherwise noted in Note 3 entitled Fair Value Disclosures. Cintas is required to provide additional disclosures about fair value measurements as part of the consolidated financial statements for each major category of assets and liabilities measured at fair value on a non-recurring basis (including business acquisitions). Based on the nature of Cintas' business acquisitions, which occur regularly throughout the fiscal year, the majority of the assets acquired and liabilities assumed consist of working capital, primarily valued using Level 2 inputs, property and equipment, also primarily valued using Level 2 inputs and goodwill and other identified intangible assets valued using Level 3 inputs. In general, non-recurring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and company specific discount rates. New accounting pronouncements. In May 2014, the FASB issued Accounting Standards Update (ASU) 2014-09, "Revenue from Contracts with Customers (Topic 606)," to clarify revenue recognition principles. This guidance is intended to improve disclosure requirements and enhance the comparability of revenue recognition practices. Improved disclosures under the amended guidance relate to the nature, amount, timing and uncertainty of revenue that is recognized from contracts with customers. We adopted ASU 2014-09, and all the related amendments, effective June 1, 2018 using the modified retrospective method. ASU 2014-09 requires a company to recognize revenue to depict the transfer of goods or services to customers in an amount that reflects the consideration to which the entity expects to be entitled in exchange for those goods or services. Upon adoption of ASU 2014-09, we recorded an adjustment to the opening balance of retained earnings as of June 1, 2018. The adjustment to retained earnings primarily relates to the capitalization of certain direct and incremental contract costs required by the new guidance. Capitalized costs are amortized ratably over the anticipated period of benefit. We applied ASU 2014-09 only to contracts that were not completed prior to fiscal 2019. Results for reporting periods beginning after May 31, 2018 are presented under ASU 2014-09, while comparative prior period amounts have not been restated and continue to be presented under accounting standards in effect in those periods. There were two implementation adjustments upon adoption of ASU 2014-09: (1) capitalization of certain direct and incremental contract costs and (2) the timing of revenue recognition for certain contracts with customers that create an asset with no alternative use to the Company and an enforceable right of payment from the customer upon termination. Adoption of ASU 2014-09 impacted the Company's previously reported results as of May 31, 2018 as follows: Capitalization of Contract Costs. The Company has elected to apply the guidance, as a practical expedient, to a portfolio of contracts (or performance obligations) with similar characteristics because the Company reasonably expects that the effects on the consolidated financial statements of applying this guidance to the portfolio would not differ materially from applying this guidance to the individual contracts within the portfolio. The Company also continues to expense certain costs to obtain a contract if those costs do not meet the criteria of the new standard or the amortization period of the asset would have been one year or less. Assets With No Alternative Use. For our Uniform Direct Sale business, our revenue, prior to the adoption of ASU 2014-09, was primarily generated from the sale of finished products to customers as products are shipped and title passes to the customers. For certain contracts with customers, the Company creates an asset with no alternative use to the Company, and the Company has an enforceable right to payment for performance completed to date. For these contracts, we have moved from a point-in-time model to an over-time model in which our measure of progress is finished goods with no alternative use in accordance with the provisions of ASU 2014-09. We expect ASU 2014-09 will have no cash impact and will not affect the economics of our underlying customer contracts. Impacts of Adopting ASU 2014-09 (In thousands) May 31, 2018 Capitalization of Contract Costs Assets With No Alternative Use June 1, 2018 Assets Accounts receivable, net $ 804,583 $ — $ 13,426 $ 818,009 Inventories, net 280,347 — (11,265 ) 269,082 Prepaid expenses and other current assets 32,383 63,463 — 95,846 Total current assets 1,977,932 63,463 2,161 2,043,556 Other assets, net 29,315 187,503 — 216,818 Total assets $ 6,958,214 $ 250,966 $ 2,161 $ 7,211,341 Liabilities and Shareholders' Equity Deferred income taxes $ 352,581 $ 63,389 $ 546 $ 416,516 Total long-term liabilities 3,165,831 63,389 546 3,229,766 Retained earnings 5,837,827 187,577 1,615 6,027,019 Total shareholders' equity 3,016,526 187,577 1,615 3,205,718 Total liabilities and shareholders' equity $ 6,958,214 $ 250,966 $ 2,161 $ 7,211,341 The impacts of adopting ASU 2014-09 on our fiscal 2019 consolidated financial statements are presented in the following tables: Fiscal year ended May 31, 2019 Consolidated Statement of Income (In thousands) As Reported Under Historical Guidance Impact of Adopting ASU 2014-09 Revenue: Uniform rental and facility services $ 5,552,430 $ 5,557,056 $ (4,626 ) Other 1,339,873 1,337,954 1,919 Total revenue 6,892,303 6,895,010 (2,707 ) Costs and expenses: Cost o</t>
  </si>
  <si>
    <t>Revenue Recognition</t>
  </si>
  <si>
    <t>Revenue from Contract with Customer [Abstract]</t>
  </si>
  <si>
    <t>Revenue Recognition The following table presents Cintas' total revenue disaggregated by service type for the fiscal years ended May 31: 2019 2018 2017 (In thousands) Revenue % Revenue % Revenue % Uniform Rental and Facility Services $ 5,552,430 80.6 % $ 5,247,124 81.0 % $ 4,202,490 78.9 % First Aid and Safety Services 619,470 9.0 % 564,706 8.7 % 508,233 9.5 % Fire Protection Services 405,467 5.9 % 349,968 5.4 % 311,445 5.9 % Uniform Direct Sales 314,936 4.5 % 314,834 4.9 % 301,213 5.7 % Total revenue $ 6,892,303 100.0 % $ 6,476,632 100.0 % $ 5,323,381 100.0 % For the fiscal years ended May 31, 2019 , 2018 and 2017 , the percentage of revenue recognized over time as the services are performed was 95.6% , 95.4% and 94.9% respectively, of Uniform Rental and Facility Services revenue, 90.5% , 90.5% and 90.6% , respectively, of First Aid and Safety Services revenue and 100.0% for all fiscal years, of Fire Protection Services revenue. During the same periods, the Uniform Direct Sales business unit recognized 96.5% , 96.9% and 96.9% , respectively, of revenue at a point in time, which generally occurs when the goods are transferred to the customer. Fire Protection Services and Uniform Direct Sales are recorded within the All Other reportable segment disclosed in Note 15 entitled Operating Segment Information. Revenue Recognition Policy More than 95% of the Company's revenues are derived from fees for route servicing of Uniform Rental and Facility Services, First Aid and Safety Services and Fire Protection Services, performed by a Cintas employee-partner, at the customer's location of business. Revenues from our route servicing customer contracts represent a single-performance obligation. The Company recognizes these revenues over time as services are performed based on the nature of services provided and contractual rates (input method). The Company's remaining revenues, primarily within the Uniform Direct Sales operating segment, and representing less than 5% of the Company's total revenues, are recognized when the obligations under the terms of a contract with a customer are satisfied. This generally occurs when the goods are transferred to the customer. Revenue recorded is presented net of sales and other taxes we collect on behalf of governmental authorities. Shipping and handling costs charged to customers are treated as fulfillment activities and are recorded in both revenue and cost of sales at the time control is transferred to the customer. Certain of our customer contracts, primarily within our Uniform Direct Sales business, include pricing terms and conditions that include components of variable consideration. The variable consideration is typically in the form of consideration paid to a customer based on performance metrics specified within the contract. Specifically, some contracts contain discounts or rebates that the customer can earn through the achievement of specified volume levels. Each component of variable consideration is earned based on the Company's actual performance during the measurement period specified within the contract. To determine the transaction price, the Company estimates the variable consideration using the most likely amount method, based on the specific contract provisions and known performance results during the relevant measurement period. When determining if variable consideration should be constrained, the Company considers whether factors outside its control could result in a significant reversal of revenue. In making these assessments, the Company considers the likelihood and magnitude of a potential reversal. The Company's performance period generally corresponds with the monthly invoice period. No constraints on our revenue recognition were applied during the year ended May 31, 2019. The Company reassesses these estimates during each reporting period. Cintas maintains a liability for these discounts and rebates within accrued liabilities on the consolidated balance sheet. Variable consideration also includes consideration paid to a customer at the beginning of a contract. Cintas capitalizes this consideration and amortizes it over the life of the contract as a reduction to revenue in accordance with ASC 606. These assets are included in other assets, net on the consolidated balance sheet. Additionally, in accordance with ASC 606, certain Uniform Direct Sales customer contracts contain a provision with an enforceable right of payment and the underlying product has no alternative use to Cintas. Consequently, when both aforementioned provisions are prevalent in a customer contract, the revenue is recorded for finished goods that the customer is obligated to purchase under the termination terms of the contract. Costs to Obtain a Contract The Company capitalizes commission expenses paid to our employee-partners when the commissions are deemed to be incremental for obtaining the route servicing customer contract. The deferred commissions are amortized on a straight-line basis over the expected period of benefit. We review the deferred commission balances for impairment on an ongoing basis. Deferred commissions are classified as current or noncurrent based on the timing of when we expect to recognize the expense. The current portion is included in prepaid expenses and other current assets and the noncurrent portion is included in other assets, net on the Company's consolidated balance sheets. As of May 31, 2019 , the current and noncurrent assets related to deferred commissions totaled $69.6 million and $206.0 million , respectively. We recorded amortization expense related to deferred commissions of $71.1 million during the fiscal year ended May 31, 2019 . These expenses are classified in selling and administrative expense on the consolidated statements of income.</t>
  </si>
  <si>
    <t>Fair Value Disclosures</t>
  </si>
  <si>
    <t>Fair Value Disclosures [Abstract]</t>
  </si>
  <si>
    <t>Fair Value Disclosures All financial instruments that are measured at fair value on a recurring basis (at least annually) have been classified into the most appropriate level within the fair value hierarchy based on the inputs used to determine the fair value at the consolidated balance sheet date. These financial instruments measured at fair value on a recurring basis are summarized below: As of May 31, 2019 (In thousands) Level 1 Level 2 Level 3 Fair Value Cash and cash equivalents $ 96,645 $ — $ — $ 96,645 Total assets at fair value $ 96,645 $ — $ — $ 96,645 Long-term accrued liabilities: Interest rate lock agreements $ — $ 36,393 $ — $ 36,393 Total liabilities at fair value $ — $ 36,393 $ — $ 36,393 As of May 31, 2018 (In thousands) Level 1 Level 2 Level 3 Fair Value Cash and cash equivalents $ 138,724 $ — $ — $ 138,724 Total assets at fair value $ 138,724 $ — $ — $ 138,724 Cintas' cash and cash equivalents and marketable securities are generally classified within Level 1 or Level 2 of the fair value hierarchy. Financial instruments classified as Level 1 are based on quoted market prices in active markets, and financial instruments classified as Level 2 are based on quoted market prices, broker or dealer quotations or alternative pricing sources with reasonable levels of price transparency. The types of financial instruments Cintas classifies within Level 1 include most bank deposits and money market securities. Cintas does not adjust the quoted market price for such financial instruments. Interest, realized gains and losses and declines in value determined to be other than temporary on available-for-sale securities are included in interest income or expense. The cost of the securities sold is based on the specific identification method. There were no outstanding marketable securities as of May 31, 2019 or 2018 . There were no purchases of marketable securities for the fiscal year ended May 31, 2019. For the fiscal years ended May 31, 2018 and 2017, purchases of marketable securities were $143.9 million and $171.3 million , respectively. As of May 31, 2019, long-term accrued liabilities included the fair value of outstanding interest rate lock agreements. The fair values of Cintas' interest rate lock agreements are based on similar exchange traded derivatives (market approach) and are, therefore, included within Level 2 of the fair value hierarchy. The fair value was determined by comparing the locked rates against the benchmarked treasury rate. All other amounts included in long-term accrued liabilities are not recorded at fair value. The methods described above may produce a fair value that may not be indicative of net realizable value or reflective of future fair values. Furthermore, while Cintas believes its valuation methods are appropriate and consistent with other market participants, the use of different methodologies or assumptions to determine the fair value of certain financial instruments could result in a different estimate of fair value at the consolidated balance sheet dates. In addition to assets and liabilities that are recorded at fair value on a recurring basis, Cintas records assets and liabilities at fair value on a nonrecurring basis as required under U.S. GAAP.</t>
  </si>
  <si>
    <t>Property and Equipment</t>
  </si>
  <si>
    <t>Property, Plant and Equipment [Abstract]</t>
  </si>
  <si>
    <t>Property and Equipment Cintas' property and equipment is summarized as follows at May 31: (In thousands) 2019 2018 Land $ 189,828 $ 177,281 Buildings and improvements 684,699 644,322 Equipment 2,207,481 2,070,009 Leasehold improvements 43,227 34,891 Construction in progress 67,129 119,937 3,192,364 3,046,440 Less: accumulated depreciation 1,761,679 1,663,710 Property and equipment, net $ 1,430,685 $ 1,382,730 Interest expense is net of capitalized interest of $0.7 million , $1.0 million and $2.1 million for the fiscal years ended May 31, 2019 , 2018 and 2017 , respectively. Cintas capitalizes certain expenditures for software that are purchased or internally developed for use in business. Included in equipment at May 31, 2019 and 2018 were $259.5 million and $253.8 million , respectively, of internal use software. Depreciation of internal use software begins when the software is ready for service and continues on the straight-line method over the estimated useful life, generally 10 years. Accumulated depreciation related to internal use software was $110.2 million and $88.8 million at May 31, 2019 and 2018 , respectively.</t>
  </si>
  <si>
    <t>Investments [Abstract]</t>
  </si>
  <si>
    <t>Investments Investments at May 31, 2019 of $192.3 million include the cash surrender value of insurance policies of $170.5 million , equity method investments of $18.6 million and cost method investments of $3.2 million . Investments at May 31, 2018 of $175.6 million include the cash surrender value of insurance policies of $154.0 million , equity method investments of $16.4 million and cost method investments of $5.2 million . Investments are evaluated for impairment on an annual basis or when indicators of impairment exist. For fiscal years 2019 , 2018 and 2017 , no losses due to impairment were recorded. During fiscal 2019, Cintas sold a cost method investment to a third party. Proceeds from the sale were $73.3 million , which resulted in a pre-tax gain of $69.4 million .</t>
  </si>
  <si>
    <t>Goodwill, Service Contracts and Other Assets</t>
  </si>
  <si>
    <t>Goodwill, Service Contracts and Other Assets [Abstract]</t>
  </si>
  <si>
    <t>Goodwill, Service Contracts and Other Assets Changes in the carrying amount of goodwill and service contracts by reportable operating segment and All Other, are presented in the following tables: Goodwill (in thousands) Uniform Rental and Facility Services First Aid and Safety Services All Other Total Balance at June 1, 2017 $ 2,448,070 $ 243,112 $ 91,153 $ 2,782,335 Goodwill acquired (1) 55,152 370 5,939 61,461 Foreign currency translation 2,254 797 41 3,092 Balance at May 31, 2018 2,505,476 244,279 97,133 2,846,888 Goodwill acquired 1,153 — 5,484 6,637 Foreign currency translation (10,227 ) (820 ) (37 ) (11,084 ) Balance at May 31, 2019 $ 2,496,402 $ 243,459 $ 102,580 $ 2,842,441 (1) Adjustments to the G&amp;K preliminary purchase price allocation represents $52.7 million of the acquired goodwill in fiscal 2018 in the Uniform Rental and Facility Services reportable operating segment. Service Contracts (in thousands) Uniform Rental and Facility Services First Aid and Safety Services All Other Total Balance at June 1, 2017 $ 529,923 $ 30,062 $ 27,003 $ 586,988 Service contracts acquired 4,098 985 4,310 9,393 Service contracts amortization (45,296 ) (3,842 ) (4,906 ) (54,044 ) Foreign currency translation 3,342 89 — 3,431 Balance at May 31, 2018 492,067 27,294 26,407 545,768 Service contracts acquired 2,864 14 5,186 8,064 Service contracts amortization (46,943 ) (3,853 ) (5,394 ) (56,190 ) Foreign currency translation (2,972 ) (75 ) — (3,047 ) Balance at May 31, 2019 $ 445,016 $ 23,380 $ 26,199 $ 494,595 Information regarding Cintas' service contracts and other assets is as follows: As of May 31, 2019 (In thousands) Carrying Amount Accumulated Amortization Net Service contracts $ 928,635 $ 434,040 $ 494,595 Capitalized contract costs (1) $ 277,016 $ 71,062 $ 205,954 Noncompete and consulting agreements 42,308 40,524 1,784 Other 50,306 17,729 32,577 Other assets $ 369,630 $ 129,315 $ 240,315 (1) The current portion of capitalized contract costs included in prepaid expenses and other current assets on the consolidated balance sheet as of May 31, 2019 , is $69.6 million . As of May 31, 2018 (In thousands) Carrying Amount Accumulated Amortization Net Service contracts $ 924,978 $ 379,210 $ 545,768 Noncompete and consulting agreements $ 41,710 $ 39,877 $ 1,833 Other 38,787 11,305 27,482 Other assets $ 80,497 $ 51,182 $ 29,315 Amortization expense for service contracts and other assets for continuing operations was $134.0 million , $61.2 million and $22.8 million for the fiscal years ended May 31, 2019 , 2018 and 2017 , respectively. Estimated amortization expense for service contracts and other assets for continuing operations, excluding any future acquisitions and commissions to be earned, for each of the next five full fiscal years and thereafter is $131.9 million , $116.9 million , $104.7 million , $86.3 million , $74.6 million and $264.5 million , respectively. At May 31, 2019 , the weighted average amortization period for service contracts, capitalized contract costs, noncompete and consulting agreements and other was 14 years , 7 years , 5 years and 3 years , respectively.</t>
  </si>
  <si>
    <t>Debt and Derivatives</t>
  </si>
  <si>
    <t>Debt Disclosure [Abstract]</t>
  </si>
  <si>
    <t>Debt and Derivatives Cintas' debt is summarized as follows at May 31: (In thousands) Interest Rate Fiscal Year Issued Fiscal Year Maturity 2019 2018 Debt due within one year Commercial paper 2.68 % (1) 2019 2020 $ 112,500 $ — Term loan 3.06 % (1) 2019 2020 200,000 — Debt issuance costs (236 ) — Total debt due within one year $ 312,264 $ — Debt due after one year Senior notes 4.30 % 2012 2022 $ 250,000 $ 250,000 Senior notes 2.90 % 2017 2022 650,000 650,000 Senior notes 3.25 % 2013 2023 300,000 300,000 Senior notes (2) 2.78 % 2013 2023 51,684 52,119 Senior notes (3) 3.11 % 2015 2025 51,973 52,309 Senior notes 3.70 % 2017 2027 1,000,000 1,000,000 Senior notes 6.15 % 2007 2037 250,000 250,000 Debt issuance costs (16,150 ) (19,119 ) Total debt due after one year $ 2,537,507 $ 2,535,309 (1) Variable rate debt instrument. The rate presented is the variable borrowing rate at May 31, 2019. (2) Cintas assumed these senior notes with the acquisition of G&amp;K in the fourth quarter of fiscal 2017, and they were recorded at fair value. The interest rate shown above is the effective interest rate. The principal amount of these notes is $50.0 million with a stated interest rate of 3.73% . (3) Cintas assumed these senior notes with the acquisition of G&amp;K in the fourth quarter of fiscal 2017, and they were recorded at fair value. The interest rate shown above is the effective interest rate. The principal amount of these notes is $50.0 million with a stated interest rate of 3.88% . The average interest rate for all Cintas debt at May 31, 2019 was 3.7% with maturity dates through fiscal year 2037 . Cintas' senior notes, excluding the G&amp;K senior notes assumed with the acquisition of G&amp;K in fiscal 2017, and term loan are recorded at cost, net of debt issuance costs. The fair value of the long-term debt is estimated using Level 2 inputs based on general market prices. The carrying value and fair value of Cintas' debt as of May 31, 2019 were $2,866.2 million and $2,998.7 million , respectively, and as of May 31, 2018 were $2,550.0 million and $2,582.0 million , respectively. During the twelve months ended May 31, 2019, Cintas issued $112.5 million , net of commercial paper. Letters of credit outstanding were $120.6 million and $143.0 million at May 31, 2019 and 2018 , respectively. Maturities of debt during each of the next five years are $312.5 million , $0.0 million , $900.0 million , $350.0 million and $0.0 million , respectively. Interest paid was $101.8 million , $122.1 million and $76.6 million for the fiscal years ended May 31, 2019 , 2018 and 2017 , respectively. Interest paid in fiscal 2017 included the payment of $17.1 million in short-term debt financing fees, which were related to the acquisition of G&amp;K and are not reoccurring. The credit agreement that supports our commercial paper program was amended and restated on May 24, 2019 . The amendment increased the capacity of the revolving credit facility from $600.0 million to $1.0 billion and created a new term loan of $200.0 million . The credit agreement has an accordion feature that provides Cintas the ability to request increases to the borrowing commitments under either the revolving credit facility or the term loan of up to $250.0 million in the aggregate, subject to customary conditions. The maturity date of the revolving credit facility is May 22, 2024, and the maturity date of the term loan is May 22, 2020, which can be extended 12 months, annually, for up to four years. As of May 31, 2019, there was $112.5 million of commercial paper outstanding with a weighted average interest rate of 2.7% and maturity dates less than 30 days and no borrowings on our revolving credit facility. No commercial paper or borrowings on our revolving credit facility were outstanding at May 31, 2018. The fair value of the commercial paper, which approximates the carrying value, is estimated using Level 2 inputs based on general market prices. Cintas uses interest rate locks to manage its overall interest expense as interest rate locks effectively change the interest rate of specific debt issuances. The interest rate locks are entered into to protect against unfavorable movements in the benchmark treasury rate related to forecasted debt issuances. Cintas used interest rate lock agreements to hedge against movements in the treasury rates at the time Cintas issued its senior notes in fiscal 2007, fiscal 2012, fiscal 2013 and fiscal 2017. The amortization of the cash flow hedges resulted in a decrease to other comprehensive income of $1.2 million and $0.9 million in the fiscal years ended May 31, 2019 and 2018, respectively and an increase to other comprehensive income of $1.1 million in the fiscal year ended May 31, 2017. During fiscal 2019, Cintas entered into interest rate lock agreements with a notional value of $500.0 million for a forecasted debt issuance. As of the May 31, 2019, the fair value of these interest rate locks was a liability of $36.4 million that was recorded in long-term accrued liabilities and in other comprehensive income, net of tax. These interest rate locks had no impact on net income or cash flows from continuing operations for fiscal 2019. To hedge the exposure of movements in the foreign currency rates, Cintas may use foreign currency hedges. These hedges reduce the impact on cash flows from movements in the foreign currency exchange rates. Examples of foreign currency hedge instruments that Cintas may use are average rate options and forward contracts. There were no foreign currency hedge instruments outstanding during fiscal 2019 , 2018 or 2017 . Cintas had no foreign currency forward contracts as of May 31, 2019 or 2018 . Cintas has certain covenants related to debt agreements. These covenants limit Cintas' ability to incur certain liens, to engage in sale-leaseback transactions and to merge, consolidate or sell all or substantially all of Cintas' assets. These covenants also require Cintas to maintain certain debt to consolidated earnings before interest, taxes, depreciation and amortization (EBITDA) and interest coverage ratios. Cross-default provisions exist between certain debt instruments. If a default of a significant covenant were to occur, the default could result in an acceleration of the maturity of the indebtedness, impair liquidity and limit the ability to raise future capital. Cintas was in compliance with all of the debt covenants for all periods presented.</t>
  </si>
  <si>
    <t>Leases</t>
  </si>
  <si>
    <t>Leases [Abstract]</t>
  </si>
  <si>
    <t>Leases Cintas conducts certain operations from leased facilities and leases certain vehicles and equipment. Most leases contain renewal options for periods from 1 to 10 years. The lease agreements provide for increases in rent expense if the options are exercised based on increases in certain price level factors or other prearranged factors. Step rent provisions, escalation clauses, capital improvements funding and other lease concessions are taken into account in computing minimum lease payments. Minimum lease payments are recognized on a straight-line basis over the minimum lease term. Cintas has no lease payments dependent on an existing index or rate, and as such, are not included in minimum lease payments. It is anticipated that expiring leases will be renewed or replaced. The minimum rental payments under noncancelable lease arrangements for each of the next five years and thereafter are $54.0 million , $46.2 million , $36.1 million , $28.3 million , $18.6 million and $40.0 million , respectively. Rent expense for continuing operations under operating leases during the fiscal years ended May 31, 2019 , 2018 and 2017 , was $69.7 million , $70.0 million and $49.6 million , respectively.</t>
  </si>
  <si>
    <t>Income Taxes</t>
  </si>
  <si>
    <t>Income Tax Disclosure [Abstract]</t>
  </si>
  <si>
    <t>Income Taxes Income before income taxes for continuing operations consists of the following components for the fiscal years ended May 31: (In thousands) 2019 2018 2017 U.S. operations $ 1,061,505 $ 798,215 $ 673,055 Foreign operations 40,894 42,786 14,349 $ 1,102,399 $ 841,001 $ 687,404 Income tax expense (benefit) for continuing operations consists of the following components for the fiscal years ended May 31: (In thousands) 2019 2018 2017 Current: Federal $ 134,174 $ 124,861 $ 184,130 State and local 40,949 32,322 30,201 Foreign 9,882 15,103 6,996 185,005 172,286 221,327 Deferred 34,759 (115,217 ) 8,791 $ 219,764 $ 57,069 $ 230,118 Reconciliation of income tax expense for continuing operations using the statutory rate and actual income tax expense is as follows for the fiscal years ended May 31: (In thousands) 2019 2018 2017 Income taxes at the U.S. federal statutory rate $ 231,503 $ 245,322 $ 240,677 Permanent differences (1) (51,201 ) (47,137 ) (29,414 ) State and local income taxes, net of federal benefit 31,687 24,783 19,210 Other (2) 6,506 (4,451 ) (355 ) Impact of the Tax Act: Deemed repatriation of non-U.S. earnings, net of foreign tax credits and other (collectively, transition tax) 153 9,768 — Non-U.S. withholding taxes related to certain non-U.S. earnings subject to repatriation 690 4,363 — Remeasurement of U.S. net deferred tax liabilities from 35% to 21% 426 (175,579 ) — $ 219,764 $ 57,069 $ 230,118 (1) Includes the excess tax benefits related to share based compensation. (2) Primarily consists of adjustments for uncertain tax positions, tax credits and return to provision adjustments. The components of deferred income taxes included on the consolidated balance sheets are as follows at May 31: (In thousands) 2019 2018 Deferred tax assets: Allowance for doubtful accounts $ 9,495 $ 8,209 Inventory obsolescence 9,257 10,425 Insurance and contingencies 45,339 43,482 Stock-based compensation 77,697 64,376 Net operating loss and foreign related carry-forwards (1) 9,109 12,882 Treasury locks 5,806 — Deferred compensation and other 48,922 37,319 205,625 176,693 Valuation allowance (7,308 ) (11,302 ) 198,317 165,391 Deferred tax liabilities: Uniform and other rental items in service 194,939 170,157 Property and equipment 159,186 126,273 Service contracts and other intangible assets 210,531 215,455 Treasury locks — 4,185 Capitalized contract costs 70,228 — State taxes and other 1,612 1,902 636,496 517,972 Net deferred tax liability $ 438,179 $ 352,581 (1) The majority of these net operating losses and carryforwards have a five-year expiration period and generally expire in fiscal year 2020 to 2025. Although realization is not assured, management has evaluated its deferred tax assets to determine whether a valuation allowance is required or should be adjusted. This evaluation considers, among other items, the nature, frequency and amount of recent losses, reversal periods of taxable temporary differences, duration of statutory periods and tax planning strategies. As a result of this analysis, Management believes it is more likely than not that the recorded deferred tax assets, net of valuation allowances, will be realized. The progression of the valuation allowance is as follows at May 31: (In thousands) 2019 2018 Balance at beginning of year $ (11,302 ) $ (18,088 ) Additions — (3,268 ) Subtractions (1) 3,994 10,054 Balance at end of year $ (7,308 ) $ (11,302 ) (1) Primarily related to expiration of net operating loss carryforwards. Income taxes paid were $173.2 million , $175.3 million and $269.6 million for the fiscal years ended May 31, 2019 , 2018 and 2017 , respectively. As of May 31, 2019 and 2018 , there was $37.3 million and $26.9 million , respectively, in total unrecognized tax benefits, which, if recognized, would favorably impact Cintas' effective tax rate. Cintas recognizes interest accrued related to unrecognized tax benefits and penalties in income tax expense in the consolidated statements of income, which is consistent with the recognition of these items in prior reporting periods. The total amount accrued for interest and penalties as of May 31, 2019 and 2018 , was $2.8 million and $1.8 million , respectively. Cintas records this tax liability in long-term accrued liabilities on the consolidated balance sheets, as appropriate. A reconciliation of the beginning and ending amount of the gross unrecognized tax benefits (exclusive of interest and penalties) is as follows: (In thousands) Balance at June 1, 2017 $ 17,357 Additions for tax positions of the current year 10,164 Additions from G&amp;K acquisition (1) 6,394 Additions for tax positions of prior years 5,675 Statute expirations (2,943 ) Balance at May 31, 2018 $ 36,647 Additions for tax positions of the current year 3,641 Additions for tax positions of prior years 10,239 Statute expirations (1,812 ) Balance at May 31, 2019 $ 48,715 (1) Increase in unrecognized tax benefit associated with unrecognized benefits assumed in the G&amp;K acquisition. The majority of Cintas' operations are in North America. Cintas is required to file federal income tax returns, as well as state income tax returns in a majority of the domestic states and also in certain Canadian provinces. At times, Cintas is subject to audits in these jurisdictions. The audits, by nature, are sometimes complex and can require several years to resolve. The final resolution of any such tax audit could result in either a reduction in Cintas' accruals or an increase in its income tax provision, either of which could have an impact on the consolidated results of operation in any given period. All U.S. federal income tax returns are closed to audit through fiscal 2015. Cintas is currently in various audits in certain foreign jurisdictions and certain domestic states. The years under foreign and domestic state audits cover fiscal years back to 2014. Based on the resolution of the various audits and other potential regulatory developments, it is expected that the balance of unrecognized tax benefits will not change for the fiscal year ending May 31, 2020. The Tax Act In fiscal year 2018, the Company’s tax expense and effective tax rate was impacted by the enactment of the Tax Act in the United States on December 22, 2017, which provided for a reduction of the U.S. corporate income tax rate from 35% to 21% effective January 1, 2018 and required companies to pay a one-time transition tax on earnings of foreign subsidiaries. The Tax Act also included provisions that were expected to offset some of the benefit of the U.S. corporate tax rate reduction, including the repeal of the deduction for domestic production activities and the expansion of the limitation on the deduction of certain executive compensation. In addition, the Tax Act altered the landscape of taxation of non-U.S. operations and provided immediate deductions for certain new investments, among other provisions. As a result of the statutory rate reduction to 21% during fiscal year 2018, the Company recorded an income tax benefit of $175.6 million related to the remeasurement of its deferred taxes and additional tax expense of $9.8 million relating to the Tax Act’s transition tax liability. The Company considered the effects of the Tax Act to be provisional pursuant to the guidance in SEC Staff Accounting Bulletin No. 118, primarily due to lack of implementation guidance at the balance sheet date related to among other items the state tax impacts of federal tax reform, which resulted in the use of estimates to compute the future blended tax rate. During the third quarter of fiscal 2019, Cintas finalized the accounting for the tax effects of the Tax Act. The Company recorded $0.4 million and $0.2 million to income tax expense as an adjustment to the provisional amounts recorded as of fiscal 2018 relating to the deferred tax remeasurement and transition tax liability, respectively. Cintas also analyzed and recorded the impact of the Tax Act on executive compensation, the foreign derived intangible income deduction and global intangible low-taxed income and determined that the impact was immaterial for the year ended May 31, 2019. Cintas has elected to account for Global Intangible Low-Taxed Income (GILTI) as a current-period expense when incurred. Therefore, the Company has not recorded deferred taxes for basis differences expected to reverse in future periods. Foreign Withholding Tax In fiscal 2018, Cintas revised its position regarding unrepatriated foreign earnings to a partially reinvested assertion. The Company asserts that all foreign earnings will be indefinitely reinvested, with the exception of certain foreign investments in which earnings and cash generation are in excess of local needs. With the passage of the Tax Act, dividends of earnings from non-U.S. operations are generally no longer subject to U.S. income tax. Cintas continues to analyze and adjust the estimated impact of the non-U.S. income and withholding tax liabilities based on the source of these earnings, as well as the expected means through which those earnings may be taxed. Cintas has accrued a withholding tax estimate of $0.7 million related to fiscal 2019 earnings that are not deemed to be permanently reinvested. The unrecognized tax liability associated with the operations in which Cintas asserts permanent reinvestment is $5.4 million as of May 31, 2019. We will continue to monitor all foreign earnings and profits we believe to be permanently reinvested in foreign operations.</t>
  </si>
  <si>
    <t>Acquisitions</t>
  </si>
  <si>
    <t>Business Combinations [Abstract]</t>
  </si>
  <si>
    <t>Acquisitions The purchase price paid for each acquisition has been allocated to the fair value of the assets acquired and liabilities assumed. During fiscal 2019 , Cintas acquired five businesses included in the Uniform Rental and Facility Services reportable operating segment, one business included in the First Aid and Safety Services reportable operating segment and seven businesses included in All Other. During fiscal 2018 , Cintas acquired five businesses included in the Uniform Rental and Facility Services reportable operating segment, three businesses included in the First Aid and Safety Services reportable operating segment and six businesses included in All Other. The following summarizes the aggregate purchase price and fair value allocations for all businesses acquired during the fiscal years ended May 31: (In thousands) 2019 2018 Fair value of tangible assets acquired $ 840 $ 421 Fair value of service contracts acquired 8,064 9,271 Fair value of other intangibles acquired 1,035 892 Net goodwill recognized 6,637 12,094 Total fair value of assets acquired 16,576 22,678 Fair value of liabilities assumed 6,763 3,332 Total cash paid for acquisitions, net of cash acquired $ 9,813 $ 19,346 Cintas is required to provide additional disclosures about fair value measurements as part of the consolidated financial statements for each major category of assets and liabilities measured at fair value on a nonrecurring basis (including business acquisitions). The working capital assets and liabilities, as well as the property and equipment acquired, were valued using Level 2 inputs which included data points that are observable, such as definitive sales agreements, appraisals or established market values of comparable assets (market approach). Goodwill, service contracts and other intangibles were valued using Level 3 inputs, which are unobservable by nature, and included internal estimates of future cash flow using a discount rate of 9.5% (income approach). Significant increases (decreases) in any of those unobservable inputs in isolation would result in a significantly lower (higher) fair value measurement. As necessary, Management utilizes third-party valuation firms to assist in the determination of purchase accounting fair values, and specifically those considered Level 3 measurements. Management ultimately oversees the third-party valuation firms to ensure that the transaction-specific assumptions are appropriate for Cintas.</t>
  </si>
  <si>
    <t>Employee Benefit Plans</t>
  </si>
  <si>
    <t>Retirement Benefits [Abstract]</t>
  </si>
  <si>
    <t>Employee Benefit Plans Pension Plans In conjunction with the acquisition of G&amp;K, Cintas assumed G&amp;K's noncontributory defined benefit pension plan (the Pension Plan) that covers substantially all G&amp;K employees who were employed as of July 1, 2005, except certain employees who were covered by union-administered plans. Benefits are based on the number of years of service and each employee’s compensation near retirement. We will make annual contributions to the Pension Plan consistent with federal funding requirements. The Pension Plan was frozen by G&amp;K effective December 31, 2006. Future growth in benefits will not occur beyond this date. Applicable accounting standards require that the consolidated balance sheet reflect the funded status of the pension plan. The funded status of the Pension Plan is measured as the difference between the plan assets at fair value and the projected benefit obligation. The net pension liability at May 31, 2019 and 2018 is included in the long-term accrued liabilities on the consolidated balance sheet. Unrecognized differences between actual amounts and estimates based on actuarial assumptions are included in accumulated other comprehensive income in our consolidated balance sheet. The difference between actual amounts and estimates based on actuarial assumptions are recognized in other comprehensive income in the period in which they occur. The estimated amortization from accumulated other comprehensive income into net periodic benefit cost during fiscal year 2020 is immaterial. Obligations and Funded Status at May 31: (in thousands) 2019 2018 Change in benefit obligation: Projected benefit obligation, beginning of year $ 86,341 $ 87,387 Interest cost 3,124 2,818 Actuarial loss (gain) 5,455 (940 ) Benefits paid (2,985 ) (2,924 ) Projected benefit obligation, end of year $ 91,935 $ 86,341 Change in plan assets: Fair value of plan assets, beginning of year $ 58,781 $ 59,396 Actual return on plan assets 2,437 2,309 Employer contributions 4,034 — Benefits paid (2,985 ) (2,924 ) Fair value of plan assets, end of year $ 62,267 $ 58,781 Funded status-net amount recognized $ (29,668 ) $ (27,560 ) The accrued benefit liability of $29.7 million and $27.6 million was included in long-term accrued liabilities on the consolidated balance sheet as of May 31, 2019 and 2018 , respectively. An unrecognized net actuarial loss of $6.7 million and $0.8 million related to the Pension Plan was included in "other" within in the accumulated other comprehensive income on the consolidated balance sheet at May 31, 2019 and 2018 , respectively. Components of Net Periodic Benefit Cost (in thousands) 2019 2018 Interest cost $ 3,124 $ 2,818 Expected return on assets (2,882 ) (2,832 ) Net periodic benefit cost $ 242 $ (14 ) Assumptions The following weighted average assumptions were used to determine benefit obligations for the Pension Plan for the fiscal years ended May 31 : 2019 2018 Discount rate 3.54 % 3.95 % Rate of compensation increase N/A N/A The following weighted average assumptions were used to determine net periodic benefit cost for the Pension Plan for the fiscal years ended May 31: 2019 2018 Discount rate 3.95 % 3.79 % Expected return on plan assets 4.90 % 4.90 % Rate of compensation increase N/A N/A Plan Assets The asset allocations in the Pension Plan at May 31, 2019 and 2018 are as follows: 2019 2019 2018 Target Asset Actual Asset Actual Asset Allocation Large cap equity 26.0 % 26.4 % 26.5 % Small cap equity 5.0 % 5.3 % 5.6 % International equity 8.0 % 7.8 % 7.9 % Fixed income 45.0 % 45.0 % 44.2 % Absolute return strategy funds 16.0 % 13.3 % 15.8 % Cash — % 2.2 % — % Total 100.0 % 100.0 % 100.0 % Our investment committee, assisted by outside consultants, evaluates the objectives and investment policies concerning our long-term investment goals and asset allocation strategies. Plan assets are invested in various asset classes that are expected to produce a sufficient level of diversification and investment return over the long term. To develop the expected long-term rate of return on asset assumptions, we consider the historical returns and future expectations of returns for each asset class, as well as the target asset allocation, changes in investments expenses and investment goals of the pension portfolio. This resulted in the selection of 4.90% expected return on plan assets for fiscal year 2019 and 4.90% expected return on plan assets for fiscal year 2018 . The investment goals are (1) to meet or exceed the assumed actuarial rate of return over the long term within reasonable and prudent levels of risk, and (2) to preserve the real purchasing power of assets to meet future obligations. The nature and duration of benefit obligations, along with assumptions concerning asset class returns and return correlations, are considered when determining an appropriate asset allocation to achieve the investment objectives. Pension plan assets for our qualified pension plans are held in a trust for the benefit of the plan participants and are invested in a diversified portfolio of equity investments, fixed income investments and cash. Risk targets are established and monitored against acceptable ranges. All investment policies and procedures are designed to ensure that the plans' investments are in compliance with the Employee Retirement Income Security Act. Guidelines are established defining permitted investments within each asset class. The implementation of the investment strategy discussed above is executed through a variety of investment types, including U.S. government securities, corporate debt and mutual funds. These investments are valued at the closing price reported on the active market on which the individual securities are traded.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Information on the Pension Plan investments as of May 31, 2019 and 2018 , using the fair value hierarchy discussed in Note 1 entitled Significant Accounting Polices, is as follows: May 31, 2019 (in thousands) Level 1 Level 2 Level 3 Total Cash equivalents $ 1,379 $ — $ — $ 1,379 U.S. government securities 2,113 3,974 — 6,087 Corporate debt — 21,970 — 21,970 Mutual funds: U.S. securities 27,984 — — 27,984 International securities 4,847 — — 4,847 Total $ 36,323 $ 25,944 $ — $ 62,267 May 31, 2018 (in thousands) Level 1 Level 2 Level 3 Total Cash equivalents $ 487 $ — $ — $ 487 U.S. government securities 2,426 3,458 — 5,884 Corporate debt — 19,826 — 19,826 Mutual funds: U.S. securities 27,901 — — 27,901 International securities 4,683 — — 4,683 Total $ 35,497 $ 23,284 $ — $ 58,781 We expect to make contributions of approximately $3.1 million to the Pension Plan during the next 12 months. The Pension Plan benefit payments expected to be paid for each of the next five years and thereafter are $3.7 million , $3.9 million , $4.0 million , $4.2 million , $4.3 million and $23.5 million , respectively. Future changes in plan asset returns, assumed discount rates and various other factors related to the Pension Plan will impact future pension expense and liabilities. We cannot predict the impact of these changes in the future, and any changes may have a material impact on our results of operations and financial position. Cintas administers a pension plan that was assumed in a previous acquisition and has historically been deemed immaterial for disclosure purposes. As of May 31, 2019 and 2018 , the fair value of this pension plan's total assets was $7.3 million and $7.5 million , respectively, and the projected benefit obligation was $7.9 million and $7.4 million , respectively. For the years ended May 31, 2019 and 2018 , the net periodic benefit cost recorded for this plan was expense of $0.6 million and income of $0.1 million , respectively. Non-Contributory Retirement Plans Cintas' Partners' Plan (the Plan) is a non-contributory profit sharing plan and Employee Stock Ownership Plan (ESOP) for the benefit of substantially all U.S. Cintas employee-partners who have completed one year of service. The Plan also includes a 401(k) savings feature covering substantially all U.S. employee-partners. The amounts of contributions to the Plan and ESOP, as well as the matching contribution to the 401(k), are made at the discretion of the Board of Directors. During fiscal 2018, the G&amp;K 401(k) plan was merged into the Plan. There were no changes to the Plan as a result of the merger. Total contributions, including Cintas' matching contributions, which approximate cost, were $67.6 million , $56.7 million and $47.5 million for the fiscal years ended May 31, 2019 , 2018 and 2017 , respectively. Cintas has a non-contributory deferred profit sharing plan (DPSP), which covers substantially all Canadian employee-partners. In addition, a registered retirement savings plan (RRSP) is offered to those employees. The amounts of contributions to the DPSP, as well as the matching contribution to the RRSP, are made at the discretion of the Board of Directors. Total contributions, which approximate cost, were $2.5 million , $2.8 million and $1.8 million for the fiscal years ended May 31, 2019 , 2018 and 2017 , respectively. Cintas has a supplemental executive retirement plan (SERP) subject to Section 409A of the Internal Revenue Code for the benefit of certain highly compensated Cintas employee-partners. The SERP allows participants to defer the receipt of compensation which would otherwise become payable to them. Matching contributions are made at the discretion of the Board of Directors. Total matching contributions were $8.6 million , $8.2 million and $6.9 million for the fiscal years ended May 31, 2019 , 2018 and 2017 , respectively.</t>
  </si>
  <si>
    <t>Earnings per Share</t>
  </si>
  <si>
    <t>Earnings Per Share [Abstract]</t>
  </si>
  <si>
    <t>Earnings per Share The following table sets forth the computation of basic and diluted earnings per share from continuing operations using the two-class method for amounts attributable to Cintas' common shares for the fiscal years ended May 31: Basic Earnings per Share from Continuing Operations (In thousands except per share data) 2019 2018 2017 Income from continuing operations $ 882,635 $ 783,932 $ 457,286 Less: income from continuing operations allocated to participating securities 9,568 11,794 8,168 Income from continuing operations available to common shareholders $ 873,067 $ 772,138 $ 449,118 Basic weighted average common shares outstanding 106,080 106,593 104,964 Basic earnings per share from continuing operations $ 8.23 $ 7.24 $ 4.27 Diluted Earnings per Share from Continuing Operations (In thousands except per share data) 2019 2018 2017 Income from continuing operations $ 882,635 $ 783,932 $ 457,286 Less: income from continuing operations allocated to participating securities 9,568 11,794 8,168 Income from continuing operations available to common shareholders $ 873,067 $ 772,138 $ 449,118 Basic weighted average common shares outstanding 106,080 106,593 104,964 Effect of dilutive securities – employee stock options 3,415 3,217 2,819 Diluted weighted average common shares outstanding 109,495 109,810 107,783 Diluted earnings per share from continuing operations $ 7.97 $ 7.03 $ 4.17 Basic and diluted earnings per share from discontinued operations were calculated using the two-class method. Basic earnings per share from discontinued operations were $0.02 , $0.54 and $0.22 for the fiscal years ended May 31, 2019 , 2018 and 2017 , respectively. Diluted earnings per share from discontinued operations were $0.02 , $0.53 and $0.21 for the fiscal years ended May 31, 2019 , 2018 and 2017 , respectively. For the fiscal years ended May 31, 2019 , 2018 and 2017 , options granted to purchase 0.5 million , 0.8 million and 0.6 million shares of Cintas common stock, respectively, were excluded from the computation of diluted earnings per share. The exercise prices of these options were greater than the average market price of the common shares (anti-dilutive). On August 4, 2015, we announced that the Board of Directors authorized a $500.0 million share buyback program. This program was completed in June 2016. On August 2, 2016, we announced that the Board of Directors authorized a $500.0 million share buyback program. This program was completed in November 2018. On October 30, 2018, we announced that the Board of Directors authorized a new $1.0 billion share buyback program, which does not have an expiration date. The following table summarizes the buyback activity by program and fiscal year ended May 31: (In thousands except per share data) 2019 2018 2017 Buyback Program Shares Avg. Price per Share Purchase Price Shares Avg. Price per Share Purchase Price Shares Avg. Price per Share Purchase Price August 4, 2015 — $ — $ — — $ — $ — 39 $ 94.09 $ 3,691 August 2, 2016 2,130 $ 192.55 $ 410,003 518 $ 173.51 $ 89,997 — $ — $ — October 30, 2018 2,673 $ 203.30 $ 543,442 — $ — $ — — $ — $ — 4,803 $ 198.53 $ 953,445 518 $ 173.51 $ 89,997 39 $ 94.09 $ 3,691 Subsequent to May 31, 2019 through July 26, 2019 , Cintas purchased 0.8 million shares at an average price of $230.66 per share for a total purchase price of $193.1 million . Under the October 30, 2018 program through July 26, 2019 , Cintas has purchased a total of 3.5 million shares of Cintas common stock at an average price of $209.82 per share for a total purchase price of $736.5 million . In addition to the buyback program, Cintas acquired shares of Cintas common stock in satisfaction of employee payroll taxes due on restricted stock awards that vested during the fiscal year. For the fiscal year ended May 31, 2019 , Cintas acquired 0.3 million shares at an average price of $204.50 per share for a total purchase price of $62.9 million . For the fiscal year ended May 31, 2018 , Cintas acquired 0.3 million shares at an average price of $130.30 per share for a total purchase price of $37.3 million . For the fiscal year ended May 31, 2017 , Cintas acquired 0.2 million shares at an average price of $101.37 per share for a total purchase price of $17.0 million .</t>
  </si>
  <si>
    <t>Stock-Based Compensation</t>
  </si>
  <si>
    <t>Share-based Payment Arrangement, Noncash Expense [Abstract]</t>
  </si>
  <si>
    <t>Stock-Based Compensation On August 2, 2016, the Board of Directors approved and adopted the Cintas Corporation 2016 Equity and Incentive Compensation Plan (the 2016 Plan) to replace the Cintas' 2005 Equity Compensation Plan, as amended (the 2005 Plan). The 2016 Plan was approved by Cintas shareholders at its Annual Meeting on October 18, 2016, at which time the 2016 Plan became effective. Under the 2016 Plan, Cintas may grant officers and key employee-partners equity compensation in the form of stock options, stock appreciation rights, restricted and unrestricted stock awards, performance awards and other stock unit awards representing up to an aggregate of 12,500,000 shares of Cintas' common stock. Any shares of common stock that remained available under the 2005 Plan became part of the total available share balance of 12,500,000 shares under the 2016 Plan. At May 31, 2019 , 8,230,432 shares of common stock were reserved for future issuance under the 2016 Plan. Total compensation cost for stock-based awards for continuing operations was $139.2 million , $110.7 million and $87.5 million for the fiscal years ended May 31, 2019 , 2018 and 2017 , respectively. Cintas accounts for forfeitures of stock-based awards as they occur. The total income tax benefit recognized in the consolidated income statement for share-based compensation arrangements for continuing operations was $34.0 million , $32.3 million and $32.5 million for the fiscal years ended May 31, 2019 , 2018 and 2017 , respectively. Stock Options Stock options are granted at the fair market value of the underlying common stock on the date of grant. The option terms are determined by the Compensation Committee of the Board of Directors, but no stock option may be exercised later than 10 years after the date of the grant. The option awards generally have 10 -year terms with graded vesting in years 3 through 5 based on continuous service during that period. Cintas recognizes compensation expense for these options using the straight-line recognition method over the vesting period. The fair value of options was estimated at the date of grant using a Black-Scholes option-pricing model with the following assumptions for the fiscal years ended May 31: 2019 2018 2017 Risk-free interest rate 2.7 % 1.8 % 1.2 % Dividend yield 1.2 % 1.2 % 1.3 % Expected volatility of Cintas' common stock 17.9 % 17.2 % 21.6 % Expected life of the option in years 6.0 6.5 7.5 The risk-free interest rate is based on U.S. government issues with a remaining term equal to the expected life of the stock options. The determination of expected volatility is based on historical volatility of Cintas' common stock over the period commensurate with the expected term of stock options, as well as other relevant factors. The weighted average expected term was determined based on the historical employee exercise behavior of the options. The weighted-average fair value of stock options granted during fiscal 2019 , 2018 and 2017 was $43.71 , $37.62 and $23.34 , respectively. The information presented in the following table relates primarily to stock options granted and outstanding under either the 2016 Plan or under previously adopted plans: Shares Weighted Average Exercise Price Outstanding, June 1, 2016 (1,649,236 shares exercisable) 8,419,907 $ 61.83 Granted 1,343,180 126.51 Canceled (5,368 ) 32.45 Forfeited (165,452 ) 73.43 Exercised (1,004,217 ) 35.95 Outstanding, May 31, 2017 (1,795,898 shares exercisable) 8,588,050 74.77 Granted 1,664,867 175.86 Canceled (7,809 ) 45.10 Forfeited (255,627 ) 94.73 Exercised (1,059,295 ) 44.06 Outstanding, May 31, 2018 (2,006,922 shares exercisable) 8,930,186 96.71 Granted 1,013,005 219.37 Canceled (3,045 ) 58.03 Forfeited (397,304 ) 155.39 Exercised (1,333,908 ) 54.14 Outstanding, May 31, 2019 (1,919,976 shares exercisable) 8,208,934 $ 123.80 The intrinsic value of stock options exercised was $193.6 million , $110.9 million and $76.5 million for the fiscal years ended May 31, 2019 , 2018 and 2017 , respectively. The total cash received from employees as a result of employee stock option exercises for the fiscal years ended May 31, 2019 , 2018 and 2017 was $65.4 million , $41.8 million and $31.9 million , respectively. The fair value of stock options vested was $22.4 million , $17.9 million and $12.7 million for the fiscal years ended May 31, 2019 , 2018 and 2017 , respectively. The following table summarizes the information related to stock options outstanding at May 31, 2019 : Outstanding Options Exercisable Options Range of Exercise Prices Number Outstanding Average Remaining Option Life Weighted Average Exercise Price Number Exercisable Weighted Average Exercise Price $22.61 - $63.45 1,938,231 3.96 $ 49.30 1,549,449 $ 45.75 $63.46 - $108.39 2,516,838 6.61 96.18 335,335 84.71 $108.40 - $204.48 1,696,559 8.23 141.26 35,192 128.42 $204.49 - $221.83 2,057,306 9.52 213.39 — — $22.61 - $221.83 8,208,934 7.05 $ 123.80 1,919,976 $ 54.07 At May 31, 2019 , the aggregate intrinsic value of stock options outstanding and exercisable was $804.7 million and $322.1 million , respectively. The weighted-average remaining contractual term of stock options exercisable is 4.2 years. Restricted Stock Awards Restricted stock awards consist of Cintas' common stock that is subject to such conditions, restrictions and limitations as the Compensation Committee of the Board of Directors determines to be appropriate. The vesting period is generally three years after the grant date. The recipient of restricted stock awards will have all rights of a shareholder of Cintas, including the right to vote and the right to receive cash dividends during the vesting period. Cintas recognizes compensation expense for these restricted stock awards using the straight-line recognition method over the vesting period. The information presented in the following table relates to restricted stock awards granted and outstanding under either the 2016 Plan or under previously adopted plans: Shares Weighted Average Grant Price Outstanding, unvested grants at June 1, 2016 2,603,436 $ 75.94 Granted 614,076 128.63 Forfeited (46,766 ) 81.23 Vested (428,672 ) 48.67 Outstanding, unvested grants at May 31, 2017 2,742,074 91.91 Granted 669,932 183.83 Forfeited (69,416 ) 102.96 Vested (701,476 ) 64.64 Outstanding, unvested grants at May 31, 2018 2,641,114 122.18 Granted 425,614 221.27 Forfeited (109,393 ) 169.48 Vested (765,647 ) 93.37 Outstanding, unvested grants at May 31, 2019 2,191,688 $ 149.12 The remaining unrecognized compensation cost related to unvested stock options and restricted stock at May 31, 2019 was $253.8 million . The weighted-average period of time over which this cost will be recognized is 1.9 years.</t>
  </si>
  <si>
    <t>Accumulated Other Comprehensive Income (Loss)</t>
  </si>
  <si>
    <t>Equity [Abstract]</t>
  </si>
  <si>
    <t>Accumulated Other Comprehensive Income (Loss) The following table summarizes the changes in the accumulated balances for each component of accumulated other comprehensive income (loss), net of tax: (In thousands) Foreign Currency Unrealized Income (Loss) on Interest Rate Hedges Other Total Balance at June 1, 2017 $ (12,726 ) $ 11,382 $ (1,685 ) $ (3,029 ) Other comprehensive income before reclassifications 19,276 — 1,029 20,305 Amounts reclassified from accumulated other comprehensive income (loss) — (933 ) — (933 ) Net current period other comprehensive income (loss) 19,276 (933 ) 1,029 19,372 Balance at May 31, 2018 6,550 10,449 (656 ) 16,343 Other comprehensive loss before reclassifications (21,572 ) (27,659 ) (5,085 ) (54,316 ) Amounts reclassified from accumulated other comprehensive income (loss) — (1,179 ) — (1,179 ) Net current period other comprehensive loss (21,572 ) (28,838 ) (5,085 ) (55,495 ) Balance at May 31, 2019 $ (15,022 ) $ (18,389 ) $ (5,741 ) $ (39,152 ) The following table summarizes the reclassifications out of accumulated other comprehensive income (loss) during the fiscal years ended May 31: Reclassifications out of Accumulated Other Comprehensive Income (Loss) Details about Accumulated Other Comprehensive Income (Loss) Components Amount Reclassified from Accumulated Other Comprehensive Income (Loss) Affected Line in the Consolidated Statements of Income (in thousands) 2019 2018 Amortization of interest rate locks $ 1,896 $ 1,504 Interest expense Tax expense (717 ) (571 ) Income taxes Amortization of interest rate locks, net of tax $ 1,179 $ 933 Net of tax</t>
  </si>
  <si>
    <t>Operating Segment Information</t>
  </si>
  <si>
    <t>Segment Reporting [Abstract]</t>
  </si>
  <si>
    <t>Operating Segment Information Cintas’ reportable operating segments are Uniform Rental and Facility Services and First Aid and Safety Services. The Uniform Rental and Facility Services reportable operating segment, consists of the rental and servicing of uniforms and other garments including flame resistant clothing, mats, mops and shop towels and other ancillary items. In addition to these rental items, restroom cleaning services and supplies, carpet and tile cleaning services and the sale of items from our catalogs to our customers on route are included within this reportable operating segment. The First Aid and Safety Services reportable operating segment consists of first aid and safety products and services. The remainder of Cintas’ business, which consists of Fire Protection Services and its Uniform Direct Sale business, is included in All Other. Cintas evaluates the performance of each operating segment based on several factors of which the primary financial measures are operating segment revenue and income before income taxes. The accounting policies of the operating segments are the same as those described in Note 1 entitled Significant Accounting Policies. Information related to the operations of Cintas' operating segments is set forth below: (In thousands) Uniform Rental and Facility Services First Aid and Safety Services All Other Corporate (1) Total May 31, 2019 Revenue $ 5,552,430 $ 619,470 $ 720,403 $ — $ 6,892,303 Gross margin $ 2,524,831 $ 297,074 $ 306,683 $ — $ 3,128,588 Selling and administrative expenses 1,533,711 206,990 239,943 — 1,980,644 G&amp;K Services, Inc. integration expenses 14,410 — — — 14,410 Gain on sale of a cost method investment — — — 69,373 69,373 Interest expense, net — — — 100,508 100,508 Income before income taxes $ 976,710 $ 90,084 $ 66,740 $ (31,135 ) $ 1,102,399 Depreciation and amortization $ 301,328 $ 36,824 $ 21,941 $ — $ 360,093 Capital expenditures $ 220,373 $ 36,783 $ 19,563 $ — $ 276,719 Total assets $ 6,442,461 $ 504,920 $ 392,636 $ 96,645 $ 7,436,662 May 31, 2018 Revenue $ 5,247,124 $ 564,706 $ 664,802 $ — $ 6,476,632 Gross margin $ 2,360,165 $ 265,785 $ 282,573 $ — $ 2,908,523 Selling and administrative expenses 1,500,644 190,567 225,581 — 1,916,792 G&amp;K Services, Inc. transaction and integration expenses 41,897 — — — 41,897 Interest expense, net — — — $ 108,833 108,833 Income before income taxes $ 817,624 $ 75,218 $ 56,992 $ (108,833 ) $ 841,001 Depreciation and amortization $ 236,773 $ 21,898 $ 20,745 $ — $ 279,416 Capital expenditures $ 225,694 $ 27,932 $ 18,073 $ — $ 271,699 Total assets $ 5,977,314 $ 471,165 $ 371,011 $ 138,724 $ 6,958,214 May 31, 2017 Revenue $ 4,202,490 $ 508,233 $ 612,658 $ — $ 5,323,381 Gross margin $ 1,894,716 $ 230,166 $ 255,413 $ — $ 2,380,295 Selling and administrative expenses 1,138,345 177,378 211,657 — 1,527,380 G&amp;K Services, Inc. transaction and integration expenses 79,224 — — — 79,224 Interest expense, net — — — 86,287 86,287 Income before income taxes $ 677,147 $ 52,788 $ 43,756 $ (86,287 ) $ 687,404 Depreciation and amortization $ 156,998 $ 19,962 $ 17,905 $ 1,730 $ 196,595 Capital expenditures $ 232,832 $ 26,863 $ 12,645 $ 977 $ 273,317 Total assets $ 5,801,680 $ 444,717 $ 367,562 $ 230,098 $ 6,844,057 (1) Corporate assets include cash and marketable securities in all periods presented. Corporate assets as of May 31, 2017 also include the assets of Discontinued Services. Corporate depreciation, amortization and capital expenditures includes depreciation and amortization of Discontinued Services.</t>
  </si>
  <si>
    <t>Quarterly Financial Data (Unaudited)</t>
  </si>
  <si>
    <t>Quarterly Financial Data [Abstract]</t>
  </si>
  <si>
    <t>Quarterly Financial Data (Unaudited) The following is a summary of the results of operation for each of the quarters within the fiscal years ended May 31, 2019 and 2018 : May 31, 2019 (in thousands) First Quarter Second Quarter Third Quarter Fourth Quarter Revenue $ 1,697,975 $ 1,718,268 $ 1,682,330 $ 1,793,730 Gross margin $ 774,712 $ 775,158 $ 755,153 $ 823,565 Net income, continuing operations $ 212,547 $ 242,994 $ 200,923 $ 226,171 Basic earnings per share, continuing operations $ 1.96 $ 2.25 $ 1.89 $ 2.13 Diluted earnings per share, continuing operations $ 1.89 $ 2.18 $ 1.83 $ 2.06 Weighted average number of shares outstanding 106,835 106,475 105,080 105,018 May 31, 2018 (in thousands) First Quarter Second Quarter Third Quarter Fourth Quarter Revenue $ 1,611,503 $ 1,606,441 $ 1,589,138 $ 1,669,550 Gross margin $ 739,353 $ 716,369 $ 700,463 $ 752,338 Net income, continuing operations $ 161,108 $ 137,737 $ 295,789 $ 189,298 Basic earnings per share, continuing operations $ 1.50 $ 1.27 $ 2.73 $ 1.74 Diluted earnings per share, continuing operations $ 1.45 $ 1.24 $ 2.66 $ 1.68 Weighted average number of shares outstanding 105,740 106,340 106,558 106,593</t>
  </si>
  <si>
    <t>Discontinued Operations</t>
  </si>
  <si>
    <t>Discontinued Operations and Disposal Groups [Abstract]</t>
  </si>
  <si>
    <t>Discontinued Operations In fiscal 2018, Cintas sold a significant business referred to as Discontinued Services and received $127.8 million of proceeds from the sale. Prior to the sale, Discontinued Services was primarily included in All Other and was classified as held for sale. In fiscal 2015 and 2016, Cintas sold the storage business (Storage) and the investment in the Shred-it Partnership (Shred-it), respectively. In accordance with the applicable accounting guidance for the disposal of long-lived assets, the results of Discontinued Services, Storage and Shred-it have been excluded from both continuing operations and operating segment results for all periods presented. In fiscal 2017, we received additional proceeds related to the sale of Storage and Shred-it and realized a pre-tax gain of $2.4 million and $25.5 million , respectively, as a result of the additional consideration received. During fiscal 2019, we received the final proceeds related to contingent consideration on the sale of Shred-it and realized a pre-tax gain of $3.2 million . Following is selected financial information included in net income from discontinued operations for Discontinued Services, Storage and Shred-it for the fiscal years ended May 31: (In thousands) 2019 2018 2017 Revenue $ — $ 10,773 $ 105,559 (Loss) income before income taxes, excluding gains from sale transactions and investments (97 ) (2,433 ) 10,622 Income tax benefit (expense) 24 706 (3,930 ) Gain on sale of business 3,200 96,400 27,857 Income tax expense on net gain (781 ) (36,019 ) (11,127 ) Net income from discontinued operations $ 2,346 $ 58,654 $ 23,422</t>
  </si>
  <si>
    <t>G &amp; K Services, Inc. Transaction and Integration Expenses</t>
  </si>
  <si>
    <t>G&amp;K Services, Inc. Transaction and Integration Expenses As a result of the acquisition of G&amp;K in fiscal 2017, the Company incurred $14.4 million , $41.9 million and $79.2 million , in transaction and integration expenses in fiscal 2019, 2018 and 2017, respectively. In fiscal 2019, the Company incurred integration expenses directly related to the acquisition of $16.9 million , which primarily consisted of facility closure expenses, partially offset by a $2.5 million adjustment to the accrual for employee termination expenses previously recognized under ASC Topic 712, "Compensation - Nonretirement Postemployment Benefits" (Topic 712). The $41.9 million of costs incurred in fiscal 2018 related to lease cancellation costs, facility closure expenses and other integration expenses directly related to the acquisition. In fiscal 2017, the expenses related to asset impairment charges of $23.3 million and other transaction and integration expenses of $55.9 million , which consisted of the following: $17.4 million of legal and professional fees directly related to the acquisition, $31.0 million of employee termination expenses recognized under Topic 712, $5.5 million write-off of excess inventory and $2.0 million of other miscellaneous integration expenses. The transaction and integration expenses for all fiscal years are included in a single line in the consolidated statements of income and are reported by operating segment in Note 15 entitled Operating Segment Information. Our accounting policy for long-lived assets is described in Note 1 entitled Significant Accounting Policies. The asset impairment charges in fiscal 2017 of $23.3 million relate to the write-down of machinery and equipment and other fixed assets to their fair value in G&amp;K plants and branches that were identified by the Company on April 30, 2017 for future closure. The Company determined that these assets cannot be used for other purposes, and the undiscounted projected future cash flows associated with these assets are less than their carrying value at April 30, 2017. The fair value utilized for purposes of the asset impairment analysis was determined by using Level 2 inputs based on both the cost and market approaches. The amount of employee termination benefits paid during the fiscal year ended May 31, 2019, 2018 and 2017 was $3.8 million , $15.2 million and $6.7 million , respectively, which resulted in a related liability balance of $2.8 million , $9.1 million and $24.3 million , respectively. We anticipate the remaining accrued employee termination benefits to be paid by the end of the next fiscal year.</t>
  </si>
  <si>
    <t>Supplemental Guarantor Information</t>
  </si>
  <si>
    <t>Condensed Financial Information Disclosure [Abstract]</t>
  </si>
  <si>
    <t>Supplemental Guarantor Information Cintas Corporation No. 2 (Corp. 2) is the indirectly, wholly-owned principal operating subsidiary of Cintas. Corp. 2 is the issuer of the $112.5 million aggregate principal amount of commercial paper, term loan of $200.0 million and the $2,550.0 million aggregate principal amount of senior notes outstanding as of May 31, 2019 , which are unconditionally guaranteed, jointly and severally, by Cintas Corporation and its wholly-owned, direct and indirect domestic subsidiaries. As allowed by Securities and Exchange Commission rules, the following condensed consolidating financial statements are provided as an alternative to filing separate financial statements of the guarantors. Each of the subsidiaries presented in the following condensed consolidating financial statements has been fully consolidated in Cintas' consolidated financial statements. The following condensed consolidating financial statements should be read in conjunction with the consolidated financial statements of Cintas and notes thereto of which this note is an integral part. Condensed consolidating financial statements for Cintas, Corp. 2, the subsidiary guarantors and non-guarantors are presented on the following pages: Condensed Consolidating Income Statement Year Ended May 31, 2019 (in thousands) Cintas Corporation Corp. 2 Subsidiary Guarantors Non- Guarantors Eliminations Cintas Corporation Consolidated Revenue: Uniform rental and facility services $ — $ 4,506,235 $ 728,463 $ 404,226 $ (86,494 ) $ 5,552,430 Other — 2,125,827 190 96,545 (882,689 ) 1,339,873 Equity in net income of affiliates 882,635 — — — (882,635 ) — Total revenue 882,635 6,632,062 728,653 500,771 (1,851,818 ) 6,892,303 Costs and expenses (income): Cost of uniform rental and facility services — 2,518,588 445,116 260,366 (196,471 ) 3,027,599 Cost of other — 1,479,797 (66,349 ) 72,066 (749,398 ) 736,116 Selling and administrative expenses — 2,233,197 (343,532 ) 125,864 (34,885 ) 1,980,644 G&amp;K Services, Inc. integration expenses — 8,709 3,559 2,142 — 14,410 Operating income 882,635 391,771 689,859 40,333 (871,064 ) 1,133,534 Gain on sale of a cost method investment — — 69,373 — — 69,373 Interest income — (812 ) (371 ) (52 ) 7 (1,228 ) Interest expense (income) — 102,466 (745 ) 15 — 101,736 Income before income taxes 882,635 290,117 760,348 40,370 (871,071 ) 1,102,399 Income tax expense — 58,378 151,861 9,630 (105 ) 219,764 Income from continuing operations 882,635 231,739 608,487 30,740 (870,966 ) 882,635 Income from discontinued operations, net of tax 2,346 2,346 — — (2,346 ) 2,346 Net income $ 884,981 $ 234,085 $ 608,487 $ 30,740 $ (873,312 ) $ 884,981 Condensed Consolidating Income Statement Year Ended May 31, 2018 (in thousands) Cintas Corporation Corp. 2 Subsidiary Guarantors Non- Guarantors Eliminations Cintas Corporation Consolidated Revenue: Uniform rental and facility services $ — $ 4,361,716 $ 681,846 $ 400,792 $ (197,230 ) $ 5,247,124 Other — 1,778,845 112 88,092 (637,541 ) 1,229,508 Equity in net income of affiliates 783,932 — — — (783,932 ) — Total revenue 783,932 6,140,561 681,958 488,884 (1,618,703 ) 6,476,632 Costs and expenses (income): Cost of uniform rental and facility services — 2,511,854 418,722 254,718 (298,335 ) 2,886,959 Cost of other — 1,183,036 (57,220 ) 62,368 (507,034 ) 681,150 Selling and administrative expenses — 2,093,655 (271,222 ) 125,545 (31,186 ) 1,916,792 G&amp;K Services, Inc. transaction and integration expenses — 15,383 22,148 4,366 — 41,897 Operating income 783,932 336,633 569,530 41,887 (782,148 ) 949,834 Interest income — (310 ) (242 ) (793 ) 3 (1,342 ) Interest expense (income) — 111,292 (1,017 ) (100 ) — 110,175 Income before income taxes 783,932 225,651 570,789 42,780 (782,151 ) 841,001 Income tax (benefit) expense — (48,907 ) 90,886 15,212 (122 ) 57,069 Income from continuing operations 783,932 274,558 479,903 27,568 (782,029 ) 783,932 Income (loss) from discontinued operations, net of tax 58,654 68,293 (9,688 ) — (58,605 ) 58,654 Net income $ 842,586 $ 342,851 $ 470,215 $ 27,568 $ (840,634 ) $ 842,586 Condensed Consolidating Income Statement Year Ended May 31, 2017 (in thousands) Cintas Corporation Corp. 2 Subsidiary Guarantors Non- Guarantors Eliminations Cintas Corporation Consolidated Revenue: Uniform rental and facility services $ — $ 3,511,483 $ 604,679 $ 257,288 $ (170,960 ) $ 4,202,490 Other — 1,604,877 1,810 73,006 (558,802 ) 1,120,891 Equity in net income of affiliates 457,286 — — — (457,286 ) — Total revenue 457,286 5,116,360 606,489 330,294 (1,187,048 ) 5,323,381 Costs and expenses (income): Cost of uniform rental and facility services — 2,021,365 378,404 164,969 (256,964 ) 2,307,774 Cost of other — 1,070,780 (41,509 ) 56,210 (450,169 ) 635,312 Selling and administrative expenses — 1,686,209 (220,887 ) 87,672 (25,614 ) 1,527,380 G&amp;K Services, Inc. transaction and integration expenses — 51,868 19,060 8,296 — 79,224 Operating income 457,286 286,138 471,421 13,147 (454,301 ) 773,691 Interest income — (26 ) (191 ) (22 ) 2 (237 ) Interest expense (income) — 89,706 (2,978 ) (204 ) — 86,524 Income before income taxes 457,286 196,458 474,590 13,373 (454,303 ) 687,404 Income tax expense — 65,829 159,025 5,365 (101 ) 230,118 Income from continuing operations 457,286 130,629 315,565 8,008 (454,202 ) 457,286 Income from discontinued operations, net of tax 23,422 22,287 — 1,135 (23,422 ) 23,422 Net income $ 480,708 $ 152,916 $ 315,565 $ 9,143 $ (477,624 ) $ 480,708 Condensed Consolidating Statement of Comprehensive Income Year Ended May 31, 2019 (in thousands) Cintas Corporation Corp. 2 Subsidiary Guarantors Non- Guarantors Eliminations Cintas Corporation Consolidated Net income $ 884,981 $ 234,085 $ 608,487 $ 30,740 $ (873,312 ) $ 884,981 Other comprehensive (loss) income, net of tax: Foreign currency translation adjustments (21,572 ) — — (21,572 ) 21,572 (21,572 ) Change in fair value of interest rate lock agreements (27,659 ) (27,659 ) — — 27,659 (27,659 ) Amortization of interest rate lock agreements (1,179 ) (1,179 ) — — 1,179 (1,179 ) Other (5,085 ) (4,489 ) (596 ) — 5,085 (5,085 ) Other comprehensive loss (55,495 ) (33,327 ) (596 ) (21,572 ) 55,495 (55,495 ) Comprehensive income $ 829,486 $ 200,758 $ 607,891 $ 9,168 $ (817,817 ) $ 829,486 Condensed Consolidating Statement of Comprehensive Income Year Ended May 31, 2018 (in thousands) Cintas Corporation Corp. 2 Subsidiary Guarantors Non- Guarantors Eliminations Cintas Corporation Consolidated Net income $ 842,586 $ 342,851 $ 470,215 $ 27,568 $ (840,634 ) $ 842,586 Other comprehensive income (loss), net of tax: Foreign currency translation adjustments 19,276 — — 19,276 (19,276 ) 19,276 Amortization of interest rate lock agreements (933 ) (933 ) — — 933 (933 ) Other 1,029 267 762 — (1,029 ) 1,029 Other comprehensive income (loss) 19,372 (666 ) 762 19,276 (19,372 ) 19,372 Comprehensive income $ 861,958 $ 342,185 $ 470,977 $ 46,844 $ (860,006 ) $ 861,958 Condensed Consolidating Statement of Comprehensive Income Year Ended May 31, 2017 (in thousands) Cintas Corporation Corp. 2 Subsidiary Guarantors Non- Guarantors Eliminations Cintas Corporation Consolidated Net income $ 480,708 $ 152,916 $ 315,565 $ 9,143 $ (477,624 ) $ 480,708 Other comprehensive (loss) income, net of tax: Foreign currency translation adjustments (10,252 ) — — (10,252 ) 10,252 (10,252 ) Change in fair value of cash flow hedges 31,136 31,136 — — (31,136 ) 31,136 Amortization of interest rate lock agreements 1,076 1,076 — — (1,076 ) 1,076 Other (115 ) — (115 ) — 115 (115 ) Other comprehensive income (loss) 21,845 32,212 (115 ) (10,252 ) (21,845 ) 21,845 Comprehensive income (loss) $ 502,553 $ 185,128 $ 315,450 $ (1,109 ) $ (499,469 ) $ 502,553 Condensed Consolidating Balance Sheet As of May 31, 2019 (in thousands) Cintas Corporation Corp. 2 Subsidiary Guarantors Non- Guarantors Eliminations Cintas Corporation Consolidated Assets Current assets: Cash and cash equivalents $ — $ 54,963 $ 13,151 $ 28,531 $ — $ 96,645 Accounts receivable, net — 719,914 121,803 68,403 — 910,120 Inventories, net — 278,666 35,081 20,842 — 334,589 Uniforms and other rental items in service — 645,862 90,458 60,061 (12,248 ) 784,133 Income taxes, current — (9,728 ) 11,722 5,481 — 7,475 Prepaid expenses and other current assets — 81,117 20,334 1,867 — 103,318 Total current assets — 1,770,794 292,549 185,185 (12,248 ) 2,236,280 Property and equipment, net — 948,830 369,006 112,849 — 1,430,685 Investments (1) 321,083 3,589,234 964,802 1,716,870 (6,399,643 ) 192,346 Goodwill — — 2,586,406 256,147 (112 ) 2,842,441 Service contracts, net — 427,437 — 67,158 — 494,595 Other assets, net 2,216,391 211,102 5,424,413 1,716 (7,613,307 ) 240,315 $ 2,537,474 $ 6,947,397 $ 9,637,176 $ 2,339,925 $ (14,025,310 ) $ 7,436,662 Liabilities and Shareholders' Equity Current liabilities: Accounts payable $ (465,247 ) $ (2,090,954 ) $ 2,793,558 $ (48,769 ) $ 37,432 $ 226,020 Accrued compensation and related liabilities — 117,404 26,870 11,235 — 155,509 Accrued liabilities — 84,296 328,267 21,377 — 433,940 Debt due within one year — 312,264 — — — 312,264 Total current liabilities (465,247 ) (1,576,990 ) 3,148,695 (16,157 ) 37,432 1,127,733 Long-term liabilities: Debt due after one year — 2,537,507 — — — 2,537,507 Deferred income taxes — 307,334 100,162 30,683 — 438,179 Accrued liabilities — 116,469 197,934 16,119 — 330,522 Total long-term liabilities — 2,961,310 298,096 46,802 — 3,306,208 Total shareholders' equity 3,002,721 5,563,077 6,190,385 2,309,280 (14,062,742 ) 3,002,721 $ 2,537,474 $ 6,947,397 $ 9,637,176 $ 2,339,925 $ (14,025,310 ) $ 7,436,662 (1) Investments include inter company investment activity. Corp 2 and Subsidiary Guarantors hold $19.8 million and $172.5 million , respectively, of the $192.3 million consolidated net investments. Condensed Consolidating Balance Sheet As of May 31, 2018 (in thousands) Cintas Corporation Corp. 2 Subsidiary Guarantors Non- Guarantors Eliminations Cintas Corporation Consolidated Assets Current assets: Cash and cash equivalents $ — $ 44,499 $ 60,310 $ 33,915 $ — $ 138,724 Accounts receivable, net — 620,920 120,767 62,896 — 804,583 Inventories, net — 225,581 38,844 15,922 — 280,347 Uniforms and other rental items in service — 585,108 81,494 54,248 (18,589 ) 702,261 Income taxes, current — 5,546 9,258 4,830 — 19,634 Prepaid expenses and other current assets — 9,453 21,688 1,242 — 32,383 Total current assets — 1,491,107 332,361 173,053 (18,589 ) 1,977,932 Property and equipment, net — 900,014 370,186 112,530 — 1,382,730 Investments (1) 321,083 3,595,668 950,239 1,716,070 (6,407,479 ) 175,581 Goodwill — — 2,579,769 267,231 (112 ) 2,846,888 Service contracts, net — 468,283 — 77,485 — 545,768 Other assets, net 2,230,196 593 4,381,476 8,656 (6,591,606 ) 29,315 $ 2,551,279 $ 6,455,665 $ 8,614,031 $ 2,355,025 $ (13,017,786 ) $ 6,958,214 Liabilities and Shareholders' Equity Current liabilities: Accounts payable $ (465,247 ) $ (1,724,844 ) $ 2,395,434 $ (28,216 ) $ 37,947 $ 215,074 Accrued compensation and related liabilities — 104,560 24,878 11,216 — 140,654 Accrued liabilities — 88,949 308,485 22,695 — 420,129 Total current liabilities (465,247 ) (1,531,335 ) 2,728,797 5,695 37,947 775,857 Long-term liabilities: Debt due after one year — 2,534,919 — 390 — 2,535,309 Deferred income taxes — 215,881 104,559 32,141 — 352,581 Accrued liabilities — 63,073 198,181 16,687 — 277,941 Total long-term liabilities — 2,813,873 302,740 49,218 — 3,165,831 Total shareholders' equity 3,016,526 5,173,127 5,582,494 2,300,112 (13,055,733 ) 3,016,526 $ 2,551,279 $ 6,455,665 $ 8,614,031 $ 2,355,025 $ (13,017,786 ) $ 6,958,214 (1) Investments include inter company investment activity. Corp 2 and Subsidiary Guarantors hold $17.6 million and $158.0 million , respectively, of the $175.6 million consolidated net investments. Condensed Consolidating Statement of Cash Flows Year Ended May 31, 2019 (in thousands) Cintas Corporation Corp. 2 Subsidiary Guarantors Non- Guarantors Eliminations Cintas Corporation Consolidated Cash flows from operating activities: Net income $ 884,981 $ 234,085 $ 608,487 $ 30,740 $ (873,312 ) $ 884,981 Adjustments to reconcile net income to net cash provided by (used in) operating activities: Depreciation — 155,778 53,519 14,334 — 223,631 Amortization of intangible assets and capitalized contract costs — 123,133 5,118 8,211 — 136,462 Stock-based compensation 139,210 — — — — 139,210 Gain on sale of a cost method investment — — (69,373 ) — — (69,373 ) Gain on sale of business — (3,200 ) — — — (3,200 ) Deferred income taxes — 36,254 (4,416 ) (130 ) — 31,708 Changes in current assets and liabilities, net of acquisitions of businesses: Accounts receivable, net — (85,568 ) (1,037 ) (8,313 ) — (94,918 ) Inventories, net — (64,149 ) 8,314 (4,204 ) — (60,039 ) Uniforms and other rental items in service — (60,745 ) (13,514 ) (9,628 ) (6,341 ) (90,228 ) Prepaid expenses and other current assets and capitalized contract costs — (98,528 ) (1,538 ) (699 ) — (100,765 ) Accounts payable — (359,733 ) 368,519 4,005 (515 ) 12,276 Accrued compensation and related liabilities — 12,844 1,992 485 — 15,321 Accrued liabilities and other — 15,624 15,521 (235 ) — 30,910 Income taxes, current — 15,274 (2,472 ) (916 ) — 11,886 Net cash provided by (used in) operating activities 1,024,191 (78,931 ) 969,120 33,650 (880,168 ) 1,067,862 Cash flows from investing activities: Capital expenditures — (204,601 ) (52,622 ) (19,496 ) — (276,719 ) Purchase of marketable securities and investments — 6,434 (14,439 ) — (9,836 ) (17,841 ) Proceeds from sale of a cost method investment — — 73,342 — — 73,342 Proceeds from sale of business — 3,200 — — — 3,200 Acquisitions of businesses, net of cash acquired — (9,813 ) — — — (9,813 ) Other, net 147,409 (4,213 ) (1,025,822 ) (15,185 ) 890,004 (7,807 ) Net cash provided by (used in) investing activities 147,409 (208,993 ) (1,019,541 ) (34,681 ) 880,168 (235,638 ) Cash flows from financing activities: Issuance of commercial paper, net — 112,500 — — — 112,500 Proceeds from issuance of debt, net — 200,000 3,262 (3,262 ) — 200,000 Proceeds from exercise of stock-based compensation awards 65,371 — — — — 65,371 Dividends paid (220,671 ) — — (93 ) — (220,764 ) Repurchase of common stock (1,016,300 ) — — — — (1,016,300 ) Other, net — (14,112 ) — — — (14,112 ) Net cash (used in) provided by financing activities (1,171,600 ) 298,388 3,262 (3,355 ) — (873,305 ) Effect of exchange rate changes on cash and cash equivalents — — — (998 ) — (998 ) Net increase (decrease) in cash and cash equivalents — 10,464 (47,159 ) (5,384 ) — (42,079 ) Cash and cash equivalents at beginning of year — 44,499 60,310 33,915 — 138,724 Cash and cash equivalents at end of year $ — $ 54,963 $ 13,151 $ 28,531 $ — $ 96,645 Condensed Consolidating Statement of Cash Flows Year Ended May 31, 2018 (in thousands) Cintas Corporation Corp. 2 Subsidiary Guarantors Non- Guarantors Eliminations Cintas Corporation Consolidated Cash flows from operating activities: Net income $ 842,586 $ 342,851 $ 470,215 $ 27,568 $ (840,634 ) $ 842,586 Adjustments to reconcile net income to net cash provided by operating activities: Depreciation — 143,301 58,206 13,969 — 215,476 Amortization of intangible assets — 50,231 5,102 8,607 — 63,940 Stock-based compensation 112,835 — — — — 112,835 (Gain) loss on sale of business — (111,921 ) 15,521 — (96,400 ) Deferred income taxes — (80,328 ) (38,906 ) (61 ) — (119,295 ) Changes in current assets and liabilities, net of acquisitions of businesses: Accounts receivable, net — (76,945 ) 17,129 (6,451 ) — (66,267 ) Inventories, net — 15,080 (17,377 ) 360 (1,386 ) (3,323 ) Uniforms and other rental items in service — (51,682 ) (3,483 ) (8,730 ) (404 ) (64,299 ) Prepaid expenses and other current assets — 3,676 (19,421 ) 219 — (15,526 ) Accounts payable — (60,978 ) 108,724 (12,310 ) (161 ) 35,275 Accrued compensation and related liabilities — 9,522 (18,595 ) (319 ) — (9,392 ) Accrued liabilities and other — (133,671 ) 173,905 2,234 — 42,468 Income taxes, current — 11,874 15,898 (1,690 ) — 26,082 Net cash provided by operating activities 955,421 61,010 766,918 23,396 (842,585 ) 964,160 Cash flows from investing activities: Capital expenditures — (192,668 ) (65,211 ) (13,820 ) — (271,699 ) Proceeds from redemption of marketable securities — 13,589 (1,189 ) 167,457 — 179,857 Purchase of marketable securities and investments — 9,789 (24,636 ) (143,861 ) 5,000 (153,708 ) Proceeds from sale of business — 127,835 — — — 127,835 Acquisitions of businesses, net of cash acquired — (19,346 ) — — — (19,346 ) Other, net (694,429 ) 599,192 (633,629 ) (107,356 ) 837,585 1,363 Net cash (used in) provided by investing activities (694,429 ) 538,391 (724,665 ) (97,580 ) 842,585 (135,698 ) Cash flows from financing activities: Payments of commercial paper, net — (50,500 ) — — — (50,500 ) Repayment of debt — (550,000 ) — — — (550,000 ) Proceeds from exercise of stock-based compensation awards 41,848 — — — — 41,848 Dividends paid (175,521 ) — — (68 ) — (175,589 ) Repurchase of common stock (127,319 ) — — — — (127,319 ) Other, net — (3,060 ) 755 (275 ) — (2,580 ) Net cash (used in) provided by financing activities (260,992 ) (603,560 ) 755 (343 ) — (864,140 ) Effect of exchange rate changes on cash and cash equivalents — — — 5,136 — 5,136 Net (decrease) increase in cash and cash equivalents — (4,159 ) 43,008 (69,391 ) — (30,542 ) Cash and cash equivalents at beginning of year — 48,658 17,302 103,306 — 169,266 Cash and cash equivalents at end of year $ — $ 44,499 $ 60,310 $ 33,915 $ — $ 138,724 Condensed Consolidating Statement of Cash Flow Year Ended May 31, 2017 (in thousands) Cintas Corporation Corp. 2 Subsidiary Guarantors Non- Guarantors Eliminations Cintas Corporation Consolidated Cash flows from operating activities: Net income $ 480,708 $ 152,916 $ 315,565 $ 9,143 $ (477,624 ) $ 480,708 Adjustments to reconcile net income to net cash provided by (used in) operating activities: Depreciation — 117,578 43,660 10,327 — 171,565 Amortization of intangible assets — 21,496 1,178 2,356 — 25,030 Stock-based compensation 88,868 — — — — 88,868 Gain on sale of business — (24,976 ) — (1,941 ) — (26,917 ) Asset impairment charge — 20,966 — 2,365 — 23,331 G&amp;K Services, Inc. transaction and integration costs — 26,453 — 4,992 — 31,445 Short-term debt financing fees included in net income — 17,062 — — — 17,062 Settlement of cash flow hedges — 30,194 — — — 30,194 Deferred income taxes — (26,289 ) 26,058 4,133 — 3,902 Changes in current assets and liabilities, net of acquisitions of businesses: Accounts receivable, net — (50,012 ) (40,380 ) (3,165 ) — (93,557 ) Inventories, net — 7,787 (2,317 ) (3,679 ) (2,459 ) (668 ) Uniforms and other rental items in service — (4,951 ) (5,011 ) 1,959 (729 ) (8,732 ) Prepaid expenses and other current assets — 21,119 2,775 307 — 24,201 Accounts payable — 1,765,713 (1,509,215 ) (242,875 ) 103 13,726 Accrued compensation and related liabilities — (7,498 ) 19,815 1,337 — 13,654 Accrued liabilities and other — 2,813 (5,675 ) 2,361 — (501 ) Income taxes, current — (5,205 ) (22,445 ) (1,774 ) — (29,424 ) Net cash provided by (used in) operating activities 569,576 2,065,166 (1,175,992 ) (214,154 ) (480,709 ) 763,887 Cash flows from investing activities: Capital expenditures — (153,963 ) (102,682 ) (16,672 ) — (273,317 ) Proceeds from redemption of marketable securities — — — 218,324 — 218,324 Purchase of marketable securities and investments — 18,150 (797,559 ) 598,344 — (181,065 ) Proceeds from sale of business — 26,335 — 1,941 — 28,276 Acquisitions of businesses, net of cash acquired — (2,112,015 ) — 9,644 — (2,102,371 ) Other, net (438,344 ) (1,562,294 ) 2,039,740 (520,007 ) 480,709 (196 ) Net cash (used in) provided by investing activities (438,344 ) (3,783,787 ) 1,139,499 291,574 480,709 (2,310,349 ) Cash flows from financing activities: Proceeds from issuance of commercial paper, net — 50,500 — — — 50,500 Proceeds from the issuance of debt, net — 1,932,229 (2,000 ) 2,000 — 1,932,229 Repayment of debt — (250,000 ) — — — (250,000 ) Payment of short-term debt financing fees — (17,062 ) — — — (17,062 ) Proceeds from exercise of stock-based compensation awards 31,870 — — — — 31,870 Dividends paid (142,378 ) — — (55 ) — (142,433 ) Repurchase of common stock (20,724 ) — — — — (20,724 ) Other, net — (6,282 ) 404 — — (5,878 ) Net cash (used in) provided by financing activities (131,232 ) 1,709,385 (1,596 ) 1,945 — 1,578,502 Effect of exchange rate changes on cash and cash equivalents — — — (2,131 ) — (2,131 ) Net (decrease) increase in cash and cash equivalents — (9,236 ) (38,089 ) 77,234 — 29,909 Cash and cash equivalents at beginning of year — 57,894 55,391 26,072 — 139,357 Cash and cash equivalents at end of year $ — $ 48,658 $ 17,302 $ 103,306 $ — $ 169,266</t>
  </si>
  <si>
    <t>Schedule II - Valuation and Qualifying Accounts and Reserves</t>
  </si>
  <si>
    <t>SEC Schedule, 12-09, Valuation and Qualifying Accounts [Abstract]</t>
  </si>
  <si>
    <t>Valuation and Qualifying Accounts and Reserves</t>
  </si>
  <si>
    <t>Schedule II — Valuation and Qualifying Accounts and Reserves (In thousands) Balance at Beginning of Year Additions (1) Deductions (2) Balance at End of Year Allowance for Doubtful Accounts May 31, 2017 $ 19,103 $ 6,446 $ 5,024 $ 20,525 May 31, 2018 $ 20,525 $ 13,358 $ 373 $ 33,510 May 31, 2019 $ 33,510 $ 10,761 $ 6,462 $ 37,809 Reserve for Obsolete Inventory May 31, 2017 $ 32,716 $ 10,049 $ 4,460 $ 38,305 May 31, 2018 $ 38,305 $ 1,335 $ 2,597 $ 37,043 May 31, 2019 $ 37,043 $ 2,346 $ 6,711 $ 32,678 (1) Represents amounts charged to expense to increase reserve for estimated future bad debts or to increase reserve for obsolete inventory. Amounts related to inventory are computed by performing a thorough analysis of future marketability by specific inventory item as well as an estimate based on Cintas' historical rates of obsolescence. (2) Represents reductions in the balance sheet reserve due to the actual write-off of non-collectible accounts receivable or the physical disposal of obsolete inventory items. These amounts do not impact Cintas' consolidated income statement.</t>
  </si>
  <si>
    <t>Significant Accounting Policies (Policies)</t>
  </si>
  <si>
    <t>Principles of consolidation</t>
  </si>
  <si>
    <t>The consolidated financial statements include the accounts of Cintas controlled majority-owned subsidiaries and any entities over which Cintas has control. Intercompany balances and transactions have been eliminated as appropriate.</t>
  </si>
  <si>
    <t>Use of estimates</t>
  </si>
  <si>
    <t>The preparation of consolidated financial statements in conformity with U.S. Generally Accepted Accounting Principles (U.S. GAAP) requires management to make estimates and assumptions that affect the amounts reported in the consolidated financial statements and accompanying notes. The Company’s results are affected by economic, political, legislative, regulatory and legal actions. Economic conditions, such as recessionary trends, inflation, interest and monetary exchange rates, government fiscal policies and changes in the prices of raw materials, can have a significant effect on operations. These factors and other events could cause actual results to differ from management's estimates.</t>
  </si>
  <si>
    <t>Revenue recognition</t>
  </si>
  <si>
    <t>Rental revenue, which is recorded in the Uniform Rental and Facility Services reportable operating segment, is recognized when services are performed. Other revenue, which is recorded in the First Aid and Safety Services reportable operating segment and All Other, is recognized when either services are performed or the performance obligation under the terms of a contract with a customer are satisfied. Revenue is measured as the amount of consideration we expect to receive in exchange for the performance of the service or transfer of the inventory.</t>
  </si>
  <si>
    <t>Cost of uniform rental and facility services</t>
  </si>
  <si>
    <t>Cost of uniform rental and facility services consists primarily of production expenses, delivery expenses and the amortization of in service inventory, including uniforms, mats, shop towels and other ancillary items. The Uniform Rental and Facility Services reportable operating segment inbound freight charges, purchasing and receiving costs, inspection costs, warehousing costs and other costs of distribution are included in the cost of uniform rental and facility services.</t>
  </si>
  <si>
    <t>Cost of other</t>
  </si>
  <si>
    <t>Cost of other consists primarily of cost of goods sold (predominantly first aid and safety products, uniforms and fire protection products), delivery expenses and distribution expenses in the First Aid and Safety Services reportable operating segment and All Other. Cost of other includes inbound freight charges, purchasing and receiving costs, inspection costs, warehousing costs and other costs of distribution.</t>
  </si>
  <si>
    <t>Selling and administrative expenses consist primarily of sales labor and commissions, management and administrative labor, payroll taxes, medical expense, insurance expense, legal and professional costs and amortization of finite-lived intangible assets and capitalized contract costs.</t>
  </si>
  <si>
    <t>Cintas considers all highly liquid domestic investments with a maturity of three months or less, at date of purchase, to be cash equivalents.</t>
  </si>
  <si>
    <t>Marketable securities</t>
  </si>
  <si>
    <t xml:space="preserve"> Marketable securities are typically comprised of fixed income securities and are classified as available-for-sale.</t>
  </si>
  <si>
    <t>Accounts receivable</t>
  </si>
  <si>
    <t>Accounts receivable is comprised of amounts owed through product shipments and services provided and is presented net of an allowance for doubtful accounts. The allowance is an estimate based on historical rates of collections and allowances for specific accounts identified as uncollectible. The allowance that is an estimate based on Cintas' historical rates of collections is recorded for overdue amounts, beginning with a nominal percentage and increasing substantially as the account ages. The amount provided as the account ages will differ slightly between the Uniform Rental and Facility Services reportable operating segment, the First Aid and Safety Services reportable operating segment and All Other because of differences in customers served and the nature of each business. When an account is considered uncollectible, it is written off against the allowance for doubtful accounts.</t>
  </si>
  <si>
    <t>Inventories are recorded net of reserves for obsolete inventory of $32.7 million and $37.0 million at May 31, 2019 and 2018 , respectively. The inventory obsolescence reserve is determined by specific identification, as well as an estimate based on Cintas' historical rates of obsolescence. Inventories are valued at the lower of cost (first-in, first-out) or net realizable value. Cintas applies a commonly accepted practice of using inventory turns to apply variances between actual and standard costs to the inventory balances. The judgments and estimates used to calculate inventory turns will have an impact on the valuation of inventories at the lower of cost or net realizable value.</t>
  </si>
  <si>
    <t>These items are valued at cost less amortization, calculated using the straight-line method. Uniforms in service (other than cleanroom and flame resistant clothing) are amortized over their useful life of 18 months. Other rental items, including shop towels, mats, mops, cleanroom garments, flame resistant clothing, linens and restroom dispensers, are amortized over their useful lives, which range from 8 to 60 months. The amortization rates used are based on industry experience, Cintas' specific experience and wear tests performed by Cintas. These factors are critical to determining the amount of in service inventory and related cost of uniforms and facility services that are presented in the consolidated financial statements.</t>
  </si>
  <si>
    <t>Property and equipment</t>
  </si>
  <si>
    <t>Property and equipment is stated at cost, less accumulated depreciation or at fair value upon acquisition. Depreciation is calculated using the straight-line method primarily over the following estimated useful lives of the assets based on industry and Cintas specific experience, in years: Buildings 30 to 40 Building improvements 5 to 20 Equipment 3 to 10 Leasehold improvements 2 to 15</t>
  </si>
  <si>
    <t xml:space="preserve"> Investments consists primarily of the cash surrender value of life insurance policies and equity method investments. The equity method is used to account for an investment if our investment gives us the ability to exercise significant influence over the operating and financial policies of the investee. In general, equity method investments are initially measured at cost. Cintas recognizes its share of the investee’s earnings or losses in income. Equity method investments are reviewed for impairment whenever events or changes in circumstances indicate that the carrying amount of the investment might not be recoverable. </t>
  </si>
  <si>
    <t>Long-lived assets</t>
  </si>
  <si>
    <t xml:space="preserve">When events or circumstances indicate that the carrying amount of long-lived assets may not be recoverable, the estimated undiscounted future cash flows are compared to the carrying amount of the assets. If the estimated undiscounted future cash flows are less than the carrying amount of the assets, an impairment loss is recorded based on the excess of the carrying amount of the assets over their respective fair values. Fair value is generally determined by discounted cash flows, prices of similar assets or third-party real estate valuations, as appropriate. </t>
  </si>
  <si>
    <t>Goodwill, obtained through acquisitions of businesses, is valued at cost less any impairment. Cintas completes an annual impairment test, that includes an assessment of qualitative factors including, but not limited to, macroeconomic conditions, industry and market conditions, and entity specific factors such as strategies and financial performance. We test for goodwill impairment at the reporting unit level. Cintas has identified four reporting units for purposes of evaluating goodwill impairment: Uniform Rental and Facility Services, First Aid and Safety Services and two reporting units within All Other. The Company evaluated impairment indicators for all reporting units and noted none. Based on the results of the annual impairment tests, Cintas was not required to recognize an impairment of goodwill for the fiscal years ended May 31, 2019 , 2018 or 2017 . Cintas will continue to perform impairment tests as of March 1 in future years and when indicators of impairment exist.</t>
  </si>
  <si>
    <t>Service contracts and other assets</t>
  </si>
  <si>
    <t xml:space="preserve"> Service contracts and other assets, which consist primarily of capitalized contract costs and noncompete and consulting agreements obtained through acquisitions of businesses, are generally amortized by use of the straight-line method over the estimated lives of the agreements, which are generally 5 to 10 years. The G&amp;K service contract asset is being amortized over a period of 15 years , which represents the estimated life of the economic benefit. The G&amp;K service contract asset amortization is based on the annual economic value of the underlying asset which generally decreases over the 15 -year term. Certain noncompete agreements, as well as all service contracts, require that a valuation be determined using a discounted cash flow model. The assumptions and judgments used in these models involve estimates of cash flows and discount rates, among other factors. Because of the assumptions used to value these intangible assets, actual results over time could vary from original estimates. Impairment of service contracts and other assets is accomplished through specific identification.</t>
  </si>
  <si>
    <t>Business Combinations</t>
  </si>
  <si>
    <t>Accounting for acquisitions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income.</t>
  </si>
  <si>
    <t>Debt Issuance Costs</t>
  </si>
  <si>
    <t>Debt issuance costs for the revolving credit facility are included in other assets and all other debt issuance costs reduce the carrying amount of debt.</t>
  </si>
  <si>
    <t>General insurance liabilities represent the estimated ultimate cost of all asserted and unasserted claims incurred, primarily related to workers' compensation, auto liability and other general liability exposure through the consolidated balance sheet dates. Our reserves are estimated through actuarial procedures of the insurance industry and by using industry assumptions, adjusted for specific expectations based on our claims history. Cintas records an increase or decrease in selling and administrative expenses related to development of prior claims, higher claims activity and other environmental factors in the period in which it becomes known. These changes in estimates may be material to the consolidated financial statements. Long-term accrued liabilities consist primarily of retirement obligations, which are described in more detail in Note 11 entitled Employee Benefit Plans, reserves associated with unrecognized tax benefits, which are described in more detail in Note 9 entitled Income Taxes and environmental obligations acquired primarily through the G&amp;K acquisition, which are further described below. Current accrued liabilities are recorded when it is probable that a liability has occurred and the amount of the liability can be reasonably estimated.</t>
  </si>
  <si>
    <t>Environmental Obligations</t>
  </si>
  <si>
    <t xml:space="preserve">Environmental obligations, including obligations obtained through past business acquisitions, are recorded when it is probable that obligations have been incurred and the costs can be reasonably estimated. Cintas’ environmental obligations are estimated based on an evaluation of various factors, including currently available facts, existing technology, presently enacted laws and regulations, and remediation experience. Where the available information is sufficient to estimate the amount of the obligation, that estimate has been recorded. Where the information is only sufficient to establish a range of probable liability and no point within the range is more likely than any other, the lower end of the range has been used. Management actively monitors all locations for compliance and changes in facts and circumstances. No one location or site is deemed to be material or in violation of the applicable laws and regulations, even though costs are being incurred. Costs estimated for environmental obligations are not discounted to their present value. </t>
  </si>
  <si>
    <t>Pension Plans</t>
  </si>
  <si>
    <t xml:space="preserve">The Company assumed G&amp;K's noncontributory, defined benefit pension plan (the Pension Plan) covering substantially all employees who were employed as of July 1, 2005, except certain employees who are covered by union-administered plans. Benefits are based on the number of years of service and each employee's compensation near retirement. G&amp;K froze the Pension Plan effective December 31, 2006. Future growth in benefits will not occur after this date. The Company's funding policy provides for contributions of an amount between the minimum required and maximum amount that can be deducted for federal income tax purposes. The funded status is measured as the difference between the fair value of plan assets and the benefit obligation at May 31, the measurement date. The benefit obligation is the projected benefit obligation (PBO). The PBO represents the actuarial present value of benefits expected to be paid upon retirement based on estimated future compensation levels. The measurement of the PBO is based on the Company’s estimates and actuarial valuations. The fair value of plan assets represents the current market value of assets held by an irrevocable trust fund for the sole benefit of participants. These valuations reflect the terms of the Pension Plan and use participant-specific information such as compensation, age and years of service, as well as certain assumptions that require significant judgment, including estimates of discount rates, expected return on plan assets, rate of compensation increases, interest crediting rates and mortality rates. We recognize, as of a measurement date, any unrecognized actuarial net gains or losses that exceed ten percent of the larger of the projected benefit obligations or the plan assets, defined as the "corridor." Amounts outside the corridor are amortized over the plan participants' life expectancy. We determine the expected return on assets using the fair value of plan assets. </t>
  </si>
  <si>
    <t>Compensation expense is recognized for all share-based payments to employees, including stock options and restricted stock awards, in the consolidated statements of income based on the fair value of the awards that are granted. The fair value of stock options is estimated at the date of grant using the Black-Scholes option-pricing model. Generally, measured compensation cost, net of actual forfeitures, is recognized on a straight-line basis over the vesting period of the related share-based compensation award.</t>
  </si>
  <si>
    <t>Derivatives and hedging activities</t>
  </si>
  <si>
    <t>Cintas formally documents all relationships between hedging instruments and hedged items, as well as its risk management objective and strategy for undertaking various hedge transactions. Derivatives are recorded at fair value on the consolidated balance sheet, and gains and losses are recorded as adjustments to income or other comprehensive income, as appropriate. For derivative financial instruments that are designated as a hedge, unrealized gains and losses related to the effective portion are either recognized in income immediately to offset the realized gain or loss on the hedged item, or are deferred and reported as a component of other comprehensive income in stockholders' equity and subsequently recognized in net income when the hedged item affects net income.</t>
  </si>
  <si>
    <t>The provision for income taxes includes taxes paid, currently payable or receivable and those deferred. Deferred tax assets and liabilities are determined by the differences between the consolidated financial statement carrying amounts and the tax basis of assets and liabilities. See Note 9 entitled Income Taxes for the types of items that give rise to significant deferred income tax assets and liabilities. Deferred income taxes are classified as assets or liabilities based on the classification of the related asset or liability for financial reporting purposes. Cintas regularly reviews deferred tax assets for recoverability based upon projected future taxable income and the expected timing of the reversals of existing temporary differences. Although realization is not assured, management believes it is more likely than not that the recorded deferred tax assets, as adjusted for valuation allowances, will be realized. Accounting for uncertain tax positions requires the determination of whether tax benefits claimed or expected to be claimed on a tax return should be recorded in the consolidated financial statements. Companies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Cintas is periodically reviewed by domestic and foreign tax authorities regarding the amount of taxes due. These reviews include questions regarding the timing and amount of deductions and the allocation of income among various tax jurisdictions. In evaluating the exposure associated with various filing positions, Cintas records reserves as deemed appropriate. Based on Cintas' evaluation of current tax positions, Cintas believes its tax related accruals are appropriate.</t>
  </si>
  <si>
    <t>Litigation and other contingencies</t>
  </si>
  <si>
    <t xml:space="preserve">Cintas is subject to legal proceedings and claims arising from the ordinary course of its business, including personal injury, customer contract, environmental and employment claims. U.S. GAAP requires that a liability for contingencies be recorded when it is probable that a liability has occurred and the amount of the liability can be reasonably estimated. In the opinion of management, the aggregate liability, if any, with respect to such ordinary course of business actions will not have a material adverse effect on the consolidated financial position or consolidated results of operations of Cintas. </t>
  </si>
  <si>
    <t>Fair value measurements</t>
  </si>
  <si>
    <t>Financial Accounting Standards Board (FASB) Accounting Standards Codification (ASC) Topic 820 defines fair value as the exchange price that would be received for an asset or paid to transfer a liability (an exit price) in the principal or most advantageous market for the asset or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It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Cintas' assessment of the significance of a particular input to the fair value measurement in its entirety requires judgment and considers factors specific to the asset or liability. There were no transfers between levels for the years ended May 31, 2019 or 2018 . The carrying value of accounts receivable and accounts payable, and other current assets and liabilities, approximate fair value because of the short-term maturity of those instruments. In order to meet the requirements of ASC 820, Cintas utilizes two basic valuation approaches to determine the fair value of its assets and liabilities required to be recorded on a recurring basis at fair value. The first approach is the cost approach. The cost approach is generally the value a market participant would expect to replace the respective asset or liability. The second approach is the market approach. The market approach looks at what a market participant would consider valuing an exact or similar asset or liability to that of Cintas, including those traded on exchanges. Cintas' non-financial assets and liabilities not permitted or required to be measured at fair value on a recurring basis primarily relate to assets and liabilities acquired in a business acquisition unless otherwise noted in Note 3 entitled Fair Value Disclosures. Cintas is required to provide additional disclosures about fair value measurements as part of the consolidated financial statements for each major category of assets and liabilities measured at fair value on a non-recurring basis (including business acquisitions). Based on the nature of Cintas' business acquisitions, which occur regularly throughout the fiscal year, the majority of the assets acquired and liabilities assumed consist of working capital, primarily valued using Level 2 inputs, property and equipment, also primarily valued using Level 2 inputs and goodwill and other identified intangible assets valued using Level 3 inputs. In general, non-recurring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and company specific discount rates.</t>
  </si>
  <si>
    <t>New accounting pronouncements</t>
  </si>
  <si>
    <t>In May 2014, the FASB issued Accounting Standards Update (ASU) 2014-09, "Revenue from Contracts with Customers (Topic 606)," to clarify revenue recognition principles. This guidance is intended to improve disclosure requirements and enhance the comparability of revenue recognition practices. Improved disclosures under the amended guidance relate to the nature, amount, timing and uncertainty of revenue that is recognized from contracts with customers. We adopted ASU 2014-09, and all the related amendments, effective June 1, 2018 using the modified retrospective method. ASU 2014-09 requires a company to recognize revenue to depict the transfer of goods or services to customers in an amount that reflects the consideration to which the entity expects to be entitled in exchange for those goods or services. Upon adoption of ASU 2014-09, we recorded an adjustment to the opening balance of retained earnings as of June 1, 2018. The adjustment to retained earnings primarily relates to the capitalization of certain direct and incremental contract costs required by the new guidance. Capitalized costs are amortized ratably over the anticipated period of benefit. We applied ASU 2014-09 only to contracts that were not completed prior to fiscal 2019. Results for reporting periods beginning after May 31, 2018 are presented under ASU 2014-09, while comparative prior period amounts have not been restated and continue to be presented under accounting standards in effect in those periods. There were two implementation adjustments upon adoption of ASU 2014-09: (1) capitalization of certain direct and incremental contract costs and (2) the timing of revenue recognition for certain contracts with customers that create an asset with no alternative use to the Company and an enforceable right of payment from the customer upon termination. Adoption of ASU 2014-09 impacted the Company's previously reported results as of May 31, 2018 as follows: Capitalization of Contract Costs. The Company has elected to apply the guidance, as a practical expedient, to a portfolio of contracts (or performance obligations) with similar characteristics because the Company reasonably expects that the effects on the consolidated financial statements of applying this guidance to the portfolio would not differ materially from applying this guidance to the individual contracts within the portfolio. The Company also continues to expense certain costs to obtain a contract if those costs do not meet the criteria of the new standard or the amortization period of the asset would have been one year or less. Assets With No Alternative Use. For our Uniform Direct Sale business, our revenue, prior to the adoption of ASU 2014-09, was primarily generated from the sale of finished products to customers as products are shipped and title passes to the customers. For certain contracts with customers, the Company creates an asset with no alternative use to the Company, and the Company has an enforceable right to payment for performance completed to date. For these contracts, we have moved from a point-in-time model to an over-time model in which our measure of progress is finished goods with no alternative use in accordance with the provisions of ASU 2014-09. We expect ASU 2014-09 will have no cash impact and will not affect the economics of our underlying customer contracts. Impacts of Adopting ASU 2014-09 (In thousands) May 31, 2018 Capitalization of Contract Costs Assets With No Alternative Use June 1, 2018 Assets Accounts receivable, net $ 804,583 $ — $ 13,426 $ 818,009 Inventories, net 280,347 — (11,265 ) 269,082 Prepaid expenses and other current assets 32,383 63,463 — 95,846 Total current assets 1,977,932 63,463 2,161 2,043,556 Other assets, net 29,315 187,503 — 216,818 Total assets $ 6,958,214 $ 250,966 $ 2,161 $ 7,211,341 Liabilities and Shareholders' Equity Deferred income taxes $ 352,581 $ 63,389 $ 546 $ 416,516 Total long-term liabilities 3,165,831 63,389 546 3,229,766 Retained earnings 5,837,827 187,577 1,615 6,027,019 Total shareholders' equity 3,016,526 187,577 1,615 3,205,718 Total liabilities and shareholders' equity $ 6,958,214 $ 250,966 $ 2,161 $ 7,211,341 The impacts of adopting ASU 2014-09 on our fiscal 2019 consolidated financial statements are presented in the following tables: Fiscal year ended May 31, 2019 Consolidated Statement of Income (In thousands) As Reported Under Historical Guidance Impact of Adopting ASU 2014-09 Revenue: Uniform rental and facility services $ 5,552,430 $ 5,557,056 $ (4,626 ) Other 1,339,873 1,337,954 1,919 Total revenue 6,892,303 6,895,010 (2,707 ) Costs and expenses: Cost of other 736,116 735,703 413 Selling and administrative expenses 1,980,644 2,006,134 (25,490 ) Operating income 1,133,534 1,111,164 22,370 Income before income taxes 1,102,399 1,080,029 22,370 Income taxes 219,764 214,306 5,458 Income from continuing operations 882,635 865,723 16,912 Net income $ 884,981 $ 868,069 $ 16,912 Diluted earnings per share $ 7.99 $ 7.84 $ 0.15 As of May 31, 2019 Consolidated Balance Sheet (In thousands) As Reported Under Historical Guidance Impact of Adopting ASU 2014-09 Assets Accounts receivable, net $ 910,120 $ 894,301 $ 15,819 Inventories, net 334,589 346,267 (11,678 ) Income taxes, current 7,475 7,904 (429 ) Prepaid expenses and other current assets 103,318 33,759 69,559 Total current assets 2,236,280 2,163,009 73,271 Other assets, net 240,315 38,518 201,797 Total assets $ 7,436,662 $ 7,161,594 $ 275,068 Liabilities and Shareholders' Equity Long-term liabilities: Deferred income taxes $ 438,179 $ 369,215 $ 68,964 Total long-term liabilities 3,306,208 3,237,244 68,964 Retained earnings 6,691,236 6,485,132 206,104 Total shareholders' equity 3,002,721 2,796,617 206,104 Total liabilities and shareholders' equity $ 7,436,662 $ 7,161,594 $ 275,068 The adoption of ASU 2014-09 had no impact to the Company's fiscal 2019 operating cash flow, and the only impact of the adoption on our fiscal 2019 consolidated statement of comprehensive income was the impact to net income as presented in the table above. In February 2016, the FASB issued ASU 2016-02, “Leases (Topic 842),” as amended.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Topic 842 provides a number of optional practical expedients in transition, and we have determined to use certain of these practical expedients. The Company plans to elect the package of practical expedients permitted under Topic 842, which allows a lessee to carryforward their population of existing leases, the classification of each lease, as well as the treatment of initial direct costs as of the period of adoption. The Company also plans to elect the practical expedient related to lease and non-lease components, as an accounting policy election for all asset classes, which allows a lessee to not separate non-lease from lease components and instead account for consideration paid in a contract as a single lease component. In addition, the Company plans to elect the short-term lease recognition exemption for all leases with a term of 12 months or less, which means it will not recognize right-of-use assets or lease liabilities for these leases. The Company does not expect to elect the use-of-hindsight practical expedient. This guidance will be adopted by the Company on June 1, 2019. In accordance with Topic 842, a registrant can elect not to present comparative financial information under Topic 842 if it recognizes a cumulative-effect adjustment to retained earnings upon adoption. The Company intends to make this transition election. The Company has implemented a new lease system in connection with the adoption of Topic 842. The majority of our lease spend relates to certain real estate with the remaining lease spend primarily related to vehicles and equipment. Based on the Company's portfolio of leases at May 31, 2019, approximately $160.0 million to $185.0 million of lease assets and liabilities will be recognized on the balance sheet upon adoption. We do not expect a material impact on the consolidated statements of income or consolidated statements of cash flows. The Company is substantially complete with its implementation efforts. In August 2016, the FASB issued ASU 2016-15, “Classification of Certain Cash Receipts and Cash Payments.” ASU 2016-15 makes eight targeted changes to how certain cash receipts and cash payments are presented and classified in the statement of cash flows. ASU 2016-15 is effective for interim and annual reporting periods beginning after December 15, 2017, with early adoption permitted. The Company’s adoption of this standard on June 1, 2018 did not have a material impact on its consolidated statements of cash flows. In January 2017, the FASB issued ASU 2017-04, “Simplifying the Test for Goodwill Impairment.” ASU 2017-04 eliminates the two-step process that required identification of potential impairment and a separate measure of the actual impairment. Goodwill impairment charges, if any, would be determined by the difference between a reporting unit's carrying value and its fair value (impairment loss is limited to the carrying value). This standard is effective for annual or any interim goodwill impairment tests beginning after December 15, 2019. The adoption of this standard is not expected to have a material impact on the consolidated financial statements. In March 2017, the FASB issued ASU 2017-07, “Improving the Presentation of Net Periodic Pension Cost and Net Periodic Postretirement Benefit Costs.” ASU 2017-07 continues to require the service component of pension and other postretirement benefit costs to be presented in the same line item as other employee compensation costs on the consolidated statement of income and changes the presentation of other components of net benefit cost so that these items will be presented outside of operating income within the consolidated statements of income. Cintas retrospectively adopted ASU 2017-07 on June 1, 2017. The adoption of this standard did not have a material effect on the consolidated financial statements. In August 2017, the FASB issued ASU 2017-12, “Targeted Improvements to Accounting for Hedging Activities.” ASU 2017-12 better aligns an entity’s risk management activities and financial reporting for hedging relationships through changes to both the designation and measurement guidance for qualifying hedging relationships and the presentation of hedge results. Among other amendments, the update allows entities to designate the variability in cash flows attributable to changes in a contractually specified component stated in the contract as the hedged risk in a cash flow hedge of a forecasted purchase or sale of a nonfinancial asset. This standard is effective for annual periods beginning after December 15, 2018. We adopted the standard effective as of June 1, 2018, and the effect of adoption of this standard did not have a material impact to our consolidated financial statements. In February 2018, the FASB issued ASU 2018-02, "Income Statement - Reporting Comprehensive Income (Topic 220): Reclassification of Certain Tax Effects from Accumulated Other Comprehensive Income." ASU 2018-02 allows entities to elect to reclassify the income tax effects of the Tax Cuts and Jobs Act (Tax Act) on items within accumulated other comprehensive income to retained earnings and requires additional related disclosures. This standard is effective for fiscal years beginning after December 15, 2018 and interim periods within those fiscal years. Cintas is currently evaluating the impact that ASU 2018-02 will have on its consolidated financial statements. In April 2019, the FASB issued ASU 2016-13, “Financial Instruments-Credit Losses (Topic 326): Measurement of Credit Losses on Financial Instruments.” ASU 2016-13 will replace the incurred loss impairment methodology with a methodology that reflects expected credit losses and requires consideration of a broader range of reasonable and supportable information to inform credit loss estimates. In connection with recognizing credit losses on receivables and other financial instruments, Cintas will be required to use a forward-looking expected loss model rather than the incurred loss model. This standard is effective for annual periods beginning after December 15, 2019, with early adoption permitted. The adoption of this standard will be through a cumulative-effect adjustment to retained earnings as of the effective date. Cintas is currently evaluating the impact that ASU 2016-13 will have on its consolidated financial statements. No other new accounting pronouncement recently issued or newly effective had or is expected to have a material impact on the consolidated financial statements.</t>
  </si>
  <si>
    <t>Significant Accounting Policies (Tables)</t>
  </si>
  <si>
    <t>Schedule of Inventory</t>
  </si>
  <si>
    <t>Inventory is comprised of the following amounts at May 31: (In thousands) 2019 2018 Raw materials $ 17,812 $ 17,042 Work in process 28,820 27,350 Finished goods 287,957 235,955 $ 334,589 $ 280,347</t>
  </si>
  <si>
    <t>Property and Equipment Estimated Useful Lives</t>
  </si>
  <si>
    <t>Depreciation is calculated using the straight-line method primarily over the following estimated useful lives of the assets based on industry and Cintas specific experience, in years: Buildings 30 to 40 Building improvements 5 to 20 Equipment 3 to 10 Leasehold improvements 2 to 15 Cintas' property and equipment is summarized as follows at May 31: (In thousands) 2019 2018 Land $ 189,828 $ 177,281 Buildings and improvements 684,699 644,322 Equipment 2,207,481 2,070,009 Leasehold improvements 43,227 34,891 Construction in progress 67,129 119,937 3,192,364 3,046,440 Less: accumulated depreciation 1,761,679 1,663,710 Property and equipment, net $ 1,430,685 $ 1,382,730</t>
  </si>
  <si>
    <t>Current Accrued Liabilities</t>
  </si>
  <si>
    <t>Current accrued liabilities consist of the following at May 31: (In thousands) 2019 2018 General insurance liabilities $ 165,667 $ 163,400 Employee benefit related liabilities 123,794 112,801 Taxes and related liabilities 7,716 8,148 Accrued interest 24,687 24,763 Other 112,076 111,017 $ 433,940 $ 420,129</t>
  </si>
  <si>
    <t>Impact of Adoption of ASU 2014-09</t>
  </si>
  <si>
    <t xml:space="preserve"> Impacts of Adopting ASU 2014-09 (In thousands) May 31, 2018 Capitalization of Contract Costs Assets With No Alternative Use June 1, 2018 Assets Accounts receivable, net $ 804,583 $ — $ 13,426 $ 818,009 Inventories, net 280,347 — (11,265 ) 269,082 Prepaid expenses and other current assets 32,383 63,463 — 95,846 Total current assets 1,977,932 63,463 2,161 2,043,556 Other assets, net 29,315 187,503 — 216,818 Total assets $ 6,958,214 $ 250,966 $ 2,161 $ 7,211,341 Liabilities and Shareholders' Equity Deferred income taxes $ 352,581 $ 63,389 $ 546 $ 416,516 Total long-term liabilities 3,165,831 63,389 546 3,229,766 Retained earnings 5,837,827 187,577 1,615 6,027,019 Total shareholders' equity 3,016,526 187,577 1,615 3,205,718 Total liabilities and shareholders' equity $ 6,958,214 $ 250,966 $ 2,161 $ 7,211,341 The impacts of adopting ASU 2014-09 on our fiscal 2019 consolidated financial statements are presented in the following tables: Fiscal year ended May 31, 2019 Consolidated Statement of Income (In thousands) As Reported Under Historical Guidance Impact of Adopting ASU 2014-09 Revenue: Uniform rental and facility services $ 5,552,430 $ 5,557,056 $ (4,626 ) Other 1,339,873 1,337,954 1,919 Total revenue 6,892,303 6,895,010 (2,707 ) Costs and expenses: Cost of other 736,116 735,703 413 Selling and administrative expenses 1,980,644 2,006,134 (25,490 ) Operating income 1,133,534 1,111,164 22,370 Income before income taxes 1,102,399 1,080,029 22,370 Income taxes 219,764 214,306 5,458 Income from continuing operations 882,635 865,723 16,912 Net income $ 884,981 $ 868,069 $ 16,912 Diluted earnings per share $ 7.99 $ 7.84 $ 0.15 As of May 31, 2019 Consolidated Balance Sheet (In thousands) As Reported Under Historical Guidance Impact of Adopting ASU 2014-09 Assets Accounts receivable, net $ 910,120 $ 894,301 $ 15,819 Inventories, net 334,589 346,267 (11,678 ) Income taxes, current 7,475 7,904 (429 ) Prepaid expenses and other current assets 103,318 33,759 69,559 Total current assets 2,236,280 2,163,009 73,271 Other assets, net 240,315 38,518 201,797 Total assets $ 7,436,662 $ 7,161,594 $ 275,068 Liabilities and Shareholders' Equity Long-term liabilities: Deferred income taxes $ 438,179 $ 369,215 $ 68,964 Total long-term liabilities 3,306,208 3,237,244 68,964 Retained earnings 6,691,236 6,485,132 206,104 Total shareholders' equity 3,002,721 2,796,617 206,104 Total liabilities and shareholders' equity $ 7,436,662 $ 7,161,594 $ 275,068</t>
  </si>
  <si>
    <t>Revenue Recognition (Tables)</t>
  </si>
  <si>
    <t>Schedule of Disaggregated Revenue</t>
  </si>
  <si>
    <t>The following table presents Cintas' total revenue disaggregated by service type for the fiscal years ended May 31: 2019 2018 2017 (In thousands) Revenue % Revenue % Revenue % Uniform Rental and Facility Services $ 5,552,430 80.6 % $ 5,247,124 81.0 % $ 4,202,490 78.9 % First Aid and Safety Services 619,470 9.0 % 564,706 8.7 % 508,233 9.5 % Fire Protection Services 405,467 5.9 % 349,968 5.4 % 311,445 5.9 % Uniform Direct Sales 314,936 4.5 % 314,834 4.9 % 301,213 5.7 % Total revenue $ 6,892,303 100.0 % $ 6,476,632 100.0 % $ 5,323,381 100.0 %</t>
  </si>
  <si>
    <t>Fair Value Disclosures (Tables)</t>
  </si>
  <si>
    <t>Summary of Financial Instruments Measured at Fair Value on a Recurring Basis</t>
  </si>
  <si>
    <t>These financial instruments measured at fair value on a recurring basis are summarized below: As of May 31, 2019 (In thousands) Level 1 Level 2 Level 3 Fair Value Cash and cash equivalents $ 96,645 $ — $ — $ 96,645 Total assets at fair value $ 96,645 $ — $ — $ 96,645 Long-term accrued liabilities: Interest rate lock agreements $ — $ 36,393 $ — $ 36,393 Total liabilities at fair value $ — $ 36,393 $ — $ 36,393 As of May 31, 2018 (In thousands) Level 1 Level 2 Level 3 Fair Value Cash and cash equivalents $ 138,724 $ — $ — $ 138,724 Total assets at fair value $ 138,724 $ — $ — $ 138,724</t>
  </si>
  <si>
    <t>Property and Equipment (Tables)</t>
  </si>
  <si>
    <t>Goodwill, Service Contracts and Other Assets (Tables)</t>
  </si>
  <si>
    <t>Changes in Carrying Amount of Goodwill by Operating Segment</t>
  </si>
  <si>
    <t xml:space="preserve">Changes in the carrying amount of goodwill and service contracts by reportable operating segment and All Other, are presented in the following tables: Goodwill (in thousands) Uniform Rental and Facility Services First Aid and Safety Services All Other Total Balance at June 1, 2017 $ 2,448,070 $ 243,112 $ 91,153 $ 2,782,335 Goodwill acquired (1) 55,152 370 5,939 61,461 Foreign currency translation 2,254 797 41 3,092 Balance at May 31, 2018 2,505,476 244,279 97,133 2,846,888 Goodwill acquired 1,153 — 5,484 6,637 Foreign currency translation (10,227 ) (820 ) (37 ) (11,084 ) Balance at May 31, 2019 $ 2,496,402 $ 243,459 $ 102,580 $ 2,842,441 (1) Adjustments to the G&amp;K preliminary purchase price allocation represents $52.7 million of the acquired goodwill in fiscal 2018 in the Uniform Rental and Facility Services reportable operating segment. </t>
  </si>
  <si>
    <t>Changes in Carrying Amount of Service Contracts by Operating Segment</t>
  </si>
  <si>
    <t>Service Contracts (in thousands) Uniform Rental and Facility Services First Aid and Safety Services All Other Total Balance at June 1, 2017 $ 529,923 $ 30,062 $ 27,003 $ 586,988 Service contracts acquired 4,098 985 4,310 9,393 Service contracts amortization (45,296 ) (3,842 ) (4,906 ) (54,044 ) Foreign currency translation 3,342 89 — 3,431 Balance at May 31, 2018 492,067 27,294 26,407 545,768 Service contracts acquired 2,864 14 5,186 8,064 Service contracts amortization (46,943 ) (3,853 ) (5,394 ) (56,190 ) Foreign currency translation (2,972 ) (75 ) — (3,047 ) Balance at May 31, 2019 $ 445,016 $ 23,380 $ 26,199 $ 494,595</t>
  </si>
  <si>
    <t>Information Regarding Service Contracts and Other Assets</t>
  </si>
  <si>
    <t>Information regarding Cintas' service contracts and other assets is as follows: As of May 31, 2019 (In thousands) Carrying Amount Accumulated Amortization Net Service contracts $ 928,635 $ 434,040 $ 494,595 Capitalized contract costs (1) $ 277,016 $ 71,062 $ 205,954 Noncompete and consulting agreements 42,308 40,524 1,784 Other 50,306 17,729 32,577 Other assets $ 369,630 $ 129,315 $ 240,315 (1) The current portion of capitalized contract costs included in prepaid expenses and other current assets on the consolidated balance sheet as of May 31, 2019 , is $69.6 million . As of May 31, 2018 (In thousands) Carrying Amount Accumulated Amortization Net Service contracts $ 924,978 $ 379,210 $ 545,768 Noncompete and consulting agreements $ 41,710 $ 39,877 $ 1,833 Other 38,787 11,305 27,482 Other assets $ 80,497 $ 51,182 $ 29,315</t>
  </si>
  <si>
    <t>Debt and Derivatives (Tables)</t>
  </si>
  <si>
    <t>Summary of Outstanding Debt</t>
  </si>
  <si>
    <t xml:space="preserve">Cintas' debt is summarized as follows at May 31: (In thousands) Interest Rate Fiscal Year Issued Fiscal Year Maturity 2019 2018 Debt due within one year Commercial paper 2.68 % (1) 2019 2020 $ 112,500 $ — Term loan 3.06 % (1) 2019 2020 200,000 — Debt issuance costs (236 ) — Total debt due within one year $ 312,264 $ — Debt due after one year Senior notes 4.30 % 2012 2022 $ 250,000 $ 250,000 Senior notes 2.90 % 2017 2022 650,000 650,000 Senior notes 3.25 % 2013 2023 300,000 300,000 Senior notes (2) 2.78 % 2013 2023 51,684 52,119 Senior notes (3) 3.11 % 2015 2025 51,973 52,309 Senior notes 3.70 % 2017 2027 1,000,000 1,000,000 Senior notes 6.15 % 2007 2037 250,000 250,000 Debt issuance costs (16,150 ) (19,119 ) Total debt due after one year $ 2,537,507 $ 2,535,309 (1) Variable rate debt instrument. The rate presented is the variable borrowing rate at May 31, 2019. (2) Cintas assumed these senior notes with the acquisition of G&amp;K in the fourth quarter of fiscal 2017, and they were recorded at fair value. The interest rate shown above is the effective interest rate. The principal amount of these notes is $50.0 million with a stated interest rate of 3.73% . (3) Cintas assumed these senior notes with the acquisition of G&amp;K in the fourth quarter of fiscal 2017, and they were recorded at fair value. The interest rate shown above is the effective interest rate. The principal amount of these notes is $50.0 million with a stated interest rate of 3.88% . </t>
  </si>
  <si>
    <t>Income Taxes (Tables)</t>
  </si>
  <si>
    <t>Components of Income Before Income Taxes</t>
  </si>
  <si>
    <t>Income before income taxes for continuing operations consists of the following components for the fiscal years ended May 31: (In thousands) 2019 2018 2017 U.S. operations $ 1,061,505 $ 798,215 $ 673,055 Foreign operations 40,894 42,786 14,349 $ 1,102,399 $ 841,001 $ 687,404</t>
  </si>
  <si>
    <t>Components of Income Taxes</t>
  </si>
  <si>
    <t>Income tax expense (benefit) for continuing operations consists of the following components for the fiscal years ended May 31: (In thousands) 2019 2018 2017 Current: Federal $ 134,174 $ 124,861 $ 184,130 State and local 40,949 32,322 30,201 Foreign 9,882 15,103 6,996 185,005 172,286 221,327 Deferred 34,759 (115,217 ) 8,791 $ 219,764 $ 57,069 $ 230,118</t>
  </si>
  <si>
    <t>Reconciliation of Income Tax Expense Using the Statutory Rate and Actual Income Tax Expense</t>
  </si>
  <si>
    <t xml:space="preserve">Reconciliation of income tax expense for continuing operations using the statutory rate and actual income tax expense is as follows for the fiscal years ended May 31: (In thousands) 2019 2018 2017 Income taxes at the U.S. federal statutory rate $ 231,503 $ 245,322 $ 240,677 Permanent differences (1) (51,201 ) (47,137 ) (29,414 ) State and local income taxes, net of federal benefit 31,687 24,783 19,210 Other (2) 6,506 (4,451 ) (355 ) Impact of the Tax Act: Deemed repatriation of non-U.S. earnings, net of foreign tax credits and other (collectively, transition tax) 153 9,768 — Non-U.S. withholding taxes related to certain non-U.S. earnings subject to repatriation 690 4,363 — Remeasurement of U.S. net deferred tax liabilities from 35% to 21% 426 (175,579 ) — $ 219,764 $ 57,069 $ 230,118 (1) Includes the excess tax benefits related to share based compensation. (2) Primarily consists of adjustments for uncertain tax positions, tax credits and return to provision adjustments. </t>
  </si>
  <si>
    <t>Components of Deferred Income Taxes</t>
  </si>
  <si>
    <t>The components of deferred income taxes included on the consolidated balance sheets are as follows at May 31: (In thousands) 2019 2018 Deferred tax assets: Allowance for doubtful accounts $ 9,495 $ 8,209 Inventory obsolescence 9,257 10,425 Insurance and contingencies 45,339 43,482 Stock-based compensation 77,697 64,376 Net operating loss and foreign related carry-forwards (1) 9,109 12,882 Treasury locks 5,806 — Deferred compensation and other 48,922 37,319 205,625 176,693 Valuation allowance (7,308 ) (11,302 ) 198,317 165,391 Deferred tax liabilities: Uniform and other rental items in service 194,939 170,157 Property and equipment 159,186 126,273 Service contracts and other intangible assets 210,531 215,455 Treasury locks — 4,185 Capitalized contract costs 70,228 — State taxes and other 1,612 1,902 636,496 517,972 Net deferred tax liability $ 438,179 $ 352,581 (1) The majority of these net operating losses and carryforwards have a five-year expiration period and generally expire in fiscal year 2020 to 2025</t>
  </si>
  <si>
    <t>Summary of Valuation Allowance</t>
  </si>
  <si>
    <t xml:space="preserve">The progression of the valuation allowance is as follows at May 31: (In thousands) 2019 2018 Balance at beginning of year $ (11,302 ) $ (18,088 ) Additions — (3,268 ) Subtractions (1) 3,994 10,054 Balance at end of year $ (7,308 ) $ (11,302 ) (1) Primarily related to expiration of net operating loss carryforwards. </t>
  </si>
  <si>
    <t>Reconciliation of Beginning and Ending Amount of Gross Unrecognized Tax Benefits</t>
  </si>
  <si>
    <t>A reconciliation of the beginning and ending amount of the gross unrecognized tax benefits (exclusive of interest and penalties) is as follows: (In thousands) Balance at June 1, 2017 $ 17,357 Additions for tax positions of the current year 10,164 Additions from G&amp;K acquisition (1) 6,394 Additions for tax positions of prior years 5,675 Statute expirations (2,943 ) Balance at May 31, 2018 $ 36,647 Additions for tax positions of the current year 3,641 Additions for tax positions of prior years 10,239 Statute expirations (1,812 ) Balance at May 31, 2019 $ 48,715 (1) Increase in unrecognized tax benefit associated with unrecognized benefits assumed in the G&amp;K acquisition.</t>
  </si>
  <si>
    <t>Acquisitions (Tables)</t>
  </si>
  <si>
    <t>Schedule of Aggregate Purchase Price and Fair Value Allocations for Businesses Acquired</t>
  </si>
  <si>
    <t>The following summarizes the aggregate purchase price and fair value allocations for all businesses acquired during the fiscal years ended May 31: (In thousands) 2019 2018 Fair value of tangible assets acquired $ 840 $ 421 Fair value of service contracts acquired 8,064 9,271 Fair value of other intangibles acquired 1,035 892 Net goodwill recognized 6,637 12,094 Total fair value of assets acquired 16,576 22,678 Fair value of liabilities assumed 6,763 3,332 Total cash paid for acquisitions, net of cash acquired $ 9,813 $ 19,346</t>
  </si>
  <si>
    <t>Employee Benefit Plans (Tables)</t>
  </si>
  <si>
    <t>Obligations and Funded Status</t>
  </si>
  <si>
    <t>Obligations and Funded Status at May 31: (in thousands) 2019 2018 Change in benefit obligation: Projected benefit obligation, beginning of year $ 86,341 $ 87,387 Interest cost 3,124 2,818 Actuarial loss (gain) 5,455 (940 ) Benefits paid (2,985 ) (2,924 ) Projected benefit obligation, end of year $ 91,935 $ 86,341 Change in plan assets: Fair value of plan assets, beginning of year $ 58,781 $ 59,396 Actual return on plan assets 2,437 2,309 Employer contributions 4,034 — Benefits paid (2,985 ) (2,924 ) Fair value of plan assets, end of year $ 62,267 $ 58,781 Funded status-net amount recognized $ (29,668 ) $ (27,560 )</t>
  </si>
  <si>
    <t>Components of Net Periodic Benefit Cost</t>
  </si>
  <si>
    <t>Components of Net Periodic Benefit Cost (in thousands) 2019 2018 Interest cost $ 3,124 $ 2,818 Expected return on assets (2,882 ) (2,832 ) Net periodic benefit cost $ 242 $ (14 )</t>
  </si>
  <si>
    <t>Weighted Average Assumptions Used to Determine Benefit Obligations</t>
  </si>
  <si>
    <t>The following weighted average assumptions were used to determine benefit obligations for the Pension Plan for the fiscal years ended May 31 : 2019 2018 Discount rate 3.54 % 3.95 % Rate of compensation increase N/A N/A The following weighted average assumptions were used to determine net periodic benefit cost for the Pension Plan for the fiscal years ended May 31: 2019 2018 Discount rate 3.95 % 3.79 % Expected return on plan assets 4.90 % 4.90 % Rate of compensation increase N/A N/A</t>
  </si>
  <si>
    <t>Asset Allocations in the Pension Plan</t>
  </si>
  <si>
    <t>The asset allocations in the Pension Plan at May 31, 2019 and 2018 are as follows: 2019 2019 2018 Target Asset Actual Asset Actual Asset Allocation Large cap equity 26.0 % 26.4 % 26.5 % Small cap equity 5.0 % 5.3 % 5.6 % International equity 8.0 % 7.8 % 7.9 % Fixed income 45.0 % 45.0 % 44.2 % Absolute return strategy funds 16.0 % 13.3 % 15.8 % Cash — % 2.2 % — % Total 100.0 % 100.0 % 100.0 % Information on the Pension Plan investments as of May 31, 2019 and 2018 , using the fair value hierarchy discussed in Note 1 entitled Significant Accounting Polices, is as follows: May 31, 2019 (in thousands) Level 1 Level 2 Level 3 Total Cash equivalents $ 1,379 $ — $ — $ 1,379 U.S. government securities 2,113 3,974 — 6,087 Corporate debt — 21,970 — 21,970 Mutual funds: U.S. securities 27,984 — — 27,984 International securities 4,847 — — 4,847 Total $ 36,323 $ 25,944 $ — $ 62,267 May 31, 2018 (in thousands) Level 1 Level 2 Level 3 Total Cash equivalents $ 487 $ — $ — $ 487 U.S. government securities 2,426 3,458 — 5,884 Corporate debt — 19,826 — 19,826 Mutual funds: U.S. securities 27,901 — — 27,901 International securities 4,683 — — 4,683 Total $ 35,497 $ 23,284 $ — $ 58,781</t>
  </si>
  <si>
    <t>Earnings per Share (Tables)</t>
  </si>
  <si>
    <t>Computation of Basic and Diluted Earnings Per Share For Continuing Operations</t>
  </si>
  <si>
    <t>The following table sets forth the computation of basic and diluted earnings per share from continuing operations using the two-class method for amounts attributable to Cintas' common shares for the fiscal years ended May 31: Basic Earnings per Share from Continuing Operations (In thousands except per share data) 2019 2018 2017 Income from continuing operations $ 882,635 $ 783,932 $ 457,286 Less: income from continuing operations allocated to participating securities 9,568 11,794 8,168 Income from continuing operations available to common shareholders $ 873,067 $ 772,138 $ 449,118 Basic weighted average common shares outstanding 106,080 106,593 104,964 Basic earnings per share from continuing operations $ 8.23 $ 7.24 $ 4.27 Diluted Earnings per Share from Continuing Operations (In thousands except per share data) 2019 2018 2017 Income from continuing operations $ 882,635 $ 783,932 $ 457,286 Less: income from continuing operations allocated to participating securities 9,568 11,794 8,168 Income from continuing operations available to common shareholders $ 873,067 $ 772,138 $ 449,118 Basic weighted average common shares outstanding 106,080 106,593 104,964 Effect of dilutive securities – employee stock options 3,415 3,217 2,819 Diluted weighted average common shares outstanding 109,495 109,810 107,783 Diluted earnings per share from continuing operations $ 7.97 $ 7.03 $ 4.17</t>
  </si>
  <si>
    <t>Summary of Buyback Activity by Program</t>
  </si>
  <si>
    <t>The following table summarizes the buyback activity by program and fiscal year ended May 31: (In thousands except per share data) 2019 2018 2017 Buyback Program Shares Avg. Price per Share Purchase Price Shares Avg. Price per Share Purchase Price Shares Avg. Price per Share Purchase Price August 4, 2015 — $ — $ — — $ — $ — 39 $ 94.09 $ 3,691 August 2, 2016 2,130 $ 192.55 $ 410,003 518 $ 173.51 $ 89,997 — $ — $ — October 30, 2018 2,673 $ 203.30 $ 543,442 — $ — $ — — $ — $ — 4,803 $ 198.53 $ 953,445 518 $ 173.51 $ 89,997 39 $ 94.09 $ 3,691</t>
  </si>
  <si>
    <t>Stock-Based Compensation (Tables)</t>
  </si>
  <si>
    <t>Assumptions Used to Determine Fair Value of Options</t>
  </si>
  <si>
    <t>The fair value of options was estimated at the date of grant using a Black-Scholes option-pricing model with the following assumptions for the fiscal years ended May 31: 2019 2018 2017 Risk-free interest rate 2.7 % 1.8 % 1.2 % Dividend yield 1.2 % 1.2 % 1.3 % Expected volatility of Cintas' common stock 17.9 % 17.2 % 21.6 % Expected life of the option in years 6.0 6.5 7.5</t>
  </si>
  <si>
    <t>Stock Options Granted and Outstanding</t>
  </si>
  <si>
    <t>The information presented in the following table relates primarily to stock options granted and outstanding under either the 2016 Plan or under previously adopted plans: Shares Weighted Average Exercise Price Outstanding, June 1, 2016 (1,649,236 shares exercisable) 8,419,907 $ 61.83 Granted 1,343,180 126.51 Canceled (5,368 ) 32.45 Forfeited (165,452 ) 73.43 Exercised (1,004,217 ) 35.95 Outstanding, May 31, 2017 (1,795,898 shares exercisable) 8,588,050 74.77 Granted 1,664,867 175.86 Canceled (7,809 ) 45.10 Forfeited (255,627 ) 94.73 Exercised (1,059,295 ) 44.06 Outstanding, May 31, 2018 (2,006,922 shares exercisable) 8,930,186 96.71 Granted 1,013,005 219.37 Canceled (3,045 ) 58.03 Forfeited (397,304 ) 155.39 Exercised (1,333,908 ) 54.14 Outstanding, May 31, 2019 (1,919,976 shares exercisable) 8,208,934 $ 123.80</t>
  </si>
  <si>
    <t>Summary of Information Related to Stock Options Outstanding</t>
  </si>
  <si>
    <t>The following table summarizes the information related to stock options outstanding at May 31, 2019 : Outstanding Options Exercisable Options Range of Exercise Prices Number Outstanding Average Remaining Option Life Weighted Average Exercise Price Number Exercisable Weighted Average Exercise Price $22.61 - $63.45 1,938,231 3.96 $ 49.30 1,549,449 $ 45.75 $63.46 - $108.39 2,516,838 6.61 96.18 335,335 84.71 $108.40 - $204.48 1,696,559 8.23 141.26 35,192 128.42 $204.49 - $221.83 2,057,306 9.52 213.39 — — $22.61 - $221.83 8,208,934 7.05 $ 123.80 1,919,976 $ 54.07</t>
  </si>
  <si>
    <t>Restricted Stock Awards Granted and Outstanding</t>
  </si>
  <si>
    <t>The information presented in the following table relates to restricted stock awards granted and outstanding under either the 2016 Plan or under previously adopted plans: Shares Weighted Average Grant Price Outstanding, unvested grants at June 1, 2016 2,603,436 $ 75.94 Granted 614,076 128.63 Forfeited (46,766 ) 81.23 Vested (428,672 ) 48.67 Outstanding, unvested grants at May 31, 2017 2,742,074 91.91 Granted 669,932 183.83 Forfeited (69,416 ) 102.96 Vested (701,476 ) 64.64 Outstanding, unvested grants at May 31, 2018 2,641,114 122.18 Granted 425,614 221.27 Forfeited (109,393 ) 169.48 Vested (765,647 ) 93.37 Outstanding, unvested grants at May 31, 2019 2,191,688 $ 149.12</t>
  </si>
  <si>
    <t>Accumulated Other Comprehensive Income (Loss) (Tables)</t>
  </si>
  <si>
    <t>Schedule of Changes in Accumulated Other Comprehensive Income (Loss)</t>
  </si>
  <si>
    <t>The following table summarizes the changes in the accumulated balances for each component of accumulated other comprehensive income (loss), net of tax: (In thousands) Foreign Currency Unrealized Income (Loss) on Interest Rate Hedges Other Total Balance at June 1, 2017 $ (12,726 ) $ 11,382 $ (1,685 ) $ (3,029 ) Other comprehensive income before reclassifications 19,276 — 1,029 20,305 Amounts reclassified from accumulated other comprehensive income (loss) — (933 ) — (933 ) Net current period other comprehensive income (loss) 19,276 (933 ) 1,029 19,372 Balance at May 31, 2018 6,550 10,449 (656 ) 16,343 Other comprehensive loss before reclassifications (21,572 ) (27,659 ) (5,085 ) (54,316 ) Amounts reclassified from accumulated other comprehensive income (loss) — (1,179 ) — (1,179 ) Net current period other comprehensive loss (21,572 ) (28,838 ) (5,085 ) (55,495 ) Balance at May 31, 2019 $ (15,022 ) $ (18,389 ) $ (5,741 ) $ (39,152 )</t>
  </si>
  <si>
    <t>Schedule of Reclassifications Out of Accumulated Other Comprehensive Income (Loss)</t>
  </si>
  <si>
    <t>The following table summarizes the reclassifications out of accumulated other comprehensive income (loss) during the fiscal years ended May 31: Reclassifications out of Accumulated Other Comprehensive Income (Loss) Details about Accumulated Other Comprehensive Income (Loss) Components Amount Reclassified from Accumulated Other Comprehensive Income (Loss) Affected Line in the Consolidated Statements of Income (in thousands) 2019 2018 Amortization of interest rate locks $ 1,896 $ 1,504 Interest expense Tax expense (717 ) (571 ) Income taxes Amortization of interest rate locks, net of tax $ 1,179 $ 933 Net of tax</t>
  </si>
  <si>
    <t>Operating Segment Information (Tables)</t>
  </si>
  <si>
    <t>Information Related to Operating Segments</t>
  </si>
  <si>
    <t xml:space="preserve">Information related to the operations of Cintas' operating segments is set forth below: (In thousands) Uniform Rental and Facility Services First Aid and Safety Services All Other Corporate (1) Total May 31, 2019 Revenue $ 5,552,430 $ 619,470 $ 720,403 $ — $ 6,892,303 Gross margin $ 2,524,831 $ 297,074 $ 306,683 $ — $ 3,128,588 Selling and administrative expenses 1,533,711 206,990 239,943 — 1,980,644 G&amp;K Services, Inc. integration expenses 14,410 — — — 14,410 Gain on sale of a cost method investment — — — 69,373 69,373 Interest expense, net — — — 100,508 100,508 Income before income taxes $ 976,710 $ 90,084 $ 66,740 $ (31,135 ) $ 1,102,399 Depreciation and amortization $ 301,328 $ 36,824 $ 21,941 $ — $ 360,093 Capital expenditures $ 220,373 $ 36,783 $ 19,563 $ — $ 276,719 Total assets $ 6,442,461 $ 504,920 $ 392,636 $ 96,645 $ 7,436,662 May 31, 2018 Revenue $ 5,247,124 $ 564,706 $ 664,802 $ — $ 6,476,632 Gross margin $ 2,360,165 $ 265,785 $ 282,573 $ — $ 2,908,523 Selling and administrative expenses 1,500,644 190,567 225,581 — 1,916,792 G&amp;K Services, Inc. transaction and integration expenses 41,897 — — — 41,897 Interest expense, net — — — $ 108,833 108,833 Income before income taxes $ 817,624 $ 75,218 $ 56,992 $ (108,833 ) $ 841,001 Depreciation and amortization $ 236,773 $ 21,898 $ 20,745 $ — $ 279,416 Capital expenditures $ 225,694 $ 27,932 $ 18,073 $ — $ 271,699 Total assets $ 5,977,314 $ 471,165 $ 371,011 $ 138,724 $ 6,958,214 May 31, 2017 Revenue $ 4,202,490 $ 508,233 $ 612,658 $ — $ 5,323,381 Gross margin $ 1,894,716 $ 230,166 $ 255,413 $ — $ 2,380,295 Selling and administrative expenses 1,138,345 177,378 211,657 — 1,527,380 G&amp;K Services, Inc. transaction and integration expenses 79,224 — — — 79,224 Interest expense, net — — — 86,287 86,287 Income before income taxes $ 677,147 $ 52,788 $ 43,756 $ (86,287 ) $ 687,404 Depreciation and amortization $ 156,998 $ 19,962 $ 17,905 $ 1,730 $ 196,595 Capital expenditures $ 232,832 $ 26,863 $ 12,645 $ 977 $ 273,317 Total assets $ 5,801,680 $ 444,717 $ 367,562 $ 230,098 $ 6,844,057 (1) Corporate assets include cash and marketable securities in all periods presented. Corporate assets as of May 31, 2017 also include the assets of Discontinued Services. Corporate depreciation, amortization and capital expenditures includes depreciation and amortization of Discontinued Services. </t>
  </si>
  <si>
    <t>Quarterly Financial Data (Unaudited) (Tables)</t>
  </si>
  <si>
    <t>Summary of Results of Operations for Each Quarter</t>
  </si>
  <si>
    <t>The following is a summary of the results of operation for each of the quarters within the fiscal years ended May 31, 2019 and 2018 : May 31, 2019 (in thousands) First Quarter Second Quarter Third Quarter Fourth Quarter Revenue $ 1,697,975 $ 1,718,268 $ 1,682,330 $ 1,793,730 Gross margin $ 774,712 $ 775,158 $ 755,153 $ 823,565 Net income, continuing operations $ 212,547 $ 242,994 $ 200,923 $ 226,171 Basic earnings per share, continuing operations $ 1.96 $ 2.25 $ 1.89 $ 2.13 Diluted earnings per share, continuing operations $ 1.89 $ 2.18 $ 1.83 $ 2.06 Weighted average number of shares outstanding 106,835 106,475 105,080 105,018 May 31, 2018 (in thousands) First Quarter Second Quarter Third Quarter Fourth Quarter Revenue $ 1,611,503 $ 1,606,441 $ 1,589,138 $ 1,669,550 Gross margin $ 739,353 $ 716,369 $ 700,463 $ 752,338 Net income, continuing operations $ 161,108 $ 137,737 $ 295,789 $ 189,298 Basic earnings per share, continuing operations $ 1.50 $ 1.27 $ 2.73 $ 1.74 Diluted earnings per share, continuing operations $ 1.45 $ 1.24 $ 2.66 $ 1.68 Weighted average number of shares outstanding 105,740 106,340 106,558 106,593</t>
  </si>
  <si>
    <t>Discontinued Operations (Tables)</t>
  </si>
  <si>
    <t>Schedule of Discontinued Operations</t>
  </si>
  <si>
    <t>Following is selected financial information included in net income from discontinued operations for Discontinued Services, Storage and Shred-it for the fiscal years ended May 31: (In thousands) 2019 2018 2017 Revenue $ — $ 10,773 $ 105,559 (Loss) income before income taxes, excluding gains from sale transactions and investments (97 ) (2,433 ) 10,622 Income tax benefit (expense) 24 706 (3,930 ) Gain on sale of business 3,200 96,400 27,857 Income tax expense on net gain (781 ) (36,019 ) (11,127 ) Net income from discontinued operations $ 2,346 $ 58,654 $ 23,422</t>
  </si>
  <si>
    <t>Supplemental Guarantor Information (Tables)</t>
  </si>
  <si>
    <t>Condensed Consolidating Income Statement</t>
  </si>
  <si>
    <t>Condensed Consolidating Income Statement Year Ended May 31, 2019 (in thousands) Cintas Corporation Corp. 2 Subsidiary Guarantors Non- Guarantors Eliminations Cintas Corporation Consolidated Revenue: Uniform rental and facility services $ — $ 4,506,235 $ 728,463 $ 404,226 $ (86,494 ) $ 5,552,430 Other — 2,125,827 190 96,545 (882,689 ) 1,339,873 Equity in net income of affiliates 882,635 — — — (882,635 ) — Total revenue 882,635 6,632,062 728,653 500,771 (1,851,818 ) 6,892,303 Costs and expenses (income): Cost of uniform rental and facility services — 2,518,588 445,116 260,366 (196,471 ) 3,027,599 Cost of other — 1,479,797 (66,349 ) 72,066 (749,398 ) 736,116 Selling and administrative expenses — 2,233,197 (343,532 ) 125,864 (34,885 ) 1,980,644 G&amp;K Services, Inc. integration expenses — 8,709 3,559 2,142 — 14,410 Operating income 882,635 391,771 689,859 40,333 (871,064 ) 1,133,534 Gain on sale of a cost method investment — — 69,373 — — 69,373 Interest income — (812 ) (371 ) (52 ) 7 (1,228 ) Interest expense (income) — 102,466 (745 ) 15 — 101,736 Income before income taxes 882,635 290,117 760,348 40,370 (871,071 ) 1,102,399 Income tax expense — 58,378 151,861 9,630 (105 ) 219,764 Income from continuing operations 882,635 231,739 608,487 30,740 (870,966 ) 882,635 Income from discontinued operations, net of tax 2,346 2,346 — — (2,346 ) 2,346 Net income $ 884,981 $ 234,085 $ 608,487 $ 30,740 $ (873,312 ) $ 884,981 Condensed Consolidating Income Statement Year Ended May 31, 2018 (in thousands) Cintas Corporation Corp. 2 Subsidiary Guarantors Non- Guarantors Eliminations Cintas Corporation Consolidated Revenue: Uniform rental and facility services $ — $ 4,361,716 $ 681,846 $ 400,792 $ (197,230 ) $ 5,247,124 Other — 1,778,845 112 88,092 (637,541 ) 1,229,508 Equity in net income of affiliates 783,932 — — — (783,932 ) — Total revenue 783,932 6,140,561 681,958 488,884 (1,618,703 ) 6,476,632 Costs and expenses (income): Cost of uniform rental and facility services — 2,511,854 418,722 254,718 (298,335 ) 2,886,959 Cost of other — 1,183,036 (57,220 ) 62,368 (507,034 ) 681,150 Selling and administrative expenses — 2,093,655 (271,222 ) 125,545 (31,186 ) 1,916,792 G&amp;K Services, Inc. transaction and integration expenses — 15,383 22,148 4,366 — 41,897 Operating income 783,932 336,633 569,530 41,887 (782,148 ) 949,834 Interest income — (310 ) (242 ) (793 ) 3 (1,342 ) Interest expense (income) — 111,292 (1,017 ) (100 ) — 110,175 Income before income taxes 783,932 225,651 570,789 42,780 (782,151 ) 841,001 Income tax (benefit) expense — (48,907 ) 90,886 15,212 (122 ) 57,069 Income from continuing operations 783,932 274,558 479,903 27,568 (782,029 ) 783,932 Income (loss) from discontinued operations, net of tax 58,654 68,293 (9,688 ) — (58,605 ) 58,654 Net income $ 842,586 $ 342,851 $ 470,215 $ 27,568 $ (840,634 ) $ 842,586 Condensed Consolidating Income Statement Year Ended May 31, 2017 (in thousands) Cintas Corporation Corp. 2 Subsidiary Guarantors Non- Guarantors Eliminations Cintas Corporation Consolidated Revenue: Uniform rental and facility services $ — $ 3,511,483 $ 604,679 $ 257,288 $ (170,960 ) $ 4,202,490 Other — 1,604,877 1,810 73,006 (558,802 ) 1,120,891 Equity in net income of affiliates 457,286 — — — (457,286 ) — Total revenue 457,286 5,116,360 606,489 330,294 (1,187,048 ) 5,323,381 Costs and expenses (income): Cost of uniform rental and facility services — 2,021,365 378,404 164,969 (256,964 ) 2,307,774 Cost of other — 1,070,780 (41,509 ) 56,210 (450,169 ) 635,312 Selling and administrative expenses — 1,686,209 (220,887 ) 87,672 (25,614 ) 1,527,380 G&amp;K Services, Inc. transaction and integration expenses — 51,868 19,060 8,296 — 79,224 Operating income 457,286 286,138 471,421 13,147 (454,301 ) 773,691 Interest income — (26 ) (191 ) (22 ) 2 (237 ) Interest expense (income) — 89,706 (2,978 ) (204 ) — 86,524 Income before income taxes 457,286 196,458 474,590 13,373 (454,303 ) 687,404 Income tax expense — 65,829 159,025 5,365 (101 ) 230,118 Income from continuing operations 457,286 130,629 315,565 8,008 (454,202 ) 457,286 Income from discontinued operations, net of tax 23,422 22,287 — 1,135 (23,422 ) 23,422 Net income $ 480,708 $ 152,916 $ 315,565 $ 9,143 $ (477,624 ) $ 480,708</t>
  </si>
  <si>
    <t>Condensed Consolidating Statement of Comprehensive Income</t>
  </si>
  <si>
    <t>Condensed Consolidating Statement of Comprehensive Income Year Ended May 31, 2019 (in thousands) Cintas Corporation Corp. 2 Subsidiary Guarantors Non- Guarantors Eliminations Cintas Corporation Consolidated Net income $ 884,981 $ 234,085 $ 608,487 $ 30,740 $ (873,312 ) $ 884,981 Other comprehensive (loss) income, net of tax: Foreign currency translation adjustments (21,572 ) — — (21,572 ) 21,572 (21,572 ) Change in fair value of interest rate lock agreements (27,659 ) (27,659 ) — — 27,659 (27,659 ) Amortization of interest rate lock agreements (1,179 ) (1,179 ) — — 1,179 (1,179 ) Other (5,085 ) (4,489 ) (596 ) — 5,085 (5,085 ) Other comprehensive loss (55,495 ) (33,327 ) (596 ) (21,572 ) 55,495 (55,495 ) Comprehensive income $ 829,486 $ 200,758 $ 607,891 $ 9,168 $ (817,817 ) $ 829,486 Condensed Consolidating Statement of Comprehensive Income Year Ended May 31, 2018 (in thousands) Cintas Corporation Corp. 2 Subsidiary Guarantors Non- Guarantors Eliminations Cintas Corporation Consolidated Net income $ 842,586 $ 342,851 $ 470,215 $ 27,568 $ (840,634 ) $ 842,586 Other comprehensive income (loss), net of tax: Foreign currency translation adjustments 19,276 — — 19,276 (19,276 ) 19,276 Amortization of interest rate lock agreements (933 ) (933 ) — — 933 (933 ) Other 1,029 267 762 — (1,029 ) 1,029 Other comprehensive income (loss) 19,372 (666 ) 762 19,276 (19,372 ) 19,372 Comprehensive income $ 861,958 $ 342,185 $ 470,977 $ 46,844 $ (860,006 ) $ 861,958 Condensed Consolidating Statement of Comprehensive Income Year Ended May 31, 2017 (in thousands) Cintas Corporation Corp. 2 Subsidiary Guarantors Non- Guarantors Eliminations Cintas Corporation Consolidated Net income $ 480,708 $ 152,916 $ 315,565 $ 9,143 $ (477,624 ) $ 480,708 Other comprehensive (loss) income, net of tax: Foreign currency translation adjustments (10,252 ) — — (10,252 ) 10,252 (10,252 ) Change in fair value of cash flow hedges 31,136 31,136 — — (31,136 ) 31,136 Amortization of interest rate lock agreements 1,076 1,076 — — (1,076 ) 1,076 Other (115 ) — (115 ) — 115 (115 ) Other comprehensive income (loss) 21,845 32,212 (115 ) (10,252 ) (21,845 ) 21,845 Comprehensive income (loss) $ 502,553 $ 185,128 $ 315,450 $ (1,109 ) $ (499,469 ) $ 502,553</t>
  </si>
  <si>
    <t>Condensed Consolidating Balance Sheet</t>
  </si>
  <si>
    <t xml:space="preserve">Condensed Consolidating Balance Sheet As of May 31, 2019 (in thousands) Cintas Corporation Corp. 2 Subsidiary Guarantors Non- Guarantors Eliminations Cintas Corporation Consolidated Assets Current assets: Cash and cash equivalents $ — $ 54,963 $ 13,151 $ 28,531 $ — $ 96,645 Accounts receivable, net — 719,914 121,803 68,403 — 910,120 Inventories, net — 278,666 35,081 20,842 — 334,589 Uniforms and other rental items in service — 645,862 90,458 60,061 (12,248 ) 784,133 Income taxes, current — (9,728 ) 11,722 5,481 — 7,475 Prepaid expenses and other current assets — 81,117 20,334 1,867 — 103,318 Total current assets — 1,770,794 292,549 185,185 (12,248 ) 2,236,280 Property and equipment, net — 948,830 369,006 112,849 — 1,430,685 Investments (1) 321,083 3,589,234 964,802 1,716,870 (6,399,643 ) 192,346 Goodwill — — 2,586,406 256,147 (112 ) 2,842,441 Service contracts, net — 427,437 — 67,158 — 494,595 Other assets, net 2,216,391 211,102 5,424,413 1,716 (7,613,307 ) 240,315 $ 2,537,474 $ 6,947,397 $ 9,637,176 $ 2,339,925 $ (14,025,310 ) $ 7,436,662 Liabilities and Shareholders' Equity Current liabilities: Accounts payable $ (465,247 ) $ (2,090,954 ) $ 2,793,558 $ (48,769 ) $ 37,432 $ 226,020 Accrued compensation and related liabilities — 117,404 26,870 11,235 — 155,509 Accrued liabilities — 84,296 328,267 21,377 — 433,940 Debt due within one year — 312,264 — — — 312,264 Total current liabilities (465,247 ) (1,576,990 ) 3,148,695 (16,157 ) 37,432 1,127,733 Long-term liabilities: Debt due after one year — 2,537,507 — — — 2,537,507 Deferred income taxes — 307,334 100,162 30,683 — 438,179 Accrued liabilities — 116,469 197,934 16,119 — 330,522 Total long-term liabilities — 2,961,310 298,096 46,802 — 3,306,208 Total shareholders' equity 3,002,721 5,563,077 6,190,385 2,309,280 (14,062,742 ) 3,002,721 $ 2,537,474 $ 6,947,397 $ 9,637,176 $ 2,339,925 $ (14,025,310 ) $ 7,436,662 (1) Investments include inter company investment activity. Corp 2 and Subsidiary Guarantors hold $19.8 million and $172.5 million , respectively, of the $192.3 million consolidated net investments. Condensed Consolidating Balance Sheet As of May 31, 2018 (in thousands) Cintas Corporation Corp. 2 Subsidiary Guarantors Non- Guarantors Eliminations Cintas Corporation Consolidated Assets Current assets: Cash and cash equivalents $ — $ 44,499 $ 60,310 $ 33,915 $ — $ 138,724 Accounts receivable, net — 620,920 120,767 62,896 — 804,583 Inventories, net — 225,581 38,844 15,922 — 280,347 Uniforms and other rental items in service — 585,108 81,494 54,248 (18,589 ) 702,261 Income taxes, current — 5,546 9,258 4,830 — 19,634 Prepaid expenses and other current assets — 9,453 21,688 1,242 — 32,383 Total current assets — 1,491,107 332,361 173,053 (18,589 ) 1,977,932 Property and equipment, net — 900,014 370,186 112,530 — 1,382,730 Investments (1) 321,083 3,595,668 950,239 1,716,070 (6,407,479 ) 175,581 Goodwill — — 2,579,769 267,231 (112 ) 2,846,888 Service contracts, net — 468,283 — 77,485 — 545,768 Other assets, net 2,230,196 593 4,381,476 8,656 (6,591,606 ) 29,315 $ 2,551,279 $ 6,455,665 $ 8,614,031 $ 2,355,025 $ (13,017,786 ) $ 6,958,214 Liabilities and Shareholders' Equity Current liabilities: Accounts payable $ (465,247 ) $ (1,724,844 ) $ 2,395,434 $ (28,216 ) $ 37,947 $ 215,074 Accrued compensation and related liabilities — 104,560 24,878 11,216 — 140,654 Accrued liabilities — 88,949 308,485 22,695 — 420,129 Total current liabilities (465,247 ) (1,531,335 ) 2,728,797 5,695 37,947 775,857 Long-term liabilities: Debt due after one year — 2,534,919 — 390 — 2,535,309 Deferred income taxes — 215,881 104,559 32,141 — 352,581 Accrued liabilities — 63,073 198,181 16,687 — 277,941 Total long-term liabilities — 2,813,873 302,740 49,218 — 3,165,831 Total shareholders' equity 3,016,526 5,173,127 5,582,494 2,300,112 (13,055,733 ) 3,016,526 $ 2,551,279 $ 6,455,665 $ 8,614,031 $ 2,355,025 $ (13,017,786 ) $ 6,958,214 (1) Investments include inter company investment activity. Corp 2 and Subsidiary Guarantors hold $17.6 million and $158.0 million , respectively, of the $175.6 million consolidated net investments. </t>
  </si>
  <si>
    <t>Condensed Consolidating Statement of Cash Flows</t>
  </si>
  <si>
    <t>Condensed Consolidating Statement of Cash Flows Year Ended May 31, 2019 (in thousands) Cintas Corporation Corp. 2 Subsidiary Guarantors Non- Guarantors Eliminations Cintas Corporation Consolidated Cash flows from operating activities: Net income $ 884,981 $ 234,085 $ 608,487 $ 30,740 $ (873,312 ) $ 884,981 Adjustments to reconcile net income to net cash provided by (used in) operating activities: Depreciation — 155,778 53,519 14,334 — 223,631 Amortization of intangible assets and capitalized contract costs — 123,133 5,118 8,211 — 136,462 Stock-based compensation 139,210 — — — — 139,210 Gain on sale of a cost method investment — — (69,373 ) — — (69,373 ) Gain on sale of business — (3,200 ) — — — (3,200 ) Deferred income taxes — 36,254 (4,416 ) (130 ) — 31,708 Changes in current assets and liabilities, net of acquisitions of businesses: Accounts receivable, net — (85,568 ) (1,037 ) (8,313 ) — (94,918 ) Inventories, net — (64,149 ) 8,314 (4,204 ) — (60,039 ) Uniforms and other rental items in service — (60,745 ) (13,514 ) (9,628 ) (6,341 ) (90,228 ) Prepaid expenses and other current assets and capitalized contract costs — (98,528 ) (1,538 ) (699 ) — (100,765 ) Accounts payable — (359,733 ) 368,519 4,005 (515 ) 12,276 Accrued compensation and related liabilities — 12,844 1,992 485 — 15,321 Accrued liabilities and other — 15,624 15,521 (235 ) — 30,910 Income taxes, current — 15,274 (2,472 ) (916 ) — 11,886 Net cash provided by (used in) operating activities 1,024,191 (78,931 ) 969,120 33,650 (880,168 ) 1,067,862 Cash flows from investing activities: Capital expenditures — (204,601 ) (52,622 ) (19,496 ) — (276,719 ) Purchase of marketable securities and investments — 6,434 (14,439 ) — (9,836 ) (17,841 ) Proceeds from sale of a cost method investment — — 73,342 — — 73,342 Proceeds from sale of business — 3,200 — — — 3,200 Acquisitions of businesses, net of cash acquired — (9,813 ) — — — (9,813 ) Other, net 147,409 (4,213 ) (1,025,822 ) (15,185 ) 890,004 (7,807 ) Net cash provided by (used in) investing activities 147,409 (208,993 ) (1,019,541 ) (34,681 ) 880,168 (235,638 ) Cash flows from financing activities: Issuance of commercial paper, net — 112,500 — — — 112,500 Proceeds from issuance of debt, net — 200,000 3,262 (3,262 ) — 200,000 Proceeds from exercise of stock-based compensation awards 65,371 — — — — 65,371 Dividends paid (220,671 ) — — (93 ) — (220,764 ) Repurchase of common stock (1,016,300 ) — — — — (1,016,300 ) Other, net — (14,112 ) — — — (14,112 ) Net cash (used in) provided by financing activities (1,171,600 ) 298,388 3,262 (3,355 ) — (873,305 ) Effect of exchange rate changes on cash and cash equivalents — — — (998 ) — (998 ) Net increase (decrease) in cash and cash equivalents — 10,464 (47,159 ) (5,384 ) — (42,079 ) Cash and cash equivalents at beginning of year — 44,499 60,310 33,915 — 138,724 Cash and cash equivalents at end of year $ — $ 54,963 $ 13,151 $ 28,531 $ — $ 96,645 Condensed Consolidating Statement of Cash Flows Year Ended May 31, 2018 (in thousands) Cintas Corporation Corp. 2 Subsidiary Guarantors Non- Guarantors Eliminations Cintas Corporation Consolidated Cash flows from operating activities: Net income $ 842,586 $ 342,851 $ 470,215 $ 27,568 $ (840,634 ) $ 842,586 Adjustments to reconcile net income to net cash provided by operating activities: Depreciation — 143,301 58,206 13,969 — 215,476 Amortization of intangible assets — 50,231 5,102 8,607 — 63,940 Stock-based compensation 112,835 — — — — 112,835 (Gain) loss on sale of business — (111,921 ) 15,521 — (96,400 ) Deferred income taxes — (80,328 ) (38,906 ) (61 ) — (119,295 ) Changes in current assets and liabilities, net of acquisitions of businesses: Accounts receivable, net — (76,945 ) 17,129 (6,451 ) — (66,267 ) Inventories, net — 15,080 (17,377 ) 360 (1,386 ) (3,323 ) Uniforms and other rental items in service — (51,682 ) (3,483 ) (8,730 ) (404 ) (64,299 ) Prepaid expenses and other current assets — 3,676 (19,421 ) 219 — (15,526 ) Accounts payable — (60,978 ) 108,724 (12,310 ) (161 ) 35,275 Accrued compensation and related liabilities — 9,522 (18,595 ) (319 ) — (9,392 ) Accrued liabilities and other — (133,671 ) 173,905 2,234 — 42,468 Income taxes, current — 11,874 15,898 (1,690 ) — 26,082 Net cash provided by operating activities 955,421 61,010 766,918 23,396 (842,585 ) 964,160 Cash flows from investing activities: Capital expenditures — (192,668 ) (65,211 ) (13,820 ) — (271,699 ) Proceeds from redemption of marketable securities — 13,589 (1,189 ) 167,457 — 179,857 Purchase of marketable securities and investments — 9,789 (24,636 ) (143,861 ) 5,000 (153,708 ) Proceeds from sale of business — 127,835 — — — 127,835 Acquisitions of businesses, net of cash acquired — (19,346 ) — — — (19,346 ) Other, net (694,429 ) 599,192 (633,629 ) (107,356 ) 837,585 1,363 Net cash (used in) provided by investing activities (694,429 ) 538,391 (724,665 ) (97,580 ) 842,585 (135,698 ) Cash flows from financing activities: Payments of commercial paper, net — (50,500 ) — — — (50,500 ) Repayment of debt — (550,000 ) — — — (550,000 ) Proceeds from exercise of stock-based compensation awards 41,848 — — — — 41,848 Dividends paid (175,521 ) — — (68 ) — (175,589 ) Repurchase of common stock (127,319 ) — — — — (127,319 ) Other, net — (3,060 ) 755 (275 ) — (2,580 ) Net cash (used in) provided by financing activities (260,992 ) (603,560 ) 755 (343 ) — (864,140 ) Effect of exchange rate changes on cash and cash equivalents — — — 5,136 — 5,136 Net (decrease) increase in cash and cash equivalents — (4,159 ) 43,008 (69,391 ) — (30,542 ) Cash and cash equivalents at beginning of year — 48,658 17,302 103,306 — 169,266 Cash and cash equivalents at end of year $ — $ 44,499 $ 60,310 $ 33,915 $ — $ 138,724 Condensed Consolidating Statement of Cash Flow Year Ended May 31, 2017 (in thousands) Cintas Corporation Corp. 2 Subsidiary Guarantors Non- Guarantors Eliminations Cintas Corporation Consolidated Cash flows from operating activities: Net income $ 480,708 $ 152,916 $ 315,565 $ 9,143 $ (477,624 ) $ 480,708 Adjustments to reconcile net income to net cash provided by (used in) operating activities: Depreciation — 117,578 43,660 10,327 — 171,565 Amortization of intangible assets — 21,496 1,178 2,356 — 25,030 Stock-based compensation 88,868 — — — — 88,868 Gain on sale of business — (24,976 ) — (1,941 ) — (26,917 ) Asset impairment charge — 20,966 — 2,365 — 23,331 G&amp;K Services, Inc. transaction and integration costs — 26,453 — 4,992 — 31,445 Short-term debt financing fees included in net income — 17,062 — — — 17,062 Settlement of cash flow hedges — 30,194 — — — 30,194 Deferred income taxes — (26,289 ) 26,058 4,133 — 3,902 Changes in current assets and liabilities, net of acquisitions of businesses: Accounts receivable, net — (50,012 ) (40,380 ) (3,165 ) — (93,557 ) Inventories, net — 7,787 (2,317 ) (3,679 ) (2,459 ) (668 ) Uniforms and other rental items in service — (4,951 ) (5,011 ) 1,959 (729 ) (8,732 ) Prepaid expenses and other current assets — 21,119 2,775 307 — 24,201 Accounts payable — 1,765,713 (1,509,215 ) (242,875 ) 103 13,726 Accrued compensation and related liabilities — (7,498 ) 19,815 1,337 — 13,654 Accrued liabilities and other — 2,813 (5,675 ) 2,361 — (501 ) Income taxes, current — (5,205 ) (22,445 ) (1,774 ) — (29,424 ) Net cash provided by (used in) operating activities 569,576 2,065,166 (1,175,992 ) (214,154 ) (480,709 ) 763,887 Cash flows from investing activities: Capital expenditures — (153,963 ) (102,682 ) (16,672 ) — (273,317 ) Proceeds from redemption of marketable securities — — — 218,324 — 218,324 Purchase of marketable securities and investments — 18,150 (797,559 ) 598,344 — (181,065 ) Proceeds from sale of business — 26,335 — 1,941 — 28,276 Acquisitions of businesses, net of cash acquired — (2,112,015 ) — 9,644 — (2,102,371 ) Other, net (438,344 ) (1,562,294 ) 2,039,740 (520,007 ) 480,709 (196 ) Net cash (used in) provided by investing activities (438,344 ) (3,783,787 ) 1,139,499 291,574 480,709 (2,310,349 ) Cash flows from financing activities: Proceeds from issuance of commercial paper, net — 50,500 — — — 50,500 Proceeds from the issuance of debt, net — 1,932,229 (2,000 ) 2,000 — 1,932,229 Repayment of debt — (250,000 ) — — — (250,000 ) Payment of short-term debt financing fees — (17,062 ) — — — (17,062 ) Proceeds from exercise of stock-based compensation awards 31,870 — — — — 31,870 Dividends paid (142,378 ) — — (55 ) — (142,433 ) Repurchase of common stock (20,724 ) — — — — (20,724 ) Other, net — (6,282 ) 404 — — (5,878 ) Net cash (used in) provided by financing activities (131,232 ) 1,709,385 (1,596 ) 1,945 — 1,578,502 Effect of exchange rate changes on cash and cash equivalents — — — (2,131 ) — (2,131 ) Net (decrease) increase in cash and cash equivalents — (9,236 ) (38,089 ) 77,234 — 29,909 Cash and cash equivalents at beginning of year — 57,894 55,391 26,072 — 139,357 Cash and cash equivalents at end of year $ — $ 48,658 $ 17,302 $ 103,306 $ — $ 169,266</t>
  </si>
  <si>
    <t>Significant Accounting Policies - Narrative (Details)</t>
  </si>
  <si>
    <t>May 31, 2019USD ($)segmentbusiness</t>
  </si>
  <si>
    <t>May 31, 2018USD ($)</t>
  </si>
  <si>
    <t>May 31, 2017USD ($)</t>
  </si>
  <si>
    <t>Jun. 01, 2019USD ($)</t>
  </si>
  <si>
    <t>Accounting Policies [Line Items]</t>
  </si>
  <si>
    <t>Number of businesses helped | business</t>
  </si>
  <si>
    <t>Restricted cash</t>
  </si>
  <si>
    <t>Inventory obsolescence reserve</t>
  </si>
  <si>
    <t>Number of reporting units | segment</t>
  </si>
  <si>
    <t>Impairment of intangible assets</t>
  </si>
  <si>
    <t>Accounting Standards Update 2016-02</t>
  </si>
  <si>
    <t>Lease right-of-use assets</t>
  </si>
  <si>
    <t>Lease liabilities</t>
  </si>
  <si>
    <t>Uniforms in service</t>
  </si>
  <si>
    <t>Inventories useful life, maximum</t>
  </si>
  <si>
    <t>18 months</t>
  </si>
  <si>
    <t>Other rental items</t>
  </si>
  <si>
    <t>Inventories useful life, minimum</t>
  </si>
  <si>
    <t>8 months</t>
  </si>
  <si>
    <t>60 months</t>
  </si>
  <si>
    <t>Minimum | Service contracts and other assets</t>
  </si>
  <si>
    <t>Service contracts and other assets useful lives (years)</t>
  </si>
  <si>
    <t>5 years</t>
  </si>
  <si>
    <t>Maximum | Service contracts and other assets</t>
  </si>
  <si>
    <t>10 years</t>
  </si>
  <si>
    <t>All Other</t>
  </si>
  <si>
    <t>G &amp; K Services | Service contracts</t>
  </si>
  <si>
    <t>15 years</t>
  </si>
  <si>
    <t>Significant Accounting Policies - Inventories (Details) - USD ($) $ in Thousands</t>
  </si>
  <si>
    <t>Jun. 01, 2018</t>
  </si>
  <si>
    <t>Raw materials</t>
  </si>
  <si>
    <t>Work in process</t>
  </si>
  <si>
    <t>Finished goods</t>
  </si>
  <si>
    <t>Significant Accounting Policies - Estimated Useful Lives (Details)</t>
  </si>
  <si>
    <t>Minimum | Buildings</t>
  </si>
  <si>
    <t>Property, Plant and Equipment [Line Items]</t>
  </si>
  <si>
    <t>Property and equipment, useful lives</t>
  </si>
  <si>
    <t>30 years</t>
  </si>
  <si>
    <t>Minimum | Building improvements</t>
  </si>
  <si>
    <t>Minimum | Equipment</t>
  </si>
  <si>
    <t>3 years</t>
  </si>
  <si>
    <t>Minimum | Leasehold improvements</t>
  </si>
  <si>
    <t>2 years</t>
  </si>
  <si>
    <t>Maximum | Buildings</t>
  </si>
  <si>
    <t>40 years</t>
  </si>
  <si>
    <t>Maximum | Building improvements</t>
  </si>
  <si>
    <t>20 years</t>
  </si>
  <si>
    <t>Maximum | Equipment</t>
  </si>
  <si>
    <t>Maximum | Leasehold improvements</t>
  </si>
  <si>
    <t>Significant Accounting Policies - Accrued Liabilities (Details) - USD ($) $ in Thousands</t>
  </si>
  <si>
    <t>General insurance liabilities</t>
  </si>
  <si>
    <t>Employee benefit related liabilities</t>
  </si>
  <si>
    <t>Taxes and related liabilities</t>
  </si>
  <si>
    <t>Accrued interest</t>
  </si>
  <si>
    <t>Significant Accounting Policies - Impact of Adoption of ASU 2014-09 (Details) - USD ($) $ / shares in Units, $ in Thousands</t>
  </si>
  <si>
    <t>3 Months Ended</t>
  </si>
  <si>
    <t>Feb. 28, 2019</t>
  </si>
  <si>
    <t>Aug. 31, 2018</t>
  </si>
  <si>
    <t>Feb. 28, 2018</t>
  </si>
  <si>
    <t>Nov. 30, 2017</t>
  </si>
  <si>
    <t>Aug. 31, 2017</t>
  </si>
  <si>
    <t>May 31, 2016</t>
  </si>
  <si>
    <t>Assets</t>
  </si>
  <si>
    <t>Liabilities and Shareholders' Equity</t>
  </si>
  <si>
    <t>Calculated under Revenue Guidance in Effect before Topic 606</t>
  </si>
  <si>
    <t>Uniform rental and facility services | Calculated under Revenue Guidance in Effect before Topic 606</t>
  </si>
  <si>
    <t>Other | Calculated under Revenue Guidance in Effect before Topic 606</t>
  </si>
  <si>
    <t>Accounting Standards Update 2014-09 | Difference between Revenue Guidance in Effect before and after Topic 606</t>
  </si>
  <si>
    <t>Accounting Standards Update 2014-09 | Uniform rental and facility services | Difference between Revenue Guidance in Effect before and after Topic 606</t>
  </si>
  <si>
    <t>Accounting Standards Update 2014-09 | Other | Difference between Revenue Guidance in Effect before and after Topic 606</t>
  </si>
  <si>
    <t>Accounting Standards Update 2014-09 | Capitalization of Contract Costs</t>
  </si>
  <si>
    <t>Accounting Standards Update 2014-09 | Assets With No Alternative Use</t>
  </si>
  <si>
    <t>Revenue Recognition - Disaggregated Revenue (Details) - USD ($) $ in Thousands</t>
  </si>
  <si>
    <t>Disaggregation of Revenue [Line Items]</t>
  </si>
  <si>
    <t>Product concentration risk | Revenue</t>
  </si>
  <si>
    <t>Concentration risk (as a percent)</t>
  </si>
  <si>
    <t>100.00%</t>
  </si>
  <si>
    <t>Uniform Rental and Facility Services</t>
  </si>
  <si>
    <t>Uniform Rental and Facility Services | Product concentration risk | Revenue</t>
  </si>
  <si>
    <t>80.60%</t>
  </si>
  <si>
    <t>81.00%</t>
  </si>
  <si>
    <t>78.90%</t>
  </si>
  <si>
    <t>First Aid and Safety Services</t>
  </si>
  <si>
    <t>First Aid and Safety Services | Product concentration risk | Revenue</t>
  </si>
  <si>
    <t>9.00%</t>
  </si>
  <si>
    <t>8.70%</t>
  </si>
  <si>
    <t>9.50%</t>
  </si>
  <si>
    <t>Fire Protection Services</t>
  </si>
  <si>
    <t>Fire Protection Services | Product concentration risk | Revenue</t>
  </si>
  <si>
    <t>5.90%</t>
  </si>
  <si>
    <t>5.40%</t>
  </si>
  <si>
    <t>Uniform Direct Sales</t>
  </si>
  <si>
    <t>Uniform Direct Sales | Product concentration risk | Revenue</t>
  </si>
  <si>
    <t>4.50%</t>
  </si>
  <si>
    <t>4.90%</t>
  </si>
  <si>
    <t>5.70%</t>
  </si>
  <si>
    <t>Revenue Recognition - Narrative (Details) - USD ($) $ in Millions</t>
  </si>
  <si>
    <t>Revenue, Initial Application Period Cumulative Effect Transition [Line Items]</t>
  </si>
  <si>
    <t>Deferred commissions current</t>
  </si>
  <si>
    <t>Deferred commissions noncurrent</t>
  </si>
  <si>
    <t>Amortization of deferred commissions</t>
  </si>
  <si>
    <t>Revenue | Product concentration risk</t>
  </si>
  <si>
    <t>Uniform rental and facility services | Revenue | Product concentration risk</t>
  </si>
  <si>
    <t>Uniform rental and facility services | Transferred over Time | Revenue | Product concentration risk</t>
  </si>
  <si>
    <t>95.60%</t>
  </si>
  <si>
    <t>95.40%</t>
  </si>
  <si>
    <t>94.90%</t>
  </si>
  <si>
    <t>First Aid and Safety Services | Revenue | Product concentration risk</t>
  </si>
  <si>
    <t>First Aid and Safety Services | Transferred over Time | Revenue | Product concentration risk</t>
  </si>
  <si>
    <t>90.50%</t>
  </si>
  <si>
    <t>90.60%</t>
  </si>
  <si>
    <t>Fire Protection Services | Revenue | Product concentration risk</t>
  </si>
  <si>
    <t>Fire Protection Services | Transferred over Time | Revenue</t>
  </si>
  <si>
    <t>Fire Protection Services | Transferred over Time | Revenue | Product concentration risk</t>
  </si>
  <si>
    <t>Uniform Direct Sales | Revenue | Product concentration risk</t>
  </si>
  <si>
    <t>Uniform Direct Sales | Transferred at Point in Time | Revenue | Product concentration risk</t>
  </si>
  <si>
    <t>96.50%</t>
  </si>
  <si>
    <t>96.90%</t>
  </si>
  <si>
    <t>Uniform Rental and Facility Services, First Aid and Safety Services and Fire Protection Services | Revenue</t>
  </si>
  <si>
    <t>95.00%</t>
  </si>
  <si>
    <t>Uniform Direct Sales | Revenue</t>
  </si>
  <si>
    <t>5.00%</t>
  </si>
  <si>
    <t>Fair Value Disclosures - Recurring Basis (Details) - USD ($) $ in Thousands</t>
  </si>
  <si>
    <t>Fair Value, Assets and Liabilities Measured on Recurring and Nonrecurring Basis [Line Items]</t>
  </si>
  <si>
    <t>Interest rate lock agreements</t>
  </si>
  <si>
    <t>Fair Value, Measurements, Recurring</t>
  </si>
  <si>
    <t>Total assets at fair value</t>
  </si>
  <si>
    <t>Total liabilities at fair value</t>
  </si>
  <si>
    <t>Fair Value, Measurements, Recurring | Level 1</t>
  </si>
  <si>
    <t>Fair Value, Measurements, Recurring | Level 2</t>
  </si>
  <si>
    <t>Fair Value, Measurements, Recurring | Level 3</t>
  </si>
  <si>
    <t>Fair Value Disclosures - Narrative (Details) - USD ($) $ in Millions</t>
  </si>
  <si>
    <t>Marketable securities purchased</t>
  </si>
  <si>
    <t>Property and Equipment (Details) - USD ($) $ in Thousands</t>
  </si>
  <si>
    <t>Property and equipment, gross</t>
  </si>
  <si>
    <t>Less: accumulated depreciation</t>
  </si>
  <si>
    <t>Property, plant and equipment, net</t>
  </si>
  <si>
    <t>Capitalized interest</t>
  </si>
  <si>
    <t>Land</t>
  </si>
  <si>
    <t>Buildings and improvements</t>
  </si>
  <si>
    <t>Equipment</t>
  </si>
  <si>
    <t>Leasehold improvements</t>
  </si>
  <si>
    <t>Construction in progress</t>
  </si>
  <si>
    <t>Internal use software</t>
  </si>
  <si>
    <t>Investments (Details) - USD ($)</t>
  </si>
  <si>
    <t>Cash surrender value of life insurance policies</t>
  </si>
  <si>
    <t>Equity method investments</t>
  </si>
  <si>
    <t>Cost method investments</t>
  </si>
  <si>
    <t>Losses due to impairment</t>
  </si>
  <si>
    <t>Pre-tax gain on sale of cost method investment</t>
  </si>
  <si>
    <t>Goodwill, Service Contracts and Other Assets - Goodwill (Details) - USD ($) $ in Thousands</t>
  </si>
  <si>
    <t>Goodwill [Roll Forward]</t>
  </si>
  <si>
    <t>Balance at the beginning of the period</t>
  </si>
  <si>
    <t>Goodwill acquired</t>
  </si>
  <si>
    <t>Foreign currency translation</t>
  </si>
  <si>
    <t>Balance at the end of the period</t>
  </si>
  <si>
    <t>G &amp; K Services</t>
  </si>
  <si>
    <t>Preliminary purchase price allocation adjustment</t>
  </si>
  <si>
    <t>Goodwill, Service Contracts and Other Assets - Service Contracts (Details) - USD ($) $ in Thousands</t>
  </si>
  <si>
    <t>Service contracts [Roll Forward]</t>
  </si>
  <si>
    <t>Service contracts acquired</t>
  </si>
  <si>
    <t>Service contracts amortization</t>
  </si>
  <si>
    <t>Goodwill, Service Contracts and Other Assets - Information Regarding Service Contracts and Other Assets (Details) - USD ($) $ in Thousands</t>
  </si>
  <si>
    <t>Information regarding service contracts and other assets</t>
  </si>
  <si>
    <t>Other assets, carrying amount</t>
  </si>
  <si>
    <t>Other assets, accumulated amortization</t>
  </si>
  <si>
    <t>Capitalized contract costs</t>
  </si>
  <si>
    <t>Current portion of capitalized contract costs</t>
  </si>
  <si>
    <t>Noncompete and consulting agreements</t>
  </si>
  <si>
    <t>Service contracts</t>
  </si>
  <si>
    <t>Service contracts, carrying amount</t>
  </si>
  <si>
    <t>Service contracts, accumulated amortization</t>
  </si>
  <si>
    <t>Goodwill, Service Contracts and Other Assets - Narrative (Details) - USD ($) $ in Millions</t>
  </si>
  <si>
    <t>Finite-Lived Intangible Assets [Line Items]</t>
  </si>
  <si>
    <t>Amortization of intangible assets</t>
  </si>
  <si>
    <t>Finite-Lived Intangible Assets, Net, Amortization Expense, Fiscal Year Maturity [Abstract]</t>
  </si>
  <si>
    <t>Estimated amortization expense, year one</t>
  </si>
  <si>
    <t>Estimated amortization expense, year two</t>
  </si>
  <si>
    <t>Estimated amortization expense, year three</t>
  </si>
  <si>
    <t>Estimated amortization expense, year four</t>
  </si>
  <si>
    <t>Estimated amortization expense, year five</t>
  </si>
  <si>
    <t>Estimated amortization expense, thereafter</t>
  </si>
  <si>
    <t>Weighted average amortization period</t>
  </si>
  <si>
    <t>7 years</t>
  </si>
  <si>
    <t>14 years</t>
  </si>
  <si>
    <t>Debt and Derivatives - Summary of Outstanding Debt (Details) - USD ($)</t>
  </si>
  <si>
    <t>Debt issuance costs</t>
  </si>
  <si>
    <t>Total debt due after one year</t>
  </si>
  <si>
    <t>Term loan due 2020</t>
  </si>
  <si>
    <t>Effective interest rate</t>
  </si>
  <si>
    <t>3.06%</t>
  </si>
  <si>
    <t>Senior notes</t>
  </si>
  <si>
    <t>Face value</t>
  </si>
  <si>
    <t>Senior notes | Senior Notes 4.30%, 2022 Maturity</t>
  </si>
  <si>
    <t>Long-term debt, non-current</t>
  </si>
  <si>
    <t>Stated interest rate</t>
  </si>
  <si>
    <t>4.30%</t>
  </si>
  <si>
    <t>Senior notes | Senior Notes, 2.90%, 2022 Maturity</t>
  </si>
  <si>
    <t>2.90%</t>
  </si>
  <si>
    <t>Senior notes | Senior Notes, 3.25%, 2023 Maturity</t>
  </si>
  <si>
    <t>3.25%</t>
  </si>
  <si>
    <t>Senior notes | Senior Notes, 2.78%, 2023 Maturity</t>
  </si>
  <si>
    <t>2.78%</t>
  </si>
  <si>
    <t>Senior notes | Senior Notes, 2.78%, 2023 Maturity | G &amp; K Services</t>
  </si>
  <si>
    <t>3.73%</t>
  </si>
  <si>
    <t>Senior notes | Senior Notes, 3.11%, 2025 Maturity</t>
  </si>
  <si>
    <t>3.11%</t>
  </si>
  <si>
    <t>Senior notes | Senior Notes, 3.11%, 2025 Maturity | G &amp; K Services</t>
  </si>
  <si>
    <t>3.88%</t>
  </si>
  <si>
    <t>Senior notes | Senior Notes, 3.70%, 2027 Maturity</t>
  </si>
  <si>
    <t>3.70%</t>
  </si>
  <si>
    <t>Senior notes | Senior Notes, 6.15%, 2037 Maturity</t>
  </si>
  <si>
    <t>6.15%</t>
  </si>
  <si>
    <t>Commercial paper</t>
  </si>
  <si>
    <t>2.68%</t>
  </si>
  <si>
    <t>Debt and Derivatives - Narrative (Details)</t>
  </si>
  <si>
    <t>May 31, 2019USD ($)contract</t>
  </si>
  <si>
    <t>May 31, 2018USD ($)contract</t>
  </si>
  <si>
    <t>May 24, 2019USD ($)extension</t>
  </si>
  <si>
    <t>May 23, 2019USD ($)</t>
  </si>
  <si>
    <t>Debt Instrument [Line Items]</t>
  </si>
  <si>
    <t>Average interest rate</t>
  </si>
  <si>
    <t>Long-term debt, carrying amount</t>
  </si>
  <si>
    <t>Proceeds from issuance of commercial paper</t>
  </si>
  <si>
    <t>Letters of credit outstanding, amount</t>
  </si>
  <si>
    <t>Long-term Debt, Fiscal Year Maturity [Abstract]</t>
  </si>
  <si>
    <t>Maturities of long term debt, next twelve months</t>
  </si>
  <si>
    <t>Maturities of long term debt, year two</t>
  </si>
  <si>
    <t>Maturities of long term debt, year three</t>
  </si>
  <si>
    <t>Maturities of long term debt, year four</t>
  </si>
  <si>
    <t>Maturities of long term debt, year five</t>
  </si>
  <si>
    <t>Interest paid</t>
  </si>
  <si>
    <t>Payments of financing costs</t>
  </si>
  <si>
    <t>Borrowings on revolving credit facility</t>
  </si>
  <si>
    <t>Amortization of cash flow hedges</t>
  </si>
  <si>
    <t>Foreign Currency Forward Contracts</t>
  </si>
  <si>
    <t>Number of derivative instruments held | contract</t>
  </si>
  <si>
    <t>Other comprehensive Income</t>
  </si>
  <si>
    <t>2.70%</t>
  </si>
  <si>
    <t>Senior notes | Treasury Lock | Designated as Hedging Instrument | Cash Flow Hedging</t>
  </si>
  <si>
    <t>Notional amount</t>
  </si>
  <si>
    <t>Term Notes Due Through 2037 | Unsecured Debt</t>
  </si>
  <si>
    <t>Long-term debt, fair value</t>
  </si>
  <si>
    <t>Credit agreement</t>
  </si>
  <si>
    <t>Line of credit facility, accordion feature, increase limit (up to)</t>
  </si>
  <si>
    <t>Number of annual extension options | extension</t>
  </si>
  <si>
    <t>Credit agreement | Revolving Credit Facility</t>
  </si>
  <si>
    <t>Revolving credit facility, maximum borrowing capacity with accordion feature</t>
  </si>
  <si>
    <t>Credit agreement | Term loan</t>
  </si>
  <si>
    <t>Leases (Details) - USD ($) $ in Millions</t>
  </si>
  <si>
    <t>Operating Leases, Future Minimum Payments Due, Fiscal Year Maturity [Abstract]</t>
  </si>
  <si>
    <t>Operating leases minimum payments due, due in year one</t>
  </si>
  <si>
    <t>Operating leases minimum payments due, due in two years</t>
  </si>
  <si>
    <t>Operating leases minimum payments due, due in three years</t>
  </si>
  <si>
    <t>Operating leases minimum payments due, due in four years</t>
  </si>
  <si>
    <t>Operating leases minimum payments due, due in five years</t>
  </si>
  <si>
    <t>Operating leases minimum payments due, due thereafter</t>
  </si>
  <si>
    <t>Continuing Operations</t>
  </si>
  <si>
    <t>Operating Leased Assets [Line Items]</t>
  </si>
  <si>
    <t>Operating lease rent expense</t>
  </si>
  <si>
    <t>Minimum</t>
  </si>
  <si>
    <t>Operating leases renewal option period</t>
  </si>
  <si>
    <t>1 year</t>
  </si>
  <si>
    <t>Maximum</t>
  </si>
  <si>
    <t>Income Taxes - Components of Income Before Taxes (Details) - USD ($) $ in Thousands</t>
  </si>
  <si>
    <t>Income before income taxes for continuing operations consists of the following components:</t>
  </si>
  <si>
    <t>U.S. operations</t>
  </si>
  <si>
    <t>Foreign operations</t>
  </si>
  <si>
    <t>Income before income taxes from continuing operations</t>
  </si>
  <si>
    <t>Income Taxes - Components of Income Taxes (Details) - USD ($) $ in Thousands</t>
  </si>
  <si>
    <t>Income tax expense for continuing operations consists of the following components:</t>
  </si>
  <si>
    <t>Federal</t>
  </si>
  <si>
    <t>State and local</t>
  </si>
  <si>
    <t>Foreign</t>
  </si>
  <si>
    <t>Current income tax expense</t>
  </si>
  <si>
    <t>Deferred</t>
  </si>
  <si>
    <t>Income Taxes - Reconciliation of Income Tax Expense (Details) - USD ($) $ in Thousands</t>
  </si>
  <si>
    <t>Reconciliation of income tax expense for continuing operations using the statutory rate and actual income tax expense is as follows:</t>
  </si>
  <si>
    <t>Income taxes at the U.S. federal statutory rate</t>
  </si>
  <si>
    <t>Permanent differences</t>
  </si>
  <si>
    <t>State and local income taxes, net of federal benefit</t>
  </si>
  <si>
    <t>Effect of Tax Cuts and Jobs Act [Abstract]</t>
  </si>
  <si>
    <t>Deemed repatriation of non-U.S. earnings, net of foreign tax credits and other (collectively, transition tax)</t>
  </si>
  <si>
    <t>Non-U.S. withholding taxes related to certain non-U.S. earnings subject to repatriation</t>
  </si>
  <si>
    <t>Remeasurement of U.S. net deferred tax liabilities from 35% to 21%</t>
  </si>
  <si>
    <t>Income Taxes - Components of Deferred Income Taxes (Details) - USD ($) $ in Thousands</t>
  </si>
  <si>
    <t>Deferred tax assets:</t>
  </si>
  <si>
    <t>Allowance for doubtful accounts</t>
  </si>
  <si>
    <t>Inventory obsolescence</t>
  </si>
  <si>
    <t>Insurance and contingencies</t>
  </si>
  <si>
    <t>Net operating loss and foreign related carry-forwards</t>
  </si>
  <si>
    <t>Treasury locks</t>
  </si>
  <si>
    <t>Deferred compensation and other</t>
  </si>
  <si>
    <t>Deferred tax assets, gross</t>
  </si>
  <si>
    <t>Valuation allowance</t>
  </si>
  <si>
    <t>Deferred tax assets, net</t>
  </si>
  <si>
    <t>Deferred tax liabilities:</t>
  </si>
  <si>
    <t>Uniform and other rental items in service</t>
  </si>
  <si>
    <t>Service contracts and other intangible assets</t>
  </si>
  <si>
    <t>State taxes and other</t>
  </si>
  <si>
    <t>Deferred tax liabilities</t>
  </si>
  <si>
    <t>Net deferred tax liability</t>
  </si>
  <si>
    <t>Income Taxes - Summary of Valuation Allowance (Details) - USD ($) $ in Thousands</t>
  </si>
  <si>
    <t>Movement in Valuation Allowance [Roll Forward]</t>
  </si>
  <si>
    <t>Balance at beginning of period</t>
  </si>
  <si>
    <t>Additions</t>
  </si>
  <si>
    <t>Subtractions</t>
  </si>
  <si>
    <t>Balance at end of period</t>
  </si>
  <si>
    <t>Income Taxes - Reconciliation Unrecognized Tax Benefits (Details) - USD ($) $ in Thousands</t>
  </si>
  <si>
    <t>Reconciliation of Unrecognized Tax Benefits [Roll Forward]</t>
  </si>
  <si>
    <t>Additions for tax positions of the current year</t>
  </si>
  <si>
    <t>Additions from G&amp;K acquisition</t>
  </si>
  <si>
    <t>Additions for tax positions of prior years</t>
  </si>
  <si>
    <t>Statute expirations</t>
  </si>
  <si>
    <t>Income Taxes - Narrative (Details) - USD ($) $ in Thousands</t>
  </si>
  <si>
    <t>Income taxes paid</t>
  </si>
  <si>
    <t>Unrecognized tax benefits that would impact effective tax rates if recognized</t>
  </si>
  <si>
    <t>Unrecognized tax benefits, interest and penalties accrued</t>
  </si>
  <si>
    <t>Tax Act, deferred tax remeasurement, provisional income tax benefit</t>
  </si>
  <si>
    <t>Tax Act, provisional transition income tax expense</t>
  </si>
  <si>
    <t>Measurement period adjustment, deferred tax remeasurement, income tax expense</t>
  </si>
  <si>
    <t>Measurement period adjustment, transition tax, income tax expense</t>
  </si>
  <si>
    <t>Unrecognized tax liability associated with operations permanently reinvested</t>
  </si>
  <si>
    <t>Acquisitions - Narrative (Details)</t>
  </si>
  <si>
    <t>May 31, 2019business</t>
  </si>
  <si>
    <t>May 31, 2018business</t>
  </si>
  <si>
    <t>Business Acquisition [Line Items]</t>
  </si>
  <si>
    <t>Number of businesses acquired</t>
  </si>
  <si>
    <t>Income approach | Discount rate</t>
  </si>
  <si>
    <t>Intangible asset measurement input</t>
  </si>
  <si>
    <t>Acquisitions - Aggregate Purchase Price and Fair Value Allocations (Details) - USD ($) $ in Thousands</t>
  </si>
  <si>
    <t>Net goodwill recognized</t>
  </si>
  <si>
    <t>Series of Individually Immaterial Business Acquisitions</t>
  </si>
  <si>
    <t>Fair value of tangible assets acquired</t>
  </si>
  <si>
    <t>Total fair value of assets acquired</t>
  </si>
  <si>
    <t>Fair value of liabilities assumed</t>
  </si>
  <si>
    <t>Total cash paid for acquisitions, net of cash acquired</t>
  </si>
  <si>
    <t>Series of Individually Immaterial Business Acquisitions | Service contracts</t>
  </si>
  <si>
    <t>Fair value of intangible assets acquired</t>
  </si>
  <si>
    <t>Series of Individually Immaterial Business Acquisitions | Other intangibles</t>
  </si>
  <si>
    <t>Employee Benefit Plans - Narrative (Details) - USD ($) $ in Thousands</t>
  </si>
  <si>
    <t>Defined Benefit Plan Disclosure [Line Items]</t>
  </si>
  <si>
    <t>Accrued benefit liability</t>
  </si>
  <si>
    <t>Unrecognized net actuarial loss</t>
  </si>
  <si>
    <t>Expected return on plan assets</t>
  </si>
  <si>
    <t>Expected contributions next twelve months</t>
  </si>
  <si>
    <t>Expected contributions in year two</t>
  </si>
  <si>
    <t>Expected contributions in year three</t>
  </si>
  <si>
    <t>Expected contributions in year four</t>
  </si>
  <si>
    <t>Expected contributions in year five</t>
  </si>
  <si>
    <t>Expected contributions in year six</t>
  </si>
  <si>
    <t>Expected contributions thereafter</t>
  </si>
  <si>
    <t>Fair value of plan assets</t>
  </si>
  <si>
    <t>Projected benefit obligation</t>
  </si>
  <si>
    <t>Net periodic benefit expense (income)</t>
  </si>
  <si>
    <t>Employer contributions</t>
  </si>
  <si>
    <t>Supplemental Executive Retirement Plan (SERP)</t>
  </si>
  <si>
    <t>United States Plan</t>
  </si>
  <si>
    <t>Required years of service for plan eligibility</t>
  </si>
  <si>
    <t>Deferred Profit Sharing Plan (DPSP)</t>
  </si>
  <si>
    <t>Pension Plan of Immaterial Acquisitions</t>
  </si>
  <si>
    <t>Employee Benefit Plans - Obligations and Funded Status (Details) - USD ($) $ in Thousands</t>
  </si>
  <si>
    <t>Change in benefit obligation:</t>
  </si>
  <si>
    <t>Projected benefit obligation, beginning of year</t>
  </si>
  <si>
    <t>Interest cost</t>
  </si>
  <si>
    <t>Actuarial loss (gain)</t>
  </si>
  <si>
    <t>Benefits paid</t>
  </si>
  <si>
    <t>Projected benefit obligation, end of year</t>
  </si>
  <si>
    <t>Change in plan assets:</t>
  </si>
  <si>
    <t>Fair value of plan assets, beginning of year</t>
  </si>
  <si>
    <t>Actual return on plan assets</t>
  </si>
  <si>
    <t>Fair value of plan assets, end of year</t>
  </si>
  <si>
    <t>Funded status-net amount recognized</t>
  </si>
  <si>
    <t>Employee Benefit Plans - Components of Net Periodic Benefit Cost (Details) - USD ($) $ in Thousands</t>
  </si>
  <si>
    <t>Expected return on assets</t>
  </si>
  <si>
    <t>Net periodic benefit cost</t>
  </si>
  <si>
    <t>Employee Benefit Plans - Weighted Average Assumptions Used to Determine Benefit Obligations (Details)</t>
  </si>
  <si>
    <t>Assumptions used to determine benefit obligations</t>
  </si>
  <si>
    <t>Discount rate</t>
  </si>
  <si>
    <t>3.54%</t>
  </si>
  <si>
    <t>3.95%</t>
  </si>
  <si>
    <t>Assumptions used to determine net periodic benefit cost</t>
  </si>
  <si>
    <t>3.79%</t>
  </si>
  <si>
    <t>Employee Benefit Plans - Asset Allocations in the Pension Plan (Details)</t>
  </si>
  <si>
    <t>Target Asset Allocations</t>
  </si>
  <si>
    <t>Actual Asset Allocations</t>
  </si>
  <si>
    <t>Large cap equity</t>
  </si>
  <si>
    <t>26.00%</t>
  </si>
  <si>
    <t>26.40%</t>
  </si>
  <si>
    <t>26.50%</t>
  </si>
  <si>
    <t>Small cap equity</t>
  </si>
  <si>
    <t>5.30%</t>
  </si>
  <si>
    <t>5.60%</t>
  </si>
  <si>
    <t>International equity</t>
  </si>
  <si>
    <t>8.00%</t>
  </si>
  <si>
    <t>7.80%</t>
  </si>
  <si>
    <t>7.90%</t>
  </si>
  <si>
    <t>Fixed income</t>
  </si>
  <si>
    <t>45.00%</t>
  </si>
  <si>
    <t>44.20%</t>
  </si>
  <si>
    <t>Absolute return strategy funds</t>
  </si>
  <si>
    <t>16.00%</t>
  </si>
  <si>
    <t>13.30%</t>
  </si>
  <si>
    <t>15.80%</t>
  </si>
  <si>
    <t>Cash</t>
  </si>
  <si>
    <t>0.00%</t>
  </si>
  <si>
    <t>2.20%</t>
  </si>
  <si>
    <t>Employee Benefit Plans - Pension Plan Investments Using the Fair Value Hierarchy (Details) - USD ($) $ in Thousands</t>
  </si>
  <si>
    <t>Level 1</t>
  </si>
  <si>
    <t>Level 2</t>
  </si>
  <si>
    <t>Level 3</t>
  </si>
  <si>
    <t>Cash equivalents</t>
  </si>
  <si>
    <t>Cash equivalents | Level 1</t>
  </si>
  <si>
    <t>Cash equivalents | Level 2</t>
  </si>
  <si>
    <t>Cash equivalents | Level 3</t>
  </si>
  <si>
    <t>U.S. government securities</t>
  </si>
  <si>
    <t>U.S. government securities | Level 1</t>
  </si>
  <si>
    <t>U.S. government securities | Level 2</t>
  </si>
  <si>
    <t>U.S. government securities | Level 3</t>
  </si>
  <si>
    <t>Corporate debt</t>
  </si>
  <si>
    <t>Corporate debt | Level 1</t>
  </si>
  <si>
    <t>Corporate debt | Level 2</t>
  </si>
  <si>
    <t>Corporate debt | Level 3</t>
  </si>
  <si>
    <t>U.S. securities</t>
  </si>
  <si>
    <t>U.S. securities | Level 1</t>
  </si>
  <si>
    <t>U.S. securities | Level 2</t>
  </si>
  <si>
    <t>U.S. securities | Level 3</t>
  </si>
  <si>
    <t>International securities</t>
  </si>
  <si>
    <t>International securities | Level 1</t>
  </si>
  <si>
    <t>International securities | Level 2</t>
  </si>
  <si>
    <t>International securities | Level 3</t>
  </si>
  <si>
    <t>Earnings per Share - Basic Earnings Per Share (Details) - USD ($) $ / shares in Units, shares in Thousands, $ in Thousands</t>
  </si>
  <si>
    <t>Basic Earnings per Share from Continuing Operations</t>
  </si>
  <si>
    <t>Less: income from continuing operations allocated to participating securities</t>
  </si>
  <si>
    <t>Income from continuing operations available to common shareholders</t>
  </si>
  <si>
    <t>Basic weighted average common shares outstanding (shares)</t>
  </si>
  <si>
    <t>Basic earnings per share from continuing operations (dollars per share)</t>
  </si>
  <si>
    <t>Earnings per Share - Diluted Earnings Per Share (Details) - USD ($) $ / shares in Units, shares in Thousands, $ in Thousands</t>
  </si>
  <si>
    <t>Diluted Earnings per Share from Continuing Operations</t>
  </si>
  <si>
    <t>Effect of dilutive securities - employee stock options (shares)</t>
  </si>
  <si>
    <t>Diluted weighted average common shares outstanding (shares)</t>
  </si>
  <si>
    <t>Diluted earnings per share from continuing operations (in dollars per share)</t>
  </si>
  <si>
    <t>Earnings per Share - Summary of Buyback Activity by Program (Details) - USD ($) $ / shares in Units, shares in Thousands, $ in Thousands</t>
  </si>
  <si>
    <t>Equity, Class of Treasury Stock [Line Items]</t>
  </si>
  <si>
    <t>Purchase Price</t>
  </si>
  <si>
    <t>Share Repurchase Programs</t>
  </si>
  <si>
    <t>Shares</t>
  </si>
  <si>
    <t>Avg. Price per Share (in dollars per share)</t>
  </si>
  <si>
    <t>August 4, 2015</t>
  </si>
  <si>
    <t>August 2, 2016</t>
  </si>
  <si>
    <t>October 30, 2018</t>
  </si>
  <si>
    <t>Earnings per Share - Narrative (Details) - USD ($) $ / shares in Units, shares in Thousands</t>
  </si>
  <si>
    <t>2 Months Ended</t>
  </si>
  <si>
    <t>9 Months Ended</t>
  </si>
  <si>
    <t>Jul. 26, 2019</t>
  </si>
  <si>
    <t>Oct. 30, 2018</t>
  </si>
  <si>
    <t>Aug. 02, 2016</t>
  </si>
  <si>
    <t>Aug. 04, 2015</t>
  </si>
  <si>
    <t>Earnings Per Share, Basic and Diluted [Line Items]</t>
  </si>
  <si>
    <t>Basic earnings per share, discontinued operations (dollars per share)</t>
  </si>
  <si>
    <t>Diluted earnings per share, discontinued operations (dollars per share)</t>
  </si>
  <si>
    <t>Options granted excluded from the computation of diluted earnings per share (shares)</t>
  </si>
  <si>
    <t>Total purchase price of shares repurchased</t>
  </si>
  <si>
    <t>Employee Payroll Taxes Due on Restricted Stock Awards</t>
  </si>
  <si>
    <t>Stock purchased under share buyback (in shares)</t>
  </si>
  <si>
    <t>Share buyback program, authorized amount</t>
  </si>
  <si>
    <t>Subsequent Event | October 30, 2018</t>
  </si>
  <si>
    <t>Stock-Based Compensation - Narrative (Details) - USD ($) $ / shares in Units, $ in Millions</t>
  </si>
  <si>
    <t>Share-based Compensation Arrangement by Share-based Payment Award [Line Items]</t>
  </si>
  <si>
    <t>Weighted-average fair value of stock options granted (dollars per share)</t>
  </si>
  <si>
    <t>Intrinsic value of options exercised</t>
  </si>
  <si>
    <t>Proceeds from stock options exercised</t>
  </si>
  <si>
    <t>Fair value of vested stock options</t>
  </si>
  <si>
    <t>Aggregate intrinsic value of outstanding options</t>
  </si>
  <si>
    <t>Aggregate intrinsic value of exercisable options</t>
  </si>
  <si>
    <t>Weighted-average remaining contractual term of stock options exercisable</t>
  </si>
  <si>
    <t>4 years 2 months</t>
  </si>
  <si>
    <t>Unrecognized compensation cost related to unvested stock options and restricted stock</t>
  </si>
  <si>
    <t>Weighted-average period of time unrecognized compensation cost will be recognized</t>
  </si>
  <si>
    <t>1 year 11 months</t>
  </si>
  <si>
    <t>Stock Compensation Plan</t>
  </si>
  <si>
    <t>Number of shares authorized under plan (shares)</t>
  </si>
  <si>
    <t>Shares reserved for future issuance (shares)</t>
  </si>
  <si>
    <t>Stock Compensation Plan | Continuing Operations</t>
  </si>
  <si>
    <t>Share-based compensation</t>
  </si>
  <si>
    <t>Stock Compensation Plan | Continuing Operations | Income Taxes</t>
  </si>
  <si>
    <t>The total income tax benefit recognized in the consolidated income statement for share-based compensation arrangements</t>
  </si>
  <si>
    <t>Stock Options</t>
  </si>
  <si>
    <t>Maximum term after grant options may be exercised</t>
  </si>
  <si>
    <t>Award expiration term</t>
  </si>
  <si>
    <t>Stock Options | Minimum</t>
  </si>
  <si>
    <t>Options vesting period</t>
  </si>
  <si>
    <t>Stock Options | Maximum</t>
  </si>
  <si>
    <t>Restricted Stock Awards</t>
  </si>
  <si>
    <t>Vesting period of awards</t>
  </si>
  <si>
    <t>Stock-Based Compensation - Assumptions Used to Determine Fair Value of Options (Details) - Stock Options</t>
  </si>
  <si>
    <t>Risk-free interest rate (as a percent)</t>
  </si>
  <si>
    <t>1.80%</t>
  </si>
  <si>
    <t>1.20%</t>
  </si>
  <si>
    <t>Dividend yield (as a percent)</t>
  </si>
  <si>
    <t>1.30%</t>
  </si>
  <si>
    <t>Expected volatility of Cintas' common stock (as a percent)</t>
  </si>
  <si>
    <t>17.90%</t>
  </si>
  <si>
    <t>17.20%</t>
  </si>
  <si>
    <t>21.60%</t>
  </si>
  <si>
    <t>Expected life of the option in years</t>
  </si>
  <si>
    <t>6 years</t>
  </si>
  <si>
    <t>6 years 6 months</t>
  </si>
  <si>
    <t>7 years 6 months</t>
  </si>
  <si>
    <t>Stock-Based Compensation - Stock Options Granted and Outstanding (Details) - $ / shares</t>
  </si>
  <si>
    <t>Outstanding, beginning of period (shares)</t>
  </si>
  <si>
    <t>Granted (shares)</t>
  </si>
  <si>
    <t>Canceled (shares)</t>
  </si>
  <si>
    <t>Forfeited (shares)</t>
  </si>
  <si>
    <t>Exercised (shares)</t>
  </si>
  <si>
    <t>Outstanding, end of period (shares)</t>
  </si>
  <si>
    <t>Weighted Average Exercise Price</t>
  </si>
  <si>
    <t>Outstanding, beginning of period, Weighted Average Exercise Price (dollars per share)</t>
  </si>
  <si>
    <t>Granted, Weighted Average Exercise Price (dollars per share)</t>
  </si>
  <si>
    <t>Canceled, Weighted Average Exercise Price (dollars per share)</t>
  </si>
  <si>
    <t>Forfeited, Weighed Average Exercise Price (dollars per share)</t>
  </si>
  <si>
    <t>Exercised, Weighted Average Exercise Price (dollars per share)</t>
  </si>
  <si>
    <t>Outstanding, end of period, Weighted Average Exercise Price (dollars per share)</t>
  </si>
  <si>
    <t>Number of exercisable options (shares)</t>
  </si>
  <si>
    <t>Stock-Based Compensation - Summary of Information Related to Stock Options Outstanding (Details)</t>
  </si>
  <si>
    <t>May 31, 2019$ / sharesshares</t>
  </si>
  <si>
    <t>Number Outstanding (shares) | shares</t>
  </si>
  <si>
    <t>Outstanding Options, Average Remaining Option Life</t>
  </si>
  <si>
    <t>7 years 18 days</t>
  </si>
  <si>
    <t>Outstanding Options, Weighted Average Exercise Price (dollars per share)</t>
  </si>
  <si>
    <t>Exercisable Options, Number Exercisable (shares) | shares</t>
  </si>
  <si>
    <t>Exercisable Options, Weighted Average Exercise Price (dollars per share)</t>
  </si>
  <si>
    <t>Range of Exercise Prices, Lower Range Limit (dollars per share)</t>
  </si>
  <si>
    <t>Range of Exercise Prices, Upper Range Limit (dollars per share)</t>
  </si>
  <si>
    <t>$22.61 - $63.45</t>
  </si>
  <si>
    <t>3 years 11 months 16 days</t>
  </si>
  <si>
    <t>$63.46 - $108.39</t>
  </si>
  <si>
    <t>6 years 7 months 10 days</t>
  </si>
  <si>
    <t>$108.40 - $204.48</t>
  </si>
  <si>
    <t>8 years 2 months 23 days</t>
  </si>
  <si>
    <t>$204.49 - $221.83</t>
  </si>
  <si>
    <t>9 years 6 months 7 days</t>
  </si>
  <si>
    <t>Stock-Based Compensation - Restricted Stock Awards Granted and Outstanding (Details) - Restricted Stock Awards - $ / shares</t>
  </si>
  <si>
    <t>Vested (shares)</t>
  </si>
  <si>
    <t>Weighted Average Grant Price</t>
  </si>
  <si>
    <t>Outstanding, Weighted Average Grant Price, beginning of period (dollars per share)</t>
  </si>
  <si>
    <t>Granted, Weighted Average Grant Price (dollars per share)</t>
  </si>
  <si>
    <t>Canceled, Weighted Average Grant Price (dollars per share)</t>
  </si>
  <si>
    <t>Vested, Weighted Average Grant Price (dollars per share)</t>
  </si>
  <si>
    <t>Outstanding, Weighted Average Grant Price, end of period (dollars per share)</t>
  </si>
  <si>
    <t>Accumulated Other Comprehensive Income (Loss) - Changes in AOCI (Details) - USD ($) $ in Thousands</t>
  </si>
  <si>
    <t>AOCI, Net of Tax [Roll Forward]</t>
  </si>
  <si>
    <t>Beginning Balance</t>
  </si>
  <si>
    <t>Other comprehensive income (loss) before reclassifications</t>
  </si>
  <si>
    <t>Amounts reclassified from accumulated other comprehensive income (loss)</t>
  </si>
  <si>
    <t>Ending Balance</t>
  </si>
  <si>
    <t>Foreign Currency</t>
  </si>
  <si>
    <t>Unrealized Income (Loss) on Interest Rate Hedges</t>
  </si>
  <si>
    <t>Accumulated Other Comprehensive Income (Loss) - Schedule of Reclassifications (Details) - USD ($) $ in Thousands</t>
  </si>
  <si>
    <t>Reclassification Adjustment out of Accumulated Other Comprehensive Income [Line Items]</t>
  </si>
  <si>
    <t>Tax expense</t>
  </si>
  <si>
    <t>Amortization of interest rate locks, net of tax</t>
  </si>
  <si>
    <t>Accumulated Gain (Loss), Net, Cash Flow Hedge, Parent | Reclassification out of Accumulated Other Comprehensive Income</t>
  </si>
  <si>
    <t>Interest Rate Contract | Accumulated Gain (Loss), Net, Cash Flow Hedge, Parent | Reclassification out of Accumulated Other Comprehensive Income</t>
  </si>
  <si>
    <t>Operating Segment Information (Details) - USD ($) $ in Thousands</t>
  </si>
  <si>
    <t>Disclosures related to operating segments</t>
  </si>
  <si>
    <t>Gross margin</t>
  </si>
  <si>
    <t>Interest expense, net</t>
  </si>
  <si>
    <t>Depreciation and amortization</t>
  </si>
  <si>
    <t>Operating Segments | Uniform rental and facility services</t>
  </si>
  <si>
    <t>Operating Segments | First Aid and Safety Services</t>
  </si>
  <si>
    <t>Operating Segments | All Other</t>
  </si>
  <si>
    <t>Corporate</t>
  </si>
  <si>
    <t>Quarterly Financial Data (Unaudited) (Details) - USD ($) $ / shares in Units, shares in Thousands, $ in Thousands</t>
  </si>
  <si>
    <t>Net income, continuing operations</t>
  </si>
  <si>
    <t>Basic earnings per share, continuing operations (dollars per share)</t>
  </si>
  <si>
    <t>Diluted earnings per share, continuing operations (in dollars per share)</t>
  </si>
  <si>
    <t>Weighted average number of shares outstanding (shares)</t>
  </si>
  <si>
    <t>Discontinued Operations - Narrative (Details) - USD ($) $ in Thousands</t>
  </si>
  <si>
    <t>Income Statement, Balance Sheet and Additional Disclosures by Disposal Groups, Including Discontinued Operations [Line Items]</t>
  </si>
  <si>
    <t>Discontinued Services</t>
  </si>
  <si>
    <t>Storage Business</t>
  </si>
  <si>
    <t>Shred-it Partnership</t>
  </si>
  <si>
    <t>Discontinued Operations - Schedule of Discontinued Operations (Details) - USD ($) $ in Thousands</t>
  </si>
  <si>
    <t>Income tax benefit (expense)</t>
  </si>
  <si>
    <t>Net income from discontinued operations</t>
  </si>
  <si>
    <t>(Loss) income before income taxes, excluding gains from sale transactions and investments</t>
  </si>
  <si>
    <t>Income tax expense on net gain</t>
  </si>
  <si>
    <t>G &amp; K Services, Inc. Transaction and Integration Expenses (Details) - USD ($) $ in Thousands</t>
  </si>
  <si>
    <t>Business Combination, Separately Recognized Transactions [Line Items]</t>
  </si>
  <si>
    <t>Facility closure expenses</t>
  </si>
  <si>
    <t>Employee termination expense (credit)</t>
  </si>
  <si>
    <t>Business acquisition and integration expenses</t>
  </si>
  <si>
    <t>Legal and professional fees</t>
  </si>
  <si>
    <t>Inventory write-down</t>
  </si>
  <si>
    <t>Other expenses</t>
  </si>
  <si>
    <t>Employee termination benefits paid</t>
  </si>
  <si>
    <t>Related severance liability</t>
  </si>
  <si>
    <t>Supplemental Guarantor Information - Narrative (Details) - USD ($)</t>
  </si>
  <si>
    <t>May 24, 2019</t>
  </si>
  <si>
    <t>Condensed Financial Statements, Captions [Line Items]</t>
  </si>
  <si>
    <t>Term loan | Credit agreement</t>
  </si>
  <si>
    <t>Term loan</t>
  </si>
  <si>
    <t>Supplemental Guarantor Information - Income Statement (Details) - USD ($) $ in Thousands</t>
  </si>
  <si>
    <t>Equity in net income of affiliates</t>
  </si>
  <si>
    <t>Total revenue</t>
  </si>
  <si>
    <t>Costs and expenses (income):</t>
  </si>
  <si>
    <t>Interest expense (income)</t>
  </si>
  <si>
    <t>Income (loss) from discontinued operations, net of tax</t>
  </si>
  <si>
    <t>Eliminations</t>
  </si>
  <si>
    <t>Eliminations | Uniform rental and facility services</t>
  </si>
  <si>
    <t>Eliminations | Other</t>
  </si>
  <si>
    <t>Cintas Corporation | Reportable Legal Entities</t>
  </si>
  <si>
    <t>Cintas Corporation | Reportable Legal Entities | Uniform rental and facility services</t>
  </si>
  <si>
    <t>Cintas Corporation | Reportable Legal Entities | Other</t>
  </si>
  <si>
    <t>Corp. 2 | Reportable Legal Entities</t>
  </si>
  <si>
    <t>Corp. 2 | Reportable Legal Entities | Uniform rental and facility services</t>
  </si>
  <si>
    <t>Corp. 2 | Reportable Legal Entities | Other</t>
  </si>
  <si>
    <t>Subsidiary Guarantors | Reportable Legal Entities</t>
  </si>
  <si>
    <t>Subsidiary Guarantors | Reportable Legal Entities | Uniform rental and facility services</t>
  </si>
  <si>
    <t>Subsidiary Guarantors | Reportable Legal Entities | Other</t>
  </si>
  <si>
    <t>Non- Guarantors | Reportable Legal Entities</t>
  </si>
  <si>
    <t>Non- Guarantors | Reportable Legal Entities | Uniform rental and facility services</t>
  </si>
  <si>
    <t>Non- Guarantors | Reportable Legal Entities | Other</t>
  </si>
  <si>
    <t>Supplemental Guarantor Information - Comprehensive Income (Details) - USD ($) $ in Thousands</t>
  </si>
  <si>
    <t>Supplemental Guarantor Information - Balance Sheet (Details) - USD ($) $ in Thousands</t>
  </si>
  <si>
    <t>Investments, excluding intercompany activity</t>
  </si>
  <si>
    <t>Supplemental Guarantor Information - Cash Flows (Details) - USD ($) $ in Thousands</t>
  </si>
  <si>
    <t>Adjustments to reconcile net income to net cash provided by (used in) operating activities:</t>
  </si>
  <si>
    <t xml:space="preserve"> </t>
  </si>
  <si>
    <t>Schedule II - Valuation and Qualifying Accounts and Reserves (Details) - USD ($) $ in Thousands</t>
  </si>
  <si>
    <t>Allowance for Doubtful Accounts</t>
  </si>
  <si>
    <t>SEC Schedule, 12-09, Movement in Valuation Allowances and Reserves [Roll Forward]</t>
  </si>
  <si>
    <t>Balance at Beginning of Year</t>
  </si>
  <si>
    <t>Deductions</t>
  </si>
  <si>
    <t>Balance at End of Year</t>
  </si>
  <si>
    <t>Reserve for Obsolete Inventory</t>
  </si>
  <si>
    <t>Label</t>
  </si>
  <si>
    <t>Element</t>
  </si>
  <si>
    <t>Value</t>
  </si>
  <si>
    <t>Cumulative Effect of New Accounting Principle in Period of Adoption</t>
  </si>
  <si>
    <t>us-gaap_CumulativeEffectOfNewAccountingPrincipleInPeriodOfAdoption</t>
  </si>
  <si>
    <t>Retained Earnings [Member]</t>
  </si>
  <si>
    <t>Additional Paid-in Capital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B14" s="4" t="s">
        <v>15</v>
      </c>
    </row>
    <row r="15" spans="1:4">
      <c r="A15" s="4" t="s">
        <v>26</v>
      </c>
      <c r="B15" s="4" t="s">
        <v>15</v>
      </c>
    </row>
    <row r="16" spans="1:4">
      <c r="A16" s="4" t="s">
        <v>27</v>
      </c>
      <c r="B16" s="4" t="s">
        <v>15</v>
      </c>
    </row>
    <row r="17" spans="1:4">
      <c r="A17" s="4" t="s">
        <v>28</v>
      </c>
      <c r="D17" s="5" t="n">
        <v>19698043866</v>
      </c>
    </row>
    <row r="18" spans="1:4">
      <c r="A18" s="4" t="s">
        <v>29</v>
      </c>
      <c r="C18" s="6" t="n">
        <v>102487039</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99</v>
      </c>
      <c r="B1" s="2" t="s">
        <v>1</v>
      </c>
    </row>
    <row r="2" spans="1:4">
      <c r="B2" s="2" t="s">
        <v>2</v>
      </c>
      <c r="C2" s="2" t="s">
        <v>35</v>
      </c>
      <c r="D2" s="2" t="s">
        <v>36</v>
      </c>
    </row>
    <row r="3" spans="1:4">
      <c r="A3" s="3" t="s">
        <v>143</v>
      </c>
    </row>
    <row r="4" spans="1:4">
      <c r="A4" s="4" t="s">
        <v>50</v>
      </c>
      <c r="B4" s="5" t="n">
        <v>884981</v>
      </c>
      <c r="C4" s="5" t="n">
        <v>842586</v>
      </c>
      <c r="D4" s="5" t="n">
        <v>480708</v>
      </c>
    </row>
    <row r="5" spans="1:4">
      <c r="A5" s="3" t="s">
        <v>1000</v>
      </c>
    </row>
    <row r="6" spans="1:4">
      <c r="A6" s="4" t="s">
        <v>145</v>
      </c>
      <c r="B6" s="6" t="n">
        <v>223631</v>
      </c>
      <c r="C6" s="6" t="n">
        <v>215476</v>
      </c>
      <c r="D6" s="6" t="n">
        <v>171565</v>
      </c>
    </row>
    <row r="7" spans="1:4">
      <c r="A7" s="4" t="s">
        <v>146</v>
      </c>
      <c r="B7" s="6" t="n">
        <v>136462</v>
      </c>
      <c r="C7" s="6" t="n">
        <v>63940</v>
      </c>
      <c r="D7" s="6" t="n">
        <v>25030</v>
      </c>
    </row>
    <row r="8" spans="1:4">
      <c r="A8" s="4" t="s">
        <v>129</v>
      </c>
      <c r="B8" s="6" t="n">
        <v>139210</v>
      </c>
      <c r="C8" s="6" t="n">
        <v>112835</v>
      </c>
      <c r="D8" s="6" t="n">
        <v>88868</v>
      </c>
    </row>
    <row r="9" spans="1:4">
      <c r="A9" s="4" t="s">
        <v>43</v>
      </c>
      <c r="B9" s="6" t="n">
        <v>-69373</v>
      </c>
      <c r="C9" s="6" t="n">
        <v>0</v>
      </c>
      <c r="D9" s="6" t="n">
        <v>0</v>
      </c>
    </row>
    <row r="10" spans="1:4">
      <c r="A10" s="4" t="s">
        <v>147</v>
      </c>
      <c r="B10" s="6" t="n">
        <v>-3200</v>
      </c>
      <c r="C10" s="6" t="n">
        <v>-96400</v>
      </c>
      <c r="D10" s="6" t="n">
        <v>-26917</v>
      </c>
    </row>
    <row r="11" spans="1:4">
      <c r="A11" s="4" t="s">
        <v>148</v>
      </c>
      <c r="B11" s="6" t="n">
        <v>0</v>
      </c>
      <c r="C11" s="6" t="n">
        <v>0</v>
      </c>
      <c r="D11" s="6" t="n">
        <v>23331</v>
      </c>
    </row>
    <row r="12" spans="1:4">
      <c r="A12" s="4" t="s">
        <v>149</v>
      </c>
      <c r="B12" s="6" t="n">
        <v>0</v>
      </c>
      <c r="C12" s="6" t="n">
        <v>0</v>
      </c>
      <c r="D12" s="6" t="n">
        <v>31445</v>
      </c>
    </row>
    <row r="13" spans="1:4">
      <c r="A13" s="4" t="s">
        <v>150</v>
      </c>
      <c r="B13" s="6" t="n">
        <v>0</v>
      </c>
      <c r="C13" s="6" t="n">
        <v>0</v>
      </c>
      <c r="D13" s="6" t="n">
        <v>17062</v>
      </c>
    </row>
    <row r="14" spans="1:4">
      <c r="A14" s="4" t="s">
        <v>151</v>
      </c>
      <c r="B14" s="6" t="n">
        <v>0</v>
      </c>
      <c r="C14" s="6" t="n">
        <v>0</v>
      </c>
      <c r="D14" s="6" t="n">
        <v>30194</v>
      </c>
    </row>
    <row r="15" spans="1:4">
      <c r="A15" s="4" t="s">
        <v>97</v>
      </c>
      <c r="B15" s="6" t="n">
        <v>31708</v>
      </c>
      <c r="C15" s="6" t="n">
        <v>-119295</v>
      </c>
      <c r="D15" s="6" t="n">
        <v>3902</v>
      </c>
    </row>
    <row r="16" spans="1:4">
      <c r="A16" s="3" t="s">
        <v>152</v>
      </c>
    </row>
    <row r="17" spans="1:4">
      <c r="A17" s="4" t="s">
        <v>153</v>
      </c>
      <c r="B17" s="6" t="n">
        <v>-94918</v>
      </c>
      <c r="C17" s="6" t="n">
        <v>-66267</v>
      </c>
      <c r="D17" s="6" t="n">
        <v>-93557</v>
      </c>
    </row>
    <row r="18" spans="1:4">
      <c r="A18" s="4" t="s">
        <v>78</v>
      </c>
      <c r="B18" s="6" t="n">
        <v>-60039</v>
      </c>
      <c r="C18" s="6" t="n">
        <v>-3323</v>
      </c>
      <c r="D18" s="6" t="n">
        <v>-668</v>
      </c>
    </row>
    <row r="19" spans="1:4">
      <c r="A19" s="4" t="s">
        <v>79</v>
      </c>
      <c r="B19" s="6" t="n">
        <v>-90228</v>
      </c>
      <c r="C19" s="6" t="n">
        <v>-64299</v>
      </c>
      <c r="D19" s="6" t="n">
        <v>-8732</v>
      </c>
    </row>
    <row r="20" spans="1:4">
      <c r="A20" s="4" t="s">
        <v>154</v>
      </c>
      <c r="B20" s="6" t="n">
        <v>-100765</v>
      </c>
      <c r="C20" s="6" t="n">
        <v>-15526</v>
      </c>
      <c r="D20" s="6" t="n">
        <v>24201</v>
      </c>
    </row>
    <row r="21" spans="1:4">
      <c r="A21" s="4" t="s">
        <v>90</v>
      </c>
      <c r="B21" s="6" t="n">
        <v>12276</v>
      </c>
      <c r="C21" s="6" t="n">
        <v>35275</v>
      </c>
      <c r="D21" s="6" t="n">
        <v>13726</v>
      </c>
    </row>
    <row r="22" spans="1:4">
      <c r="A22" s="4" t="s">
        <v>91</v>
      </c>
      <c r="B22" s="6" t="n">
        <v>15321</v>
      </c>
      <c r="C22" s="6" t="n">
        <v>-9392</v>
      </c>
      <c r="D22" s="6" t="n">
        <v>13654</v>
      </c>
    </row>
    <row r="23" spans="1:4">
      <c r="A23" s="4" t="s">
        <v>155</v>
      </c>
      <c r="B23" s="6" t="n">
        <v>30910</v>
      </c>
      <c r="C23" s="6" t="n">
        <v>42468</v>
      </c>
      <c r="D23" s="6" t="n">
        <v>-501</v>
      </c>
    </row>
    <row r="24" spans="1:4">
      <c r="A24" s="4" t="s">
        <v>80</v>
      </c>
      <c r="B24" s="6" t="n">
        <v>11886</v>
      </c>
      <c r="C24" s="6" t="n">
        <v>26082</v>
      </c>
      <c r="D24" s="6" t="n">
        <v>-29424</v>
      </c>
    </row>
    <row r="25" spans="1:4">
      <c r="A25" s="4" t="s">
        <v>156</v>
      </c>
      <c r="B25" s="6" t="n">
        <v>1067862</v>
      </c>
      <c r="C25" s="6" t="n">
        <v>964160</v>
      </c>
      <c r="D25" s="6" t="n">
        <v>763887</v>
      </c>
    </row>
    <row r="26" spans="1:4">
      <c r="A26" s="3" t="s">
        <v>157</v>
      </c>
    </row>
    <row r="27" spans="1:4">
      <c r="A27" s="4" t="s">
        <v>158</v>
      </c>
      <c r="B27" s="6" t="n">
        <v>-276719</v>
      </c>
      <c r="C27" s="6" t="n">
        <v>-271699</v>
      </c>
      <c r="D27" s="6" t="n">
        <v>-273317</v>
      </c>
    </row>
    <row r="28" spans="1:4">
      <c r="A28" s="4" t="s">
        <v>159</v>
      </c>
      <c r="B28" s="6" t="n">
        <v>0</v>
      </c>
      <c r="C28" s="6" t="n">
        <v>179857</v>
      </c>
      <c r="D28" s="6" t="n">
        <v>218324</v>
      </c>
    </row>
    <row r="29" spans="1:4">
      <c r="A29" s="4" t="s">
        <v>160</v>
      </c>
      <c r="B29" s="6" t="n">
        <v>-17841</v>
      </c>
      <c r="C29" s="6" t="n">
        <v>-153708</v>
      </c>
      <c r="D29" s="6" t="n">
        <v>-181065</v>
      </c>
    </row>
    <row r="30" spans="1:4">
      <c r="A30" s="4" t="s">
        <v>161</v>
      </c>
      <c r="B30" s="6" t="n">
        <v>73342</v>
      </c>
      <c r="C30" s="6" t="n">
        <v>0</v>
      </c>
      <c r="D30" s="6" t="n">
        <v>0</v>
      </c>
    </row>
    <row r="31" spans="1:4">
      <c r="A31" s="4" t="s">
        <v>162</v>
      </c>
      <c r="B31" s="6" t="n">
        <v>3200</v>
      </c>
      <c r="C31" s="6" t="n">
        <v>127835</v>
      </c>
      <c r="D31" s="6" t="n">
        <v>28276</v>
      </c>
    </row>
    <row r="32" spans="1:4">
      <c r="A32" s="4" t="s">
        <v>163</v>
      </c>
      <c r="B32" s="6" t="n">
        <v>-9813</v>
      </c>
      <c r="C32" s="6" t="n">
        <v>-19346</v>
      </c>
      <c r="D32" s="6" t="n">
        <v>-2102371</v>
      </c>
    </row>
    <row r="33" spans="1:4">
      <c r="A33" s="4" t="s">
        <v>164</v>
      </c>
      <c r="B33" s="6" t="n">
        <v>-7807</v>
      </c>
      <c r="C33" s="6" t="n">
        <v>1363</v>
      </c>
      <c r="D33" s="6" t="n">
        <v>-196</v>
      </c>
    </row>
    <row r="34" spans="1:4">
      <c r="A34" s="4" t="s">
        <v>165</v>
      </c>
      <c r="B34" s="6" t="n">
        <v>-235638</v>
      </c>
      <c r="C34" s="6" t="n">
        <v>-135698</v>
      </c>
      <c r="D34" s="6" t="n">
        <v>-2310349</v>
      </c>
    </row>
    <row r="35" spans="1:4">
      <c r="A35" s="3" t="s">
        <v>166</v>
      </c>
    </row>
    <row r="36" spans="1:4">
      <c r="A36" s="4" t="s">
        <v>167</v>
      </c>
      <c r="B36" s="6" t="n">
        <v>112500</v>
      </c>
      <c r="C36" s="6" t="n">
        <v>-50500</v>
      </c>
      <c r="D36" s="6" t="n">
        <v>50500</v>
      </c>
    </row>
    <row r="37" spans="1:4">
      <c r="A37" s="4" t="s">
        <v>168</v>
      </c>
      <c r="B37" s="6" t="n">
        <v>200000</v>
      </c>
      <c r="C37" s="6" t="n">
        <v>0</v>
      </c>
      <c r="D37" s="6" t="n">
        <v>1932229</v>
      </c>
    </row>
    <row r="38" spans="1:4">
      <c r="A38" s="4" t="s">
        <v>169</v>
      </c>
      <c r="B38" s="6" t="n">
        <v>0</v>
      </c>
      <c r="C38" s="6" t="n">
        <v>-550000</v>
      </c>
      <c r="D38" s="6" t="n">
        <v>-250000</v>
      </c>
    </row>
    <row r="39" spans="1:4">
      <c r="A39" s="4" t="s">
        <v>170</v>
      </c>
      <c r="B39" s="6" t="n">
        <v>0</v>
      </c>
      <c r="C39" s="6" t="n">
        <v>0</v>
      </c>
      <c r="D39" s="6" t="n">
        <v>-17062</v>
      </c>
    </row>
    <row r="40" spans="1:4">
      <c r="A40" s="4" t="s">
        <v>171</v>
      </c>
      <c r="B40" s="6" t="n">
        <v>65371</v>
      </c>
      <c r="C40" s="6" t="n">
        <v>41848</v>
      </c>
      <c r="D40" s="6" t="n">
        <v>31870</v>
      </c>
    </row>
    <row r="41" spans="1:4">
      <c r="A41" s="4" t="s">
        <v>172</v>
      </c>
      <c r="B41" s="6" t="n">
        <v>-220764</v>
      </c>
      <c r="C41" s="6" t="n">
        <v>-175589</v>
      </c>
      <c r="D41" s="6" t="n">
        <v>-142433</v>
      </c>
    </row>
    <row r="42" spans="1:4">
      <c r="A42" s="4" t="s">
        <v>135</v>
      </c>
      <c r="B42" s="6" t="n">
        <v>-1016300</v>
      </c>
      <c r="C42" s="6" t="n">
        <v>-127319</v>
      </c>
      <c r="D42" s="6" t="n">
        <v>-20724</v>
      </c>
    </row>
    <row r="43" spans="1:4">
      <c r="A43" s="4" t="s">
        <v>164</v>
      </c>
      <c r="B43" s="6" t="n">
        <v>-14112</v>
      </c>
      <c r="C43" s="6" t="n">
        <v>-2580</v>
      </c>
      <c r="D43" s="6" t="n">
        <v>-5878</v>
      </c>
    </row>
    <row r="44" spans="1:4">
      <c r="A44" s="4" t="s">
        <v>173</v>
      </c>
      <c r="B44" s="6" t="n">
        <v>-873305</v>
      </c>
      <c r="C44" s="6" t="n">
        <v>-864140</v>
      </c>
      <c r="D44" s="6" t="n">
        <v>1578502</v>
      </c>
    </row>
    <row r="45" spans="1:4">
      <c r="A45" s="4" t="s">
        <v>174</v>
      </c>
      <c r="B45" s="6" t="n">
        <v>-998</v>
      </c>
      <c r="C45" s="6" t="n">
        <v>5136</v>
      </c>
      <c r="D45" s="6" t="n">
        <v>-2131</v>
      </c>
    </row>
    <row r="46" spans="1:4">
      <c r="A46" s="4" t="s">
        <v>175</v>
      </c>
      <c r="B46" s="6" t="n">
        <v>-42079</v>
      </c>
      <c r="C46" s="6" t="n">
        <v>-30542</v>
      </c>
      <c r="D46" s="6" t="n">
        <v>29909</v>
      </c>
    </row>
    <row r="47" spans="1:4">
      <c r="A47" s="4" t="s">
        <v>176</v>
      </c>
      <c r="B47" s="6" t="n">
        <v>138724</v>
      </c>
      <c r="C47" s="6" t="n">
        <v>169266</v>
      </c>
      <c r="D47" s="6" t="n">
        <v>139357</v>
      </c>
    </row>
    <row r="48" spans="1:4">
      <c r="A48" s="4" t="s">
        <v>177</v>
      </c>
      <c r="B48" s="6" t="n">
        <v>96645</v>
      </c>
      <c r="C48" s="6" t="n">
        <v>138724</v>
      </c>
      <c r="D48" s="6" t="n">
        <v>169266</v>
      </c>
    </row>
    <row r="49" spans="1:4">
      <c r="A49" s="4" t="s">
        <v>981</v>
      </c>
    </row>
    <row r="50" spans="1:4">
      <c r="A50" s="3" t="s">
        <v>143</v>
      </c>
    </row>
    <row r="51" spans="1:4">
      <c r="A51" s="4" t="s">
        <v>50</v>
      </c>
      <c r="B51" s="6" t="n">
        <v>-873312</v>
      </c>
      <c r="C51" s="6" t="n">
        <v>-840634</v>
      </c>
      <c r="D51" s="6" t="n">
        <v>-477624</v>
      </c>
    </row>
    <row r="52" spans="1:4">
      <c r="A52" s="3" t="s">
        <v>1000</v>
      </c>
    </row>
    <row r="53" spans="1:4">
      <c r="A53" s="4" t="s">
        <v>145</v>
      </c>
      <c r="B53" s="6" t="n">
        <v>0</v>
      </c>
      <c r="C53" s="6" t="n">
        <v>0</v>
      </c>
      <c r="D53" s="6" t="n">
        <v>0</v>
      </c>
    </row>
    <row r="54" spans="1:4">
      <c r="A54" s="4" t="s">
        <v>146</v>
      </c>
      <c r="B54" s="6" t="n">
        <v>0</v>
      </c>
      <c r="C54" s="6" t="n">
        <v>0</v>
      </c>
      <c r="D54" s="6" t="n">
        <v>0</v>
      </c>
    </row>
    <row r="55" spans="1:4">
      <c r="A55" s="4" t="s">
        <v>129</v>
      </c>
      <c r="B55" s="6" t="n">
        <v>0</v>
      </c>
      <c r="C55" s="6" t="n">
        <v>0</v>
      </c>
      <c r="D55" s="6" t="n">
        <v>0</v>
      </c>
    </row>
    <row r="56" spans="1:4">
      <c r="A56" s="4" t="s">
        <v>43</v>
      </c>
      <c r="B56" s="6" t="n">
        <v>0</v>
      </c>
    </row>
    <row r="57" spans="1:4">
      <c r="A57" s="4" t="s">
        <v>147</v>
      </c>
      <c r="B57" s="6" t="n">
        <v>0</v>
      </c>
      <c r="C57" s="4" t="s">
        <v>1001</v>
      </c>
      <c r="D57" s="6" t="n">
        <v>0</v>
      </c>
    </row>
    <row r="58" spans="1:4">
      <c r="A58" s="4" t="s">
        <v>148</v>
      </c>
      <c r="D58" s="6" t="n">
        <v>0</v>
      </c>
    </row>
    <row r="59" spans="1:4">
      <c r="A59" s="4" t="s">
        <v>149</v>
      </c>
      <c r="D59" s="6" t="n">
        <v>0</v>
      </c>
    </row>
    <row r="60" spans="1:4">
      <c r="A60" s="4" t="s">
        <v>150</v>
      </c>
      <c r="D60" s="6" t="n">
        <v>0</v>
      </c>
    </row>
    <row r="61" spans="1:4">
      <c r="A61" s="4" t="s">
        <v>151</v>
      </c>
      <c r="D61" s="6" t="n">
        <v>0</v>
      </c>
    </row>
    <row r="62" spans="1:4">
      <c r="A62" s="4" t="s">
        <v>97</v>
      </c>
      <c r="B62" s="6" t="n">
        <v>0</v>
      </c>
      <c r="C62" s="6" t="n">
        <v>0</v>
      </c>
      <c r="D62" s="6" t="n">
        <v>0</v>
      </c>
    </row>
    <row r="63" spans="1:4">
      <c r="A63" s="3" t="s">
        <v>152</v>
      </c>
    </row>
    <row r="64" spans="1:4">
      <c r="A64" s="4" t="s">
        <v>153</v>
      </c>
      <c r="B64" s="6" t="n">
        <v>0</v>
      </c>
      <c r="C64" s="6" t="n">
        <v>0</v>
      </c>
      <c r="D64" s="6" t="n">
        <v>0</v>
      </c>
    </row>
    <row r="65" spans="1:4">
      <c r="A65" s="4" t="s">
        <v>78</v>
      </c>
      <c r="B65" s="6" t="n">
        <v>0</v>
      </c>
      <c r="C65" s="6" t="n">
        <v>-1386</v>
      </c>
      <c r="D65" s="6" t="n">
        <v>-2459</v>
      </c>
    </row>
    <row r="66" spans="1:4">
      <c r="A66" s="4" t="s">
        <v>79</v>
      </c>
      <c r="B66" s="6" t="n">
        <v>-6341</v>
      </c>
      <c r="C66" s="6" t="n">
        <v>-404</v>
      </c>
      <c r="D66" s="6" t="n">
        <v>-729</v>
      </c>
    </row>
    <row r="67" spans="1:4">
      <c r="A67" s="4" t="s">
        <v>154</v>
      </c>
      <c r="B67" s="6" t="n">
        <v>0</v>
      </c>
      <c r="C67" s="6" t="n">
        <v>0</v>
      </c>
      <c r="D67" s="6" t="n">
        <v>0</v>
      </c>
    </row>
    <row r="68" spans="1:4">
      <c r="A68" s="4" t="s">
        <v>90</v>
      </c>
      <c r="B68" s="6" t="n">
        <v>-515</v>
      </c>
      <c r="C68" s="6" t="n">
        <v>-161</v>
      </c>
      <c r="D68" s="6" t="n">
        <v>103</v>
      </c>
    </row>
    <row r="69" spans="1:4">
      <c r="A69" s="4" t="s">
        <v>91</v>
      </c>
      <c r="B69" s="6" t="n">
        <v>0</v>
      </c>
      <c r="C69" s="6" t="n">
        <v>0</v>
      </c>
      <c r="D69" s="6" t="n">
        <v>0</v>
      </c>
    </row>
    <row r="70" spans="1:4">
      <c r="A70" s="4" t="s">
        <v>155</v>
      </c>
      <c r="B70" s="6" t="n">
        <v>0</v>
      </c>
      <c r="C70" s="6" t="n">
        <v>0</v>
      </c>
      <c r="D70" s="6" t="n">
        <v>0</v>
      </c>
    </row>
    <row r="71" spans="1:4">
      <c r="A71" s="4" t="s">
        <v>80</v>
      </c>
      <c r="B71" s="6" t="n">
        <v>0</v>
      </c>
      <c r="C71" s="6" t="n">
        <v>0</v>
      </c>
      <c r="D71" s="6" t="n">
        <v>0</v>
      </c>
    </row>
    <row r="72" spans="1:4">
      <c r="A72" s="4" t="s">
        <v>156</v>
      </c>
      <c r="B72" s="6" t="n">
        <v>-880168</v>
      </c>
      <c r="C72" s="6" t="n">
        <v>-842585</v>
      </c>
      <c r="D72" s="6" t="n">
        <v>-480709</v>
      </c>
    </row>
    <row r="73" spans="1:4">
      <c r="A73" s="3" t="s">
        <v>157</v>
      </c>
    </row>
    <row r="74" spans="1:4">
      <c r="A74" s="4" t="s">
        <v>158</v>
      </c>
      <c r="B74" s="6" t="n">
        <v>0</v>
      </c>
      <c r="C74" s="6" t="n">
        <v>0</v>
      </c>
      <c r="D74" s="6" t="n">
        <v>0</v>
      </c>
    </row>
    <row r="75" spans="1:4">
      <c r="A75" s="4" t="s">
        <v>159</v>
      </c>
      <c r="C75" s="6" t="n">
        <v>0</v>
      </c>
      <c r="D75" s="6" t="n">
        <v>0</v>
      </c>
    </row>
    <row r="76" spans="1:4">
      <c r="A76" s="4" t="s">
        <v>160</v>
      </c>
      <c r="B76" s="6" t="n">
        <v>-9836</v>
      </c>
      <c r="C76" s="6" t="n">
        <v>5000</v>
      </c>
      <c r="D76" s="6" t="n">
        <v>0</v>
      </c>
    </row>
    <row r="77" spans="1:4">
      <c r="A77" s="4" t="s">
        <v>161</v>
      </c>
      <c r="B77" s="6" t="n">
        <v>0</v>
      </c>
    </row>
    <row r="78" spans="1:4">
      <c r="A78" s="4" t="s">
        <v>162</v>
      </c>
      <c r="B78" s="6" t="n">
        <v>0</v>
      </c>
      <c r="C78" s="6" t="n">
        <v>0</v>
      </c>
      <c r="D78" s="6" t="n">
        <v>0</v>
      </c>
    </row>
    <row r="79" spans="1:4">
      <c r="A79" s="4" t="s">
        <v>163</v>
      </c>
      <c r="B79" s="6" t="n">
        <v>0</v>
      </c>
      <c r="C79" s="6" t="n">
        <v>0</v>
      </c>
      <c r="D79" s="6" t="n">
        <v>0</v>
      </c>
    </row>
    <row r="80" spans="1:4">
      <c r="A80" s="4" t="s">
        <v>164</v>
      </c>
      <c r="B80" s="6" t="n">
        <v>890004</v>
      </c>
      <c r="C80" s="6" t="n">
        <v>837585</v>
      </c>
      <c r="D80" s="6" t="n">
        <v>480709</v>
      </c>
    </row>
    <row r="81" spans="1:4">
      <c r="A81" s="4" t="s">
        <v>165</v>
      </c>
      <c r="B81" s="6" t="n">
        <v>880168</v>
      </c>
      <c r="C81" s="6" t="n">
        <v>842585</v>
      </c>
      <c r="D81" s="6" t="n">
        <v>480709</v>
      </c>
    </row>
    <row r="82" spans="1:4">
      <c r="A82" s="3" t="s">
        <v>166</v>
      </c>
    </row>
    <row r="83" spans="1:4">
      <c r="A83" s="4" t="s">
        <v>167</v>
      </c>
      <c r="B83" s="6" t="n">
        <v>0</v>
      </c>
      <c r="C83" s="6" t="n">
        <v>0</v>
      </c>
      <c r="D83" s="6" t="n">
        <v>0</v>
      </c>
    </row>
    <row r="84" spans="1:4">
      <c r="A84" s="4" t="s">
        <v>168</v>
      </c>
      <c r="B84" s="6" t="n">
        <v>0</v>
      </c>
      <c r="D84" s="6" t="n">
        <v>0</v>
      </c>
    </row>
    <row r="85" spans="1:4">
      <c r="A85" s="4" t="s">
        <v>169</v>
      </c>
      <c r="C85" s="6" t="n">
        <v>0</v>
      </c>
      <c r="D85" s="6" t="n">
        <v>0</v>
      </c>
    </row>
    <row r="86" spans="1:4">
      <c r="A86" s="4" t="s">
        <v>170</v>
      </c>
      <c r="D86" s="6" t="n">
        <v>0</v>
      </c>
    </row>
    <row r="87" spans="1:4">
      <c r="A87" s="4" t="s">
        <v>171</v>
      </c>
      <c r="B87" s="6" t="n">
        <v>0</v>
      </c>
      <c r="C87" s="6" t="n">
        <v>0</v>
      </c>
      <c r="D87" s="6" t="n">
        <v>0</v>
      </c>
    </row>
    <row r="88" spans="1:4">
      <c r="A88" s="4" t="s">
        <v>172</v>
      </c>
      <c r="B88" s="6" t="n">
        <v>0</v>
      </c>
      <c r="C88" s="6" t="n">
        <v>0</v>
      </c>
      <c r="D88" s="6" t="n">
        <v>0</v>
      </c>
    </row>
    <row r="89" spans="1:4">
      <c r="A89" s="4" t="s">
        <v>135</v>
      </c>
      <c r="B89" s="6" t="n">
        <v>0</v>
      </c>
      <c r="C89" s="6" t="n">
        <v>0</v>
      </c>
      <c r="D89" s="6" t="n">
        <v>0</v>
      </c>
    </row>
    <row r="90" spans="1:4">
      <c r="A90" s="4" t="s">
        <v>164</v>
      </c>
      <c r="B90" s="6" t="n">
        <v>0</v>
      </c>
      <c r="C90" s="6" t="n">
        <v>0</v>
      </c>
      <c r="D90" s="6" t="n">
        <v>0</v>
      </c>
    </row>
    <row r="91" spans="1:4">
      <c r="A91" s="4" t="s">
        <v>173</v>
      </c>
      <c r="B91" s="6" t="n">
        <v>0</v>
      </c>
      <c r="C91" s="6" t="n">
        <v>0</v>
      </c>
      <c r="D91" s="6" t="n">
        <v>0</v>
      </c>
    </row>
    <row r="92" spans="1:4">
      <c r="A92" s="4" t="s">
        <v>174</v>
      </c>
      <c r="B92" s="6" t="n">
        <v>0</v>
      </c>
      <c r="C92" s="6" t="n">
        <v>0</v>
      </c>
      <c r="D92" s="6" t="n">
        <v>0</v>
      </c>
    </row>
    <row r="93" spans="1:4">
      <c r="A93" s="4" t="s">
        <v>175</v>
      </c>
      <c r="B93" s="6" t="n">
        <v>0</v>
      </c>
      <c r="C93" s="6" t="n">
        <v>0</v>
      </c>
      <c r="D93" s="6" t="n">
        <v>0</v>
      </c>
    </row>
    <row r="94" spans="1:4">
      <c r="A94" s="4" t="s">
        <v>176</v>
      </c>
      <c r="B94" s="6" t="n">
        <v>0</v>
      </c>
      <c r="C94" s="6" t="n">
        <v>0</v>
      </c>
      <c r="D94" s="6" t="n">
        <v>0</v>
      </c>
    </row>
    <row r="95" spans="1:4">
      <c r="A95" s="4" t="s">
        <v>177</v>
      </c>
      <c r="B95" s="6" t="n">
        <v>0</v>
      </c>
      <c r="C95" s="6" t="n">
        <v>0</v>
      </c>
      <c r="D95" s="6" t="n">
        <v>0</v>
      </c>
    </row>
    <row r="96" spans="1:4">
      <c r="A96" s="4" t="s">
        <v>984</v>
      </c>
    </row>
    <row r="97" spans="1:4">
      <c r="A97" s="3" t="s">
        <v>143</v>
      </c>
    </row>
    <row r="98" spans="1:4">
      <c r="A98" s="4" t="s">
        <v>50</v>
      </c>
      <c r="B98" s="6" t="n">
        <v>884981</v>
      </c>
      <c r="C98" s="6" t="n">
        <v>842586</v>
      </c>
      <c r="D98" s="6" t="n">
        <v>480708</v>
      </c>
    </row>
    <row r="99" spans="1:4">
      <c r="A99" s="3" t="s">
        <v>1000</v>
      </c>
    </row>
    <row r="100" spans="1:4">
      <c r="A100" s="4" t="s">
        <v>145</v>
      </c>
      <c r="B100" s="6" t="n">
        <v>0</v>
      </c>
      <c r="C100" s="6" t="n">
        <v>0</v>
      </c>
      <c r="D100" s="6" t="n">
        <v>0</v>
      </c>
    </row>
    <row r="101" spans="1:4">
      <c r="A101" s="4" t="s">
        <v>146</v>
      </c>
      <c r="B101" s="6" t="n">
        <v>0</v>
      </c>
      <c r="C101" s="6" t="n">
        <v>0</v>
      </c>
      <c r="D101" s="6" t="n">
        <v>0</v>
      </c>
    </row>
    <row r="102" spans="1:4">
      <c r="A102" s="4" t="s">
        <v>129</v>
      </c>
      <c r="B102" s="6" t="n">
        <v>139210</v>
      </c>
      <c r="C102" s="6" t="n">
        <v>112835</v>
      </c>
      <c r="D102" s="6" t="n">
        <v>88868</v>
      </c>
    </row>
    <row r="103" spans="1:4">
      <c r="A103" s="4" t="s">
        <v>43</v>
      </c>
      <c r="B103" s="6" t="n">
        <v>0</v>
      </c>
    </row>
    <row r="104" spans="1:4">
      <c r="A104" s="4" t="s">
        <v>147</v>
      </c>
      <c r="B104" s="6" t="n">
        <v>0</v>
      </c>
      <c r="C104" s="6" t="n">
        <v>0</v>
      </c>
      <c r="D104" s="6" t="n">
        <v>0</v>
      </c>
    </row>
    <row r="105" spans="1:4">
      <c r="A105" s="4" t="s">
        <v>148</v>
      </c>
      <c r="D105" s="6" t="n">
        <v>0</v>
      </c>
    </row>
    <row r="106" spans="1:4">
      <c r="A106" s="4" t="s">
        <v>149</v>
      </c>
      <c r="D106" s="6" t="n">
        <v>0</v>
      </c>
    </row>
    <row r="107" spans="1:4">
      <c r="A107" s="4" t="s">
        <v>150</v>
      </c>
      <c r="D107" s="6" t="n">
        <v>0</v>
      </c>
    </row>
    <row r="108" spans="1:4">
      <c r="A108" s="4" t="s">
        <v>151</v>
      </c>
      <c r="D108" s="6" t="n">
        <v>0</v>
      </c>
    </row>
    <row r="109" spans="1:4">
      <c r="A109" s="4" t="s">
        <v>97</v>
      </c>
      <c r="B109" s="6" t="n">
        <v>0</v>
      </c>
      <c r="C109" s="6" t="n">
        <v>0</v>
      </c>
      <c r="D109" s="6" t="n">
        <v>0</v>
      </c>
    </row>
    <row r="110" spans="1:4">
      <c r="A110" s="3" t="s">
        <v>152</v>
      </c>
    </row>
    <row r="111" spans="1:4">
      <c r="A111" s="4" t="s">
        <v>153</v>
      </c>
      <c r="B111" s="6" t="n">
        <v>0</v>
      </c>
      <c r="C111" s="6" t="n">
        <v>0</v>
      </c>
      <c r="D111" s="6" t="n">
        <v>0</v>
      </c>
    </row>
    <row r="112" spans="1:4">
      <c r="A112" s="4" t="s">
        <v>78</v>
      </c>
      <c r="B112" s="6" t="n">
        <v>0</v>
      </c>
      <c r="C112" s="6" t="n">
        <v>0</v>
      </c>
      <c r="D112" s="6" t="n">
        <v>0</v>
      </c>
    </row>
    <row r="113" spans="1:4">
      <c r="A113" s="4" t="s">
        <v>79</v>
      </c>
      <c r="B113" s="6" t="n">
        <v>0</v>
      </c>
      <c r="C113" s="6" t="n">
        <v>0</v>
      </c>
      <c r="D113" s="6" t="n">
        <v>0</v>
      </c>
    </row>
    <row r="114" spans="1:4">
      <c r="A114" s="4" t="s">
        <v>154</v>
      </c>
      <c r="B114" s="6" t="n">
        <v>0</v>
      </c>
      <c r="C114" s="6" t="n">
        <v>0</v>
      </c>
      <c r="D114" s="6" t="n">
        <v>0</v>
      </c>
    </row>
    <row r="115" spans="1:4">
      <c r="A115" s="4" t="s">
        <v>90</v>
      </c>
      <c r="B115" s="6" t="n">
        <v>0</v>
      </c>
      <c r="C115" s="6" t="n">
        <v>0</v>
      </c>
      <c r="D115" s="6" t="n">
        <v>0</v>
      </c>
    </row>
    <row r="116" spans="1:4">
      <c r="A116" s="4" t="s">
        <v>91</v>
      </c>
      <c r="B116" s="6" t="n">
        <v>0</v>
      </c>
      <c r="C116" s="6" t="n">
        <v>0</v>
      </c>
      <c r="D116" s="6" t="n">
        <v>0</v>
      </c>
    </row>
    <row r="117" spans="1:4">
      <c r="A117" s="4" t="s">
        <v>155</v>
      </c>
      <c r="B117" s="6" t="n">
        <v>0</v>
      </c>
      <c r="C117" s="6" t="n">
        <v>0</v>
      </c>
      <c r="D117" s="6" t="n">
        <v>0</v>
      </c>
    </row>
    <row r="118" spans="1:4">
      <c r="A118" s="4" t="s">
        <v>80</v>
      </c>
      <c r="B118" s="6" t="n">
        <v>0</v>
      </c>
      <c r="C118" s="6" t="n">
        <v>0</v>
      </c>
      <c r="D118" s="6" t="n">
        <v>0</v>
      </c>
    </row>
    <row r="119" spans="1:4">
      <c r="A119" s="4" t="s">
        <v>156</v>
      </c>
      <c r="B119" s="6" t="n">
        <v>1024191</v>
      </c>
      <c r="C119" s="6" t="n">
        <v>955421</v>
      </c>
      <c r="D119" s="6" t="n">
        <v>569576</v>
      </c>
    </row>
    <row r="120" spans="1:4">
      <c r="A120" s="3" t="s">
        <v>157</v>
      </c>
    </row>
    <row r="121" spans="1:4">
      <c r="A121" s="4" t="s">
        <v>158</v>
      </c>
      <c r="B121" s="6" t="n">
        <v>0</v>
      </c>
      <c r="C121" s="6" t="n">
        <v>0</v>
      </c>
      <c r="D121" s="6" t="n">
        <v>0</v>
      </c>
    </row>
    <row r="122" spans="1:4">
      <c r="A122" s="4" t="s">
        <v>159</v>
      </c>
      <c r="C122" s="6" t="n">
        <v>0</v>
      </c>
      <c r="D122" s="6" t="n">
        <v>0</v>
      </c>
    </row>
    <row r="123" spans="1:4">
      <c r="A123" s="4" t="s">
        <v>160</v>
      </c>
      <c r="B123" s="6" t="n">
        <v>0</v>
      </c>
      <c r="C123" s="6" t="n">
        <v>0</v>
      </c>
      <c r="D123" s="6" t="n">
        <v>0</v>
      </c>
    </row>
    <row r="124" spans="1:4">
      <c r="A124" s="4" t="s">
        <v>161</v>
      </c>
      <c r="B124" s="6" t="n">
        <v>0</v>
      </c>
    </row>
    <row r="125" spans="1:4">
      <c r="A125" s="4" t="s">
        <v>162</v>
      </c>
      <c r="B125" s="6" t="n">
        <v>0</v>
      </c>
      <c r="C125" s="6" t="n">
        <v>0</v>
      </c>
      <c r="D125" s="6" t="n">
        <v>0</v>
      </c>
    </row>
    <row r="126" spans="1:4">
      <c r="A126" s="4" t="s">
        <v>163</v>
      </c>
      <c r="B126" s="6" t="n">
        <v>0</v>
      </c>
      <c r="C126" s="6" t="n">
        <v>0</v>
      </c>
      <c r="D126" s="6" t="n">
        <v>0</v>
      </c>
    </row>
    <row r="127" spans="1:4">
      <c r="A127" s="4" t="s">
        <v>164</v>
      </c>
      <c r="B127" s="6" t="n">
        <v>147409</v>
      </c>
      <c r="C127" s="6" t="n">
        <v>-694429</v>
      </c>
      <c r="D127" s="6" t="n">
        <v>-438344</v>
      </c>
    </row>
    <row r="128" spans="1:4">
      <c r="A128" s="4" t="s">
        <v>165</v>
      </c>
      <c r="B128" s="6" t="n">
        <v>147409</v>
      </c>
      <c r="C128" s="6" t="n">
        <v>-694429</v>
      </c>
      <c r="D128" s="6" t="n">
        <v>-438344</v>
      </c>
    </row>
    <row r="129" spans="1:4">
      <c r="A129" s="3" t="s">
        <v>166</v>
      </c>
    </row>
    <row r="130" spans="1:4">
      <c r="A130" s="4" t="s">
        <v>167</v>
      </c>
      <c r="B130" s="6" t="n">
        <v>0</v>
      </c>
      <c r="C130" s="6" t="n">
        <v>0</v>
      </c>
      <c r="D130" s="6" t="n">
        <v>0</v>
      </c>
    </row>
    <row r="131" spans="1:4">
      <c r="A131" s="4" t="s">
        <v>168</v>
      </c>
      <c r="B131" s="6" t="n">
        <v>0</v>
      </c>
      <c r="D131" s="6" t="n">
        <v>0</v>
      </c>
    </row>
    <row r="132" spans="1:4">
      <c r="A132" s="4" t="s">
        <v>169</v>
      </c>
      <c r="C132" s="6" t="n">
        <v>0</v>
      </c>
      <c r="D132" s="6" t="n">
        <v>0</v>
      </c>
    </row>
    <row r="133" spans="1:4">
      <c r="A133" s="4" t="s">
        <v>170</v>
      </c>
      <c r="D133" s="6" t="n">
        <v>0</v>
      </c>
    </row>
    <row r="134" spans="1:4">
      <c r="A134" s="4" t="s">
        <v>171</v>
      </c>
      <c r="B134" s="6" t="n">
        <v>65371</v>
      </c>
      <c r="C134" s="6" t="n">
        <v>41848</v>
      </c>
      <c r="D134" s="6" t="n">
        <v>31870</v>
      </c>
    </row>
    <row r="135" spans="1:4">
      <c r="A135" s="4" t="s">
        <v>172</v>
      </c>
      <c r="B135" s="6" t="n">
        <v>-220671</v>
      </c>
      <c r="C135" s="6" t="n">
        <v>-175521</v>
      </c>
      <c r="D135" s="6" t="n">
        <v>-142378</v>
      </c>
    </row>
    <row r="136" spans="1:4">
      <c r="A136" s="4" t="s">
        <v>135</v>
      </c>
      <c r="B136" s="6" t="n">
        <v>-1016300</v>
      </c>
      <c r="C136" s="6" t="n">
        <v>-127319</v>
      </c>
      <c r="D136" s="6" t="n">
        <v>-20724</v>
      </c>
    </row>
    <row r="137" spans="1:4">
      <c r="A137" s="4" t="s">
        <v>164</v>
      </c>
      <c r="B137" s="6" t="n">
        <v>0</v>
      </c>
      <c r="C137" s="6" t="n">
        <v>0</v>
      </c>
      <c r="D137" s="6" t="n">
        <v>0</v>
      </c>
    </row>
    <row r="138" spans="1:4">
      <c r="A138" s="4" t="s">
        <v>173</v>
      </c>
      <c r="B138" s="6" t="n">
        <v>-1171600</v>
      </c>
      <c r="C138" s="6" t="n">
        <v>-260992</v>
      </c>
      <c r="D138" s="6" t="n">
        <v>-131232</v>
      </c>
    </row>
    <row r="139" spans="1:4">
      <c r="A139" s="4" t="s">
        <v>174</v>
      </c>
      <c r="B139" s="6" t="n">
        <v>0</v>
      </c>
      <c r="C139" s="6" t="n">
        <v>0</v>
      </c>
      <c r="D139" s="6" t="n">
        <v>0</v>
      </c>
    </row>
    <row r="140" spans="1:4">
      <c r="A140" s="4" t="s">
        <v>175</v>
      </c>
      <c r="B140" s="6" t="n">
        <v>0</v>
      </c>
      <c r="C140" s="6" t="n">
        <v>0</v>
      </c>
      <c r="D140" s="6" t="n">
        <v>0</v>
      </c>
    </row>
    <row r="141" spans="1:4">
      <c r="A141" s="4" t="s">
        <v>176</v>
      </c>
      <c r="B141" s="6" t="n">
        <v>0</v>
      </c>
      <c r="C141" s="6" t="n">
        <v>0</v>
      </c>
      <c r="D141" s="6" t="n">
        <v>0</v>
      </c>
    </row>
    <row r="142" spans="1:4">
      <c r="A142" s="4" t="s">
        <v>177</v>
      </c>
      <c r="B142" s="6" t="n">
        <v>0</v>
      </c>
      <c r="C142" s="6" t="n">
        <v>0</v>
      </c>
      <c r="D142" s="6" t="n">
        <v>0</v>
      </c>
    </row>
    <row r="143" spans="1:4">
      <c r="A143" s="4" t="s">
        <v>987</v>
      </c>
    </row>
    <row r="144" spans="1:4">
      <c r="A144" s="3" t="s">
        <v>143</v>
      </c>
    </row>
    <row r="145" spans="1:4">
      <c r="A145" s="4" t="s">
        <v>50</v>
      </c>
      <c r="B145" s="6" t="n">
        <v>234085</v>
      </c>
      <c r="C145" s="6" t="n">
        <v>342851</v>
      </c>
      <c r="D145" s="6" t="n">
        <v>152916</v>
      </c>
    </row>
    <row r="146" spans="1:4">
      <c r="A146" s="3" t="s">
        <v>1000</v>
      </c>
    </row>
    <row r="147" spans="1:4">
      <c r="A147" s="4" t="s">
        <v>145</v>
      </c>
      <c r="B147" s="6" t="n">
        <v>155778</v>
      </c>
      <c r="C147" s="6" t="n">
        <v>143301</v>
      </c>
      <c r="D147" s="6" t="n">
        <v>117578</v>
      </c>
    </row>
    <row r="148" spans="1:4">
      <c r="A148" s="4" t="s">
        <v>146</v>
      </c>
      <c r="B148" s="6" t="n">
        <v>123133</v>
      </c>
      <c r="C148" s="6" t="n">
        <v>50231</v>
      </c>
      <c r="D148" s="6" t="n">
        <v>21496</v>
      </c>
    </row>
    <row r="149" spans="1:4">
      <c r="A149" s="4" t="s">
        <v>129</v>
      </c>
      <c r="B149" s="6" t="n">
        <v>0</v>
      </c>
      <c r="C149" s="6" t="n">
        <v>0</v>
      </c>
      <c r="D149" s="6" t="n">
        <v>0</v>
      </c>
    </row>
    <row r="150" spans="1:4">
      <c r="A150" s="4" t="s">
        <v>43</v>
      </c>
      <c r="B150" s="6" t="n">
        <v>0</v>
      </c>
    </row>
    <row r="151" spans="1:4">
      <c r="A151" s="4" t="s">
        <v>147</v>
      </c>
      <c r="B151" s="6" t="n">
        <v>-3200</v>
      </c>
      <c r="C151" s="6" t="n">
        <v>-111921</v>
      </c>
      <c r="D151" s="6" t="n">
        <v>-24976</v>
      </c>
    </row>
    <row r="152" spans="1:4">
      <c r="A152" s="4" t="s">
        <v>148</v>
      </c>
      <c r="D152" s="6" t="n">
        <v>20966</v>
      </c>
    </row>
    <row r="153" spans="1:4">
      <c r="A153" s="4" t="s">
        <v>149</v>
      </c>
      <c r="D153" s="6" t="n">
        <v>26453</v>
      </c>
    </row>
    <row r="154" spans="1:4">
      <c r="A154" s="4" t="s">
        <v>150</v>
      </c>
      <c r="D154" s="6" t="n">
        <v>17062</v>
      </c>
    </row>
    <row r="155" spans="1:4">
      <c r="A155" s="4" t="s">
        <v>151</v>
      </c>
      <c r="D155" s="6" t="n">
        <v>30194</v>
      </c>
    </row>
    <row r="156" spans="1:4">
      <c r="A156" s="4" t="s">
        <v>97</v>
      </c>
      <c r="B156" s="6" t="n">
        <v>36254</v>
      </c>
      <c r="C156" s="6" t="n">
        <v>-80328</v>
      </c>
      <c r="D156" s="6" t="n">
        <v>-26289</v>
      </c>
    </row>
    <row r="157" spans="1:4">
      <c r="A157" s="3" t="s">
        <v>152</v>
      </c>
    </row>
    <row r="158" spans="1:4">
      <c r="A158" s="4" t="s">
        <v>153</v>
      </c>
      <c r="B158" s="6" t="n">
        <v>-85568</v>
      </c>
      <c r="C158" s="6" t="n">
        <v>-76945</v>
      </c>
      <c r="D158" s="6" t="n">
        <v>-50012</v>
      </c>
    </row>
    <row r="159" spans="1:4">
      <c r="A159" s="4" t="s">
        <v>78</v>
      </c>
      <c r="B159" s="6" t="n">
        <v>-64149</v>
      </c>
      <c r="C159" s="6" t="n">
        <v>15080</v>
      </c>
      <c r="D159" s="6" t="n">
        <v>7787</v>
      </c>
    </row>
    <row r="160" spans="1:4">
      <c r="A160" s="4" t="s">
        <v>79</v>
      </c>
      <c r="B160" s="6" t="n">
        <v>-60745</v>
      </c>
      <c r="C160" s="6" t="n">
        <v>-51682</v>
      </c>
      <c r="D160" s="6" t="n">
        <v>-4951</v>
      </c>
    </row>
    <row r="161" spans="1:4">
      <c r="A161" s="4" t="s">
        <v>154</v>
      </c>
      <c r="B161" s="6" t="n">
        <v>-98528</v>
      </c>
      <c r="C161" s="6" t="n">
        <v>3676</v>
      </c>
      <c r="D161" s="6" t="n">
        <v>21119</v>
      </c>
    </row>
    <row r="162" spans="1:4">
      <c r="A162" s="4" t="s">
        <v>90</v>
      </c>
      <c r="B162" s="6" t="n">
        <v>-359733</v>
      </c>
      <c r="C162" s="6" t="n">
        <v>-60978</v>
      </c>
      <c r="D162" s="6" t="n">
        <v>1765713</v>
      </c>
    </row>
    <row r="163" spans="1:4">
      <c r="A163" s="4" t="s">
        <v>91</v>
      </c>
      <c r="B163" s="6" t="n">
        <v>12844</v>
      </c>
      <c r="C163" s="6" t="n">
        <v>9522</v>
      </c>
      <c r="D163" s="6" t="n">
        <v>-7498</v>
      </c>
    </row>
    <row r="164" spans="1:4">
      <c r="A164" s="4" t="s">
        <v>155</v>
      </c>
      <c r="B164" s="6" t="n">
        <v>15624</v>
      </c>
      <c r="C164" s="6" t="n">
        <v>-133671</v>
      </c>
      <c r="D164" s="6" t="n">
        <v>2813</v>
      </c>
    </row>
    <row r="165" spans="1:4">
      <c r="A165" s="4" t="s">
        <v>80</v>
      </c>
      <c r="B165" s="6" t="n">
        <v>15274</v>
      </c>
      <c r="C165" s="6" t="n">
        <v>11874</v>
      </c>
      <c r="D165" s="6" t="n">
        <v>-5205</v>
      </c>
    </row>
    <row r="166" spans="1:4">
      <c r="A166" s="4" t="s">
        <v>156</v>
      </c>
      <c r="B166" s="6" t="n">
        <v>-78931</v>
      </c>
      <c r="C166" s="6" t="n">
        <v>61010</v>
      </c>
      <c r="D166" s="6" t="n">
        <v>2065166</v>
      </c>
    </row>
    <row r="167" spans="1:4">
      <c r="A167" s="3" t="s">
        <v>157</v>
      </c>
    </row>
    <row r="168" spans="1:4">
      <c r="A168" s="4" t="s">
        <v>158</v>
      </c>
      <c r="B168" s="6" t="n">
        <v>-204601</v>
      </c>
      <c r="C168" s="6" t="n">
        <v>-192668</v>
      </c>
      <c r="D168" s="6" t="n">
        <v>-153963</v>
      </c>
    </row>
    <row r="169" spans="1:4">
      <c r="A169" s="4" t="s">
        <v>159</v>
      </c>
      <c r="C169" s="6" t="n">
        <v>13589</v>
      </c>
      <c r="D169" s="6" t="n">
        <v>0</v>
      </c>
    </row>
    <row r="170" spans="1:4">
      <c r="A170" s="4" t="s">
        <v>160</v>
      </c>
      <c r="B170" s="6" t="n">
        <v>6434</v>
      </c>
      <c r="C170" s="6" t="n">
        <v>9789</v>
      </c>
      <c r="D170" s="6" t="n">
        <v>18150</v>
      </c>
    </row>
    <row r="171" spans="1:4">
      <c r="A171" s="4" t="s">
        <v>161</v>
      </c>
      <c r="B171" s="6" t="n">
        <v>0</v>
      </c>
    </row>
    <row r="172" spans="1:4">
      <c r="A172" s="4" t="s">
        <v>162</v>
      </c>
      <c r="B172" s="6" t="n">
        <v>3200</v>
      </c>
      <c r="C172" s="6" t="n">
        <v>127835</v>
      </c>
      <c r="D172" s="6" t="n">
        <v>26335</v>
      </c>
    </row>
    <row r="173" spans="1:4">
      <c r="A173" s="4" t="s">
        <v>163</v>
      </c>
      <c r="B173" s="6" t="n">
        <v>-9813</v>
      </c>
      <c r="C173" s="6" t="n">
        <v>-19346</v>
      </c>
      <c r="D173" s="6" t="n">
        <v>-2112015</v>
      </c>
    </row>
    <row r="174" spans="1:4">
      <c r="A174" s="4" t="s">
        <v>164</v>
      </c>
      <c r="B174" s="6" t="n">
        <v>-4213</v>
      </c>
      <c r="C174" s="6" t="n">
        <v>599192</v>
      </c>
      <c r="D174" s="6" t="n">
        <v>-1562294</v>
      </c>
    </row>
    <row r="175" spans="1:4">
      <c r="A175" s="4" t="s">
        <v>165</v>
      </c>
      <c r="B175" s="6" t="n">
        <v>-208993</v>
      </c>
      <c r="C175" s="6" t="n">
        <v>538391</v>
      </c>
      <c r="D175" s="6" t="n">
        <v>-3783787</v>
      </c>
    </row>
    <row r="176" spans="1:4">
      <c r="A176" s="3" t="s">
        <v>166</v>
      </c>
    </row>
    <row r="177" spans="1:4">
      <c r="A177" s="4" t="s">
        <v>167</v>
      </c>
      <c r="B177" s="6" t="n">
        <v>112500</v>
      </c>
      <c r="C177" s="6" t="n">
        <v>-50500</v>
      </c>
      <c r="D177" s="6" t="n">
        <v>50500</v>
      </c>
    </row>
    <row r="178" spans="1:4">
      <c r="A178" s="4" t="s">
        <v>168</v>
      </c>
      <c r="B178" s="6" t="n">
        <v>200000</v>
      </c>
      <c r="D178" s="6" t="n">
        <v>1932229</v>
      </c>
    </row>
    <row r="179" spans="1:4">
      <c r="A179" s="4" t="s">
        <v>169</v>
      </c>
      <c r="C179" s="6" t="n">
        <v>-550000</v>
      </c>
      <c r="D179" s="6" t="n">
        <v>-250000</v>
      </c>
    </row>
    <row r="180" spans="1:4">
      <c r="A180" s="4" t="s">
        <v>170</v>
      </c>
      <c r="D180" s="6" t="n">
        <v>-17062</v>
      </c>
    </row>
    <row r="181" spans="1:4">
      <c r="A181" s="4" t="s">
        <v>171</v>
      </c>
      <c r="B181" s="6" t="n">
        <v>0</v>
      </c>
      <c r="C181" s="6" t="n">
        <v>0</v>
      </c>
      <c r="D181" s="6" t="n">
        <v>0</v>
      </c>
    </row>
    <row r="182" spans="1:4">
      <c r="A182" s="4" t="s">
        <v>172</v>
      </c>
      <c r="B182" s="6" t="n">
        <v>0</v>
      </c>
      <c r="C182" s="6" t="n">
        <v>0</v>
      </c>
      <c r="D182" s="6" t="n">
        <v>0</v>
      </c>
    </row>
    <row r="183" spans="1:4">
      <c r="A183" s="4" t="s">
        <v>135</v>
      </c>
      <c r="B183" s="6" t="n">
        <v>0</v>
      </c>
      <c r="C183" s="6" t="n">
        <v>0</v>
      </c>
      <c r="D183" s="6" t="n">
        <v>0</v>
      </c>
    </row>
    <row r="184" spans="1:4">
      <c r="A184" s="4" t="s">
        <v>164</v>
      </c>
      <c r="B184" s="6" t="n">
        <v>-14112</v>
      </c>
      <c r="C184" s="6" t="n">
        <v>-3060</v>
      </c>
      <c r="D184" s="6" t="n">
        <v>-6282</v>
      </c>
    </row>
    <row r="185" spans="1:4">
      <c r="A185" s="4" t="s">
        <v>173</v>
      </c>
      <c r="B185" s="6" t="n">
        <v>298388</v>
      </c>
      <c r="C185" s="6" t="n">
        <v>-603560</v>
      </c>
      <c r="D185" s="6" t="n">
        <v>1709385</v>
      </c>
    </row>
    <row r="186" spans="1:4">
      <c r="A186" s="4" t="s">
        <v>174</v>
      </c>
      <c r="B186" s="6" t="n">
        <v>0</v>
      </c>
      <c r="C186" s="6" t="n">
        <v>0</v>
      </c>
      <c r="D186" s="6" t="n">
        <v>0</v>
      </c>
    </row>
    <row r="187" spans="1:4">
      <c r="A187" s="4" t="s">
        <v>175</v>
      </c>
      <c r="B187" s="6" t="n">
        <v>10464</v>
      </c>
      <c r="C187" s="6" t="n">
        <v>-4159</v>
      </c>
      <c r="D187" s="6" t="n">
        <v>-9236</v>
      </c>
    </row>
    <row r="188" spans="1:4">
      <c r="A188" s="4" t="s">
        <v>176</v>
      </c>
      <c r="B188" s="6" t="n">
        <v>44499</v>
      </c>
      <c r="C188" s="6" t="n">
        <v>48658</v>
      </c>
      <c r="D188" s="6" t="n">
        <v>57894</v>
      </c>
    </row>
    <row r="189" spans="1:4">
      <c r="A189" s="4" t="s">
        <v>177</v>
      </c>
      <c r="B189" s="6" t="n">
        <v>54963</v>
      </c>
      <c r="C189" s="6" t="n">
        <v>44499</v>
      </c>
      <c r="D189" s="6" t="n">
        <v>48658</v>
      </c>
    </row>
    <row r="190" spans="1:4">
      <c r="A190" s="4" t="s">
        <v>990</v>
      </c>
    </row>
    <row r="191" spans="1:4">
      <c r="A191" s="3" t="s">
        <v>143</v>
      </c>
    </row>
    <row r="192" spans="1:4">
      <c r="A192" s="4" t="s">
        <v>50</v>
      </c>
      <c r="B192" s="6" t="n">
        <v>608487</v>
      </c>
      <c r="C192" s="6" t="n">
        <v>470215</v>
      </c>
      <c r="D192" s="6" t="n">
        <v>315565</v>
      </c>
    </row>
    <row r="193" spans="1:4">
      <c r="A193" s="3" t="s">
        <v>1000</v>
      </c>
    </row>
    <row r="194" spans="1:4">
      <c r="A194" s="4" t="s">
        <v>145</v>
      </c>
      <c r="B194" s="6" t="n">
        <v>53519</v>
      </c>
      <c r="C194" s="6" t="n">
        <v>58206</v>
      </c>
      <c r="D194" s="6" t="n">
        <v>43660</v>
      </c>
    </row>
    <row r="195" spans="1:4">
      <c r="A195" s="4" t="s">
        <v>146</v>
      </c>
      <c r="B195" s="6" t="n">
        <v>5118</v>
      </c>
      <c r="C195" s="6" t="n">
        <v>5102</v>
      </c>
      <c r="D195" s="6" t="n">
        <v>1178</v>
      </c>
    </row>
    <row r="196" spans="1:4">
      <c r="A196" s="4" t="s">
        <v>129</v>
      </c>
      <c r="B196" s="6" t="n">
        <v>0</v>
      </c>
      <c r="C196" s="6" t="n">
        <v>0</v>
      </c>
      <c r="D196" s="6" t="n">
        <v>0</v>
      </c>
    </row>
    <row r="197" spans="1:4">
      <c r="A197" s="4" t="s">
        <v>43</v>
      </c>
      <c r="B197" s="6" t="n">
        <v>-69373</v>
      </c>
    </row>
    <row r="198" spans="1:4">
      <c r="A198" s="4" t="s">
        <v>147</v>
      </c>
      <c r="B198" s="6" t="n">
        <v>0</v>
      </c>
      <c r="C198" s="6" t="n">
        <v>15521</v>
      </c>
      <c r="D198" s="6" t="n">
        <v>0</v>
      </c>
    </row>
    <row r="199" spans="1:4">
      <c r="A199" s="4" t="s">
        <v>148</v>
      </c>
      <c r="D199" s="6" t="n">
        <v>0</v>
      </c>
    </row>
    <row r="200" spans="1:4">
      <c r="A200" s="4" t="s">
        <v>149</v>
      </c>
      <c r="D200" s="6" t="n">
        <v>0</v>
      </c>
    </row>
    <row r="201" spans="1:4">
      <c r="A201" s="4" t="s">
        <v>150</v>
      </c>
      <c r="D201" s="6" t="n">
        <v>0</v>
      </c>
    </row>
    <row r="202" spans="1:4">
      <c r="A202" s="4" t="s">
        <v>151</v>
      </c>
      <c r="D202" s="6" t="n">
        <v>0</v>
      </c>
    </row>
    <row r="203" spans="1:4">
      <c r="A203" s="4" t="s">
        <v>97</v>
      </c>
      <c r="B203" s="6" t="n">
        <v>-4416</v>
      </c>
      <c r="C203" s="6" t="n">
        <v>-38906</v>
      </c>
      <c r="D203" s="6" t="n">
        <v>26058</v>
      </c>
    </row>
    <row r="204" spans="1:4">
      <c r="A204" s="3" t="s">
        <v>152</v>
      </c>
    </row>
    <row r="205" spans="1:4">
      <c r="A205" s="4" t="s">
        <v>153</v>
      </c>
      <c r="B205" s="6" t="n">
        <v>-1037</v>
      </c>
      <c r="C205" s="6" t="n">
        <v>17129</v>
      </c>
      <c r="D205" s="6" t="n">
        <v>-40380</v>
      </c>
    </row>
    <row r="206" spans="1:4">
      <c r="A206" s="4" t="s">
        <v>78</v>
      </c>
      <c r="B206" s="6" t="n">
        <v>8314</v>
      </c>
      <c r="C206" s="6" t="n">
        <v>-17377</v>
      </c>
      <c r="D206" s="6" t="n">
        <v>-2317</v>
      </c>
    </row>
    <row r="207" spans="1:4">
      <c r="A207" s="4" t="s">
        <v>79</v>
      </c>
      <c r="B207" s="6" t="n">
        <v>-13514</v>
      </c>
      <c r="C207" s="6" t="n">
        <v>-3483</v>
      </c>
      <c r="D207" s="6" t="n">
        <v>-5011</v>
      </c>
    </row>
    <row r="208" spans="1:4">
      <c r="A208" s="4" t="s">
        <v>154</v>
      </c>
      <c r="B208" s="6" t="n">
        <v>-1538</v>
      </c>
      <c r="C208" s="6" t="n">
        <v>-19421</v>
      </c>
      <c r="D208" s="6" t="n">
        <v>2775</v>
      </c>
    </row>
    <row r="209" spans="1:4">
      <c r="A209" s="4" t="s">
        <v>90</v>
      </c>
      <c r="B209" s="6" t="n">
        <v>368519</v>
      </c>
      <c r="C209" s="6" t="n">
        <v>108724</v>
      </c>
      <c r="D209" s="6" t="n">
        <v>-1509215</v>
      </c>
    </row>
    <row r="210" spans="1:4">
      <c r="A210" s="4" t="s">
        <v>91</v>
      </c>
      <c r="B210" s="6" t="n">
        <v>1992</v>
      </c>
      <c r="C210" s="6" t="n">
        <v>-18595</v>
      </c>
      <c r="D210" s="6" t="n">
        <v>19815</v>
      </c>
    </row>
    <row r="211" spans="1:4">
      <c r="A211" s="4" t="s">
        <v>155</v>
      </c>
      <c r="B211" s="6" t="n">
        <v>15521</v>
      </c>
      <c r="C211" s="6" t="n">
        <v>173905</v>
      </c>
      <c r="D211" s="6" t="n">
        <v>-5675</v>
      </c>
    </row>
    <row r="212" spans="1:4">
      <c r="A212" s="4" t="s">
        <v>80</v>
      </c>
      <c r="B212" s="6" t="n">
        <v>-2472</v>
      </c>
      <c r="C212" s="6" t="n">
        <v>15898</v>
      </c>
      <c r="D212" s="6" t="n">
        <v>-22445</v>
      </c>
    </row>
    <row r="213" spans="1:4">
      <c r="A213" s="4" t="s">
        <v>156</v>
      </c>
      <c r="B213" s="6" t="n">
        <v>969120</v>
      </c>
      <c r="C213" s="6" t="n">
        <v>766918</v>
      </c>
      <c r="D213" s="6" t="n">
        <v>-1175992</v>
      </c>
    </row>
    <row r="214" spans="1:4">
      <c r="A214" s="3" t="s">
        <v>157</v>
      </c>
    </row>
    <row r="215" spans="1:4">
      <c r="A215" s="4" t="s">
        <v>158</v>
      </c>
      <c r="B215" s="6" t="n">
        <v>-52622</v>
      </c>
      <c r="C215" s="6" t="n">
        <v>-65211</v>
      </c>
      <c r="D215" s="6" t="n">
        <v>-102682</v>
      </c>
    </row>
    <row r="216" spans="1:4">
      <c r="A216" s="4" t="s">
        <v>159</v>
      </c>
      <c r="C216" s="6" t="n">
        <v>-1189</v>
      </c>
      <c r="D216" s="6" t="n">
        <v>0</v>
      </c>
    </row>
    <row r="217" spans="1:4">
      <c r="A217" s="4" t="s">
        <v>160</v>
      </c>
      <c r="B217" s="6" t="n">
        <v>-14439</v>
      </c>
      <c r="C217" s="6" t="n">
        <v>-24636</v>
      </c>
      <c r="D217" s="6" t="n">
        <v>-797559</v>
      </c>
    </row>
    <row r="218" spans="1:4">
      <c r="A218" s="4" t="s">
        <v>161</v>
      </c>
      <c r="B218" s="6" t="n">
        <v>73342</v>
      </c>
    </row>
    <row r="219" spans="1:4">
      <c r="A219" s="4" t="s">
        <v>162</v>
      </c>
      <c r="B219" s="6" t="n">
        <v>0</v>
      </c>
      <c r="C219" s="6" t="n">
        <v>0</v>
      </c>
      <c r="D219" s="6" t="n">
        <v>0</v>
      </c>
    </row>
    <row r="220" spans="1:4">
      <c r="A220" s="4" t="s">
        <v>163</v>
      </c>
      <c r="B220" s="6" t="n">
        <v>0</v>
      </c>
      <c r="C220" s="6" t="n">
        <v>0</v>
      </c>
      <c r="D220" s="6" t="n">
        <v>0</v>
      </c>
    </row>
    <row r="221" spans="1:4">
      <c r="A221" s="4" t="s">
        <v>164</v>
      </c>
      <c r="B221" s="6" t="n">
        <v>-1025822</v>
      </c>
      <c r="C221" s="6" t="n">
        <v>-633629</v>
      </c>
      <c r="D221" s="6" t="n">
        <v>2039740</v>
      </c>
    </row>
    <row r="222" spans="1:4">
      <c r="A222" s="4" t="s">
        <v>165</v>
      </c>
      <c r="B222" s="6" t="n">
        <v>-1019541</v>
      </c>
      <c r="C222" s="6" t="n">
        <v>-724665</v>
      </c>
      <c r="D222" s="6" t="n">
        <v>1139499</v>
      </c>
    </row>
    <row r="223" spans="1:4">
      <c r="A223" s="3" t="s">
        <v>166</v>
      </c>
    </row>
    <row r="224" spans="1:4">
      <c r="A224" s="4" t="s">
        <v>167</v>
      </c>
      <c r="B224" s="6" t="n">
        <v>0</v>
      </c>
      <c r="C224" s="6" t="n">
        <v>0</v>
      </c>
      <c r="D224" s="6" t="n">
        <v>0</v>
      </c>
    </row>
    <row r="225" spans="1:4">
      <c r="A225" s="4" t="s">
        <v>168</v>
      </c>
      <c r="B225" s="6" t="n">
        <v>3262</v>
      </c>
      <c r="D225" s="6" t="n">
        <v>-2000</v>
      </c>
    </row>
    <row r="226" spans="1:4">
      <c r="A226" s="4" t="s">
        <v>169</v>
      </c>
      <c r="C226" s="6" t="n">
        <v>0</v>
      </c>
      <c r="D226" s="6" t="n">
        <v>0</v>
      </c>
    </row>
    <row r="227" spans="1:4">
      <c r="A227" s="4" t="s">
        <v>170</v>
      </c>
      <c r="D227" s="6" t="n">
        <v>0</v>
      </c>
    </row>
    <row r="228" spans="1:4">
      <c r="A228" s="4" t="s">
        <v>171</v>
      </c>
      <c r="B228" s="6" t="n">
        <v>0</v>
      </c>
      <c r="C228" s="6" t="n">
        <v>0</v>
      </c>
      <c r="D228" s="6" t="n">
        <v>0</v>
      </c>
    </row>
    <row r="229" spans="1:4">
      <c r="A229" s="4" t="s">
        <v>172</v>
      </c>
      <c r="B229" s="6" t="n">
        <v>0</v>
      </c>
      <c r="C229" s="6" t="n">
        <v>0</v>
      </c>
      <c r="D229" s="6" t="n">
        <v>0</v>
      </c>
    </row>
    <row r="230" spans="1:4">
      <c r="A230" s="4" t="s">
        <v>135</v>
      </c>
      <c r="B230" s="6" t="n">
        <v>0</v>
      </c>
      <c r="C230" s="6" t="n">
        <v>0</v>
      </c>
      <c r="D230" s="6" t="n">
        <v>0</v>
      </c>
    </row>
    <row r="231" spans="1:4">
      <c r="A231" s="4" t="s">
        <v>164</v>
      </c>
      <c r="B231" s="6" t="n">
        <v>0</v>
      </c>
      <c r="C231" s="6" t="n">
        <v>755</v>
      </c>
      <c r="D231" s="6" t="n">
        <v>404</v>
      </c>
    </row>
    <row r="232" spans="1:4">
      <c r="A232" s="4" t="s">
        <v>173</v>
      </c>
      <c r="B232" s="6" t="n">
        <v>3262</v>
      </c>
      <c r="C232" s="6" t="n">
        <v>755</v>
      </c>
      <c r="D232" s="6" t="n">
        <v>-1596</v>
      </c>
    </row>
    <row r="233" spans="1:4">
      <c r="A233" s="4" t="s">
        <v>174</v>
      </c>
      <c r="B233" s="6" t="n">
        <v>0</v>
      </c>
      <c r="C233" s="6" t="n">
        <v>0</v>
      </c>
      <c r="D233" s="6" t="n">
        <v>0</v>
      </c>
    </row>
    <row r="234" spans="1:4">
      <c r="A234" s="4" t="s">
        <v>175</v>
      </c>
      <c r="B234" s="6" t="n">
        <v>-47159</v>
      </c>
      <c r="C234" s="6" t="n">
        <v>43008</v>
      </c>
      <c r="D234" s="6" t="n">
        <v>-38089</v>
      </c>
    </row>
    <row r="235" spans="1:4">
      <c r="A235" s="4" t="s">
        <v>176</v>
      </c>
      <c r="B235" s="6" t="n">
        <v>60310</v>
      </c>
      <c r="C235" s="6" t="n">
        <v>17302</v>
      </c>
      <c r="D235" s="6" t="n">
        <v>55391</v>
      </c>
    </row>
    <row r="236" spans="1:4">
      <c r="A236" s="4" t="s">
        <v>177</v>
      </c>
      <c r="B236" s="6" t="n">
        <v>13151</v>
      </c>
      <c r="C236" s="6" t="n">
        <v>60310</v>
      </c>
      <c r="D236" s="6" t="n">
        <v>17302</v>
      </c>
    </row>
    <row r="237" spans="1:4">
      <c r="A237" s="4" t="s">
        <v>993</v>
      </c>
    </row>
    <row r="238" spans="1:4">
      <c r="A238" s="3" t="s">
        <v>143</v>
      </c>
    </row>
    <row r="239" spans="1:4">
      <c r="A239" s="4" t="s">
        <v>50</v>
      </c>
      <c r="B239" s="6" t="n">
        <v>30740</v>
      </c>
      <c r="C239" s="6" t="n">
        <v>27568</v>
      </c>
      <c r="D239" s="6" t="n">
        <v>9143</v>
      </c>
    </row>
    <row r="240" spans="1:4">
      <c r="A240" s="3" t="s">
        <v>1000</v>
      </c>
    </row>
    <row r="241" spans="1:4">
      <c r="A241" s="4" t="s">
        <v>145</v>
      </c>
      <c r="B241" s="6" t="n">
        <v>14334</v>
      </c>
      <c r="C241" s="6" t="n">
        <v>13969</v>
      </c>
      <c r="D241" s="6" t="n">
        <v>10327</v>
      </c>
    </row>
    <row r="242" spans="1:4">
      <c r="A242" s="4" t="s">
        <v>146</v>
      </c>
      <c r="B242" s="6" t="n">
        <v>8211</v>
      </c>
      <c r="C242" s="6" t="n">
        <v>8607</v>
      </c>
      <c r="D242" s="6" t="n">
        <v>2356</v>
      </c>
    </row>
    <row r="243" spans="1:4">
      <c r="A243" s="4" t="s">
        <v>129</v>
      </c>
      <c r="B243" s="6" t="n">
        <v>0</v>
      </c>
      <c r="C243" s="6" t="n">
        <v>0</v>
      </c>
      <c r="D243" s="6" t="n">
        <v>0</v>
      </c>
    </row>
    <row r="244" spans="1:4">
      <c r="A244" s="4" t="s">
        <v>43</v>
      </c>
      <c r="B244" s="6" t="n">
        <v>0</v>
      </c>
    </row>
    <row r="245" spans="1:4">
      <c r="A245" s="4" t="s">
        <v>147</v>
      </c>
      <c r="B245" s="6" t="n">
        <v>0</v>
      </c>
      <c r="C245" s="6" t="n">
        <v>0</v>
      </c>
      <c r="D245" s="6" t="n">
        <v>-1941</v>
      </c>
    </row>
    <row r="246" spans="1:4">
      <c r="A246" s="4" t="s">
        <v>148</v>
      </c>
      <c r="D246" s="6" t="n">
        <v>2365</v>
      </c>
    </row>
    <row r="247" spans="1:4">
      <c r="A247" s="4" t="s">
        <v>149</v>
      </c>
      <c r="D247" s="6" t="n">
        <v>4992</v>
      </c>
    </row>
    <row r="248" spans="1:4">
      <c r="A248" s="4" t="s">
        <v>150</v>
      </c>
      <c r="D248" s="6" t="n">
        <v>0</v>
      </c>
    </row>
    <row r="249" spans="1:4">
      <c r="A249" s="4" t="s">
        <v>151</v>
      </c>
      <c r="D249" s="6" t="n">
        <v>0</v>
      </c>
    </row>
    <row r="250" spans="1:4">
      <c r="A250" s="4" t="s">
        <v>97</v>
      </c>
      <c r="B250" s="6" t="n">
        <v>-130</v>
      </c>
      <c r="C250" s="6" t="n">
        <v>-61</v>
      </c>
      <c r="D250" s="6" t="n">
        <v>4133</v>
      </c>
    </row>
    <row r="251" spans="1:4">
      <c r="A251" s="3" t="s">
        <v>152</v>
      </c>
    </row>
    <row r="252" spans="1:4">
      <c r="A252" s="4" t="s">
        <v>153</v>
      </c>
      <c r="B252" s="6" t="n">
        <v>-8313</v>
      </c>
      <c r="C252" s="6" t="n">
        <v>-6451</v>
      </c>
      <c r="D252" s="6" t="n">
        <v>-3165</v>
      </c>
    </row>
    <row r="253" spans="1:4">
      <c r="A253" s="4" t="s">
        <v>78</v>
      </c>
      <c r="B253" s="6" t="n">
        <v>-4204</v>
      </c>
      <c r="C253" s="6" t="n">
        <v>360</v>
      </c>
      <c r="D253" s="6" t="n">
        <v>-3679</v>
      </c>
    </row>
    <row r="254" spans="1:4">
      <c r="A254" s="4" t="s">
        <v>79</v>
      </c>
      <c r="B254" s="6" t="n">
        <v>-9628</v>
      </c>
      <c r="C254" s="6" t="n">
        <v>-8730</v>
      </c>
      <c r="D254" s="6" t="n">
        <v>1959</v>
      </c>
    </row>
    <row r="255" spans="1:4">
      <c r="A255" s="4" t="s">
        <v>154</v>
      </c>
      <c r="B255" s="6" t="n">
        <v>-699</v>
      </c>
      <c r="C255" s="6" t="n">
        <v>219</v>
      </c>
      <c r="D255" s="6" t="n">
        <v>307</v>
      </c>
    </row>
    <row r="256" spans="1:4">
      <c r="A256" s="4" t="s">
        <v>90</v>
      </c>
      <c r="B256" s="6" t="n">
        <v>4005</v>
      </c>
      <c r="C256" s="6" t="n">
        <v>-12310</v>
      </c>
      <c r="D256" s="6" t="n">
        <v>-242875</v>
      </c>
    </row>
    <row r="257" spans="1:4">
      <c r="A257" s="4" t="s">
        <v>91</v>
      </c>
      <c r="B257" s="6" t="n">
        <v>485</v>
      </c>
      <c r="C257" s="6" t="n">
        <v>-319</v>
      </c>
      <c r="D257" s="6" t="n">
        <v>1337</v>
      </c>
    </row>
    <row r="258" spans="1:4">
      <c r="A258" s="4" t="s">
        <v>155</v>
      </c>
      <c r="B258" s="6" t="n">
        <v>-235</v>
      </c>
      <c r="C258" s="6" t="n">
        <v>2234</v>
      </c>
      <c r="D258" s="6" t="n">
        <v>2361</v>
      </c>
    </row>
    <row r="259" spans="1:4">
      <c r="A259" s="4" t="s">
        <v>80</v>
      </c>
      <c r="B259" s="6" t="n">
        <v>-916</v>
      </c>
      <c r="C259" s="6" t="n">
        <v>-1690</v>
      </c>
      <c r="D259" s="6" t="n">
        <v>-1774</v>
      </c>
    </row>
    <row r="260" spans="1:4">
      <c r="A260" s="4" t="s">
        <v>156</v>
      </c>
      <c r="B260" s="6" t="n">
        <v>33650</v>
      </c>
      <c r="C260" s="6" t="n">
        <v>23396</v>
      </c>
      <c r="D260" s="6" t="n">
        <v>-214154</v>
      </c>
    </row>
    <row r="261" spans="1:4">
      <c r="A261" s="3" t="s">
        <v>157</v>
      </c>
    </row>
    <row r="262" spans="1:4">
      <c r="A262" s="4" t="s">
        <v>158</v>
      </c>
      <c r="B262" s="6" t="n">
        <v>-19496</v>
      </c>
      <c r="C262" s="6" t="n">
        <v>-13820</v>
      </c>
      <c r="D262" s="6" t="n">
        <v>-16672</v>
      </c>
    </row>
    <row r="263" spans="1:4">
      <c r="A263" s="4" t="s">
        <v>159</v>
      </c>
      <c r="C263" s="6" t="n">
        <v>167457</v>
      </c>
      <c r="D263" s="6" t="n">
        <v>218324</v>
      </c>
    </row>
    <row r="264" spans="1:4">
      <c r="A264" s="4" t="s">
        <v>160</v>
      </c>
      <c r="B264" s="6" t="n">
        <v>0</v>
      </c>
      <c r="C264" s="6" t="n">
        <v>-143861</v>
      </c>
      <c r="D264" s="6" t="n">
        <v>598344</v>
      </c>
    </row>
    <row r="265" spans="1:4">
      <c r="A265" s="4" t="s">
        <v>161</v>
      </c>
      <c r="B265" s="6" t="n">
        <v>0</v>
      </c>
    </row>
    <row r="266" spans="1:4">
      <c r="A266" s="4" t="s">
        <v>162</v>
      </c>
      <c r="B266" s="6" t="n">
        <v>0</v>
      </c>
      <c r="C266" s="6" t="n">
        <v>0</v>
      </c>
      <c r="D266" s="6" t="n">
        <v>1941</v>
      </c>
    </row>
    <row r="267" spans="1:4">
      <c r="A267" s="4" t="s">
        <v>163</v>
      </c>
      <c r="B267" s="6" t="n">
        <v>0</v>
      </c>
      <c r="C267" s="6" t="n">
        <v>0</v>
      </c>
      <c r="D267" s="6" t="n">
        <v>9644</v>
      </c>
    </row>
    <row r="268" spans="1:4">
      <c r="A268" s="4" t="s">
        <v>164</v>
      </c>
      <c r="B268" s="6" t="n">
        <v>-15185</v>
      </c>
      <c r="C268" s="6" t="n">
        <v>-107356</v>
      </c>
      <c r="D268" s="6" t="n">
        <v>-520007</v>
      </c>
    </row>
    <row r="269" spans="1:4">
      <c r="A269" s="4" t="s">
        <v>165</v>
      </c>
      <c r="B269" s="6" t="n">
        <v>-34681</v>
      </c>
      <c r="C269" s="6" t="n">
        <v>-97580</v>
      </c>
      <c r="D269" s="6" t="n">
        <v>291574</v>
      </c>
    </row>
    <row r="270" spans="1:4">
      <c r="A270" s="3" t="s">
        <v>166</v>
      </c>
    </row>
    <row r="271" spans="1:4">
      <c r="A271" s="4" t="s">
        <v>167</v>
      </c>
      <c r="B271" s="6" t="n">
        <v>0</v>
      </c>
      <c r="C271" s="6" t="n">
        <v>0</v>
      </c>
      <c r="D271" s="6" t="n">
        <v>0</v>
      </c>
    </row>
    <row r="272" spans="1:4">
      <c r="A272" s="4" t="s">
        <v>168</v>
      </c>
      <c r="B272" s="6" t="n">
        <v>-3262</v>
      </c>
      <c r="D272" s="6" t="n">
        <v>2000</v>
      </c>
    </row>
    <row r="273" spans="1:4">
      <c r="A273" s="4" t="s">
        <v>169</v>
      </c>
      <c r="C273" s="6" t="n">
        <v>0</v>
      </c>
      <c r="D273" s="6" t="n">
        <v>0</v>
      </c>
    </row>
    <row r="274" spans="1:4">
      <c r="A274" s="4" t="s">
        <v>170</v>
      </c>
      <c r="D274" s="6" t="n">
        <v>0</v>
      </c>
    </row>
    <row r="275" spans="1:4">
      <c r="A275" s="4" t="s">
        <v>171</v>
      </c>
      <c r="B275" s="6" t="n">
        <v>0</v>
      </c>
      <c r="C275" s="6" t="n">
        <v>0</v>
      </c>
      <c r="D275" s="6" t="n">
        <v>0</v>
      </c>
    </row>
    <row r="276" spans="1:4">
      <c r="A276" s="4" t="s">
        <v>172</v>
      </c>
      <c r="B276" s="6" t="n">
        <v>-93</v>
      </c>
      <c r="C276" s="6" t="n">
        <v>-68</v>
      </c>
      <c r="D276" s="6" t="n">
        <v>-55</v>
      </c>
    </row>
    <row r="277" spans="1:4">
      <c r="A277" s="4" t="s">
        <v>135</v>
      </c>
      <c r="B277" s="6" t="n">
        <v>0</v>
      </c>
      <c r="C277" s="6" t="n">
        <v>0</v>
      </c>
      <c r="D277" s="6" t="n">
        <v>0</v>
      </c>
    </row>
    <row r="278" spans="1:4">
      <c r="A278" s="4" t="s">
        <v>164</v>
      </c>
      <c r="B278" s="6" t="n">
        <v>0</v>
      </c>
      <c r="C278" s="6" t="n">
        <v>-275</v>
      </c>
      <c r="D278" s="6" t="n">
        <v>0</v>
      </c>
    </row>
    <row r="279" spans="1:4">
      <c r="A279" s="4" t="s">
        <v>173</v>
      </c>
      <c r="B279" s="6" t="n">
        <v>-3355</v>
      </c>
      <c r="C279" s="6" t="n">
        <v>-343</v>
      </c>
      <c r="D279" s="6" t="n">
        <v>1945</v>
      </c>
    </row>
    <row r="280" spans="1:4">
      <c r="A280" s="4" t="s">
        <v>174</v>
      </c>
      <c r="B280" s="6" t="n">
        <v>-998</v>
      </c>
      <c r="C280" s="6" t="n">
        <v>5136</v>
      </c>
      <c r="D280" s="6" t="n">
        <v>-2131</v>
      </c>
    </row>
    <row r="281" spans="1:4">
      <c r="A281" s="4" t="s">
        <v>175</v>
      </c>
      <c r="B281" s="6" t="n">
        <v>-5384</v>
      </c>
      <c r="C281" s="6" t="n">
        <v>-69391</v>
      </c>
      <c r="D281" s="6" t="n">
        <v>77234</v>
      </c>
    </row>
    <row r="282" spans="1:4">
      <c r="A282" s="4" t="s">
        <v>176</v>
      </c>
      <c r="B282" s="6" t="n">
        <v>33915</v>
      </c>
      <c r="C282" s="6" t="n">
        <v>103306</v>
      </c>
      <c r="D282" s="6" t="n">
        <v>26072</v>
      </c>
    </row>
    <row r="283" spans="1:4">
      <c r="A283" s="4" t="s">
        <v>177</v>
      </c>
      <c r="B283" s="5" t="n">
        <v>28531</v>
      </c>
      <c r="C283" s="5" t="n">
        <v>33915</v>
      </c>
      <c r="D283" s="5" t="n">
        <v>10330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02</v>
      </c>
      <c r="B1" s="2" t="s">
        <v>1</v>
      </c>
    </row>
    <row r="2" spans="1:4">
      <c r="B2" s="2" t="s">
        <v>2</v>
      </c>
      <c r="C2" s="2" t="s">
        <v>35</v>
      </c>
      <c r="D2" s="2" t="s">
        <v>36</v>
      </c>
    </row>
    <row r="3" spans="1:4">
      <c r="A3" s="4" t="s">
        <v>1003</v>
      </c>
    </row>
    <row r="4" spans="1:4">
      <c r="A4" s="3" t="s">
        <v>1004</v>
      </c>
    </row>
    <row r="5" spans="1:4">
      <c r="A5" s="4" t="s">
        <v>1005</v>
      </c>
      <c r="B5" s="5" t="n">
        <v>33510</v>
      </c>
      <c r="C5" s="5" t="n">
        <v>20525</v>
      </c>
      <c r="D5" s="5" t="n">
        <v>19103</v>
      </c>
    </row>
    <row r="6" spans="1:4">
      <c r="A6" s="4" t="s">
        <v>677</v>
      </c>
      <c r="B6" s="6" t="n">
        <v>10761</v>
      </c>
      <c r="C6" s="6" t="n">
        <v>13358</v>
      </c>
      <c r="D6" s="6" t="n">
        <v>6446</v>
      </c>
    </row>
    <row r="7" spans="1:4">
      <c r="A7" s="4" t="s">
        <v>1006</v>
      </c>
      <c r="B7" s="6" t="n">
        <v>6462</v>
      </c>
      <c r="C7" s="6" t="n">
        <v>373</v>
      </c>
      <c r="D7" s="6" t="n">
        <v>5024</v>
      </c>
    </row>
    <row r="8" spans="1:4">
      <c r="A8" s="4" t="s">
        <v>1007</v>
      </c>
      <c r="B8" s="6" t="n">
        <v>37809</v>
      </c>
      <c r="C8" s="6" t="n">
        <v>33510</v>
      </c>
      <c r="D8" s="6" t="n">
        <v>20525</v>
      </c>
    </row>
    <row r="9" spans="1:4">
      <c r="A9" s="4" t="s">
        <v>1008</v>
      </c>
    </row>
    <row r="10" spans="1:4">
      <c r="A10" s="3" t="s">
        <v>1004</v>
      </c>
    </row>
    <row r="11" spans="1:4">
      <c r="A11" s="4" t="s">
        <v>1005</v>
      </c>
      <c r="B11" s="6" t="n">
        <v>37043</v>
      </c>
      <c r="C11" s="6" t="n">
        <v>38305</v>
      </c>
      <c r="D11" s="6" t="n">
        <v>32716</v>
      </c>
    </row>
    <row r="12" spans="1:4">
      <c r="A12" s="4" t="s">
        <v>677</v>
      </c>
      <c r="B12" s="6" t="n">
        <v>2346</v>
      </c>
      <c r="C12" s="6" t="n">
        <v>1335</v>
      </c>
      <c r="D12" s="6" t="n">
        <v>10049</v>
      </c>
    </row>
    <row r="13" spans="1:4">
      <c r="A13" s="4" t="s">
        <v>1006</v>
      </c>
      <c r="B13" s="6" t="n">
        <v>6711</v>
      </c>
      <c r="C13" s="6" t="n">
        <v>2597</v>
      </c>
      <c r="D13" s="6" t="n">
        <v>4460</v>
      </c>
    </row>
    <row r="14" spans="1:4">
      <c r="A14" s="4" t="s">
        <v>1007</v>
      </c>
      <c r="B14" s="5" t="n">
        <v>32678</v>
      </c>
      <c r="C14" s="5" t="n">
        <v>37043</v>
      </c>
      <c r="D14" s="5" t="n">
        <v>3830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09</v>
      </c>
      <c r="B1" s="1" t="s">
        <v>1010</v>
      </c>
      <c r="C1" s="2" t="s">
        <v>1011</v>
      </c>
    </row>
    <row r="2" spans="1:3">
      <c r="A2" s="4" t="s">
        <v>1012</v>
      </c>
      <c r="B2" s="4" t="s">
        <v>1013</v>
      </c>
      <c r="C2" s="5" t="n">
        <v>0</v>
      </c>
    </row>
    <row r="3" spans="1:3">
      <c r="A3" s="4" t="s">
        <v>1012</v>
      </c>
      <c r="B3" s="4" t="s">
        <v>1013</v>
      </c>
      <c r="C3" s="6" t="n">
        <v>189192000</v>
      </c>
    </row>
    <row r="4" spans="1:3">
      <c r="A4" s="4" t="s">
        <v>1014</v>
      </c>
    </row>
    <row r="5" spans="1:3">
      <c r="A5" s="4" t="s">
        <v>1012</v>
      </c>
      <c r="B5" s="4" t="s">
        <v>1013</v>
      </c>
      <c r="C5" s="6" t="n">
        <v>26688000</v>
      </c>
    </row>
    <row r="6" spans="1:3">
      <c r="A6" s="4" t="s">
        <v>1012</v>
      </c>
      <c r="B6" s="4" t="s">
        <v>1013</v>
      </c>
      <c r="C6" s="6" t="n">
        <v>189192000</v>
      </c>
    </row>
    <row r="7" spans="1:3">
      <c r="A7" s="4" t="s">
        <v>1015</v>
      </c>
    </row>
    <row r="8" spans="1:3">
      <c r="A8" s="4" t="s">
        <v>1012</v>
      </c>
      <c r="B8" s="4" t="s">
        <v>1013</v>
      </c>
      <c r="C8" s="5" t="n">
        <v>-26688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4</v>
      </c>
      <c r="B1" s="2" t="s">
        <v>1</v>
      </c>
    </row>
    <row r="2" spans="1:2">
      <c r="B2" s="2" t="s">
        <v>2</v>
      </c>
    </row>
    <row r="3" spans="1:2">
      <c r="A3" s="3" t="s">
        <v>190</v>
      </c>
    </row>
    <row r="4" spans="1:2">
      <c r="A4" s="4" t="s">
        <v>84</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4</v>
      </c>
      <c r="B1" s="2" t="s">
        <v>1</v>
      </c>
    </row>
    <row r="2" spans="1:4">
      <c r="B2" s="2" t="s">
        <v>2</v>
      </c>
      <c r="C2" s="2" t="s">
        <v>35</v>
      </c>
      <c r="D2" s="2" t="s">
        <v>36</v>
      </c>
    </row>
    <row r="3" spans="1:4">
      <c r="A3" s="3" t="s">
        <v>37</v>
      </c>
    </row>
    <row r="4" spans="1:4">
      <c r="A4" s="4" t="s">
        <v>38</v>
      </c>
      <c r="B4" s="5" t="n">
        <v>6892303</v>
      </c>
      <c r="C4" s="5" t="n">
        <v>6476632</v>
      </c>
      <c r="D4" s="5" t="n">
        <v>5323381</v>
      </c>
    </row>
    <row r="5" spans="1:4">
      <c r="A5" s="3" t="s">
        <v>39</v>
      </c>
    </row>
    <row r="6" spans="1:4">
      <c r="A6" s="4" t="s">
        <v>40</v>
      </c>
      <c r="B6" s="6" t="n">
        <v>1980644</v>
      </c>
      <c r="C6" s="6" t="n">
        <v>1916792</v>
      </c>
      <c r="D6" s="6" t="n">
        <v>1527380</v>
      </c>
    </row>
    <row r="7" spans="1:4">
      <c r="A7" s="4" t="s">
        <v>41</v>
      </c>
      <c r="B7" s="6" t="n">
        <v>14410</v>
      </c>
      <c r="C7" s="6" t="n">
        <v>41897</v>
      </c>
      <c r="D7" s="6" t="n">
        <v>79224</v>
      </c>
    </row>
    <row r="8" spans="1:4">
      <c r="A8" s="4" t="s">
        <v>42</v>
      </c>
      <c r="B8" s="6" t="n">
        <v>1133534</v>
      </c>
      <c r="C8" s="6" t="n">
        <v>949834</v>
      </c>
      <c r="D8" s="6" t="n">
        <v>773691</v>
      </c>
    </row>
    <row r="9" spans="1:4">
      <c r="A9" s="4" t="s">
        <v>43</v>
      </c>
      <c r="B9" s="6" t="n">
        <v>69373</v>
      </c>
      <c r="C9" s="6" t="n">
        <v>0</v>
      </c>
      <c r="D9" s="6" t="n">
        <v>0</v>
      </c>
    </row>
    <row r="10" spans="1:4">
      <c r="A10" s="4" t="s">
        <v>44</v>
      </c>
      <c r="B10" s="6" t="n">
        <v>-1228</v>
      </c>
      <c r="C10" s="6" t="n">
        <v>-1342</v>
      </c>
      <c r="D10" s="6" t="n">
        <v>-237</v>
      </c>
    </row>
    <row r="11" spans="1:4">
      <c r="A11" s="4" t="s">
        <v>45</v>
      </c>
      <c r="B11" s="6" t="n">
        <v>101736</v>
      </c>
      <c r="C11" s="6" t="n">
        <v>110175</v>
      </c>
      <c r="D11" s="6" t="n">
        <v>86524</v>
      </c>
    </row>
    <row r="12" spans="1:4">
      <c r="A12" s="4" t="s">
        <v>46</v>
      </c>
      <c r="B12" s="6" t="n">
        <v>1102399</v>
      </c>
      <c r="C12" s="6" t="n">
        <v>841001</v>
      </c>
      <c r="D12" s="6" t="n">
        <v>687404</v>
      </c>
    </row>
    <row r="13" spans="1:4">
      <c r="A13" s="4" t="s">
        <v>47</v>
      </c>
      <c r="B13" s="6" t="n">
        <v>219764</v>
      </c>
      <c r="C13" s="6" t="n">
        <v>57069</v>
      </c>
      <c r="D13" s="6" t="n">
        <v>230118</v>
      </c>
    </row>
    <row r="14" spans="1:4">
      <c r="A14" s="4" t="s">
        <v>48</v>
      </c>
      <c r="B14" s="6" t="n">
        <v>882635</v>
      </c>
      <c r="C14" s="6" t="n">
        <v>783932</v>
      </c>
      <c r="D14" s="6" t="n">
        <v>457286</v>
      </c>
    </row>
    <row r="15" spans="1:4">
      <c r="A15" s="4" t="s">
        <v>49</v>
      </c>
      <c r="B15" s="6" t="n">
        <v>2346</v>
      </c>
      <c r="C15" s="6" t="n">
        <v>58654</v>
      </c>
      <c r="D15" s="6" t="n">
        <v>23422</v>
      </c>
    </row>
    <row r="16" spans="1:4">
      <c r="A16" s="4" t="s">
        <v>50</v>
      </c>
      <c r="B16" s="5" t="n">
        <v>884981</v>
      </c>
      <c r="C16" s="5" t="n">
        <v>842586</v>
      </c>
      <c r="D16" s="5" t="n">
        <v>480708</v>
      </c>
    </row>
    <row r="17" spans="1:4">
      <c r="A17" s="3" t="s">
        <v>51</v>
      </c>
    </row>
    <row r="18" spans="1:4">
      <c r="A18" s="4" t="s">
        <v>52</v>
      </c>
      <c r="B18" s="7" t="n">
        <v>8.23</v>
      </c>
      <c r="C18" s="7" t="n">
        <v>7.24</v>
      </c>
      <c r="D18" s="7" t="n">
        <v>4.27</v>
      </c>
    </row>
    <row r="19" spans="1:4">
      <c r="A19" s="4" t="s">
        <v>53</v>
      </c>
      <c r="B19" s="8" t="n">
        <v>0.02</v>
      </c>
      <c r="C19" s="8" t="n">
        <v>0.54</v>
      </c>
      <c r="D19" s="8" t="n">
        <v>0.22</v>
      </c>
    </row>
    <row r="20" spans="1:4">
      <c r="A20" s="4" t="s">
        <v>54</v>
      </c>
      <c r="B20" s="8" t="n">
        <v>8.25</v>
      </c>
      <c r="C20" s="8" t="n">
        <v>7.78</v>
      </c>
      <c r="D20" s="8" t="n">
        <v>4.49</v>
      </c>
    </row>
    <row r="21" spans="1:4">
      <c r="A21" s="3" t="s">
        <v>55</v>
      </c>
    </row>
    <row r="22" spans="1:4">
      <c r="A22" s="4" t="s">
        <v>52</v>
      </c>
      <c r="B22" s="8" t="n">
        <v>7.97</v>
      </c>
      <c r="C22" s="8" t="n">
        <v>7.03</v>
      </c>
      <c r="D22" s="8" t="n">
        <v>4.17</v>
      </c>
    </row>
    <row r="23" spans="1:4">
      <c r="A23" s="4" t="s">
        <v>53</v>
      </c>
      <c r="B23" s="8" t="n">
        <v>0.02</v>
      </c>
      <c r="C23" s="8" t="n">
        <v>0.53</v>
      </c>
      <c r="D23" s="8" t="n">
        <v>0.21</v>
      </c>
    </row>
    <row r="24" spans="1:4">
      <c r="A24" s="4" t="s">
        <v>56</v>
      </c>
      <c r="B24" s="8" t="n">
        <v>7.99</v>
      </c>
      <c r="C24" s="8" t="n">
        <v>7.56</v>
      </c>
      <c r="D24" s="8" t="n">
        <v>4.38</v>
      </c>
    </row>
    <row r="25" spans="1:4">
      <c r="A25" s="4" t="s">
        <v>57</v>
      </c>
      <c r="B25" s="7" t="n">
        <v>2.05</v>
      </c>
      <c r="C25" s="7" t="n">
        <v>1.62</v>
      </c>
      <c r="D25" s="7" t="n">
        <v>1.33</v>
      </c>
    </row>
    <row r="26" spans="1:4">
      <c r="A26" s="4" t="s">
        <v>58</v>
      </c>
    </row>
    <row r="27" spans="1:4">
      <c r="A27" s="3" t="s">
        <v>37</v>
      </c>
    </row>
    <row r="28" spans="1:4">
      <c r="A28" s="4" t="s">
        <v>38</v>
      </c>
      <c r="B28" s="5" t="n">
        <v>5552430</v>
      </c>
      <c r="C28" s="5" t="n">
        <v>5247124</v>
      </c>
      <c r="D28" s="5" t="n">
        <v>4202490</v>
      </c>
    </row>
    <row r="29" spans="1:4">
      <c r="A29" s="3" t="s">
        <v>39</v>
      </c>
    </row>
    <row r="30" spans="1:4">
      <c r="A30" s="4" t="s">
        <v>59</v>
      </c>
      <c r="B30" s="6" t="n">
        <v>3027599</v>
      </c>
      <c r="C30" s="6" t="n">
        <v>2886959</v>
      </c>
      <c r="D30" s="6" t="n">
        <v>2307774</v>
      </c>
    </row>
    <row r="31" spans="1:4">
      <c r="A31" s="4" t="s">
        <v>60</v>
      </c>
    </row>
    <row r="32" spans="1:4">
      <c r="A32" s="3" t="s">
        <v>37</v>
      </c>
    </row>
    <row r="33" spans="1:4">
      <c r="A33" s="4" t="s">
        <v>38</v>
      </c>
      <c r="B33" s="6" t="n">
        <v>1339873</v>
      </c>
      <c r="C33" s="6" t="n">
        <v>1229508</v>
      </c>
      <c r="D33" s="6" t="n">
        <v>1120891</v>
      </c>
    </row>
    <row r="34" spans="1:4">
      <c r="A34" s="3" t="s">
        <v>39</v>
      </c>
    </row>
    <row r="35" spans="1:4">
      <c r="A35" s="4" t="s">
        <v>59</v>
      </c>
      <c r="B35" s="5" t="n">
        <v>736116</v>
      </c>
      <c r="C35" s="5" t="n">
        <v>681150</v>
      </c>
      <c r="D35" s="5" t="n">
        <v>6353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05</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3"/>
    <col customWidth="1" max="4" min="4" width="13"/>
  </cols>
  <sheetData>
    <row r="1" spans="1:4">
      <c r="A1" s="1" t="s">
        <v>61</v>
      </c>
      <c r="B1" s="2" t="s">
        <v>1</v>
      </c>
    </row>
    <row r="2" spans="1:4">
      <c r="B2" s="2" t="s">
        <v>2</v>
      </c>
      <c r="C2" s="2" t="s">
        <v>35</v>
      </c>
      <c r="D2" s="2" t="s">
        <v>36</v>
      </c>
    </row>
    <row r="3" spans="1:4">
      <c r="A3" s="3" t="s">
        <v>62</v>
      </c>
    </row>
    <row r="4" spans="1:4">
      <c r="A4" s="4" t="s">
        <v>63</v>
      </c>
      <c r="B4" s="5" t="n">
        <v>757</v>
      </c>
      <c r="C4" s="5" t="n">
        <v>35313</v>
      </c>
      <c r="D4" s="5" t="n">
        <v>1505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179</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40</v>
      </c>
      <c r="B9" s="4" t="s">
        <v>248</v>
      </c>
    </row>
    <row r="10" spans="1:2">
      <c r="A10" s="4" t="s">
        <v>76</v>
      </c>
      <c r="B10" s="4" t="s">
        <v>249</v>
      </c>
    </row>
    <row r="11" spans="1:2">
      <c r="A11" s="4" t="s">
        <v>250</v>
      </c>
      <c r="B11" s="4" t="s">
        <v>251</v>
      </c>
    </row>
    <row r="12" spans="1:2">
      <c r="A12" s="4" t="s">
        <v>252</v>
      </c>
      <c r="B12" s="4" t="s">
        <v>253</v>
      </c>
    </row>
    <row r="13" spans="1:2">
      <c r="A13" s="4" t="s">
        <v>78</v>
      </c>
      <c r="B13" s="4" t="s">
        <v>254</v>
      </c>
    </row>
    <row r="14" spans="1:2">
      <c r="A14" s="4" t="s">
        <v>79</v>
      </c>
      <c r="B14" s="4" t="s">
        <v>255</v>
      </c>
    </row>
    <row r="15" spans="1:2">
      <c r="A15" s="4" t="s">
        <v>256</v>
      </c>
      <c r="B15" s="4" t="s">
        <v>257</v>
      </c>
    </row>
    <row r="16" spans="1:2">
      <c r="A16" s="4" t="s">
        <v>84</v>
      </c>
      <c r="B16" s="4" t="s">
        <v>258</v>
      </c>
    </row>
    <row r="17" spans="1:2">
      <c r="A17" s="4" t="s">
        <v>259</v>
      </c>
      <c r="B17" s="4" t="s">
        <v>260</v>
      </c>
    </row>
    <row r="18" spans="1:2">
      <c r="A18" s="4" t="s">
        <v>85</v>
      </c>
      <c r="B18" s="4" t="s">
        <v>261</v>
      </c>
    </row>
    <row r="19" spans="1:2">
      <c r="A19" s="4" t="s">
        <v>262</v>
      </c>
      <c r="B19" s="4" t="s">
        <v>263</v>
      </c>
    </row>
    <row r="20" spans="1:2">
      <c r="A20" s="4" t="s">
        <v>264</v>
      </c>
      <c r="B20" s="4" t="s">
        <v>265</v>
      </c>
    </row>
    <row r="21" spans="1:2">
      <c r="A21" s="4" t="s">
        <v>266</v>
      </c>
      <c r="B21" s="4" t="s">
        <v>267</v>
      </c>
    </row>
    <row r="22" spans="1:2">
      <c r="A22" s="4" t="s">
        <v>92</v>
      </c>
      <c r="B22" s="4" t="s">
        <v>268</v>
      </c>
    </row>
    <row r="23" spans="1:2">
      <c r="A23" s="4" t="s">
        <v>269</v>
      </c>
      <c r="B23" s="4" t="s">
        <v>270</v>
      </c>
    </row>
    <row r="24" spans="1:2">
      <c r="A24" s="4" t="s">
        <v>271</v>
      </c>
      <c r="B24" s="4" t="s">
        <v>272</v>
      </c>
    </row>
    <row r="25" spans="1:2">
      <c r="A25" s="4" t="s">
        <v>129</v>
      </c>
      <c r="B25" s="4" t="s">
        <v>273</v>
      </c>
    </row>
    <row r="26" spans="1:2">
      <c r="A26" s="4" t="s">
        <v>274</v>
      </c>
      <c r="B26" s="4" t="s">
        <v>275</v>
      </c>
    </row>
    <row r="27" spans="1:2">
      <c r="A27" s="4" t="s">
        <v>47</v>
      </c>
      <c r="B27" s="4" t="s">
        <v>276</v>
      </c>
    </row>
    <row r="28" spans="1:2">
      <c r="A28" s="4" t="s">
        <v>277</v>
      </c>
      <c r="B28" s="4" t="s">
        <v>278</v>
      </c>
    </row>
    <row r="29" spans="1:2">
      <c r="A29" s="4" t="s">
        <v>279</v>
      </c>
      <c r="B29" s="4" t="s">
        <v>280</v>
      </c>
    </row>
    <row r="30" spans="1:2">
      <c r="A30" s="4" t="s">
        <v>281</v>
      </c>
      <c r="B30"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179</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182</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185</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188</v>
      </c>
    </row>
    <row r="4" spans="1:2">
      <c r="A4" s="4" t="s">
        <v>187</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193</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6</v>
      </c>
      <c r="B1" s="2" t="s">
        <v>1</v>
      </c>
    </row>
    <row r="2" spans="1:2">
      <c r="B2" s="2" t="s">
        <v>2</v>
      </c>
    </row>
    <row r="3" spans="1:2">
      <c r="A3" s="3" t="s">
        <v>196</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2</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5</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2</v>
      </c>
    </row>
    <row r="3" spans="1:2">
      <c r="A3" s="3" t="s">
        <v>208</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4</v>
      </c>
      <c r="B1" s="2" t="s">
        <v>1</v>
      </c>
    </row>
    <row r="2" spans="1:4">
      <c r="B2" s="2" t="s">
        <v>2</v>
      </c>
      <c r="C2" s="2" t="s">
        <v>35</v>
      </c>
      <c r="D2" s="2" t="s">
        <v>36</v>
      </c>
    </row>
    <row r="3" spans="1:4">
      <c r="A3" s="3" t="s">
        <v>65</v>
      </c>
    </row>
    <row r="4" spans="1:4">
      <c r="A4" s="4" t="s">
        <v>50</v>
      </c>
      <c r="B4" s="5" t="n">
        <v>884981</v>
      </c>
      <c r="C4" s="5" t="n">
        <v>842586</v>
      </c>
      <c r="D4" s="5" t="n">
        <v>480708</v>
      </c>
    </row>
    <row r="5" spans="1:4">
      <c r="A5" s="3" t="s">
        <v>66</v>
      </c>
    </row>
    <row r="6" spans="1:4">
      <c r="A6" s="4" t="s">
        <v>67</v>
      </c>
      <c r="B6" s="6" t="n">
        <v>-21572</v>
      </c>
      <c r="C6" s="6" t="n">
        <v>19276</v>
      </c>
      <c r="D6" s="6" t="n">
        <v>-10252</v>
      </c>
    </row>
    <row r="7" spans="1:4">
      <c r="A7" s="4" t="s">
        <v>68</v>
      </c>
      <c r="B7" s="6" t="n">
        <v>-27659</v>
      </c>
      <c r="C7" s="6" t="n">
        <v>0</v>
      </c>
      <c r="D7" s="6" t="n">
        <v>31136</v>
      </c>
    </row>
    <row r="8" spans="1:4">
      <c r="A8" s="4" t="s">
        <v>69</v>
      </c>
      <c r="B8" s="6" t="n">
        <v>-1179</v>
      </c>
      <c r="C8" s="6" t="n">
        <v>-933</v>
      </c>
      <c r="D8" s="6" t="n">
        <v>1076</v>
      </c>
    </row>
    <row r="9" spans="1:4">
      <c r="A9" s="4" t="s">
        <v>60</v>
      </c>
      <c r="B9" s="6" t="n">
        <v>-5085</v>
      </c>
      <c r="C9" s="6" t="n">
        <v>1029</v>
      </c>
      <c r="D9" s="6" t="n">
        <v>-115</v>
      </c>
    </row>
    <row r="10" spans="1:4">
      <c r="A10" s="4" t="s">
        <v>70</v>
      </c>
      <c r="B10" s="6" t="n">
        <v>-55495</v>
      </c>
      <c r="C10" s="6" t="n">
        <v>19372</v>
      </c>
      <c r="D10" s="6" t="n">
        <v>21845</v>
      </c>
    </row>
    <row r="11" spans="1:4">
      <c r="A11" s="4" t="s">
        <v>71</v>
      </c>
      <c r="B11" s="5" t="n">
        <v>829486</v>
      </c>
      <c r="C11" s="5" t="n">
        <v>861958</v>
      </c>
      <c r="D11" s="5" t="n">
        <v>5025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4</v>
      </c>
      <c r="B1" s="2" t="s">
        <v>1</v>
      </c>
    </row>
    <row r="2" spans="1:2">
      <c r="B2" s="2" t="s">
        <v>2</v>
      </c>
    </row>
    <row r="3" spans="1:2">
      <c r="A3" s="3" t="s">
        <v>21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39</v>
      </c>
      <c r="B1" s="2" t="s">
        <v>1</v>
      </c>
    </row>
    <row r="2" spans="1:2">
      <c r="B2" s="2" t="s">
        <v>2</v>
      </c>
    </row>
    <row r="3" spans="1:2">
      <c r="A3" s="3" t="s">
        <v>214</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3</v>
      </c>
      <c r="B1" s="2" t="s">
        <v>1</v>
      </c>
    </row>
    <row r="2" spans="1:2">
      <c r="B2" s="2" t="s">
        <v>2</v>
      </c>
    </row>
    <row r="3" spans="1:2">
      <c r="A3" s="3" t="s">
        <v>220</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23</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v>
      </c>
    </row>
    <row r="3" spans="1:2">
      <c r="A3" s="3" t="s">
        <v>226</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62</v>
      </c>
      <c r="B1" s="2" t="s">
        <v>1</v>
      </c>
    </row>
    <row r="2" spans="1:2">
      <c r="B2" s="2" t="s">
        <v>2</v>
      </c>
    </row>
    <row r="3" spans="1:2">
      <c r="A3" s="3" t="s">
        <v>231</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6"/>
    <col customWidth="1" max="2" min="2" width="35"/>
    <col customWidth="1" max="3" min="3" width="20"/>
    <col customWidth="1" max="4" min="4" width="20"/>
    <col customWidth="1" max="5" min="5" width="21"/>
  </cols>
  <sheetData>
    <row r="1" spans="1:5">
      <c r="A1" s="1" t="s">
        <v>371</v>
      </c>
      <c r="B1" s="2" t="s">
        <v>1</v>
      </c>
    </row>
    <row r="2" spans="1:5">
      <c r="B2" s="2" t="s">
        <v>372</v>
      </c>
      <c r="C2" s="2" t="s">
        <v>373</v>
      </c>
      <c r="D2" s="2" t="s">
        <v>374</v>
      </c>
      <c r="E2" s="2" t="s">
        <v>375</v>
      </c>
    </row>
    <row r="3" spans="1:5">
      <c r="A3" s="3" t="s">
        <v>376</v>
      </c>
    </row>
    <row r="4" spans="1:5">
      <c r="A4" s="4" t="s">
        <v>377</v>
      </c>
      <c r="B4" s="6" t="n">
        <v>1000000</v>
      </c>
    </row>
    <row r="5" spans="1:5">
      <c r="A5" s="4" t="s">
        <v>378</v>
      </c>
      <c r="B5" s="5" t="n">
        <v>31400000</v>
      </c>
      <c r="C5" s="5" t="n">
        <v>30900000</v>
      </c>
    </row>
    <row r="6" spans="1:5">
      <c r="A6" s="4" t="s">
        <v>379</v>
      </c>
      <c r="B6" s="5" t="n">
        <v>32700000</v>
      </c>
      <c r="C6" s="6" t="n">
        <v>37000000</v>
      </c>
    </row>
    <row r="7" spans="1:5">
      <c r="A7" s="4" t="s">
        <v>380</v>
      </c>
      <c r="B7" s="6" t="n">
        <v>4</v>
      </c>
    </row>
    <row r="8" spans="1:5">
      <c r="A8" s="4" t="s">
        <v>381</v>
      </c>
      <c r="B8" s="5" t="n">
        <v>0</v>
      </c>
      <c r="C8" s="5" t="n">
        <v>0</v>
      </c>
      <c r="D8" s="5" t="n">
        <v>0</v>
      </c>
    </row>
    <row r="9" spans="1:5">
      <c r="A9" s="4" t="s">
        <v>382</v>
      </c>
    </row>
    <row r="10" spans="1:5">
      <c r="A10" s="3" t="s">
        <v>376</v>
      </c>
    </row>
    <row r="11" spans="1:5">
      <c r="A11" s="4" t="s">
        <v>383</v>
      </c>
      <c r="E11" s="5" t="n">
        <v>160000000</v>
      </c>
    </row>
    <row r="12" spans="1:5">
      <c r="A12" s="4" t="s">
        <v>384</v>
      </c>
      <c r="E12" s="5" t="n">
        <v>185000000</v>
      </c>
    </row>
    <row r="13" spans="1:5">
      <c r="A13" s="4" t="s">
        <v>385</v>
      </c>
    </row>
    <row r="14" spans="1:5">
      <c r="A14" s="3" t="s">
        <v>376</v>
      </c>
    </row>
    <row r="15" spans="1:5">
      <c r="A15" s="4" t="s">
        <v>386</v>
      </c>
      <c r="B15" s="4" t="s">
        <v>387</v>
      </c>
    </row>
    <row r="16" spans="1:5">
      <c r="A16" s="4" t="s">
        <v>388</v>
      </c>
    </row>
    <row r="17" spans="1:5">
      <c r="A17" s="3" t="s">
        <v>376</v>
      </c>
    </row>
    <row r="18" spans="1:5">
      <c r="A18" s="4" t="s">
        <v>389</v>
      </c>
      <c r="B18" s="4" t="s">
        <v>390</v>
      </c>
    </row>
    <row r="19" spans="1:5">
      <c r="A19" s="4" t="s">
        <v>386</v>
      </c>
      <c r="B19" s="4" t="s">
        <v>391</v>
      </c>
    </row>
    <row r="20" spans="1:5">
      <c r="A20" s="4" t="s">
        <v>392</v>
      </c>
    </row>
    <row r="21" spans="1:5">
      <c r="A21" s="3" t="s">
        <v>376</v>
      </c>
    </row>
    <row r="22" spans="1:5">
      <c r="A22" s="4" t="s">
        <v>393</v>
      </c>
      <c r="B22" s="4" t="s">
        <v>394</v>
      </c>
    </row>
    <row r="23" spans="1:5">
      <c r="A23" s="4" t="s">
        <v>395</v>
      </c>
    </row>
    <row r="24" spans="1:5">
      <c r="A24" s="3" t="s">
        <v>376</v>
      </c>
    </row>
    <row r="25" spans="1:5">
      <c r="A25" s="4" t="s">
        <v>393</v>
      </c>
      <c r="B25" s="4" t="s">
        <v>396</v>
      </c>
    </row>
    <row r="26" spans="1:5">
      <c r="A26" s="4" t="s">
        <v>397</v>
      </c>
    </row>
    <row r="27" spans="1:5">
      <c r="A27" s="3" t="s">
        <v>376</v>
      </c>
    </row>
    <row r="28" spans="1:5">
      <c r="A28" s="4" t="s">
        <v>380</v>
      </c>
      <c r="B28" s="6" t="n">
        <v>2</v>
      </c>
    </row>
    <row r="29" spans="1:5">
      <c r="A29" s="4" t="s">
        <v>398</v>
      </c>
    </row>
    <row r="30" spans="1:5">
      <c r="A30" s="3" t="s">
        <v>376</v>
      </c>
    </row>
    <row r="31" spans="1:5">
      <c r="A31" s="4" t="s">
        <v>393</v>
      </c>
      <c r="B31" s="4" t="s">
        <v>3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400</v>
      </c>
      <c r="B1" s="2" t="s">
        <v>2</v>
      </c>
      <c r="C1" s="2" t="s">
        <v>401</v>
      </c>
      <c r="D1" s="2" t="s">
        <v>35</v>
      </c>
    </row>
    <row r="2" spans="1:4">
      <c r="A2" s="3" t="s">
        <v>179</v>
      </c>
    </row>
    <row r="3" spans="1:4">
      <c r="A3" s="4" t="s">
        <v>402</v>
      </c>
      <c r="B3" s="5" t="n">
        <v>17812</v>
      </c>
      <c r="D3" s="5" t="n">
        <v>17042</v>
      </c>
    </row>
    <row r="4" spans="1:4">
      <c r="A4" s="4" t="s">
        <v>403</v>
      </c>
      <c r="B4" s="6" t="n">
        <v>28820</v>
      </c>
      <c r="D4" s="6" t="n">
        <v>27350</v>
      </c>
    </row>
    <row r="5" spans="1:4">
      <c r="A5" s="4" t="s">
        <v>404</v>
      </c>
      <c r="B5" s="6" t="n">
        <v>287957</v>
      </c>
      <c r="D5" s="6" t="n">
        <v>235955</v>
      </c>
    </row>
    <row r="6" spans="1:4">
      <c r="A6" s="4" t="s">
        <v>78</v>
      </c>
      <c r="B6" s="6" t="n">
        <v>334589</v>
      </c>
      <c r="C6" s="5" t="n">
        <v>269082</v>
      </c>
      <c r="D6" s="6" t="n">
        <v>280347</v>
      </c>
    </row>
    <row r="7" spans="1:4">
      <c r="A7" s="4" t="s">
        <v>379</v>
      </c>
      <c r="B7" s="5" t="n">
        <v>32700</v>
      </c>
      <c r="D7" s="5" t="n">
        <v>3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16"/>
  </cols>
  <sheetData>
    <row r="1" spans="1:2">
      <c r="A1" s="1" t="s">
        <v>405</v>
      </c>
      <c r="B1" s="2" t="s">
        <v>1</v>
      </c>
    </row>
    <row r="2" spans="1:2">
      <c r="B2" s="2" t="s">
        <v>2</v>
      </c>
    </row>
    <row r="3" spans="1:2">
      <c r="A3" s="4" t="s">
        <v>406</v>
      </c>
    </row>
    <row r="4" spans="1:2">
      <c r="A4" s="3" t="s">
        <v>407</v>
      </c>
    </row>
    <row r="5" spans="1:2">
      <c r="A5" s="4" t="s">
        <v>408</v>
      </c>
      <c r="B5" s="4" t="s">
        <v>409</v>
      </c>
    </row>
    <row r="6" spans="1:2">
      <c r="A6" s="4" t="s">
        <v>410</v>
      </c>
    </row>
    <row r="7" spans="1:2">
      <c r="A7" s="3" t="s">
        <v>407</v>
      </c>
    </row>
    <row r="8" spans="1:2">
      <c r="A8" s="4" t="s">
        <v>408</v>
      </c>
      <c r="B8" s="4" t="s">
        <v>394</v>
      </c>
    </row>
    <row r="9" spans="1:2">
      <c r="A9" s="4" t="s">
        <v>411</v>
      </c>
    </row>
    <row r="10" spans="1:2">
      <c r="A10" s="3" t="s">
        <v>407</v>
      </c>
    </row>
    <row r="11" spans="1:2">
      <c r="A11" s="4" t="s">
        <v>408</v>
      </c>
      <c r="B11" s="4" t="s">
        <v>412</v>
      </c>
    </row>
    <row r="12" spans="1:2">
      <c r="A12" s="4" t="s">
        <v>413</v>
      </c>
    </row>
    <row r="13" spans="1:2">
      <c r="A13" s="3" t="s">
        <v>407</v>
      </c>
    </row>
    <row r="14" spans="1:2">
      <c r="A14" s="4" t="s">
        <v>408</v>
      </c>
      <c r="B14" s="4" t="s">
        <v>414</v>
      </c>
    </row>
    <row r="15" spans="1:2">
      <c r="A15" s="4" t="s">
        <v>415</v>
      </c>
    </row>
    <row r="16" spans="1:2">
      <c r="A16" s="3" t="s">
        <v>407</v>
      </c>
    </row>
    <row r="17" spans="1:2">
      <c r="A17" s="4" t="s">
        <v>408</v>
      </c>
      <c r="B17" s="4" t="s">
        <v>416</v>
      </c>
    </row>
    <row r="18" spans="1:2">
      <c r="A18" s="4" t="s">
        <v>417</v>
      </c>
    </row>
    <row r="19" spans="1:2">
      <c r="A19" s="3" t="s">
        <v>407</v>
      </c>
    </row>
    <row r="20" spans="1:2">
      <c r="A20" s="4" t="s">
        <v>408</v>
      </c>
      <c r="B20" s="4" t="s">
        <v>418</v>
      </c>
    </row>
    <row r="21" spans="1:2">
      <c r="A21" s="4" t="s">
        <v>419</v>
      </c>
    </row>
    <row r="22" spans="1:2">
      <c r="A22" s="3" t="s">
        <v>407</v>
      </c>
    </row>
    <row r="23" spans="1:2">
      <c r="A23" s="4" t="s">
        <v>408</v>
      </c>
      <c r="B23" s="4" t="s">
        <v>396</v>
      </c>
    </row>
    <row r="24" spans="1:2">
      <c r="A24" s="4" t="s">
        <v>420</v>
      </c>
    </row>
    <row r="25" spans="1:2">
      <c r="A25" s="3" t="s">
        <v>407</v>
      </c>
    </row>
    <row r="26" spans="1:2">
      <c r="A26" s="4" t="s">
        <v>408</v>
      </c>
      <c r="B26"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2</v>
      </c>
      <c r="B1" s="2" t="s">
        <v>1</v>
      </c>
    </row>
    <row r="2" spans="1:4">
      <c r="B2" s="2" t="s">
        <v>2</v>
      </c>
      <c r="C2" s="2" t="s">
        <v>35</v>
      </c>
      <c r="D2" s="2" t="s">
        <v>36</v>
      </c>
    </row>
    <row r="3" spans="1:4">
      <c r="A3" s="3" t="s">
        <v>65</v>
      </c>
    </row>
    <row r="4" spans="1:4">
      <c r="A4" s="4" t="s">
        <v>73</v>
      </c>
      <c r="B4" s="5" t="n">
        <v>-9635</v>
      </c>
      <c r="C4" s="5" t="n">
        <v>690</v>
      </c>
      <c r="D4" s="5" t="n">
        <v>191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21</v>
      </c>
      <c r="B1" s="2" t="s">
        <v>2</v>
      </c>
      <c r="C1" s="2" t="s">
        <v>35</v>
      </c>
    </row>
    <row r="2" spans="1:3">
      <c r="A2" s="3" t="s">
        <v>179</v>
      </c>
    </row>
    <row r="3" spans="1:3">
      <c r="A3" s="4" t="s">
        <v>422</v>
      </c>
      <c r="B3" s="5" t="n">
        <v>165667</v>
      </c>
      <c r="C3" s="5" t="n">
        <v>163400</v>
      </c>
    </row>
    <row r="4" spans="1:3">
      <c r="A4" s="4" t="s">
        <v>423</v>
      </c>
      <c r="B4" s="6" t="n">
        <v>123794</v>
      </c>
      <c r="C4" s="6" t="n">
        <v>112801</v>
      </c>
    </row>
    <row r="5" spans="1:3">
      <c r="A5" s="4" t="s">
        <v>424</v>
      </c>
      <c r="B5" s="6" t="n">
        <v>7716</v>
      </c>
      <c r="C5" s="6" t="n">
        <v>8148</v>
      </c>
    </row>
    <row r="6" spans="1:3">
      <c r="A6" s="4" t="s">
        <v>425</v>
      </c>
      <c r="B6" s="6" t="n">
        <v>24687</v>
      </c>
      <c r="C6" s="6" t="n">
        <v>24763</v>
      </c>
    </row>
    <row r="7" spans="1:3">
      <c r="A7" s="4" t="s">
        <v>60</v>
      </c>
      <c r="B7" s="6" t="n">
        <v>112076</v>
      </c>
      <c r="C7" s="6" t="n">
        <v>111017</v>
      </c>
    </row>
    <row r="8" spans="1:3">
      <c r="A8" s="4" t="s">
        <v>92</v>
      </c>
      <c r="B8" s="5" t="n">
        <v>433940</v>
      </c>
      <c r="C8" s="5" t="n">
        <v>4201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 customWidth="1" max="13" min="13" width="14"/>
    <col customWidth="1" max="14" min="14" width="13"/>
  </cols>
  <sheetData>
    <row r="1" spans="1:14">
      <c r="A1" s="1" t="s">
        <v>426</v>
      </c>
      <c r="B1" s="2" t="s">
        <v>427</v>
      </c>
      <c r="J1" s="2" t="s">
        <v>1</v>
      </c>
    </row>
    <row r="2" spans="1:14">
      <c r="B2" s="2" t="s">
        <v>2</v>
      </c>
      <c r="C2" s="2" t="s">
        <v>428</v>
      </c>
      <c r="D2" s="2" t="s">
        <v>4</v>
      </c>
      <c r="E2" s="2" t="s">
        <v>429</v>
      </c>
      <c r="F2" s="2" t="s">
        <v>35</v>
      </c>
      <c r="G2" s="2" t="s">
        <v>430</v>
      </c>
      <c r="H2" s="2" t="s">
        <v>431</v>
      </c>
      <c r="I2" s="2" t="s">
        <v>432</v>
      </c>
      <c r="J2" s="2" t="s">
        <v>2</v>
      </c>
      <c r="K2" s="2" t="s">
        <v>35</v>
      </c>
      <c r="L2" s="2" t="s">
        <v>36</v>
      </c>
      <c r="M2" s="2" t="s">
        <v>401</v>
      </c>
      <c r="N2" s="2" t="s">
        <v>433</v>
      </c>
    </row>
    <row r="3" spans="1:14">
      <c r="A3" s="3" t="s">
        <v>434</v>
      </c>
    </row>
    <row r="4" spans="1:14">
      <c r="A4" s="4" t="s">
        <v>153</v>
      </c>
      <c r="B4" s="5" t="n">
        <v>910120</v>
      </c>
      <c r="F4" s="5" t="n">
        <v>804583</v>
      </c>
      <c r="J4" s="5" t="n">
        <v>910120</v>
      </c>
      <c r="K4" s="5" t="n">
        <v>804583</v>
      </c>
      <c r="M4" s="5" t="n">
        <v>818009</v>
      </c>
    </row>
    <row r="5" spans="1:14">
      <c r="A5" s="4" t="s">
        <v>78</v>
      </c>
      <c r="B5" s="6" t="n">
        <v>334589</v>
      </c>
      <c r="F5" s="6" t="n">
        <v>280347</v>
      </c>
      <c r="J5" s="6" t="n">
        <v>334589</v>
      </c>
      <c r="K5" s="6" t="n">
        <v>280347</v>
      </c>
      <c r="M5" s="6" t="n">
        <v>269082</v>
      </c>
    </row>
    <row r="6" spans="1:14">
      <c r="A6" s="4" t="s">
        <v>80</v>
      </c>
      <c r="B6" s="6" t="n">
        <v>7475</v>
      </c>
      <c r="F6" s="6" t="n">
        <v>19634</v>
      </c>
      <c r="J6" s="6" t="n">
        <v>7475</v>
      </c>
      <c r="K6" s="6" t="n">
        <v>19634</v>
      </c>
    </row>
    <row r="7" spans="1:14">
      <c r="A7" s="4" t="s">
        <v>81</v>
      </c>
      <c r="B7" s="6" t="n">
        <v>103318</v>
      </c>
      <c r="F7" s="6" t="n">
        <v>32383</v>
      </c>
      <c r="J7" s="6" t="n">
        <v>103318</v>
      </c>
      <c r="K7" s="6" t="n">
        <v>32383</v>
      </c>
      <c r="M7" s="6" t="n">
        <v>95846</v>
      </c>
    </row>
    <row r="8" spans="1:14">
      <c r="A8" s="4" t="s">
        <v>82</v>
      </c>
      <c r="B8" s="6" t="n">
        <v>2236280</v>
      </c>
      <c r="F8" s="6" t="n">
        <v>1977932</v>
      </c>
      <c r="J8" s="6" t="n">
        <v>2236280</v>
      </c>
      <c r="K8" s="6" t="n">
        <v>1977932</v>
      </c>
      <c r="M8" s="6" t="n">
        <v>2043556</v>
      </c>
    </row>
    <row r="9" spans="1:14">
      <c r="A9" s="4" t="s">
        <v>87</v>
      </c>
      <c r="B9" s="6" t="n">
        <v>240315</v>
      </c>
      <c r="F9" s="6" t="n">
        <v>29315</v>
      </c>
      <c r="J9" s="6" t="n">
        <v>240315</v>
      </c>
      <c r="K9" s="6" t="n">
        <v>29315</v>
      </c>
      <c r="M9" s="6" t="n">
        <v>216818</v>
      </c>
    </row>
    <row r="10" spans="1:14">
      <c r="A10" s="4" t="s">
        <v>88</v>
      </c>
      <c r="B10" s="6" t="n">
        <v>7436662</v>
      </c>
      <c r="F10" s="6" t="n">
        <v>6958214</v>
      </c>
      <c r="J10" s="6" t="n">
        <v>7436662</v>
      </c>
      <c r="K10" s="6" t="n">
        <v>6958214</v>
      </c>
      <c r="L10" s="5" t="n">
        <v>6844057</v>
      </c>
      <c r="M10" s="6" t="n">
        <v>7211341</v>
      </c>
    </row>
    <row r="11" spans="1:14">
      <c r="A11" s="3" t="s">
        <v>435</v>
      </c>
    </row>
    <row r="12" spans="1:14">
      <c r="A12" s="4" t="s">
        <v>97</v>
      </c>
      <c r="B12" s="6" t="n">
        <v>438179</v>
      </c>
      <c r="F12" s="6" t="n">
        <v>352581</v>
      </c>
      <c r="J12" s="6" t="n">
        <v>438179</v>
      </c>
      <c r="K12" s="6" t="n">
        <v>352581</v>
      </c>
      <c r="M12" s="6" t="n">
        <v>416516</v>
      </c>
    </row>
    <row r="13" spans="1:14">
      <c r="A13" s="4" t="s">
        <v>98</v>
      </c>
      <c r="B13" s="6" t="n">
        <v>3306208</v>
      </c>
      <c r="F13" s="6" t="n">
        <v>3165831</v>
      </c>
      <c r="J13" s="6" t="n">
        <v>3306208</v>
      </c>
      <c r="K13" s="6" t="n">
        <v>3165831</v>
      </c>
      <c r="M13" s="6" t="n">
        <v>3229766</v>
      </c>
    </row>
    <row r="14" spans="1:14">
      <c r="A14" s="4" t="s">
        <v>103</v>
      </c>
      <c r="B14" s="6" t="n">
        <v>6691236</v>
      </c>
      <c r="F14" s="6" t="n">
        <v>5837827</v>
      </c>
      <c r="J14" s="6" t="n">
        <v>6691236</v>
      </c>
      <c r="K14" s="6" t="n">
        <v>5837827</v>
      </c>
      <c r="M14" s="6" t="n">
        <v>6027019</v>
      </c>
    </row>
    <row r="15" spans="1:14">
      <c r="A15" s="4" t="s">
        <v>106</v>
      </c>
      <c r="B15" s="6" t="n">
        <v>3002721</v>
      </c>
      <c r="F15" s="6" t="n">
        <v>3016526</v>
      </c>
      <c r="J15" s="6" t="n">
        <v>3002721</v>
      </c>
      <c r="K15" s="6" t="n">
        <v>3016526</v>
      </c>
      <c r="L15" s="6" t="n">
        <v>2302793</v>
      </c>
      <c r="M15" s="6" t="n">
        <v>3205718</v>
      </c>
      <c r="N15" s="5" t="n">
        <v>1842659</v>
      </c>
    </row>
    <row r="16" spans="1:14">
      <c r="A16" s="4" t="s">
        <v>107</v>
      </c>
      <c r="B16" s="6" t="n">
        <v>7436662</v>
      </c>
      <c r="F16" s="6" t="n">
        <v>6958214</v>
      </c>
      <c r="J16" s="6" t="n">
        <v>7436662</v>
      </c>
      <c r="K16" s="6" t="n">
        <v>6958214</v>
      </c>
      <c r="M16" s="6" t="n">
        <v>7211341</v>
      </c>
    </row>
    <row r="17" spans="1:14">
      <c r="A17" s="3" t="s">
        <v>37</v>
      </c>
    </row>
    <row r="18" spans="1:14">
      <c r="A18" s="4" t="s">
        <v>38</v>
      </c>
      <c r="J18" s="6" t="n">
        <v>6892303</v>
      </c>
      <c r="K18" s="6" t="n">
        <v>6476632</v>
      </c>
      <c r="L18" s="6" t="n">
        <v>5323381</v>
      </c>
    </row>
    <row r="19" spans="1:14">
      <c r="A19" s="3" t="s">
        <v>39</v>
      </c>
    </row>
    <row r="20" spans="1:14">
      <c r="A20" s="4" t="s">
        <v>40</v>
      </c>
      <c r="J20" s="6" t="n">
        <v>1980644</v>
      </c>
      <c r="K20" s="6" t="n">
        <v>1916792</v>
      </c>
      <c r="L20" s="6" t="n">
        <v>1527380</v>
      </c>
    </row>
    <row r="21" spans="1:14">
      <c r="A21" s="4" t="s">
        <v>42</v>
      </c>
      <c r="J21" s="6" t="n">
        <v>1133534</v>
      </c>
      <c r="K21" s="6" t="n">
        <v>949834</v>
      </c>
      <c r="L21" s="6" t="n">
        <v>773691</v>
      </c>
    </row>
    <row r="22" spans="1:14">
      <c r="A22" s="4" t="s">
        <v>46</v>
      </c>
      <c r="J22" s="6" t="n">
        <v>1102399</v>
      </c>
      <c r="K22" s="6" t="n">
        <v>841001</v>
      </c>
      <c r="L22" s="6" t="n">
        <v>687404</v>
      </c>
    </row>
    <row r="23" spans="1:14">
      <c r="A23" s="4" t="s">
        <v>47</v>
      </c>
      <c r="J23" s="6" t="n">
        <v>219764</v>
      </c>
      <c r="K23" s="6" t="n">
        <v>57069</v>
      </c>
      <c r="L23" s="6" t="n">
        <v>230118</v>
      </c>
    </row>
    <row r="24" spans="1:14">
      <c r="A24" s="4" t="s">
        <v>48</v>
      </c>
      <c r="B24" s="6" t="n">
        <v>226171</v>
      </c>
      <c r="C24" s="5" t="n">
        <v>200923</v>
      </c>
      <c r="D24" s="5" t="n">
        <v>242994</v>
      </c>
      <c r="E24" s="5" t="n">
        <v>212547</v>
      </c>
      <c r="F24" s="5" t="n">
        <v>189298</v>
      </c>
      <c r="G24" s="5" t="n">
        <v>295789</v>
      </c>
      <c r="H24" s="5" t="n">
        <v>137737</v>
      </c>
      <c r="I24" s="5" t="n">
        <v>161108</v>
      </c>
      <c r="J24" s="6" t="n">
        <v>882635</v>
      </c>
      <c r="K24" s="6" t="n">
        <v>783932</v>
      </c>
      <c r="L24" s="6" t="n">
        <v>457286</v>
      </c>
    </row>
    <row r="25" spans="1:14">
      <c r="A25" s="4" t="s">
        <v>50</v>
      </c>
      <c r="J25" s="5" t="n">
        <v>884981</v>
      </c>
      <c r="K25" s="5" t="n">
        <v>842586</v>
      </c>
      <c r="L25" s="5" t="n">
        <v>480708</v>
      </c>
    </row>
    <row r="26" spans="1:14">
      <c r="A26" s="4" t="s">
        <v>56</v>
      </c>
      <c r="J26" s="7" t="n">
        <v>7.99</v>
      </c>
      <c r="K26" s="7" t="n">
        <v>7.56</v>
      </c>
      <c r="L26" s="7" t="n">
        <v>4.38</v>
      </c>
    </row>
    <row r="27" spans="1:14">
      <c r="A27" s="4" t="s">
        <v>436</v>
      </c>
    </row>
    <row r="28" spans="1:14">
      <c r="A28" s="3" t="s">
        <v>434</v>
      </c>
    </row>
    <row r="29" spans="1:14">
      <c r="A29" s="4" t="s">
        <v>153</v>
      </c>
      <c r="B29" s="6" t="n">
        <v>894301</v>
      </c>
      <c r="J29" s="5" t="n">
        <v>894301</v>
      </c>
    </row>
    <row r="30" spans="1:14">
      <c r="A30" s="4" t="s">
        <v>78</v>
      </c>
      <c r="B30" s="6" t="n">
        <v>346267</v>
      </c>
      <c r="J30" s="6" t="n">
        <v>346267</v>
      </c>
    </row>
    <row r="31" spans="1:14">
      <c r="A31" s="4" t="s">
        <v>80</v>
      </c>
      <c r="B31" s="6" t="n">
        <v>7904</v>
      </c>
      <c r="J31" s="6" t="n">
        <v>7904</v>
      </c>
    </row>
    <row r="32" spans="1:14">
      <c r="A32" s="4" t="s">
        <v>81</v>
      </c>
      <c r="B32" s="6" t="n">
        <v>33759</v>
      </c>
      <c r="J32" s="6" t="n">
        <v>33759</v>
      </c>
    </row>
    <row r="33" spans="1:14">
      <c r="A33" s="4" t="s">
        <v>82</v>
      </c>
      <c r="B33" s="6" t="n">
        <v>2163009</v>
      </c>
      <c r="J33" s="6" t="n">
        <v>2163009</v>
      </c>
    </row>
    <row r="34" spans="1:14">
      <c r="A34" s="4" t="s">
        <v>87</v>
      </c>
      <c r="B34" s="6" t="n">
        <v>38518</v>
      </c>
      <c r="J34" s="6" t="n">
        <v>38518</v>
      </c>
    </row>
    <row r="35" spans="1:14">
      <c r="A35" s="4" t="s">
        <v>88</v>
      </c>
      <c r="B35" s="6" t="n">
        <v>7161594</v>
      </c>
      <c r="J35" s="6" t="n">
        <v>7161594</v>
      </c>
    </row>
    <row r="36" spans="1:14">
      <c r="A36" s="3" t="s">
        <v>435</v>
      </c>
    </row>
    <row r="37" spans="1:14">
      <c r="A37" s="4" t="s">
        <v>97</v>
      </c>
      <c r="B37" s="6" t="n">
        <v>369215</v>
      </c>
      <c r="J37" s="6" t="n">
        <v>369215</v>
      </c>
    </row>
    <row r="38" spans="1:14">
      <c r="A38" s="4" t="s">
        <v>98</v>
      </c>
      <c r="B38" s="6" t="n">
        <v>3237244</v>
      </c>
      <c r="J38" s="6" t="n">
        <v>3237244</v>
      </c>
    </row>
    <row r="39" spans="1:14">
      <c r="A39" s="4" t="s">
        <v>103</v>
      </c>
      <c r="B39" s="6" t="n">
        <v>6485132</v>
      </c>
      <c r="J39" s="6" t="n">
        <v>6485132</v>
      </c>
    </row>
    <row r="40" spans="1:14">
      <c r="A40" s="4" t="s">
        <v>106</v>
      </c>
      <c r="B40" s="6" t="n">
        <v>2796617</v>
      </c>
      <c r="J40" s="6" t="n">
        <v>2796617</v>
      </c>
    </row>
    <row r="41" spans="1:14">
      <c r="A41" s="4" t="s">
        <v>107</v>
      </c>
      <c r="B41" s="6" t="n">
        <v>7161594</v>
      </c>
      <c r="J41" s="6" t="n">
        <v>7161594</v>
      </c>
    </row>
    <row r="42" spans="1:14">
      <c r="A42" s="3" t="s">
        <v>37</v>
      </c>
    </row>
    <row r="43" spans="1:14">
      <c r="A43" s="4" t="s">
        <v>38</v>
      </c>
      <c r="J43" s="6" t="n">
        <v>6895010</v>
      </c>
    </row>
    <row r="44" spans="1:14">
      <c r="A44" s="3" t="s">
        <v>39</v>
      </c>
    </row>
    <row r="45" spans="1:14">
      <c r="A45" s="4" t="s">
        <v>40</v>
      </c>
      <c r="J45" s="6" t="n">
        <v>2006134</v>
      </c>
    </row>
    <row r="46" spans="1:14">
      <c r="A46" s="4" t="s">
        <v>42</v>
      </c>
      <c r="J46" s="6" t="n">
        <v>1111164</v>
      </c>
    </row>
    <row r="47" spans="1:14">
      <c r="A47" s="4" t="s">
        <v>46</v>
      </c>
      <c r="J47" s="6" t="n">
        <v>1080029</v>
      </c>
    </row>
    <row r="48" spans="1:14">
      <c r="A48" s="4" t="s">
        <v>47</v>
      </c>
      <c r="J48" s="6" t="n">
        <v>214306</v>
      </c>
    </row>
    <row r="49" spans="1:14">
      <c r="A49" s="4" t="s">
        <v>48</v>
      </c>
      <c r="J49" s="6" t="n">
        <v>865723</v>
      </c>
    </row>
    <row r="50" spans="1:14">
      <c r="A50" s="4" t="s">
        <v>50</v>
      </c>
      <c r="J50" s="5" t="n">
        <v>868069</v>
      </c>
    </row>
    <row r="51" spans="1:14">
      <c r="A51" s="4" t="s">
        <v>56</v>
      </c>
      <c r="J51" s="7" t="n">
        <v>7.84</v>
      </c>
    </row>
    <row r="52" spans="1:14">
      <c r="A52" s="4" t="s">
        <v>58</v>
      </c>
    </row>
    <row r="53" spans="1:14">
      <c r="A53" s="3" t="s">
        <v>37</v>
      </c>
    </row>
    <row r="54" spans="1:14">
      <c r="A54" s="4" t="s">
        <v>38</v>
      </c>
      <c r="J54" s="5" t="n">
        <v>5552430</v>
      </c>
      <c r="K54" s="5" t="n">
        <v>5247124</v>
      </c>
      <c r="L54" s="5" t="n">
        <v>4202490</v>
      </c>
    </row>
    <row r="55" spans="1:14">
      <c r="A55" s="3" t="s">
        <v>39</v>
      </c>
    </row>
    <row r="56" spans="1:14">
      <c r="A56" s="4" t="s">
        <v>59</v>
      </c>
      <c r="J56" s="6" t="n">
        <v>3027599</v>
      </c>
      <c r="K56" s="6" t="n">
        <v>2886959</v>
      </c>
      <c r="L56" s="6" t="n">
        <v>2307774</v>
      </c>
    </row>
    <row r="57" spans="1:14">
      <c r="A57" s="4" t="s">
        <v>437</v>
      </c>
    </row>
    <row r="58" spans="1:14">
      <c r="A58" s="3" t="s">
        <v>37</v>
      </c>
    </row>
    <row r="59" spans="1:14">
      <c r="A59" s="4" t="s">
        <v>38</v>
      </c>
      <c r="J59" s="6" t="n">
        <v>5557056</v>
      </c>
    </row>
    <row r="60" spans="1:14">
      <c r="A60" s="4" t="s">
        <v>60</v>
      </c>
    </row>
    <row r="61" spans="1:14">
      <c r="A61" s="3" t="s">
        <v>37</v>
      </c>
    </row>
    <row r="62" spans="1:14">
      <c r="A62" s="4" t="s">
        <v>38</v>
      </c>
      <c r="J62" s="6" t="n">
        <v>1339873</v>
      </c>
      <c r="K62" s="6" t="n">
        <v>1229508</v>
      </c>
      <c r="L62" s="6" t="n">
        <v>1120891</v>
      </c>
    </row>
    <row r="63" spans="1:14">
      <c r="A63" s="3" t="s">
        <v>39</v>
      </c>
    </row>
    <row r="64" spans="1:14">
      <c r="A64" s="4" t="s">
        <v>59</v>
      </c>
      <c r="J64" s="6" t="n">
        <v>736116</v>
      </c>
      <c r="K64" s="5" t="n">
        <v>681150</v>
      </c>
      <c r="L64" s="5" t="n">
        <v>635312</v>
      </c>
    </row>
    <row r="65" spans="1:14">
      <c r="A65" s="4" t="s">
        <v>438</v>
      </c>
    </row>
    <row r="66" spans="1:14">
      <c r="A66" s="3" t="s">
        <v>37</v>
      </c>
    </row>
    <row r="67" spans="1:14">
      <c r="A67" s="4" t="s">
        <v>38</v>
      </c>
      <c r="J67" s="6" t="n">
        <v>1337954</v>
      </c>
    </row>
    <row r="68" spans="1:14">
      <c r="A68" s="3" t="s">
        <v>39</v>
      </c>
    </row>
    <row r="69" spans="1:14">
      <c r="A69" s="4" t="s">
        <v>59</v>
      </c>
      <c r="J69" s="6" t="n">
        <v>735703</v>
      </c>
    </row>
    <row r="70" spans="1:14">
      <c r="A70" s="4" t="s">
        <v>439</v>
      </c>
    </row>
    <row r="71" spans="1:14">
      <c r="A71" s="3" t="s">
        <v>434</v>
      </c>
    </row>
    <row r="72" spans="1:14">
      <c r="A72" s="4" t="s">
        <v>153</v>
      </c>
      <c r="B72" s="6" t="n">
        <v>15819</v>
      </c>
      <c r="J72" s="6" t="n">
        <v>15819</v>
      </c>
    </row>
    <row r="73" spans="1:14">
      <c r="A73" s="4" t="s">
        <v>78</v>
      </c>
      <c r="B73" s="6" t="n">
        <v>-11678</v>
      </c>
      <c r="J73" s="6" t="n">
        <v>-11678</v>
      </c>
    </row>
    <row r="74" spans="1:14">
      <c r="A74" s="4" t="s">
        <v>80</v>
      </c>
      <c r="B74" s="6" t="n">
        <v>-429</v>
      </c>
      <c r="J74" s="6" t="n">
        <v>-429</v>
      </c>
    </row>
    <row r="75" spans="1:14">
      <c r="A75" s="4" t="s">
        <v>81</v>
      </c>
      <c r="B75" s="6" t="n">
        <v>69559</v>
      </c>
      <c r="J75" s="6" t="n">
        <v>69559</v>
      </c>
    </row>
    <row r="76" spans="1:14">
      <c r="A76" s="4" t="s">
        <v>82</v>
      </c>
      <c r="B76" s="6" t="n">
        <v>73271</v>
      </c>
      <c r="J76" s="6" t="n">
        <v>73271</v>
      </c>
    </row>
    <row r="77" spans="1:14">
      <c r="A77" s="4" t="s">
        <v>87</v>
      </c>
      <c r="B77" s="6" t="n">
        <v>201797</v>
      </c>
      <c r="J77" s="6" t="n">
        <v>201797</v>
      </c>
    </row>
    <row r="78" spans="1:14">
      <c r="A78" s="4" t="s">
        <v>88</v>
      </c>
      <c r="B78" s="6" t="n">
        <v>275068</v>
      </c>
      <c r="J78" s="6" t="n">
        <v>275068</v>
      </c>
    </row>
    <row r="79" spans="1:14">
      <c r="A79" s="3" t="s">
        <v>435</v>
      </c>
    </row>
    <row r="80" spans="1:14">
      <c r="A80" s="4" t="s">
        <v>97</v>
      </c>
      <c r="B80" s="6" t="n">
        <v>68964</v>
      </c>
      <c r="J80" s="6" t="n">
        <v>68964</v>
      </c>
    </row>
    <row r="81" spans="1:14">
      <c r="A81" s="4" t="s">
        <v>98</v>
      </c>
      <c r="B81" s="6" t="n">
        <v>68964</v>
      </c>
      <c r="J81" s="6" t="n">
        <v>68964</v>
      </c>
    </row>
    <row r="82" spans="1:14">
      <c r="A82" s="4" t="s">
        <v>103</v>
      </c>
      <c r="B82" s="6" t="n">
        <v>206104</v>
      </c>
      <c r="J82" s="6" t="n">
        <v>206104</v>
      </c>
    </row>
    <row r="83" spans="1:14">
      <c r="A83" s="4" t="s">
        <v>106</v>
      </c>
      <c r="B83" s="6" t="n">
        <v>206104</v>
      </c>
      <c r="J83" s="6" t="n">
        <v>206104</v>
      </c>
    </row>
    <row r="84" spans="1:14">
      <c r="A84" s="4" t="s">
        <v>107</v>
      </c>
      <c r="B84" s="5" t="n">
        <v>275068</v>
      </c>
      <c r="J84" s="6" t="n">
        <v>275068</v>
      </c>
    </row>
    <row r="85" spans="1:14">
      <c r="A85" s="3" t="s">
        <v>37</v>
      </c>
    </row>
    <row r="86" spans="1:14">
      <c r="A86" s="4" t="s">
        <v>38</v>
      </c>
      <c r="J86" s="6" t="n">
        <v>-2707</v>
      </c>
    </row>
    <row r="87" spans="1:14">
      <c r="A87" s="3" t="s">
        <v>39</v>
      </c>
    </row>
    <row r="88" spans="1:14">
      <c r="A88" s="4" t="s">
        <v>40</v>
      </c>
      <c r="J88" s="6" t="n">
        <v>-25490</v>
      </c>
    </row>
    <row r="89" spans="1:14">
      <c r="A89" s="4" t="s">
        <v>42</v>
      </c>
      <c r="J89" s="6" t="n">
        <v>22370</v>
      </c>
    </row>
    <row r="90" spans="1:14">
      <c r="A90" s="4" t="s">
        <v>46</v>
      </c>
      <c r="J90" s="6" t="n">
        <v>22370</v>
      </c>
    </row>
    <row r="91" spans="1:14">
      <c r="A91" s="4" t="s">
        <v>47</v>
      </c>
      <c r="J91" s="6" t="n">
        <v>5458</v>
      </c>
    </row>
    <row r="92" spans="1:14">
      <c r="A92" s="4" t="s">
        <v>48</v>
      </c>
      <c r="J92" s="6" t="n">
        <v>16912</v>
      </c>
    </row>
    <row r="93" spans="1:14">
      <c r="A93" s="4" t="s">
        <v>50</v>
      </c>
      <c r="J93" s="5" t="n">
        <v>16912</v>
      </c>
    </row>
    <row r="94" spans="1:14">
      <c r="A94" s="4" t="s">
        <v>56</v>
      </c>
      <c r="J94" s="7" t="n">
        <v>0.15</v>
      </c>
    </row>
    <row r="95" spans="1:14">
      <c r="A95" s="4" t="s">
        <v>440</v>
      </c>
    </row>
    <row r="96" spans="1:14">
      <c r="A96" s="3" t="s">
        <v>37</v>
      </c>
    </row>
    <row r="97" spans="1:14">
      <c r="A97" s="4" t="s">
        <v>38</v>
      </c>
      <c r="J97" s="5" t="n">
        <v>-4626</v>
      </c>
    </row>
    <row r="98" spans="1:14">
      <c r="A98" s="4" t="s">
        <v>441</v>
      </c>
    </row>
    <row r="99" spans="1:14">
      <c r="A99" s="3" t="s">
        <v>37</v>
      </c>
    </row>
    <row r="100" spans="1:14">
      <c r="A100" s="4" t="s">
        <v>38</v>
      </c>
      <c r="J100" s="6" t="n">
        <v>1919</v>
      </c>
    </row>
    <row r="101" spans="1:14">
      <c r="A101" s="3" t="s">
        <v>39</v>
      </c>
    </row>
    <row r="102" spans="1:14">
      <c r="A102" s="4" t="s">
        <v>59</v>
      </c>
      <c r="J102" s="5" t="n">
        <v>413</v>
      </c>
    </row>
    <row r="103" spans="1:14">
      <c r="A103" s="4" t="s">
        <v>442</v>
      </c>
    </row>
    <row r="104" spans="1:14">
      <c r="A104" s="3" t="s">
        <v>434</v>
      </c>
    </row>
    <row r="105" spans="1:14">
      <c r="A105" s="4" t="s">
        <v>153</v>
      </c>
      <c r="M105" s="6" t="n">
        <v>0</v>
      </c>
    </row>
    <row r="106" spans="1:14">
      <c r="A106" s="4" t="s">
        <v>78</v>
      </c>
      <c r="M106" s="6" t="n">
        <v>0</v>
      </c>
    </row>
    <row r="107" spans="1:14">
      <c r="A107" s="4" t="s">
        <v>81</v>
      </c>
      <c r="M107" s="6" t="n">
        <v>63463</v>
      </c>
    </row>
    <row r="108" spans="1:14">
      <c r="A108" s="4" t="s">
        <v>82</v>
      </c>
      <c r="M108" s="6" t="n">
        <v>63463</v>
      </c>
    </row>
    <row r="109" spans="1:14">
      <c r="A109" s="4" t="s">
        <v>87</v>
      </c>
      <c r="M109" s="6" t="n">
        <v>187503</v>
      </c>
    </row>
    <row r="110" spans="1:14">
      <c r="A110" s="4" t="s">
        <v>88</v>
      </c>
      <c r="M110" s="6" t="n">
        <v>250966</v>
      </c>
    </row>
    <row r="111" spans="1:14">
      <c r="A111" s="3" t="s">
        <v>435</v>
      </c>
    </row>
    <row r="112" spans="1:14">
      <c r="A112" s="4" t="s">
        <v>97</v>
      </c>
      <c r="M112" s="6" t="n">
        <v>63389</v>
      </c>
    </row>
    <row r="113" spans="1:14">
      <c r="A113" s="4" t="s">
        <v>98</v>
      </c>
      <c r="M113" s="6" t="n">
        <v>63389</v>
      </c>
    </row>
    <row r="114" spans="1:14">
      <c r="A114" s="4" t="s">
        <v>103</v>
      </c>
      <c r="M114" s="6" t="n">
        <v>187577</v>
      </c>
    </row>
    <row r="115" spans="1:14">
      <c r="A115" s="4" t="s">
        <v>106</v>
      </c>
      <c r="M115" s="6" t="n">
        <v>187577</v>
      </c>
    </row>
    <row r="116" spans="1:14">
      <c r="A116" s="4" t="s">
        <v>107</v>
      </c>
      <c r="M116" s="6" t="n">
        <v>250966</v>
      </c>
    </row>
    <row r="117" spans="1:14">
      <c r="A117" s="4" t="s">
        <v>443</v>
      </c>
    </row>
    <row r="118" spans="1:14">
      <c r="A118" s="3" t="s">
        <v>434</v>
      </c>
    </row>
    <row r="119" spans="1:14">
      <c r="A119" s="4" t="s">
        <v>153</v>
      </c>
      <c r="M119" s="6" t="n">
        <v>13426</v>
      </c>
    </row>
    <row r="120" spans="1:14">
      <c r="A120" s="4" t="s">
        <v>78</v>
      </c>
      <c r="M120" s="6" t="n">
        <v>-11265</v>
      </c>
    </row>
    <row r="121" spans="1:14">
      <c r="A121" s="4" t="s">
        <v>81</v>
      </c>
      <c r="M121" s="6" t="n">
        <v>0</v>
      </c>
    </row>
    <row r="122" spans="1:14">
      <c r="A122" s="4" t="s">
        <v>82</v>
      </c>
      <c r="M122" s="6" t="n">
        <v>2161</v>
      </c>
    </row>
    <row r="123" spans="1:14">
      <c r="A123" s="4" t="s">
        <v>87</v>
      </c>
      <c r="M123" s="6" t="n">
        <v>0</v>
      </c>
    </row>
    <row r="124" spans="1:14">
      <c r="A124" s="4" t="s">
        <v>88</v>
      </c>
      <c r="M124" s="6" t="n">
        <v>2161</v>
      </c>
    </row>
    <row r="125" spans="1:14">
      <c r="A125" s="3" t="s">
        <v>435</v>
      </c>
    </row>
    <row r="126" spans="1:14">
      <c r="A126" s="4" t="s">
        <v>97</v>
      </c>
      <c r="M126" s="6" t="n">
        <v>546</v>
      </c>
    </row>
    <row r="127" spans="1:14">
      <c r="A127" s="4" t="s">
        <v>98</v>
      </c>
      <c r="M127" s="6" t="n">
        <v>546</v>
      </c>
    </row>
    <row r="128" spans="1:14">
      <c r="A128" s="4" t="s">
        <v>103</v>
      </c>
      <c r="M128" s="6" t="n">
        <v>1615</v>
      </c>
    </row>
    <row r="129" spans="1:14">
      <c r="A129" s="4" t="s">
        <v>106</v>
      </c>
      <c r="M129" s="6" t="n">
        <v>1615</v>
      </c>
    </row>
    <row r="130" spans="1:14">
      <c r="A130" s="4" t="s">
        <v>107</v>
      </c>
      <c r="M130" s="5" t="n">
        <v>216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3"/>
  </cols>
  <sheetData>
    <row r="1" spans="1:4">
      <c r="A1" s="1" t="s">
        <v>444</v>
      </c>
      <c r="B1" s="2" t="s">
        <v>1</v>
      </c>
    </row>
    <row r="2" spans="1:4">
      <c r="B2" s="2" t="s">
        <v>2</v>
      </c>
      <c r="C2" s="2" t="s">
        <v>35</v>
      </c>
      <c r="D2" s="2" t="s">
        <v>36</v>
      </c>
    </row>
    <row r="3" spans="1:4">
      <c r="A3" s="3" t="s">
        <v>445</v>
      </c>
    </row>
    <row r="4" spans="1:4">
      <c r="A4" s="4" t="s">
        <v>38</v>
      </c>
      <c r="B4" s="5" t="n">
        <v>6892303</v>
      </c>
      <c r="C4" s="5" t="n">
        <v>6476632</v>
      </c>
      <c r="D4" s="5" t="n">
        <v>5323381</v>
      </c>
    </row>
    <row r="5" spans="1:4">
      <c r="A5" s="4" t="s">
        <v>446</v>
      </c>
    </row>
    <row r="6" spans="1:4">
      <c r="A6" s="3" t="s">
        <v>445</v>
      </c>
    </row>
    <row r="7" spans="1:4">
      <c r="A7" s="4" t="s">
        <v>447</v>
      </c>
      <c r="B7" s="4" t="s">
        <v>448</v>
      </c>
      <c r="C7" s="4" t="s">
        <v>448</v>
      </c>
      <c r="D7" s="4" t="s">
        <v>448</v>
      </c>
    </row>
    <row r="8" spans="1:4">
      <c r="A8" s="4" t="s">
        <v>449</v>
      </c>
    </row>
    <row r="9" spans="1:4">
      <c r="A9" s="3" t="s">
        <v>445</v>
      </c>
    </row>
    <row r="10" spans="1:4">
      <c r="A10" s="4" t="s">
        <v>38</v>
      </c>
      <c r="B10" s="5" t="n">
        <v>5552430</v>
      </c>
      <c r="C10" s="5" t="n">
        <v>5247124</v>
      </c>
      <c r="D10" s="5" t="n">
        <v>4202490</v>
      </c>
    </row>
    <row r="11" spans="1:4">
      <c r="A11" s="4" t="s">
        <v>450</v>
      </c>
    </row>
    <row r="12" spans="1:4">
      <c r="A12" s="3" t="s">
        <v>445</v>
      </c>
    </row>
    <row r="13" spans="1:4">
      <c r="A13" s="4" t="s">
        <v>447</v>
      </c>
      <c r="B13" s="4" t="s">
        <v>451</v>
      </c>
      <c r="C13" s="4" t="s">
        <v>452</v>
      </c>
      <c r="D13" s="4" t="s">
        <v>453</v>
      </c>
    </row>
    <row r="14" spans="1:4">
      <c r="A14" s="4" t="s">
        <v>454</v>
      </c>
    </row>
    <row r="15" spans="1:4">
      <c r="A15" s="3" t="s">
        <v>445</v>
      </c>
    </row>
    <row r="16" spans="1:4">
      <c r="A16" s="4" t="s">
        <v>38</v>
      </c>
      <c r="B16" s="5" t="n">
        <v>619470</v>
      </c>
      <c r="C16" s="5" t="n">
        <v>564706</v>
      </c>
      <c r="D16" s="5" t="n">
        <v>508233</v>
      </c>
    </row>
    <row r="17" spans="1:4">
      <c r="A17" s="4" t="s">
        <v>455</v>
      </c>
    </row>
    <row r="18" spans="1:4">
      <c r="A18" s="3" t="s">
        <v>445</v>
      </c>
    </row>
    <row r="19" spans="1:4">
      <c r="A19" s="4" t="s">
        <v>447</v>
      </c>
      <c r="B19" s="4" t="s">
        <v>456</v>
      </c>
      <c r="C19" s="4" t="s">
        <v>457</v>
      </c>
      <c r="D19" s="4" t="s">
        <v>458</v>
      </c>
    </row>
    <row r="20" spans="1:4">
      <c r="A20" s="4" t="s">
        <v>459</v>
      </c>
    </row>
    <row r="21" spans="1:4">
      <c r="A21" s="3" t="s">
        <v>445</v>
      </c>
    </row>
    <row r="22" spans="1:4">
      <c r="A22" s="4" t="s">
        <v>38</v>
      </c>
      <c r="B22" s="5" t="n">
        <v>405467</v>
      </c>
      <c r="C22" s="5" t="n">
        <v>349968</v>
      </c>
      <c r="D22" s="5" t="n">
        <v>311445</v>
      </c>
    </row>
    <row r="23" spans="1:4">
      <c r="A23" s="4" t="s">
        <v>460</v>
      </c>
    </row>
    <row r="24" spans="1:4">
      <c r="A24" s="3" t="s">
        <v>445</v>
      </c>
    </row>
    <row r="25" spans="1:4">
      <c r="A25" s="4" t="s">
        <v>447</v>
      </c>
      <c r="B25" s="4" t="s">
        <v>461</v>
      </c>
      <c r="C25" s="4" t="s">
        <v>462</v>
      </c>
      <c r="D25" s="4" t="s">
        <v>461</v>
      </c>
    </row>
    <row r="26" spans="1:4">
      <c r="A26" s="4" t="s">
        <v>463</v>
      </c>
    </row>
    <row r="27" spans="1:4">
      <c r="A27" s="3" t="s">
        <v>445</v>
      </c>
    </row>
    <row r="28" spans="1:4">
      <c r="A28" s="4" t="s">
        <v>38</v>
      </c>
      <c r="B28" s="5" t="n">
        <v>314936</v>
      </c>
      <c r="C28" s="5" t="n">
        <v>314834</v>
      </c>
      <c r="D28" s="5" t="n">
        <v>301213</v>
      </c>
    </row>
    <row r="29" spans="1:4">
      <c r="A29" s="4" t="s">
        <v>464</v>
      </c>
    </row>
    <row r="30" spans="1:4">
      <c r="A30" s="3" t="s">
        <v>445</v>
      </c>
    </row>
    <row r="31" spans="1:4">
      <c r="A31" s="4" t="s">
        <v>447</v>
      </c>
      <c r="B31" s="4" t="s">
        <v>465</v>
      </c>
      <c r="C31" s="4" t="s">
        <v>466</v>
      </c>
      <c r="D31" s="4" t="s">
        <v>46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68</v>
      </c>
      <c r="B1" s="2" t="s">
        <v>1</v>
      </c>
    </row>
    <row r="2" spans="1:4">
      <c r="B2" s="2" t="s">
        <v>2</v>
      </c>
      <c r="C2" s="2" t="s">
        <v>35</v>
      </c>
      <c r="D2" s="2" t="s">
        <v>36</v>
      </c>
    </row>
    <row r="3" spans="1:4">
      <c r="A3" s="3" t="s">
        <v>469</v>
      </c>
    </row>
    <row r="4" spans="1:4">
      <c r="A4" s="4" t="s">
        <v>470</v>
      </c>
      <c r="B4" s="9" t="n">
        <v>69.59999999999999</v>
      </c>
    </row>
    <row r="5" spans="1:4">
      <c r="A5" s="4" t="s">
        <v>471</v>
      </c>
      <c r="B5" s="6" t="n">
        <v>206</v>
      </c>
    </row>
    <row r="6" spans="1:4">
      <c r="A6" s="4" t="s">
        <v>472</v>
      </c>
      <c r="B6" s="9" t="n">
        <v>71.09999999999999</v>
      </c>
    </row>
    <row r="7" spans="1:4">
      <c r="A7" s="4" t="s">
        <v>473</v>
      </c>
    </row>
    <row r="8" spans="1:4">
      <c r="A8" s="3" t="s">
        <v>469</v>
      </c>
    </row>
    <row r="9" spans="1:4">
      <c r="A9" s="4" t="s">
        <v>447</v>
      </c>
      <c r="B9" s="4" t="s">
        <v>448</v>
      </c>
      <c r="C9" s="4" t="s">
        <v>448</v>
      </c>
      <c r="D9" s="4" t="s">
        <v>448</v>
      </c>
    </row>
    <row r="10" spans="1:4">
      <c r="A10" s="4" t="s">
        <v>474</v>
      </c>
    </row>
    <row r="11" spans="1:4">
      <c r="A11" s="3" t="s">
        <v>469</v>
      </c>
    </row>
    <row r="12" spans="1:4">
      <c r="A12" s="4" t="s">
        <v>447</v>
      </c>
      <c r="B12" s="4" t="s">
        <v>451</v>
      </c>
      <c r="C12" s="4" t="s">
        <v>452</v>
      </c>
      <c r="D12" s="4" t="s">
        <v>453</v>
      </c>
    </row>
    <row r="13" spans="1:4">
      <c r="A13" s="4" t="s">
        <v>475</v>
      </c>
    </row>
    <row r="14" spans="1:4">
      <c r="A14" s="3" t="s">
        <v>469</v>
      </c>
    </row>
    <row r="15" spans="1:4">
      <c r="A15" s="4" t="s">
        <v>447</v>
      </c>
      <c r="B15" s="4" t="s">
        <v>476</v>
      </c>
      <c r="C15" s="4" t="s">
        <v>477</v>
      </c>
      <c r="D15" s="4" t="s">
        <v>478</v>
      </c>
    </row>
    <row r="16" spans="1:4">
      <c r="A16" s="4" t="s">
        <v>479</v>
      </c>
    </row>
    <row r="17" spans="1:4">
      <c r="A17" s="3" t="s">
        <v>469</v>
      </c>
    </row>
    <row r="18" spans="1:4">
      <c r="A18" s="4" t="s">
        <v>447</v>
      </c>
      <c r="B18" s="4" t="s">
        <v>456</v>
      </c>
      <c r="C18" s="4" t="s">
        <v>457</v>
      </c>
      <c r="D18" s="4" t="s">
        <v>458</v>
      </c>
    </row>
    <row r="19" spans="1:4">
      <c r="A19" s="4" t="s">
        <v>480</v>
      </c>
    </row>
    <row r="20" spans="1:4">
      <c r="A20" s="3" t="s">
        <v>469</v>
      </c>
    </row>
    <row r="21" spans="1:4">
      <c r="A21" s="4" t="s">
        <v>447</v>
      </c>
      <c r="B21" s="4" t="s">
        <v>481</v>
      </c>
      <c r="C21" s="4" t="s">
        <v>481</v>
      </c>
      <c r="D21" s="4" t="s">
        <v>482</v>
      </c>
    </row>
    <row r="22" spans="1:4">
      <c r="A22" s="4" t="s">
        <v>483</v>
      </c>
    </row>
    <row r="23" spans="1:4">
      <c r="A23" s="3" t="s">
        <v>469</v>
      </c>
    </row>
    <row r="24" spans="1:4">
      <c r="A24" s="4" t="s">
        <v>447</v>
      </c>
      <c r="B24" s="4" t="s">
        <v>461</v>
      </c>
      <c r="C24" s="4" t="s">
        <v>462</v>
      </c>
      <c r="D24" s="4" t="s">
        <v>461</v>
      </c>
    </row>
    <row r="25" spans="1:4">
      <c r="A25" s="4" t="s">
        <v>484</v>
      </c>
    </row>
    <row r="26" spans="1:4">
      <c r="A26" s="3" t="s">
        <v>469</v>
      </c>
    </row>
    <row r="27" spans="1:4">
      <c r="A27" s="4" t="s">
        <v>447</v>
      </c>
      <c r="C27" s="4" t="s">
        <v>448</v>
      </c>
      <c r="D27" s="4" t="s">
        <v>448</v>
      </c>
    </row>
    <row r="28" spans="1:4">
      <c r="A28" s="4" t="s">
        <v>485</v>
      </c>
    </row>
    <row r="29" spans="1:4">
      <c r="A29" s="3" t="s">
        <v>469</v>
      </c>
    </row>
    <row r="30" spans="1:4">
      <c r="A30" s="4" t="s">
        <v>447</v>
      </c>
      <c r="B30" s="4" t="s">
        <v>448</v>
      </c>
    </row>
    <row r="31" spans="1:4">
      <c r="A31" s="4" t="s">
        <v>486</v>
      </c>
    </row>
    <row r="32" spans="1:4">
      <c r="A32" s="3" t="s">
        <v>469</v>
      </c>
    </row>
    <row r="33" spans="1:4">
      <c r="A33" s="4" t="s">
        <v>447</v>
      </c>
      <c r="B33" s="4" t="s">
        <v>465</v>
      </c>
      <c r="C33" s="4" t="s">
        <v>466</v>
      </c>
      <c r="D33" s="4" t="s">
        <v>467</v>
      </c>
    </row>
    <row r="34" spans="1:4">
      <c r="A34" s="4" t="s">
        <v>487</v>
      </c>
    </row>
    <row r="35" spans="1:4">
      <c r="A35" s="3" t="s">
        <v>469</v>
      </c>
    </row>
    <row r="36" spans="1:4">
      <c r="A36" s="4" t="s">
        <v>447</v>
      </c>
      <c r="B36" s="4" t="s">
        <v>488</v>
      </c>
      <c r="C36" s="4" t="s">
        <v>489</v>
      </c>
      <c r="D36" s="4" t="s">
        <v>489</v>
      </c>
    </row>
    <row r="37" spans="1:4">
      <c r="A37" s="4" t="s">
        <v>490</v>
      </c>
    </row>
    <row r="38" spans="1:4">
      <c r="A38" s="3" t="s">
        <v>469</v>
      </c>
    </row>
    <row r="39" spans="1:4">
      <c r="A39" s="4" t="s">
        <v>447</v>
      </c>
      <c r="B39" s="4" t="s">
        <v>491</v>
      </c>
    </row>
    <row r="40" spans="1:4">
      <c r="A40" s="4" t="s">
        <v>492</v>
      </c>
    </row>
    <row r="41" spans="1:4">
      <c r="A41" s="3" t="s">
        <v>469</v>
      </c>
    </row>
    <row r="42" spans="1:4">
      <c r="A42" s="4" t="s">
        <v>447</v>
      </c>
      <c r="B42" s="4" t="s">
        <v>49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94</v>
      </c>
      <c r="B1" s="2" t="s">
        <v>2</v>
      </c>
      <c r="C1" s="2" t="s">
        <v>35</v>
      </c>
    </row>
    <row r="2" spans="1:3">
      <c r="A2" s="3" t="s">
        <v>495</v>
      </c>
    </row>
    <row r="3" spans="1:3">
      <c r="A3" s="4" t="s">
        <v>496</v>
      </c>
      <c r="B3" s="5" t="n">
        <v>36400</v>
      </c>
    </row>
    <row r="4" spans="1:3">
      <c r="A4" s="4" t="s">
        <v>497</v>
      </c>
    </row>
    <row r="5" spans="1:3">
      <c r="A5" s="3" t="s">
        <v>495</v>
      </c>
    </row>
    <row r="6" spans="1:3">
      <c r="A6" s="4" t="s">
        <v>76</v>
      </c>
      <c r="B6" s="6" t="n">
        <v>96645</v>
      </c>
      <c r="C6" s="5" t="n">
        <v>138724</v>
      </c>
    </row>
    <row r="7" spans="1:3">
      <c r="A7" s="4" t="s">
        <v>498</v>
      </c>
      <c r="B7" s="6" t="n">
        <v>96645</v>
      </c>
      <c r="C7" s="6" t="n">
        <v>138724</v>
      </c>
    </row>
    <row r="8" spans="1:3">
      <c r="A8" s="4" t="s">
        <v>496</v>
      </c>
      <c r="B8" s="6" t="n">
        <v>36393</v>
      </c>
    </row>
    <row r="9" spans="1:3">
      <c r="A9" s="4" t="s">
        <v>499</v>
      </c>
      <c r="B9" s="6" t="n">
        <v>36393</v>
      </c>
    </row>
    <row r="10" spans="1:3">
      <c r="A10" s="4" t="s">
        <v>500</v>
      </c>
    </row>
    <row r="11" spans="1:3">
      <c r="A11" s="3" t="s">
        <v>495</v>
      </c>
    </row>
    <row r="12" spans="1:3">
      <c r="A12" s="4" t="s">
        <v>76</v>
      </c>
      <c r="B12" s="6" t="n">
        <v>96645</v>
      </c>
      <c r="C12" s="6" t="n">
        <v>138724</v>
      </c>
    </row>
    <row r="13" spans="1:3">
      <c r="A13" s="4" t="s">
        <v>498</v>
      </c>
      <c r="B13" s="6" t="n">
        <v>96645</v>
      </c>
      <c r="C13" s="6" t="n">
        <v>138724</v>
      </c>
    </row>
    <row r="14" spans="1:3">
      <c r="A14" s="4" t="s">
        <v>496</v>
      </c>
      <c r="B14" s="6" t="n">
        <v>0</v>
      </c>
    </row>
    <row r="15" spans="1:3">
      <c r="A15" s="4" t="s">
        <v>499</v>
      </c>
      <c r="B15" s="6" t="n">
        <v>0</v>
      </c>
    </row>
    <row r="16" spans="1:3">
      <c r="A16" s="4" t="s">
        <v>501</v>
      </c>
    </row>
    <row r="17" spans="1:3">
      <c r="A17" s="3" t="s">
        <v>495</v>
      </c>
    </row>
    <row r="18" spans="1:3">
      <c r="A18" s="4" t="s">
        <v>76</v>
      </c>
      <c r="B18" s="6" t="n">
        <v>0</v>
      </c>
      <c r="C18" s="6" t="n">
        <v>0</v>
      </c>
    </row>
    <row r="19" spans="1:3">
      <c r="A19" s="4" t="s">
        <v>498</v>
      </c>
      <c r="B19" s="6" t="n">
        <v>0</v>
      </c>
      <c r="C19" s="6" t="n">
        <v>0</v>
      </c>
    </row>
    <row r="20" spans="1:3">
      <c r="A20" s="4" t="s">
        <v>496</v>
      </c>
      <c r="B20" s="6" t="n">
        <v>36393</v>
      </c>
    </row>
    <row r="21" spans="1:3">
      <c r="A21" s="4" t="s">
        <v>499</v>
      </c>
      <c r="B21" s="6" t="n">
        <v>36393</v>
      </c>
    </row>
    <row r="22" spans="1:3">
      <c r="A22" s="4" t="s">
        <v>502</v>
      </c>
    </row>
    <row r="23" spans="1:3">
      <c r="A23" s="3" t="s">
        <v>495</v>
      </c>
    </row>
    <row r="24" spans="1:3">
      <c r="A24" s="4" t="s">
        <v>76</v>
      </c>
      <c r="B24" s="6" t="n">
        <v>0</v>
      </c>
      <c r="C24" s="6" t="n">
        <v>0</v>
      </c>
    </row>
    <row r="25" spans="1:3">
      <c r="A25" s="4" t="s">
        <v>498</v>
      </c>
      <c r="B25" s="6" t="n">
        <v>0</v>
      </c>
      <c r="C25" s="5" t="n">
        <v>0</v>
      </c>
    </row>
    <row r="26" spans="1:3">
      <c r="A26" s="4" t="s">
        <v>496</v>
      </c>
      <c r="B26" s="6" t="n">
        <v>0</v>
      </c>
    </row>
    <row r="27" spans="1:3">
      <c r="A27" s="4" t="s">
        <v>499</v>
      </c>
      <c r="B27"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13"/>
  </cols>
  <sheetData>
    <row r="1" spans="1:4">
      <c r="A1" s="1" t="s">
        <v>503</v>
      </c>
      <c r="B1" s="2" t="s">
        <v>1</v>
      </c>
    </row>
    <row r="2" spans="1:4">
      <c r="B2" s="2" t="s">
        <v>2</v>
      </c>
      <c r="C2" s="2" t="s">
        <v>35</v>
      </c>
      <c r="D2" s="2" t="s">
        <v>36</v>
      </c>
    </row>
    <row r="3" spans="1:4">
      <c r="A3" s="3" t="s">
        <v>185</v>
      </c>
    </row>
    <row r="4" spans="1:4">
      <c r="A4" s="4" t="s">
        <v>504</v>
      </c>
      <c r="B4" s="5" t="n">
        <v>0</v>
      </c>
      <c r="C4" s="9" t="n">
        <v>143.9</v>
      </c>
      <c r="D4" s="9" t="n">
        <v>171.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8"/>
    <col customWidth="1" max="2" min="2" width="16"/>
    <col customWidth="1" max="3" min="3" width="13"/>
    <col customWidth="1" max="4" min="4" width="13"/>
  </cols>
  <sheetData>
    <row r="1" spans="1:4">
      <c r="A1" s="1" t="s">
        <v>505</v>
      </c>
      <c r="B1" s="2" t="s">
        <v>1</v>
      </c>
    </row>
    <row r="2" spans="1:4">
      <c r="B2" s="2" t="s">
        <v>2</v>
      </c>
      <c r="C2" s="2" t="s">
        <v>35</v>
      </c>
      <c r="D2" s="2" t="s">
        <v>36</v>
      </c>
    </row>
    <row r="3" spans="1:4">
      <c r="A3" s="3" t="s">
        <v>407</v>
      </c>
    </row>
    <row r="4" spans="1:4">
      <c r="A4" s="4" t="s">
        <v>506</v>
      </c>
      <c r="B4" s="5" t="n">
        <v>3192364</v>
      </c>
      <c r="C4" s="5" t="n">
        <v>3046440</v>
      </c>
    </row>
    <row r="5" spans="1:4">
      <c r="A5" s="4" t="s">
        <v>507</v>
      </c>
      <c r="B5" s="6" t="n">
        <v>1761679</v>
      </c>
      <c r="C5" s="6" t="n">
        <v>1663710</v>
      </c>
    </row>
    <row r="6" spans="1:4">
      <c r="A6" s="4" t="s">
        <v>508</v>
      </c>
      <c r="B6" s="6" t="n">
        <v>1430685</v>
      </c>
      <c r="C6" s="6" t="n">
        <v>1382730</v>
      </c>
    </row>
    <row r="7" spans="1:4">
      <c r="A7" s="4" t="s">
        <v>509</v>
      </c>
      <c r="B7" s="6" t="n">
        <v>700</v>
      </c>
      <c r="C7" s="6" t="n">
        <v>1000</v>
      </c>
      <c r="D7" s="5" t="n">
        <v>2100</v>
      </c>
    </row>
    <row r="8" spans="1:4">
      <c r="A8" s="4" t="s">
        <v>510</v>
      </c>
    </row>
    <row r="9" spans="1:4">
      <c r="A9" s="3" t="s">
        <v>407</v>
      </c>
    </row>
    <row r="10" spans="1:4">
      <c r="A10" s="4" t="s">
        <v>506</v>
      </c>
      <c r="B10" s="6" t="n">
        <v>189828</v>
      </c>
      <c r="C10" s="6" t="n">
        <v>177281</v>
      </c>
    </row>
    <row r="11" spans="1:4">
      <c r="A11" s="4" t="s">
        <v>511</v>
      </c>
    </row>
    <row r="12" spans="1:4">
      <c r="A12" s="3" t="s">
        <v>407</v>
      </c>
    </row>
    <row r="13" spans="1:4">
      <c r="A13" s="4" t="s">
        <v>506</v>
      </c>
      <c r="B13" s="6" t="n">
        <v>684699</v>
      </c>
      <c r="C13" s="6" t="n">
        <v>644322</v>
      </c>
    </row>
    <row r="14" spans="1:4">
      <c r="A14" s="4" t="s">
        <v>512</v>
      </c>
    </row>
    <row r="15" spans="1:4">
      <c r="A15" s="3" t="s">
        <v>407</v>
      </c>
    </row>
    <row r="16" spans="1:4">
      <c r="A16" s="4" t="s">
        <v>506</v>
      </c>
      <c r="B16" s="6" t="n">
        <v>2207481</v>
      </c>
      <c r="C16" s="6" t="n">
        <v>2070009</v>
      </c>
    </row>
    <row r="17" spans="1:4">
      <c r="A17" s="4" t="s">
        <v>513</v>
      </c>
    </row>
    <row r="18" spans="1:4">
      <c r="A18" s="3" t="s">
        <v>407</v>
      </c>
    </row>
    <row r="19" spans="1:4">
      <c r="A19" s="4" t="s">
        <v>506</v>
      </c>
      <c r="B19" s="6" t="n">
        <v>43227</v>
      </c>
      <c r="C19" s="6" t="n">
        <v>34891</v>
      </c>
    </row>
    <row r="20" spans="1:4">
      <c r="A20" s="4" t="s">
        <v>514</v>
      </c>
    </row>
    <row r="21" spans="1:4">
      <c r="A21" s="3" t="s">
        <v>407</v>
      </c>
    </row>
    <row r="22" spans="1:4">
      <c r="A22" s="4" t="s">
        <v>506</v>
      </c>
      <c r="B22" s="6" t="n">
        <v>67129</v>
      </c>
      <c r="C22" s="6" t="n">
        <v>119937</v>
      </c>
    </row>
    <row r="23" spans="1:4">
      <c r="A23" s="4" t="s">
        <v>515</v>
      </c>
    </row>
    <row r="24" spans="1:4">
      <c r="A24" s="3" t="s">
        <v>407</v>
      </c>
    </row>
    <row r="25" spans="1:4">
      <c r="A25" s="4" t="s">
        <v>506</v>
      </c>
      <c r="B25" s="6" t="n">
        <v>259500</v>
      </c>
      <c r="C25" s="6" t="n">
        <v>253800</v>
      </c>
    </row>
    <row r="26" spans="1:4">
      <c r="A26" s="4" t="s">
        <v>507</v>
      </c>
      <c r="B26" s="5" t="n">
        <v>110200</v>
      </c>
      <c r="C26" s="5" t="n">
        <v>88800</v>
      </c>
    </row>
    <row r="27" spans="1:4">
      <c r="A27" s="4" t="s">
        <v>408</v>
      </c>
      <c r="B27" s="4" t="s">
        <v>3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3"/>
  </cols>
  <sheetData>
    <row r="1" spans="1:4">
      <c r="A1" s="1" t="s">
        <v>516</v>
      </c>
      <c r="B1" s="2" t="s">
        <v>1</v>
      </c>
    </row>
    <row r="2" spans="1:4">
      <c r="B2" s="2" t="s">
        <v>2</v>
      </c>
      <c r="C2" s="2" t="s">
        <v>35</v>
      </c>
      <c r="D2" s="2" t="s">
        <v>36</v>
      </c>
    </row>
    <row r="3" spans="1:4">
      <c r="A3" s="3" t="s">
        <v>190</v>
      </c>
    </row>
    <row r="4" spans="1:4">
      <c r="A4" s="4" t="s">
        <v>84</v>
      </c>
      <c r="B4" s="5" t="n">
        <v>192346000</v>
      </c>
      <c r="C4" s="5" t="n">
        <v>175581000</v>
      </c>
    </row>
    <row r="5" spans="1:4">
      <c r="A5" s="4" t="s">
        <v>517</v>
      </c>
      <c r="B5" s="6" t="n">
        <v>170500000</v>
      </c>
      <c r="C5" s="6" t="n">
        <v>154000000</v>
      </c>
    </row>
    <row r="6" spans="1:4">
      <c r="A6" s="4" t="s">
        <v>518</v>
      </c>
      <c r="B6" s="6" t="n">
        <v>18600000</v>
      </c>
      <c r="C6" s="6" t="n">
        <v>16400000</v>
      </c>
    </row>
    <row r="7" spans="1:4">
      <c r="A7" s="4" t="s">
        <v>519</v>
      </c>
      <c r="B7" s="6" t="n">
        <v>3200000</v>
      </c>
      <c r="C7" s="6" t="n">
        <v>5200000</v>
      </c>
    </row>
    <row r="8" spans="1:4">
      <c r="A8" s="4" t="s">
        <v>520</v>
      </c>
      <c r="B8" s="6" t="n">
        <v>0</v>
      </c>
      <c r="C8" s="6" t="n">
        <v>0</v>
      </c>
      <c r="D8" s="5" t="n">
        <v>0</v>
      </c>
    </row>
    <row r="9" spans="1:4">
      <c r="A9" s="4" t="s">
        <v>161</v>
      </c>
      <c r="B9" s="6" t="n">
        <v>73342000</v>
      </c>
      <c r="C9" s="6" t="n">
        <v>0</v>
      </c>
      <c r="D9" s="6" t="n">
        <v>0</v>
      </c>
    </row>
    <row r="10" spans="1:4">
      <c r="A10" s="4" t="s">
        <v>521</v>
      </c>
      <c r="B10" s="5" t="n">
        <v>69373000</v>
      </c>
      <c r="C10" s="5" t="n">
        <v>0</v>
      </c>
      <c r="D10"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22</v>
      </c>
      <c r="B1" s="2" t="s">
        <v>1</v>
      </c>
    </row>
    <row r="2" spans="1:3">
      <c r="B2" s="2" t="s">
        <v>2</v>
      </c>
      <c r="C2" s="2" t="s">
        <v>35</v>
      </c>
    </row>
    <row r="3" spans="1:3">
      <c r="A3" s="3" t="s">
        <v>523</v>
      </c>
    </row>
    <row r="4" spans="1:3">
      <c r="A4" s="4" t="s">
        <v>524</v>
      </c>
      <c r="B4" s="5" t="n">
        <v>2846888</v>
      </c>
      <c r="C4" s="5" t="n">
        <v>2782335</v>
      </c>
    </row>
    <row r="5" spans="1:3">
      <c r="A5" s="4" t="s">
        <v>525</v>
      </c>
      <c r="B5" s="6" t="n">
        <v>6637</v>
      </c>
      <c r="C5" s="6" t="n">
        <v>61461</v>
      </c>
    </row>
    <row r="6" spans="1:3">
      <c r="A6" s="4" t="s">
        <v>526</v>
      </c>
      <c r="B6" s="6" t="n">
        <v>-11084</v>
      </c>
      <c r="C6" s="6" t="n">
        <v>3092</v>
      </c>
    </row>
    <row r="7" spans="1:3">
      <c r="A7" s="4" t="s">
        <v>527</v>
      </c>
      <c r="B7" s="6" t="n">
        <v>2842441</v>
      </c>
      <c r="C7" s="6" t="n">
        <v>2846888</v>
      </c>
    </row>
    <row r="8" spans="1:3">
      <c r="A8" s="4" t="s">
        <v>528</v>
      </c>
    </row>
    <row r="9" spans="1:3">
      <c r="A9" s="3" t="s">
        <v>523</v>
      </c>
    </row>
    <row r="10" spans="1:3">
      <c r="A10" s="4" t="s">
        <v>529</v>
      </c>
      <c r="C10" s="6" t="n">
        <v>52700</v>
      </c>
    </row>
    <row r="11" spans="1:3">
      <c r="A11" s="4" t="s">
        <v>449</v>
      </c>
    </row>
    <row r="12" spans="1:3">
      <c r="A12" s="3" t="s">
        <v>523</v>
      </c>
    </row>
    <row r="13" spans="1:3">
      <c r="A13" s="4" t="s">
        <v>524</v>
      </c>
      <c r="B13" s="6" t="n">
        <v>2505476</v>
      </c>
      <c r="C13" s="6" t="n">
        <v>2448070</v>
      </c>
    </row>
    <row r="14" spans="1:3">
      <c r="A14" s="4" t="s">
        <v>525</v>
      </c>
      <c r="B14" s="6" t="n">
        <v>1153</v>
      </c>
      <c r="C14" s="6" t="n">
        <v>55152</v>
      </c>
    </row>
    <row r="15" spans="1:3">
      <c r="A15" s="4" t="s">
        <v>526</v>
      </c>
      <c r="B15" s="6" t="n">
        <v>-10227</v>
      </c>
      <c r="C15" s="6" t="n">
        <v>2254</v>
      </c>
    </row>
    <row r="16" spans="1:3">
      <c r="A16" s="4" t="s">
        <v>527</v>
      </c>
      <c r="B16" s="6" t="n">
        <v>2496402</v>
      </c>
      <c r="C16" s="6" t="n">
        <v>2505476</v>
      </c>
    </row>
    <row r="17" spans="1:3">
      <c r="A17" s="4" t="s">
        <v>454</v>
      </c>
    </row>
    <row r="18" spans="1:3">
      <c r="A18" s="3" t="s">
        <v>523</v>
      </c>
    </row>
    <row r="19" spans="1:3">
      <c r="A19" s="4" t="s">
        <v>524</v>
      </c>
      <c r="B19" s="6" t="n">
        <v>244279</v>
      </c>
      <c r="C19" s="6" t="n">
        <v>243112</v>
      </c>
    </row>
    <row r="20" spans="1:3">
      <c r="A20" s="4" t="s">
        <v>525</v>
      </c>
      <c r="B20" s="6" t="n">
        <v>0</v>
      </c>
      <c r="C20" s="6" t="n">
        <v>370</v>
      </c>
    </row>
    <row r="21" spans="1:3">
      <c r="A21" s="4" t="s">
        <v>526</v>
      </c>
      <c r="B21" s="6" t="n">
        <v>-820</v>
      </c>
      <c r="C21" s="6" t="n">
        <v>797</v>
      </c>
    </row>
    <row r="22" spans="1:3">
      <c r="A22" s="4" t="s">
        <v>527</v>
      </c>
      <c r="B22" s="6" t="n">
        <v>243459</v>
      </c>
      <c r="C22" s="6" t="n">
        <v>244279</v>
      </c>
    </row>
    <row r="23" spans="1:3">
      <c r="A23" s="4" t="s">
        <v>397</v>
      </c>
    </row>
    <row r="24" spans="1:3">
      <c r="A24" s="3" t="s">
        <v>523</v>
      </c>
    </row>
    <row r="25" spans="1:3">
      <c r="A25" s="4" t="s">
        <v>524</v>
      </c>
      <c r="B25" s="6" t="n">
        <v>97133</v>
      </c>
      <c r="C25" s="6" t="n">
        <v>91153</v>
      </c>
    </row>
    <row r="26" spans="1:3">
      <c r="A26" s="4" t="s">
        <v>525</v>
      </c>
      <c r="B26" s="6" t="n">
        <v>5484</v>
      </c>
      <c r="C26" s="6" t="n">
        <v>5939</v>
      </c>
    </row>
    <row r="27" spans="1:3">
      <c r="A27" s="4" t="s">
        <v>526</v>
      </c>
      <c r="B27" s="6" t="n">
        <v>-37</v>
      </c>
      <c r="C27" s="6" t="n">
        <v>41</v>
      </c>
    </row>
    <row r="28" spans="1:3">
      <c r="A28" s="4" t="s">
        <v>527</v>
      </c>
      <c r="B28" s="5" t="n">
        <v>102580</v>
      </c>
      <c r="C28" s="5" t="n">
        <v>971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30</v>
      </c>
      <c r="B1" s="2" t="s">
        <v>1</v>
      </c>
    </row>
    <row r="2" spans="1:3">
      <c r="B2" s="2" t="s">
        <v>2</v>
      </c>
      <c r="C2" s="2" t="s">
        <v>35</v>
      </c>
    </row>
    <row r="3" spans="1:3">
      <c r="A3" s="3" t="s">
        <v>531</v>
      </c>
    </row>
    <row r="4" spans="1:3">
      <c r="A4" s="4" t="s">
        <v>524</v>
      </c>
      <c r="B4" s="5" t="n">
        <v>545768</v>
      </c>
      <c r="C4" s="5" t="n">
        <v>586988</v>
      </c>
    </row>
    <row r="5" spans="1:3">
      <c r="A5" s="4" t="s">
        <v>532</v>
      </c>
      <c r="B5" s="6" t="n">
        <v>8064</v>
      </c>
      <c r="C5" s="6" t="n">
        <v>9393</v>
      </c>
    </row>
    <row r="6" spans="1:3">
      <c r="A6" s="4" t="s">
        <v>533</v>
      </c>
      <c r="B6" s="6" t="n">
        <v>-56190</v>
      </c>
      <c r="C6" s="6" t="n">
        <v>-54044</v>
      </c>
    </row>
    <row r="7" spans="1:3">
      <c r="A7" s="4" t="s">
        <v>526</v>
      </c>
      <c r="B7" s="6" t="n">
        <v>-3047</v>
      </c>
      <c r="C7" s="6" t="n">
        <v>3431</v>
      </c>
    </row>
    <row r="8" spans="1:3">
      <c r="A8" s="4" t="s">
        <v>527</v>
      </c>
      <c r="B8" s="6" t="n">
        <v>494595</v>
      </c>
      <c r="C8" s="6" t="n">
        <v>545768</v>
      </c>
    </row>
    <row r="9" spans="1:3">
      <c r="A9" s="4" t="s">
        <v>58</v>
      </c>
    </row>
    <row r="10" spans="1:3">
      <c r="A10" s="3" t="s">
        <v>531</v>
      </c>
    </row>
    <row r="11" spans="1:3">
      <c r="A11" s="4" t="s">
        <v>524</v>
      </c>
      <c r="B11" s="6" t="n">
        <v>492067</v>
      </c>
      <c r="C11" s="6" t="n">
        <v>529923</v>
      </c>
    </row>
    <row r="12" spans="1:3">
      <c r="A12" s="4" t="s">
        <v>532</v>
      </c>
      <c r="B12" s="6" t="n">
        <v>2864</v>
      </c>
      <c r="C12" s="6" t="n">
        <v>4098</v>
      </c>
    </row>
    <row r="13" spans="1:3">
      <c r="A13" s="4" t="s">
        <v>533</v>
      </c>
      <c r="B13" s="6" t="n">
        <v>-46943</v>
      </c>
      <c r="C13" s="6" t="n">
        <v>-45296</v>
      </c>
    </row>
    <row r="14" spans="1:3">
      <c r="A14" s="4" t="s">
        <v>526</v>
      </c>
      <c r="B14" s="6" t="n">
        <v>-2972</v>
      </c>
      <c r="C14" s="6" t="n">
        <v>3342</v>
      </c>
    </row>
    <row r="15" spans="1:3">
      <c r="A15" s="4" t="s">
        <v>527</v>
      </c>
      <c r="B15" s="6" t="n">
        <v>445016</v>
      </c>
      <c r="C15" s="6" t="n">
        <v>492067</v>
      </c>
    </row>
    <row r="16" spans="1:3">
      <c r="A16" s="4" t="s">
        <v>454</v>
      </c>
    </row>
    <row r="17" spans="1:3">
      <c r="A17" s="3" t="s">
        <v>531</v>
      </c>
    </row>
    <row r="18" spans="1:3">
      <c r="A18" s="4" t="s">
        <v>524</v>
      </c>
      <c r="B18" s="6" t="n">
        <v>27294</v>
      </c>
      <c r="C18" s="6" t="n">
        <v>30062</v>
      </c>
    </row>
    <row r="19" spans="1:3">
      <c r="A19" s="4" t="s">
        <v>532</v>
      </c>
      <c r="B19" s="6" t="n">
        <v>14</v>
      </c>
      <c r="C19" s="6" t="n">
        <v>985</v>
      </c>
    </row>
    <row r="20" spans="1:3">
      <c r="A20" s="4" t="s">
        <v>533</v>
      </c>
      <c r="B20" s="6" t="n">
        <v>-3853</v>
      </c>
      <c r="C20" s="6" t="n">
        <v>-3842</v>
      </c>
    </row>
    <row r="21" spans="1:3">
      <c r="A21" s="4" t="s">
        <v>526</v>
      </c>
      <c r="B21" s="6" t="n">
        <v>-75</v>
      </c>
      <c r="C21" s="6" t="n">
        <v>89</v>
      </c>
    </row>
    <row r="22" spans="1:3">
      <c r="A22" s="4" t="s">
        <v>527</v>
      </c>
      <c r="B22" s="6" t="n">
        <v>23380</v>
      </c>
      <c r="C22" s="6" t="n">
        <v>27294</v>
      </c>
    </row>
    <row r="23" spans="1:3">
      <c r="A23" s="4" t="s">
        <v>397</v>
      </c>
    </row>
    <row r="24" spans="1:3">
      <c r="A24" s="3" t="s">
        <v>531</v>
      </c>
    </row>
    <row r="25" spans="1:3">
      <c r="A25" s="4" t="s">
        <v>524</v>
      </c>
      <c r="B25" s="6" t="n">
        <v>26407</v>
      </c>
      <c r="C25" s="6" t="n">
        <v>27003</v>
      </c>
    </row>
    <row r="26" spans="1:3">
      <c r="A26" s="4" t="s">
        <v>532</v>
      </c>
      <c r="B26" s="6" t="n">
        <v>5186</v>
      </c>
      <c r="C26" s="6" t="n">
        <v>4310</v>
      </c>
    </row>
    <row r="27" spans="1:3">
      <c r="A27" s="4" t="s">
        <v>533</v>
      </c>
      <c r="B27" s="6" t="n">
        <v>-5394</v>
      </c>
      <c r="C27" s="6" t="n">
        <v>-4906</v>
      </c>
    </row>
    <row r="28" spans="1:3">
      <c r="A28" s="4" t="s">
        <v>526</v>
      </c>
      <c r="B28" s="6" t="n">
        <v>0</v>
      </c>
      <c r="C28" s="6" t="n">
        <v>0</v>
      </c>
    </row>
    <row r="29" spans="1:3">
      <c r="A29" s="4" t="s">
        <v>527</v>
      </c>
      <c r="B29" s="5" t="n">
        <v>26199</v>
      </c>
      <c r="C29" s="5" t="n">
        <v>264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4</v>
      </c>
      <c r="B1" s="2" t="s">
        <v>2</v>
      </c>
      <c r="C1" s="2" t="s">
        <v>35</v>
      </c>
    </row>
    <row r="2" spans="1:3">
      <c r="A2" s="3" t="s">
        <v>75</v>
      </c>
    </row>
    <row r="3" spans="1:3">
      <c r="A3" s="4" t="s">
        <v>76</v>
      </c>
      <c r="B3" s="5" t="n">
        <v>96645</v>
      </c>
      <c r="C3" s="5" t="n">
        <v>138724</v>
      </c>
    </row>
    <row r="4" spans="1:3">
      <c r="A4" s="4" t="s">
        <v>77</v>
      </c>
      <c r="B4" s="6" t="n">
        <v>910120</v>
      </c>
      <c r="C4" s="6" t="n">
        <v>804583</v>
      </c>
    </row>
    <row r="5" spans="1:3">
      <c r="A5" s="4" t="s">
        <v>78</v>
      </c>
      <c r="B5" s="6" t="n">
        <v>334589</v>
      </c>
      <c r="C5" s="6" t="n">
        <v>280347</v>
      </c>
    </row>
    <row r="6" spans="1:3">
      <c r="A6" s="4" t="s">
        <v>79</v>
      </c>
      <c r="B6" s="6" t="n">
        <v>784133</v>
      </c>
      <c r="C6" s="6" t="n">
        <v>702261</v>
      </c>
    </row>
    <row r="7" spans="1:3">
      <c r="A7" s="4" t="s">
        <v>80</v>
      </c>
      <c r="B7" s="6" t="n">
        <v>7475</v>
      </c>
      <c r="C7" s="6" t="n">
        <v>19634</v>
      </c>
    </row>
    <row r="8" spans="1:3">
      <c r="A8" s="4" t="s">
        <v>81</v>
      </c>
      <c r="B8" s="6" t="n">
        <v>103318</v>
      </c>
      <c r="C8" s="6" t="n">
        <v>32383</v>
      </c>
    </row>
    <row r="9" spans="1:3">
      <c r="A9" s="4" t="s">
        <v>82</v>
      </c>
      <c r="B9" s="6" t="n">
        <v>2236280</v>
      </c>
      <c r="C9" s="6" t="n">
        <v>1977932</v>
      </c>
    </row>
    <row r="10" spans="1:3">
      <c r="A10" s="4" t="s">
        <v>83</v>
      </c>
      <c r="B10" s="6" t="n">
        <v>1430685</v>
      </c>
      <c r="C10" s="6" t="n">
        <v>1382730</v>
      </c>
    </row>
    <row r="11" spans="1:3">
      <c r="A11" s="4" t="s">
        <v>84</v>
      </c>
      <c r="B11" s="6" t="n">
        <v>192346</v>
      </c>
      <c r="C11" s="6" t="n">
        <v>175581</v>
      </c>
    </row>
    <row r="12" spans="1:3">
      <c r="A12" s="4" t="s">
        <v>85</v>
      </c>
      <c r="B12" s="6" t="n">
        <v>2842441</v>
      </c>
      <c r="C12" s="6" t="n">
        <v>2846888</v>
      </c>
    </row>
    <row r="13" spans="1:3">
      <c r="A13" s="4" t="s">
        <v>86</v>
      </c>
      <c r="B13" s="6" t="n">
        <v>494595</v>
      </c>
      <c r="C13" s="6" t="n">
        <v>545768</v>
      </c>
    </row>
    <row r="14" spans="1:3">
      <c r="A14" s="4" t="s">
        <v>87</v>
      </c>
      <c r="B14" s="6" t="n">
        <v>240315</v>
      </c>
      <c r="C14" s="6" t="n">
        <v>29315</v>
      </c>
    </row>
    <row r="15" spans="1:3">
      <c r="A15" s="4" t="s">
        <v>88</v>
      </c>
      <c r="B15" s="6" t="n">
        <v>7436662</v>
      </c>
      <c r="C15" s="6" t="n">
        <v>6958214</v>
      </c>
    </row>
    <row r="16" spans="1:3">
      <c r="A16" s="3" t="s">
        <v>89</v>
      </c>
    </row>
    <row r="17" spans="1:3">
      <c r="A17" s="4" t="s">
        <v>90</v>
      </c>
      <c r="B17" s="6" t="n">
        <v>226020</v>
      </c>
      <c r="C17" s="6" t="n">
        <v>215074</v>
      </c>
    </row>
    <row r="18" spans="1:3">
      <c r="A18" s="4" t="s">
        <v>91</v>
      </c>
      <c r="B18" s="6" t="n">
        <v>155509</v>
      </c>
      <c r="C18" s="6" t="n">
        <v>140654</v>
      </c>
    </row>
    <row r="19" spans="1:3">
      <c r="A19" s="4" t="s">
        <v>92</v>
      </c>
      <c r="B19" s="6" t="n">
        <v>433940</v>
      </c>
      <c r="C19" s="6" t="n">
        <v>420129</v>
      </c>
    </row>
    <row r="20" spans="1:3">
      <c r="A20" s="4" t="s">
        <v>93</v>
      </c>
      <c r="B20" s="6" t="n">
        <v>312264</v>
      </c>
      <c r="C20" s="6" t="n">
        <v>0</v>
      </c>
    </row>
    <row r="21" spans="1:3">
      <c r="A21" s="4" t="s">
        <v>94</v>
      </c>
      <c r="B21" s="6" t="n">
        <v>1127733</v>
      </c>
      <c r="C21" s="6" t="n">
        <v>775857</v>
      </c>
    </row>
    <row r="22" spans="1:3">
      <c r="A22" s="3" t="s">
        <v>95</v>
      </c>
    </row>
    <row r="23" spans="1:3">
      <c r="A23" s="4" t="s">
        <v>96</v>
      </c>
      <c r="B23" s="6" t="n">
        <v>2537507</v>
      </c>
      <c r="C23" s="6" t="n">
        <v>2535309</v>
      </c>
    </row>
    <row r="24" spans="1:3">
      <c r="A24" s="4" t="s">
        <v>97</v>
      </c>
      <c r="B24" s="6" t="n">
        <v>438179</v>
      </c>
      <c r="C24" s="6" t="n">
        <v>352581</v>
      </c>
    </row>
    <row r="25" spans="1:3">
      <c r="A25" s="4" t="s">
        <v>92</v>
      </c>
      <c r="B25" s="6" t="n">
        <v>330522</v>
      </c>
      <c r="C25" s="6" t="n">
        <v>277941</v>
      </c>
    </row>
    <row r="26" spans="1:3">
      <c r="A26" s="4" t="s">
        <v>98</v>
      </c>
      <c r="B26" s="6" t="n">
        <v>3306208</v>
      </c>
      <c r="C26" s="6" t="n">
        <v>3165831</v>
      </c>
    </row>
    <row r="27" spans="1:3">
      <c r="A27" s="3" t="s">
        <v>99</v>
      </c>
    </row>
    <row r="28" spans="1:3">
      <c r="A28" s="4" t="s">
        <v>100</v>
      </c>
      <c r="B28" s="6" t="n">
        <v>0</v>
      </c>
      <c r="C28" s="6" t="n">
        <v>0</v>
      </c>
    </row>
    <row r="29" spans="1:3">
      <c r="A29" s="4" t="s">
        <v>101</v>
      </c>
      <c r="B29" s="6" t="n">
        <v>840328</v>
      </c>
      <c r="C29" s="6" t="n">
        <v>618464</v>
      </c>
    </row>
    <row r="30" spans="1:3">
      <c r="A30" s="4" t="s">
        <v>102</v>
      </c>
      <c r="B30" s="6" t="n">
        <v>227928</v>
      </c>
      <c r="C30" s="6" t="n">
        <v>245211</v>
      </c>
    </row>
    <row r="31" spans="1:3">
      <c r="A31" s="4" t="s">
        <v>103</v>
      </c>
      <c r="B31" s="6" t="n">
        <v>6691236</v>
      </c>
      <c r="C31" s="6" t="n">
        <v>5837827</v>
      </c>
    </row>
    <row r="32" spans="1:3">
      <c r="A32" s="4" t="s">
        <v>104</v>
      </c>
      <c r="B32" s="6" t="n">
        <v>-4717619</v>
      </c>
      <c r="C32" s="6" t="n">
        <v>-3701319</v>
      </c>
    </row>
    <row r="33" spans="1:3">
      <c r="A33" s="4" t="s">
        <v>105</v>
      </c>
      <c r="B33" s="6" t="n">
        <v>-39152</v>
      </c>
      <c r="C33" s="6" t="n">
        <v>16343</v>
      </c>
    </row>
    <row r="34" spans="1:3">
      <c r="A34" s="4" t="s">
        <v>106</v>
      </c>
      <c r="B34" s="6" t="n">
        <v>3002721</v>
      </c>
      <c r="C34" s="6" t="n">
        <v>3016526</v>
      </c>
    </row>
    <row r="35" spans="1:3">
      <c r="A35" s="4" t="s">
        <v>107</v>
      </c>
      <c r="B35" s="5" t="n">
        <v>7436662</v>
      </c>
      <c r="C35" s="5" t="n">
        <v>69582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3"/>
  </cols>
  <sheetData>
    <row r="1" spans="1:5">
      <c r="A1" s="1" t="s">
        <v>534</v>
      </c>
      <c r="B1" s="2" t="s">
        <v>2</v>
      </c>
      <c r="C1" s="2" t="s">
        <v>401</v>
      </c>
      <c r="D1" s="2" t="s">
        <v>35</v>
      </c>
      <c r="E1" s="2" t="s">
        <v>36</v>
      </c>
    </row>
    <row r="2" spans="1:5">
      <c r="A2" s="3" t="s">
        <v>535</v>
      </c>
    </row>
    <row r="3" spans="1:5">
      <c r="A3" s="4" t="s">
        <v>86</v>
      </c>
      <c r="B3" s="5" t="n">
        <v>494595</v>
      </c>
      <c r="D3" s="5" t="n">
        <v>545768</v>
      </c>
      <c r="E3" s="5" t="n">
        <v>586988</v>
      </c>
    </row>
    <row r="4" spans="1:5">
      <c r="A4" s="4" t="s">
        <v>536</v>
      </c>
      <c r="B4" s="6" t="n">
        <v>369630</v>
      </c>
      <c r="D4" s="6" t="n">
        <v>80497</v>
      </c>
    </row>
    <row r="5" spans="1:5">
      <c r="A5" s="4" t="s">
        <v>537</v>
      </c>
      <c r="B5" s="6" t="n">
        <v>129315</v>
      </c>
      <c r="D5" s="6" t="n">
        <v>51182</v>
      </c>
    </row>
    <row r="6" spans="1:5">
      <c r="A6" s="4" t="s">
        <v>87</v>
      </c>
      <c r="B6" s="6" t="n">
        <v>240315</v>
      </c>
      <c r="C6" s="5" t="n">
        <v>216818</v>
      </c>
      <c r="D6" s="6" t="n">
        <v>29315</v>
      </c>
    </row>
    <row r="7" spans="1:5">
      <c r="A7" s="4" t="s">
        <v>538</v>
      </c>
    </row>
    <row r="8" spans="1:5">
      <c r="A8" s="3" t="s">
        <v>535</v>
      </c>
    </row>
    <row r="9" spans="1:5">
      <c r="A9" s="4" t="s">
        <v>536</v>
      </c>
      <c r="B9" s="6" t="n">
        <v>277016</v>
      </c>
    </row>
    <row r="10" spans="1:5">
      <c r="A10" s="4" t="s">
        <v>537</v>
      </c>
      <c r="B10" s="6" t="n">
        <v>71062</v>
      </c>
    </row>
    <row r="11" spans="1:5">
      <c r="A11" s="4" t="s">
        <v>87</v>
      </c>
      <c r="B11" s="6" t="n">
        <v>205954</v>
      </c>
    </row>
    <row r="12" spans="1:5">
      <c r="A12" s="4" t="s">
        <v>539</v>
      </c>
      <c r="B12" s="6" t="n">
        <v>69600</v>
      </c>
    </row>
    <row r="13" spans="1:5">
      <c r="A13" s="4" t="s">
        <v>540</v>
      </c>
    </row>
    <row r="14" spans="1:5">
      <c r="A14" s="3" t="s">
        <v>535</v>
      </c>
    </row>
    <row r="15" spans="1:5">
      <c r="A15" s="4" t="s">
        <v>536</v>
      </c>
      <c r="B15" s="6" t="n">
        <v>42308</v>
      </c>
      <c r="D15" s="6" t="n">
        <v>41710</v>
      </c>
    </row>
    <row r="16" spans="1:5">
      <c r="A16" s="4" t="s">
        <v>537</v>
      </c>
      <c r="B16" s="6" t="n">
        <v>40524</v>
      </c>
      <c r="D16" s="6" t="n">
        <v>39877</v>
      </c>
    </row>
    <row r="17" spans="1:5">
      <c r="A17" s="4" t="s">
        <v>87</v>
      </c>
      <c r="B17" s="6" t="n">
        <v>1784</v>
      </c>
      <c r="D17" s="6" t="n">
        <v>1833</v>
      </c>
    </row>
    <row r="18" spans="1:5">
      <c r="A18" s="4" t="s">
        <v>60</v>
      </c>
    </row>
    <row r="19" spans="1:5">
      <c r="A19" s="3" t="s">
        <v>535</v>
      </c>
    </row>
    <row r="20" spans="1:5">
      <c r="A20" s="4" t="s">
        <v>536</v>
      </c>
      <c r="B20" s="6" t="n">
        <v>50306</v>
      </c>
      <c r="D20" s="6" t="n">
        <v>38787</v>
      </c>
    </row>
    <row r="21" spans="1:5">
      <c r="A21" s="4" t="s">
        <v>537</v>
      </c>
      <c r="B21" s="6" t="n">
        <v>17729</v>
      </c>
      <c r="D21" s="6" t="n">
        <v>11305</v>
      </c>
    </row>
    <row r="22" spans="1:5">
      <c r="A22" s="4" t="s">
        <v>87</v>
      </c>
      <c r="B22" s="6" t="n">
        <v>32577</v>
      </c>
      <c r="D22" s="6" t="n">
        <v>27482</v>
      </c>
    </row>
    <row r="23" spans="1:5">
      <c r="A23" s="4" t="s">
        <v>541</v>
      </c>
    </row>
    <row r="24" spans="1:5">
      <c r="A24" s="3" t="s">
        <v>535</v>
      </c>
    </row>
    <row r="25" spans="1:5">
      <c r="A25" s="4" t="s">
        <v>542</v>
      </c>
      <c r="B25" s="6" t="n">
        <v>928635</v>
      </c>
      <c r="D25" s="6" t="n">
        <v>924978</v>
      </c>
    </row>
    <row r="26" spans="1:5">
      <c r="A26" s="4" t="s">
        <v>543</v>
      </c>
      <c r="B26" s="6" t="n">
        <v>434040</v>
      </c>
      <c r="D26" s="6" t="n">
        <v>379210</v>
      </c>
    </row>
    <row r="27" spans="1:5">
      <c r="A27" s="4" t="s">
        <v>86</v>
      </c>
      <c r="B27" s="5" t="n">
        <v>494595</v>
      </c>
      <c r="D27" s="5" t="n">
        <v>5457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44</v>
      </c>
      <c r="B1" s="2" t="s">
        <v>1</v>
      </c>
    </row>
    <row r="2" spans="1:4">
      <c r="B2" s="2" t="s">
        <v>2</v>
      </c>
      <c r="C2" s="2" t="s">
        <v>35</v>
      </c>
      <c r="D2" s="2" t="s">
        <v>36</v>
      </c>
    </row>
    <row r="3" spans="1:4">
      <c r="A3" s="3" t="s">
        <v>545</v>
      </c>
    </row>
    <row r="4" spans="1:4">
      <c r="A4" s="4" t="s">
        <v>546</v>
      </c>
      <c r="B4" s="5" t="n">
        <v>134</v>
      </c>
      <c r="C4" s="9" t="n">
        <v>61.2</v>
      </c>
      <c r="D4" s="9" t="n">
        <v>22.8</v>
      </c>
    </row>
    <row r="5" spans="1:4">
      <c r="A5" s="3" t="s">
        <v>547</v>
      </c>
    </row>
    <row r="6" spans="1:4">
      <c r="A6" s="4" t="s">
        <v>548</v>
      </c>
      <c r="B6" s="10" t="n">
        <v>131.9</v>
      </c>
    </row>
    <row r="7" spans="1:4">
      <c r="A7" s="4" t="s">
        <v>549</v>
      </c>
      <c r="B7" s="10" t="n">
        <v>116.9</v>
      </c>
    </row>
    <row r="8" spans="1:4">
      <c r="A8" s="4" t="s">
        <v>550</v>
      </c>
      <c r="B8" s="10" t="n">
        <v>104.7</v>
      </c>
    </row>
    <row r="9" spans="1:4">
      <c r="A9" s="4" t="s">
        <v>551</v>
      </c>
      <c r="B9" s="10" t="n">
        <v>86.3</v>
      </c>
    </row>
    <row r="10" spans="1:4">
      <c r="A10" s="4" t="s">
        <v>552</v>
      </c>
      <c r="B10" s="10" t="n">
        <v>74.59999999999999</v>
      </c>
    </row>
    <row r="11" spans="1:4">
      <c r="A11" s="4" t="s">
        <v>553</v>
      </c>
      <c r="B11" s="9" t="n">
        <v>264.5</v>
      </c>
    </row>
    <row r="12" spans="1:4">
      <c r="A12" s="4" t="s">
        <v>538</v>
      </c>
    </row>
    <row r="13" spans="1:4">
      <c r="A13" s="3" t="s">
        <v>547</v>
      </c>
    </row>
    <row r="14" spans="1:4">
      <c r="A14" s="4" t="s">
        <v>554</v>
      </c>
      <c r="B14" s="4" t="s">
        <v>555</v>
      </c>
    </row>
    <row r="15" spans="1:4">
      <c r="A15" s="4" t="s">
        <v>540</v>
      </c>
    </row>
    <row r="16" spans="1:4">
      <c r="A16" s="3" t="s">
        <v>547</v>
      </c>
    </row>
    <row r="17" spans="1:4">
      <c r="A17" s="4" t="s">
        <v>554</v>
      </c>
      <c r="B17" s="4" t="s">
        <v>394</v>
      </c>
    </row>
    <row r="18" spans="1:4">
      <c r="A18" s="4" t="s">
        <v>60</v>
      </c>
    </row>
    <row r="19" spans="1:4">
      <c r="A19" s="3" t="s">
        <v>547</v>
      </c>
    </row>
    <row r="20" spans="1:4">
      <c r="A20" s="4" t="s">
        <v>554</v>
      </c>
      <c r="B20" s="4" t="s">
        <v>412</v>
      </c>
    </row>
    <row r="21" spans="1:4">
      <c r="A21" s="4" t="s">
        <v>541</v>
      </c>
    </row>
    <row r="22" spans="1:4">
      <c r="A22" s="3" t="s">
        <v>547</v>
      </c>
    </row>
    <row r="23" spans="1:4">
      <c r="A23" s="4" t="s">
        <v>554</v>
      </c>
      <c r="B23" s="4" t="s">
        <v>5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1"/>
    <col customWidth="1" max="2" min="2" width="17"/>
    <col customWidth="1" max="3" min="3" width="13"/>
  </cols>
  <sheetData>
    <row r="1" spans="1:3">
      <c r="A1" s="1" t="s">
        <v>557</v>
      </c>
      <c r="B1" s="2" t="s">
        <v>2</v>
      </c>
      <c r="C1" s="2" t="s">
        <v>35</v>
      </c>
    </row>
    <row r="2" spans="1:3">
      <c r="A2" s="3" t="s">
        <v>93</v>
      </c>
    </row>
    <row r="3" spans="1:3">
      <c r="A3" s="4" t="s">
        <v>93</v>
      </c>
      <c r="B3" s="5" t="n">
        <v>312264000</v>
      </c>
      <c r="C3" s="5" t="n">
        <v>0</v>
      </c>
    </row>
    <row r="4" spans="1:3">
      <c r="A4" s="4" t="s">
        <v>558</v>
      </c>
      <c r="B4" s="6" t="n">
        <v>-236000</v>
      </c>
      <c r="C4" s="6" t="n">
        <v>0</v>
      </c>
    </row>
    <row r="5" spans="1:3">
      <c r="A5" s="3" t="s">
        <v>96</v>
      </c>
    </row>
    <row r="6" spans="1:3">
      <c r="A6" s="4" t="s">
        <v>558</v>
      </c>
      <c r="B6" s="6" t="n">
        <v>-16150000</v>
      </c>
      <c r="C6" s="6" t="n">
        <v>-19119000</v>
      </c>
    </row>
    <row r="7" spans="1:3">
      <c r="A7" s="4" t="s">
        <v>559</v>
      </c>
      <c r="B7" s="6" t="n">
        <v>2537507000</v>
      </c>
      <c r="C7" s="6" t="n">
        <v>2535309000</v>
      </c>
    </row>
    <row r="8" spans="1:3">
      <c r="A8" s="4" t="s">
        <v>560</v>
      </c>
    </row>
    <row r="9" spans="1:3">
      <c r="A9" s="3" t="s">
        <v>93</v>
      </c>
    </row>
    <row r="10" spans="1:3">
      <c r="A10" s="4" t="s">
        <v>93</v>
      </c>
      <c r="B10" s="5" t="n">
        <v>200000000</v>
      </c>
      <c r="C10" s="6" t="n">
        <v>0</v>
      </c>
    </row>
    <row r="11" spans="1:3">
      <c r="A11" s="3" t="s">
        <v>96</v>
      </c>
    </row>
    <row r="12" spans="1:3">
      <c r="A12" s="4" t="s">
        <v>561</v>
      </c>
      <c r="B12" s="4" t="s">
        <v>562</v>
      </c>
    </row>
    <row r="13" spans="1:3">
      <c r="A13" s="4" t="s">
        <v>563</v>
      </c>
    </row>
    <row r="14" spans="1:3">
      <c r="A14" s="3" t="s">
        <v>96</v>
      </c>
    </row>
    <row r="15" spans="1:3">
      <c r="A15" s="4" t="s">
        <v>564</v>
      </c>
      <c r="B15" s="5" t="n">
        <v>2550000000</v>
      </c>
    </row>
    <row r="16" spans="1:3">
      <c r="A16" s="4" t="s">
        <v>565</v>
      </c>
    </row>
    <row r="17" spans="1:3">
      <c r="A17" s="3" t="s">
        <v>96</v>
      </c>
    </row>
    <row r="18" spans="1:3">
      <c r="A18" s="4" t="s">
        <v>566</v>
      </c>
      <c r="B18" s="5" t="n">
        <v>250000000</v>
      </c>
      <c r="C18" s="6" t="n">
        <v>250000000</v>
      </c>
    </row>
    <row r="19" spans="1:3">
      <c r="A19" s="4" t="s">
        <v>567</v>
      </c>
      <c r="B19" s="4" t="s">
        <v>568</v>
      </c>
    </row>
    <row r="20" spans="1:3">
      <c r="A20" s="4" t="s">
        <v>569</v>
      </c>
    </row>
    <row r="21" spans="1:3">
      <c r="A21" s="3" t="s">
        <v>96</v>
      </c>
    </row>
    <row r="22" spans="1:3">
      <c r="A22" s="4" t="s">
        <v>566</v>
      </c>
      <c r="B22" s="5" t="n">
        <v>650000000</v>
      </c>
      <c r="C22" s="6" t="n">
        <v>650000000</v>
      </c>
    </row>
    <row r="23" spans="1:3">
      <c r="A23" s="4" t="s">
        <v>567</v>
      </c>
      <c r="B23" s="4" t="s">
        <v>570</v>
      </c>
    </row>
    <row r="24" spans="1:3">
      <c r="A24" s="4" t="s">
        <v>571</v>
      </c>
    </row>
    <row r="25" spans="1:3">
      <c r="A25" s="3" t="s">
        <v>96</v>
      </c>
    </row>
    <row r="26" spans="1:3">
      <c r="A26" s="4" t="s">
        <v>566</v>
      </c>
      <c r="B26" s="5" t="n">
        <v>300000000</v>
      </c>
      <c r="C26" s="6" t="n">
        <v>300000000</v>
      </c>
    </row>
    <row r="27" spans="1:3">
      <c r="A27" s="4" t="s">
        <v>567</v>
      </c>
      <c r="B27" s="4" t="s">
        <v>572</v>
      </c>
    </row>
    <row r="28" spans="1:3">
      <c r="A28" s="4" t="s">
        <v>573</v>
      </c>
    </row>
    <row r="29" spans="1:3">
      <c r="A29" s="3" t="s">
        <v>96</v>
      </c>
    </row>
    <row r="30" spans="1:3">
      <c r="A30" s="4" t="s">
        <v>566</v>
      </c>
      <c r="B30" s="5" t="n">
        <v>51684000</v>
      </c>
      <c r="C30" s="6" t="n">
        <v>52119000</v>
      </c>
    </row>
    <row r="31" spans="1:3">
      <c r="A31" s="4" t="s">
        <v>561</v>
      </c>
      <c r="B31" s="4" t="s">
        <v>574</v>
      </c>
    </row>
    <row r="32" spans="1:3">
      <c r="A32" s="4" t="s">
        <v>575</v>
      </c>
    </row>
    <row r="33" spans="1:3">
      <c r="A33" s="3" t="s">
        <v>96</v>
      </c>
    </row>
    <row r="34" spans="1:3">
      <c r="A34" s="4" t="s">
        <v>567</v>
      </c>
      <c r="B34" s="4" t="s">
        <v>576</v>
      </c>
    </row>
    <row r="35" spans="1:3">
      <c r="A35" s="4" t="s">
        <v>564</v>
      </c>
      <c r="B35" s="5" t="n">
        <v>50000000</v>
      </c>
    </row>
    <row r="36" spans="1:3">
      <c r="A36" s="4" t="s">
        <v>577</v>
      </c>
    </row>
    <row r="37" spans="1:3">
      <c r="A37" s="3" t="s">
        <v>96</v>
      </c>
    </row>
    <row r="38" spans="1:3">
      <c r="A38" s="4" t="s">
        <v>566</v>
      </c>
      <c r="B38" s="5" t="n">
        <v>51973000</v>
      </c>
      <c r="C38" s="6" t="n">
        <v>52309000</v>
      </c>
    </row>
    <row r="39" spans="1:3">
      <c r="A39" s="4" t="s">
        <v>561</v>
      </c>
      <c r="B39" s="4" t="s">
        <v>578</v>
      </c>
    </row>
    <row r="40" spans="1:3">
      <c r="A40" s="4" t="s">
        <v>579</v>
      </c>
    </row>
    <row r="41" spans="1:3">
      <c r="A41" s="3" t="s">
        <v>96</v>
      </c>
    </row>
    <row r="42" spans="1:3">
      <c r="A42" s="4" t="s">
        <v>567</v>
      </c>
      <c r="B42" s="4" t="s">
        <v>580</v>
      </c>
    </row>
    <row r="43" spans="1:3">
      <c r="A43" s="4" t="s">
        <v>564</v>
      </c>
      <c r="B43" s="5" t="n">
        <v>50000000</v>
      </c>
    </row>
    <row r="44" spans="1:3">
      <c r="A44" s="4" t="s">
        <v>581</v>
      </c>
    </row>
    <row r="45" spans="1:3">
      <c r="A45" s="3" t="s">
        <v>96</v>
      </c>
    </row>
    <row r="46" spans="1:3">
      <c r="A46" s="4" t="s">
        <v>566</v>
      </c>
      <c r="B46" s="5" t="n">
        <v>1000000000</v>
      </c>
      <c r="C46" s="6" t="n">
        <v>1000000000</v>
      </c>
    </row>
    <row r="47" spans="1:3">
      <c r="A47" s="4" t="s">
        <v>567</v>
      </c>
      <c r="B47" s="4" t="s">
        <v>582</v>
      </c>
    </row>
    <row r="48" spans="1:3">
      <c r="A48" s="4" t="s">
        <v>583</v>
      </c>
    </row>
    <row r="49" spans="1:3">
      <c r="A49" s="3" t="s">
        <v>96</v>
      </c>
    </row>
    <row r="50" spans="1:3">
      <c r="A50" s="4" t="s">
        <v>566</v>
      </c>
      <c r="B50" s="5" t="n">
        <v>250000000</v>
      </c>
      <c r="C50" s="6" t="n">
        <v>250000000</v>
      </c>
    </row>
    <row r="51" spans="1:3">
      <c r="A51" s="4" t="s">
        <v>567</v>
      </c>
      <c r="B51" s="4" t="s">
        <v>584</v>
      </c>
    </row>
    <row r="52" spans="1:3">
      <c r="A52" s="4" t="s">
        <v>585</v>
      </c>
    </row>
    <row r="53" spans="1:3">
      <c r="A53" s="3" t="s">
        <v>93</v>
      </c>
    </row>
    <row r="54" spans="1:3">
      <c r="A54" s="4" t="s">
        <v>93</v>
      </c>
      <c r="B54" s="5" t="n">
        <v>112500000</v>
      </c>
      <c r="C54" s="5" t="n">
        <v>0</v>
      </c>
    </row>
    <row r="55" spans="1:3">
      <c r="A55" s="3" t="s">
        <v>96</v>
      </c>
    </row>
    <row r="56" spans="1:3">
      <c r="A56" s="4" t="s">
        <v>561</v>
      </c>
      <c r="B56" s="4" t="s">
        <v>5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0"/>
    <col customWidth="1" max="5" min="5" width="29"/>
    <col customWidth="1" max="6" min="6" width="20"/>
  </cols>
  <sheetData>
    <row r="1" spans="1:6">
      <c r="A1" s="1" t="s">
        <v>587</v>
      </c>
      <c r="B1" s="2" t="s">
        <v>1</v>
      </c>
    </row>
    <row r="2" spans="1:6">
      <c r="B2" s="2" t="s">
        <v>588</v>
      </c>
      <c r="C2" s="2" t="s">
        <v>589</v>
      </c>
      <c r="D2" s="2" t="s">
        <v>374</v>
      </c>
      <c r="E2" s="2" t="s">
        <v>590</v>
      </c>
      <c r="F2" s="2" t="s">
        <v>591</v>
      </c>
    </row>
    <row r="3" spans="1:6">
      <c r="A3" s="3" t="s">
        <v>592</v>
      </c>
    </row>
    <row r="4" spans="1:6">
      <c r="A4" s="4" t="s">
        <v>593</v>
      </c>
      <c r="B4" s="4" t="s">
        <v>582</v>
      </c>
    </row>
    <row r="5" spans="1:6">
      <c r="A5" s="4" t="s">
        <v>594</v>
      </c>
      <c r="B5" s="5" t="n">
        <v>2537507000</v>
      </c>
      <c r="C5" s="5" t="n">
        <v>2535309000</v>
      </c>
    </row>
    <row r="6" spans="1:6">
      <c r="A6" s="4" t="s">
        <v>595</v>
      </c>
      <c r="B6" s="6" t="n">
        <v>112500000</v>
      </c>
    </row>
    <row r="7" spans="1:6">
      <c r="A7" s="4" t="s">
        <v>596</v>
      </c>
      <c r="B7" s="6" t="n">
        <v>120600000</v>
      </c>
      <c r="C7" s="6" t="n">
        <v>143000000</v>
      </c>
    </row>
    <row r="8" spans="1:6">
      <c r="A8" s="3" t="s">
        <v>597</v>
      </c>
    </row>
    <row r="9" spans="1:6">
      <c r="A9" s="4" t="s">
        <v>598</v>
      </c>
      <c r="B9" s="6" t="n">
        <v>312500000</v>
      </c>
    </row>
    <row r="10" spans="1:6">
      <c r="A10" s="4" t="s">
        <v>599</v>
      </c>
      <c r="B10" s="6" t="n">
        <v>0</v>
      </c>
    </row>
    <row r="11" spans="1:6">
      <c r="A11" s="4" t="s">
        <v>600</v>
      </c>
      <c r="B11" s="6" t="n">
        <v>900000000</v>
      </c>
    </row>
    <row r="12" spans="1:6">
      <c r="A12" s="4" t="s">
        <v>601</v>
      </c>
      <c r="B12" s="6" t="n">
        <v>350000000</v>
      </c>
    </row>
    <row r="13" spans="1:6">
      <c r="A13" s="4" t="s">
        <v>602</v>
      </c>
      <c r="B13" s="6" t="n">
        <v>0</v>
      </c>
    </row>
    <row r="14" spans="1:6">
      <c r="A14" s="4" t="s">
        <v>603</v>
      </c>
      <c r="B14" s="6" t="n">
        <v>101800000</v>
      </c>
      <c r="C14" s="6" t="n">
        <v>122100000</v>
      </c>
      <c r="D14" s="5" t="n">
        <v>76600000</v>
      </c>
    </row>
    <row r="15" spans="1:6">
      <c r="A15" s="4" t="s">
        <v>604</v>
      </c>
      <c r="B15" s="6" t="n">
        <v>0</v>
      </c>
      <c r="C15" s="6" t="n">
        <v>0</v>
      </c>
      <c r="D15" s="6" t="n">
        <v>17062000</v>
      </c>
    </row>
    <row r="16" spans="1:6">
      <c r="A16" s="4" t="s">
        <v>585</v>
      </c>
      <c r="B16" s="6" t="n">
        <v>112500000</v>
      </c>
      <c r="C16" s="6" t="n">
        <v>0</v>
      </c>
    </row>
    <row r="17" spans="1:6">
      <c r="A17" s="4" t="s">
        <v>605</v>
      </c>
      <c r="B17" s="6" t="n">
        <v>0</v>
      </c>
      <c r="C17" s="6" t="n">
        <v>0</v>
      </c>
    </row>
    <row r="18" spans="1:6">
      <c r="A18" s="4" t="s">
        <v>606</v>
      </c>
      <c r="B18" s="6" t="n">
        <v>1179000</v>
      </c>
      <c r="C18" s="5" t="n">
        <v>933000</v>
      </c>
      <c r="D18" s="6" t="n">
        <v>-1076000</v>
      </c>
    </row>
    <row r="19" spans="1:6">
      <c r="A19" s="4" t="s">
        <v>496</v>
      </c>
      <c r="B19" s="5" t="n">
        <v>36400000</v>
      </c>
    </row>
    <row r="20" spans="1:6">
      <c r="A20" s="4" t="s">
        <v>607</v>
      </c>
    </row>
    <row r="21" spans="1:6">
      <c r="A21" s="3" t="s">
        <v>597</v>
      </c>
    </row>
    <row r="22" spans="1:6">
      <c r="A22" s="4" t="s">
        <v>608</v>
      </c>
      <c r="B22" s="6" t="n">
        <v>0</v>
      </c>
      <c r="C22" s="6" t="n">
        <v>0</v>
      </c>
    </row>
    <row r="23" spans="1:6">
      <c r="A23" s="4" t="s">
        <v>609</v>
      </c>
    </row>
    <row r="24" spans="1:6">
      <c r="A24" s="3" t="s">
        <v>597</v>
      </c>
    </row>
    <row r="25" spans="1:6">
      <c r="A25" s="4" t="s">
        <v>606</v>
      </c>
      <c r="B25" s="5" t="n">
        <v>-1200000</v>
      </c>
      <c r="C25" s="5" t="n">
        <v>-900000</v>
      </c>
      <c r="D25" s="6" t="n">
        <v>1100000</v>
      </c>
    </row>
    <row r="26" spans="1:6">
      <c r="A26" s="4" t="s">
        <v>585</v>
      </c>
    </row>
    <row r="27" spans="1:6">
      <c r="A27" s="3" t="s">
        <v>592</v>
      </c>
    </row>
    <row r="28" spans="1:6">
      <c r="A28" s="4" t="s">
        <v>593</v>
      </c>
      <c r="B28" s="4" t="s">
        <v>610</v>
      </c>
    </row>
    <row r="29" spans="1:6">
      <c r="A29" s="4" t="s">
        <v>528</v>
      </c>
    </row>
    <row r="30" spans="1:6">
      <c r="A30" s="3" t="s">
        <v>597</v>
      </c>
    </row>
    <row r="31" spans="1:6">
      <c r="A31" s="4" t="s">
        <v>604</v>
      </c>
      <c r="D31" s="5" t="n">
        <v>17100000</v>
      </c>
    </row>
    <row r="32" spans="1:6">
      <c r="A32" s="4" t="s">
        <v>611</v>
      </c>
    </row>
    <row r="33" spans="1:6">
      <c r="A33" s="3" t="s">
        <v>597</v>
      </c>
    </row>
    <row r="34" spans="1:6">
      <c r="A34" s="4" t="s">
        <v>612</v>
      </c>
      <c r="B34" s="5" t="n">
        <v>500000000</v>
      </c>
    </row>
    <row r="35" spans="1:6">
      <c r="A35" s="4" t="s">
        <v>613</v>
      </c>
    </row>
    <row r="36" spans="1:6">
      <c r="A36" s="3" t="s">
        <v>592</v>
      </c>
    </row>
    <row r="37" spans="1:6">
      <c r="A37" s="4" t="s">
        <v>594</v>
      </c>
      <c r="B37" s="6" t="n">
        <v>2866200000</v>
      </c>
      <c r="C37" s="6" t="n">
        <v>2550000000</v>
      </c>
    </row>
    <row r="38" spans="1:6">
      <c r="A38" s="4" t="s">
        <v>614</v>
      </c>
      <c r="B38" s="6" t="n">
        <v>2998700000</v>
      </c>
      <c r="C38" s="5" t="n">
        <v>2582000000</v>
      </c>
    </row>
    <row r="39" spans="1:6">
      <c r="A39" s="4" t="s">
        <v>615</v>
      </c>
    </row>
    <row r="40" spans="1:6">
      <c r="A40" s="3" t="s">
        <v>597</v>
      </c>
    </row>
    <row r="41" spans="1:6">
      <c r="A41" s="4" t="s">
        <v>616</v>
      </c>
      <c r="E41" s="5" t="n">
        <v>250000000</v>
      </c>
    </row>
    <row r="42" spans="1:6">
      <c r="A42" s="4" t="s">
        <v>617</v>
      </c>
      <c r="E42" s="6" t="n">
        <v>4</v>
      </c>
    </row>
    <row r="43" spans="1:6">
      <c r="A43" s="4" t="s">
        <v>618</v>
      </c>
    </row>
    <row r="44" spans="1:6">
      <c r="A44" s="3" t="s">
        <v>597</v>
      </c>
    </row>
    <row r="45" spans="1:6">
      <c r="A45" s="4" t="s">
        <v>619</v>
      </c>
      <c r="E45" s="5" t="n">
        <v>1000000000</v>
      </c>
      <c r="F45" s="5" t="n">
        <v>600000000</v>
      </c>
    </row>
    <row r="46" spans="1:6">
      <c r="A46" s="4" t="s">
        <v>620</v>
      </c>
    </row>
    <row r="47" spans="1:6">
      <c r="A47" s="3" t="s">
        <v>597</v>
      </c>
    </row>
    <row r="48" spans="1:6">
      <c r="A48" s="4" t="s">
        <v>619</v>
      </c>
      <c r="B48" s="5" t="n">
        <v>200000000</v>
      </c>
      <c r="E48" s="5" t="n">
        <v>200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3"/>
  </cols>
  <sheetData>
    <row r="1" spans="1:4">
      <c r="A1" s="1" t="s">
        <v>621</v>
      </c>
      <c r="B1" s="2" t="s">
        <v>1</v>
      </c>
    </row>
    <row r="2" spans="1:4">
      <c r="B2" s="2" t="s">
        <v>2</v>
      </c>
      <c r="C2" s="2" t="s">
        <v>35</v>
      </c>
      <c r="D2" s="2" t="s">
        <v>36</v>
      </c>
    </row>
    <row r="3" spans="1:4">
      <c r="A3" s="3" t="s">
        <v>622</v>
      </c>
    </row>
    <row r="4" spans="1:4">
      <c r="A4" s="4" t="s">
        <v>623</v>
      </c>
      <c r="B4" s="5" t="n">
        <v>54</v>
      </c>
    </row>
    <row r="5" spans="1:4">
      <c r="A5" s="4" t="s">
        <v>624</v>
      </c>
      <c r="B5" s="10" t="n">
        <v>46.2</v>
      </c>
    </row>
    <row r="6" spans="1:4">
      <c r="A6" s="4" t="s">
        <v>625</v>
      </c>
      <c r="B6" s="10" t="n">
        <v>36.1</v>
      </c>
    </row>
    <row r="7" spans="1:4">
      <c r="A7" s="4" t="s">
        <v>626</v>
      </c>
      <c r="B7" s="10" t="n">
        <v>28.3</v>
      </c>
    </row>
    <row r="8" spans="1:4">
      <c r="A8" s="4" t="s">
        <v>627</v>
      </c>
      <c r="B8" s="10" t="n">
        <v>18.6</v>
      </c>
    </row>
    <row r="9" spans="1:4">
      <c r="A9" s="4" t="s">
        <v>628</v>
      </c>
      <c r="B9" s="6" t="n">
        <v>40</v>
      </c>
    </row>
    <row r="10" spans="1:4">
      <c r="A10" s="4" t="s">
        <v>629</v>
      </c>
    </row>
    <row r="11" spans="1:4">
      <c r="A11" s="3" t="s">
        <v>630</v>
      </c>
    </row>
    <row r="12" spans="1:4">
      <c r="A12" s="4" t="s">
        <v>631</v>
      </c>
      <c r="B12" s="9" t="n">
        <v>69.7</v>
      </c>
      <c r="C12" s="5" t="n">
        <v>70</v>
      </c>
      <c r="D12" s="9" t="n">
        <v>49.6</v>
      </c>
    </row>
    <row r="13" spans="1:4">
      <c r="A13" s="4" t="s">
        <v>632</v>
      </c>
    </row>
    <row r="14" spans="1:4">
      <c r="A14" s="3" t="s">
        <v>630</v>
      </c>
    </row>
    <row r="15" spans="1:4">
      <c r="A15" s="4" t="s">
        <v>633</v>
      </c>
      <c r="B15" s="4" t="s">
        <v>634</v>
      </c>
    </row>
    <row r="16" spans="1:4">
      <c r="A16" s="4" t="s">
        <v>635</v>
      </c>
    </row>
    <row r="17" spans="1:4">
      <c r="A17" s="3" t="s">
        <v>630</v>
      </c>
    </row>
    <row r="18" spans="1:4">
      <c r="A18" s="4" t="s">
        <v>633</v>
      </c>
      <c r="B18" s="4" t="s">
        <v>39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36</v>
      </c>
      <c r="B1" s="2" t="s">
        <v>1</v>
      </c>
    </row>
    <row r="2" spans="1:4">
      <c r="B2" s="2" t="s">
        <v>2</v>
      </c>
      <c r="C2" s="2" t="s">
        <v>35</v>
      </c>
      <c r="D2" s="2" t="s">
        <v>36</v>
      </c>
    </row>
    <row r="3" spans="1:4">
      <c r="A3" s="3" t="s">
        <v>637</v>
      </c>
    </row>
    <row r="4" spans="1:4">
      <c r="A4" s="4" t="s">
        <v>638</v>
      </c>
      <c r="B4" s="5" t="n">
        <v>1061505</v>
      </c>
      <c r="C4" s="5" t="n">
        <v>798215</v>
      </c>
      <c r="D4" s="5" t="n">
        <v>673055</v>
      </c>
    </row>
    <row r="5" spans="1:4">
      <c r="A5" s="4" t="s">
        <v>639</v>
      </c>
      <c r="B5" s="6" t="n">
        <v>40894</v>
      </c>
      <c r="C5" s="6" t="n">
        <v>42786</v>
      </c>
      <c r="D5" s="6" t="n">
        <v>14349</v>
      </c>
    </row>
    <row r="6" spans="1:4">
      <c r="A6" s="4" t="s">
        <v>640</v>
      </c>
      <c r="B6" s="5" t="n">
        <v>1102399</v>
      </c>
      <c r="C6" s="5" t="n">
        <v>841001</v>
      </c>
      <c r="D6" s="5" t="n">
        <v>6874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41</v>
      </c>
      <c r="B1" s="2" t="s">
        <v>1</v>
      </c>
    </row>
    <row r="2" spans="1:4">
      <c r="B2" s="2" t="s">
        <v>2</v>
      </c>
      <c r="C2" s="2" t="s">
        <v>35</v>
      </c>
      <c r="D2" s="2" t="s">
        <v>36</v>
      </c>
    </row>
    <row r="3" spans="1:4">
      <c r="A3" s="3" t="s">
        <v>642</v>
      </c>
    </row>
    <row r="4" spans="1:4">
      <c r="A4" s="4" t="s">
        <v>643</v>
      </c>
      <c r="B4" s="5" t="n">
        <v>134174</v>
      </c>
      <c r="C4" s="5" t="n">
        <v>124861</v>
      </c>
      <c r="D4" s="5" t="n">
        <v>184130</v>
      </c>
    </row>
    <row r="5" spans="1:4">
      <c r="A5" s="4" t="s">
        <v>644</v>
      </c>
      <c r="B5" s="6" t="n">
        <v>40949</v>
      </c>
      <c r="C5" s="6" t="n">
        <v>32322</v>
      </c>
      <c r="D5" s="6" t="n">
        <v>30201</v>
      </c>
    </row>
    <row r="6" spans="1:4">
      <c r="A6" s="4" t="s">
        <v>645</v>
      </c>
      <c r="B6" s="6" t="n">
        <v>9882</v>
      </c>
      <c r="C6" s="6" t="n">
        <v>15103</v>
      </c>
      <c r="D6" s="6" t="n">
        <v>6996</v>
      </c>
    </row>
    <row r="7" spans="1:4">
      <c r="A7" s="4" t="s">
        <v>646</v>
      </c>
      <c r="B7" s="6" t="n">
        <v>185005</v>
      </c>
      <c r="C7" s="6" t="n">
        <v>172286</v>
      </c>
      <c r="D7" s="6" t="n">
        <v>221327</v>
      </c>
    </row>
    <row r="8" spans="1:4">
      <c r="A8" s="4" t="s">
        <v>647</v>
      </c>
      <c r="B8" s="6" t="n">
        <v>34759</v>
      </c>
      <c r="C8" s="6" t="n">
        <v>-115217</v>
      </c>
      <c r="D8" s="6" t="n">
        <v>8791</v>
      </c>
    </row>
    <row r="9" spans="1:4">
      <c r="A9" s="4" t="s">
        <v>47</v>
      </c>
      <c r="B9" s="5" t="n">
        <v>219764</v>
      </c>
      <c r="C9" s="5" t="n">
        <v>57069</v>
      </c>
      <c r="D9" s="5" t="n">
        <v>2301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48</v>
      </c>
      <c r="B1" s="2" t="s">
        <v>1</v>
      </c>
    </row>
    <row r="2" spans="1:4">
      <c r="B2" s="2" t="s">
        <v>2</v>
      </c>
      <c r="C2" s="2" t="s">
        <v>35</v>
      </c>
      <c r="D2" s="2" t="s">
        <v>36</v>
      </c>
    </row>
    <row r="3" spans="1:4">
      <c r="A3" s="3" t="s">
        <v>649</v>
      </c>
    </row>
    <row r="4" spans="1:4">
      <c r="A4" s="4" t="s">
        <v>650</v>
      </c>
      <c r="B4" s="5" t="n">
        <v>231503</v>
      </c>
      <c r="C4" s="5" t="n">
        <v>245322</v>
      </c>
      <c r="D4" s="5" t="n">
        <v>240677</v>
      </c>
    </row>
    <row r="5" spans="1:4">
      <c r="A5" s="4" t="s">
        <v>651</v>
      </c>
      <c r="B5" s="6" t="n">
        <v>-51201</v>
      </c>
      <c r="C5" s="6" t="n">
        <v>-47137</v>
      </c>
      <c r="D5" s="6" t="n">
        <v>-29414</v>
      </c>
    </row>
    <row r="6" spans="1:4">
      <c r="A6" s="4" t="s">
        <v>652</v>
      </c>
      <c r="B6" s="6" t="n">
        <v>31687</v>
      </c>
      <c r="C6" s="6" t="n">
        <v>24783</v>
      </c>
      <c r="D6" s="6" t="n">
        <v>19210</v>
      </c>
    </row>
    <row r="7" spans="1:4">
      <c r="A7" s="4" t="s">
        <v>60</v>
      </c>
      <c r="B7" s="6" t="n">
        <v>6506</v>
      </c>
      <c r="C7" s="6" t="n">
        <v>-4451</v>
      </c>
      <c r="D7" s="6" t="n">
        <v>-355</v>
      </c>
    </row>
    <row r="8" spans="1:4">
      <c r="A8" s="3" t="s">
        <v>653</v>
      </c>
    </row>
    <row r="9" spans="1:4">
      <c r="A9" s="4" t="s">
        <v>654</v>
      </c>
      <c r="B9" s="6" t="n">
        <v>153</v>
      </c>
      <c r="C9" s="6" t="n">
        <v>9768</v>
      </c>
      <c r="D9" s="6" t="n">
        <v>0</v>
      </c>
    </row>
    <row r="10" spans="1:4">
      <c r="A10" s="4" t="s">
        <v>655</v>
      </c>
      <c r="B10" s="6" t="n">
        <v>690</v>
      </c>
      <c r="C10" s="6" t="n">
        <v>4363</v>
      </c>
      <c r="D10" s="6" t="n">
        <v>0</v>
      </c>
    </row>
    <row r="11" spans="1:4">
      <c r="A11" s="4" t="s">
        <v>656</v>
      </c>
      <c r="B11" s="6" t="n">
        <v>426</v>
      </c>
      <c r="C11" s="6" t="n">
        <v>-175579</v>
      </c>
      <c r="D11" s="6" t="n">
        <v>0</v>
      </c>
    </row>
    <row r="12" spans="1:4">
      <c r="A12" s="4" t="s">
        <v>47</v>
      </c>
      <c r="B12" s="5" t="n">
        <v>219764</v>
      </c>
      <c r="C12" s="5" t="n">
        <v>57069</v>
      </c>
      <c r="D12" s="5" t="n">
        <v>2301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657</v>
      </c>
      <c r="B1" s="2" t="s">
        <v>2</v>
      </c>
      <c r="C1" s="2" t="s">
        <v>35</v>
      </c>
      <c r="D1" s="2" t="s">
        <v>36</v>
      </c>
    </row>
    <row r="2" spans="1:4">
      <c r="A2" s="3" t="s">
        <v>658</v>
      </c>
    </row>
    <row r="3" spans="1:4">
      <c r="A3" s="4" t="s">
        <v>659</v>
      </c>
      <c r="B3" s="5" t="n">
        <v>9495</v>
      </c>
      <c r="C3" s="5" t="n">
        <v>8209</v>
      </c>
    </row>
    <row r="4" spans="1:4">
      <c r="A4" s="4" t="s">
        <v>660</v>
      </c>
      <c r="B4" s="6" t="n">
        <v>9257</v>
      </c>
      <c r="C4" s="6" t="n">
        <v>10425</v>
      </c>
    </row>
    <row r="5" spans="1:4">
      <c r="A5" s="4" t="s">
        <v>661</v>
      </c>
      <c r="B5" s="6" t="n">
        <v>45339</v>
      </c>
      <c r="C5" s="6" t="n">
        <v>43482</v>
      </c>
    </row>
    <row r="6" spans="1:4">
      <c r="A6" s="4" t="s">
        <v>129</v>
      </c>
      <c r="B6" s="6" t="n">
        <v>77697</v>
      </c>
      <c r="C6" s="6" t="n">
        <v>64376</v>
      </c>
    </row>
    <row r="7" spans="1:4">
      <c r="A7" s="4" t="s">
        <v>662</v>
      </c>
      <c r="B7" s="6" t="n">
        <v>9109</v>
      </c>
      <c r="C7" s="6" t="n">
        <v>12882</v>
      </c>
    </row>
    <row r="8" spans="1:4">
      <c r="A8" s="4" t="s">
        <v>663</v>
      </c>
      <c r="B8" s="6" t="n">
        <v>5806</v>
      </c>
      <c r="C8" s="6" t="n">
        <v>0</v>
      </c>
    </row>
    <row r="9" spans="1:4">
      <c r="A9" s="4" t="s">
        <v>664</v>
      </c>
      <c r="B9" s="6" t="n">
        <v>48922</v>
      </c>
      <c r="C9" s="6" t="n">
        <v>37319</v>
      </c>
    </row>
    <row r="10" spans="1:4">
      <c r="A10" s="4" t="s">
        <v>665</v>
      </c>
      <c r="B10" s="6" t="n">
        <v>205625</v>
      </c>
      <c r="C10" s="6" t="n">
        <v>176693</v>
      </c>
    </row>
    <row r="11" spans="1:4">
      <c r="A11" s="4" t="s">
        <v>666</v>
      </c>
      <c r="B11" s="6" t="n">
        <v>-7308</v>
      </c>
      <c r="C11" s="6" t="n">
        <v>-11302</v>
      </c>
      <c r="D11" s="5" t="n">
        <v>-18088</v>
      </c>
    </row>
    <row r="12" spans="1:4">
      <c r="A12" s="4" t="s">
        <v>667</v>
      </c>
      <c r="B12" s="6" t="n">
        <v>198317</v>
      </c>
      <c r="C12" s="6" t="n">
        <v>165391</v>
      </c>
    </row>
    <row r="13" spans="1:4">
      <c r="A13" s="3" t="s">
        <v>668</v>
      </c>
    </row>
    <row r="14" spans="1:4">
      <c r="A14" s="4" t="s">
        <v>669</v>
      </c>
      <c r="B14" s="6" t="n">
        <v>194939</v>
      </c>
      <c r="C14" s="6" t="n">
        <v>170157</v>
      </c>
    </row>
    <row r="15" spans="1:4">
      <c r="A15" s="4" t="s">
        <v>256</v>
      </c>
      <c r="B15" s="6" t="n">
        <v>159186</v>
      </c>
      <c r="C15" s="6" t="n">
        <v>126273</v>
      </c>
    </row>
    <row r="16" spans="1:4">
      <c r="A16" s="4" t="s">
        <v>670</v>
      </c>
      <c r="B16" s="6" t="n">
        <v>210531</v>
      </c>
      <c r="C16" s="6" t="n">
        <v>215455</v>
      </c>
    </row>
    <row r="17" spans="1:4">
      <c r="A17" s="4" t="s">
        <v>663</v>
      </c>
      <c r="B17" s="6" t="n">
        <v>0</v>
      </c>
      <c r="C17" s="6" t="n">
        <v>4185</v>
      </c>
    </row>
    <row r="18" spans="1:4">
      <c r="A18" s="4" t="s">
        <v>538</v>
      </c>
      <c r="B18" s="6" t="n">
        <v>70228</v>
      </c>
      <c r="C18" s="6" t="n">
        <v>0</v>
      </c>
    </row>
    <row r="19" spans="1:4">
      <c r="A19" s="4" t="s">
        <v>671</v>
      </c>
      <c r="B19" s="6" t="n">
        <v>1612</v>
      </c>
      <c r="C19" s="6" t="n">
        <v>1902</v>
      </c>
    </row>
    <row r="20" spans="1:4">
      <c r="A20" s="4" t="s">
        <v>672</v>
      </c>
      <c r="B20" s="6" t="n">
        <v>636496</v>
      </c>
      <c r="C20" s="6" t="n">
        <v>517972</v>
      </c>
    </row>
    <row r="21" spans="1:4">
      <c r="A21" s="4" t="s">
        <v>673</v>
      </c>
      <c r="B21" s="5" t="n">
        <v>438179</v>
      </c>
      <c r="C21" s="5" t="n">
        <v>3525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74</v>
      </c>
      <c r="B1" s="2" t="s">
        <v>1</v>
      </c>
    </row>
    <row r="2" spans="1:3">
      <c r="B2" s="2" t="s">
        <v>2</v>
      </c>
      <c r="C2" s="2" t="s">
        <v>35</v>
      </c>
    </row>
    <row r="3" spans="1:3">
      <c r="A3" s="3" t="s">
        <v>675</v>
      </c>
    </row>
    <row r="4" spans="1:3">
      <c r="A4" s="4" t="s">
        <v>676</v>
      </c>
      <c r="B4" s="5" t="n">
        <v>-11302</v>
      </c>
      <c r="C4" s="5" t="n">
        <v>-18088</v>
      </c>
    </row>
    <row r="5" spans="1:3">
      <c r="A5" s="4" t="s">
        <v>677</v>
      </c>
      <c r="B5" s="6" t="n">
        <v>0</v>
      </c>
      <c r="C5" s="6" t="n">
        <v>-3268</v>
      </c>
    </row>
    <row r="6" spans="1:3">
      <c r="A6" s="4" t="s">
        <v>678</v>
      </c>
      <c r="B6" s="6" t="n">
        <v>3994</v>
      </c>
      <c r="C6" s="6" t="n">
        <v>10054</v>
      </c>
    </row>
    <row r="7" spans="1:3">
      <c r="A7" s="4" t="s">
        <v>679</v>
      </c>
      <c r="B7" s="5" t="n">
        <v>-7308</v>
      </c>
      <c r="C7" s="5" t="n">
        <v>-113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108</v>
      </c>
      <c r="B1" s="2" t="s">
        <v>2</v>
      </c>
      <c r="C1" s="2" t="s">
        <v>35</v>
      </c>
    </row>
    <row r="2" spans="1:3">
      <c r="A2" s="3" t="s">
        <v>109</v>
      </c>
    </row>
    <row r="3" spans="1:3">
      <c r="A3" s="4" t="s">
        <v>110</v>
      </c>
      <c r="B3" s="5" t="n">
        <v>37809</v>
      </c>
      <c r="C3" s="5" t="n">
        <v>33510</v>
      </c>
    </row>
    <row r="4" spans="1:3">
      <c r="A4" s="4" t="s">
        <v>111</v>
      </c>
      <c r="B4" s="6" t="n">
        <v>100000</v>
      </c>
      <c r="C4" s="6" t="n">
        <v>100000</v>
      </c>
    </row>
    <row r="5" spans="1:3">
      <c r="A5" s="4" t="s">
        <v>112</v>
      </c>
      <c r="B5" s="6" t="n">
        <v>0</v>
      </c>
      <c r="C5" s="6" t="n">
        <v>0</v>
      </c>
    </row>
    <row r="6" spans="1:3">
      <c r="A6" s="4" t="s">
        <v>113</v>
      </c>
      <c r="B6" s="6" t="n">
        <v>425000000</v>
      </c>
      <c r="C6" s="6" t="n">
        <v>425000000</v>
      </c>
    </row>
    <row r="7" spans="1:3">
      <c r="A7" s="4" t="s">
        <v>114</v>
      </c>
      <c r="B7" s="6" t="n">
        <v>184790626</v>
      </c>
      <c r="C7" s="6" t="n">
        <v>182723471</v>
      </c>
    </row>
    <row r="8" spans="1:3">
      <c r="A8" s="4" t="s">
        <v>115</v>
      </c>
      <c r="B8" s="6" t="n">
        <v>103284401</v>
      </c>
      <c r="C8" s="6" t="n">
        <v>106326383</v>
      </c>
    </row>
    <row r="9" spans="1:3">
      <c r="A9" s="4" t="s">
        <v>116</v>
      </c>
      <c r="B9" s="6" t="n">
        <v>81506225</v>
      </c>
      <c r="C9" s="6" t="n">
        <v>7639708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80</v>
      </c>
      <c r="B1" s="2" t="s">
        <v>1</v>
      </c>
    </row>
    <row r="2" spans="1:3">
      <c r="B2" s="2" t="s">
        <v>2</v>
      </c>
      <c r="C2" s="2" t="s">
        <v>35</v>
      </c>
    </row>
    <row r="3" spans="1:3">
      <c r="A3" s="3" t="s">
        <v>681</v>
      </c>
    </row>
    <row r="4" spans="1:3">
      <c r="A4" s="4" t="s">
        <v>676</v>
      </c>
      <c r="B4" s="5" t="n">
        <v>36647</v>
      </c>
      <c r="C4" s="5" t="n">
        <v>17357</v>
      </c>
    </row>
    <row r="5" spans="1:3">
      <c r="A5" s="4" t="s">
        <v>682</v>
      </c>
      <c r="B5" s="6" t="n">
        <v>3641</v>
      </c>
      <c r="C5" s="6" t="n">
        <v>10164</v>
      </c>
    </row>
    <row r="6" spans="1:3">
      <c r="A6" s="4" t="s">
        <v>683</v>
      </c>
      <c r="C6" s="6" t="n">
        <v>6394</v>
      </c>
    </row>
    <row r="7" spans="1:3">
      <c r="A7" s="4" t="s">
        <v>684</v>
      </c>
      <c r="B7" s="6" t="n">
        <v>10239</v>
      </c>
      <c r="C7" s="6" t="n">
        <v>5675</v>
      </c>
    </row>
    <row r="8" spans="1:3">
      <c r="A8" s="4" t="s">
        <v>685</v>
      </c>
      <c r="B8" s="6" t="n">
        <v>-1812</v>
      </c>
      <c r="C8" s="6" t="n">
        <v>-2943</v>
      </c>
    </row>
    <row r="9" spans="1:3">
      <c r="A9" s="4" t="s">
        <v>679</v>
      </c>
      <c r="B9" s="5" t="n">
        <v>48715</v>
      </c>
      <c r="C9" s="5" t="n">
        <v>3664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686</v>
      </c>
      <c r="B1" s="2" t="s">
        <v>427</v>
      </c>
      <c r="C1" s="2" t="s">
        <v>1</v>
      </c>
    </row>
    <row r="2" spans="1:5">
      <c r="B2" s="2" t="s">
        <v>428</v>
      </c>
      <c r="C2" s="2" t="s">
        <v>2</v>
      </c>
      <c r="D2" s="2" t="s">
        <v>35</v>
      </c>
      <c r="E2" s="2" t="s">
        <v>36</v>
      </c>
    </row>
    <row r="3" spans="1:5">
      <c r="A3" s="3" t="s">
        <v>202</v>
      </c>
    </row>
    <row r="4" spans="1:5">
      <c r="A4" s="4" t="s">
        <v>687</v>
      </c>
      <c r="C4" s="5" t="n">
        <v>173200</v>
      </c>
      <c r="D4" s="5" t="n">
        <v>175300</v>
      </c>
      <c r="E4" s="5" t="n">
        <v>269600</v>
      </c>
    </row>
    <row r="5" spans="1:5">
      <c r="A5" s="4" t="s">
        <v>688</v>
      </c>
      <c r="C5" s="6" t="n">
        <v>37300</v>
      </c>
      <c r="D5" s="6" t="n">
        <v>26900</v>
      </c>
    </row>
    <row r="6" spans="1:5">
      <c r="A6" s="4" t="s">
        <v>689</v>
      </c>
      <c r="C6" s="6" t="n">
        <v>2800</v>
      </c>
      <c r="D6" s="6" t="n">
        <v>1800</v>
      </c>
    </row>
    <row r="7" spans="1:5">
      <c r="A7" s="4" t="s">
        <v>690</v>
      </c>
      <c r="D7" s="6" t="n">
        <v>175600</v>
      </c>
    </row>
    <row r="8" spans="1:5">
      <c r="A8" s="4" t="s">
        <v>691</v>
      </c>
      <c r="D8" s="6" t="n">
        <v>9800</v>
      </c>
    </row>
    <row r="9" spans="1:5">
      <c r="A9" s="4" t="s">
        <v>692</v>
      </c>
      <c r="B9" s="5" t="n">
        <v>400</v>
      </c>
    </row>
    <row r="10" spans="1:5">
      <c r="A10" s="4" t="s">
        <v>693</v>
      </c>
      <c r="B10" s="5" t="n">
        <v>200</v>
      </c>
    </row>
    <row r="11" spans="1:5">
      <c r="A11" s="4" t="s">
        <v>655</v>
      </c>
      <c r="C11" s="6" t="n">
        <v>690</v>
      </c>
      <c r="D11" s="5" t="n">
        <v>4363</v>
      </c>
      <c r="E11" s="5" t="n">
        <v>0</v>
      </c>
    </row>
    <row r="12" spans="1:5">
      <c r="A12" s="4" t="s">
        <v>694</v>
      </c>
      <c r="C12" s="5" t="n">
        <v>54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7"/>
    <col customWidth="1" max="2" min="2" width="21"/>
    <col customWidth="1" max="3" min="3" width="21"/>
  </cols>
  <sheetData>
    <row r="1" spans="1:3">
      <c r="A1" s="1" t="s">
        <v>695</v>
      </c>
      <c r="B1" s="2" t="s">
        <v>1</v>
      </c>
    </row>
    <row r="2" spans="1:3">
      <c r="B2" s="2" t="s">
        <v>696</v>
      </c>
      <c r="C2" s="2" t="s">
        <v>697</v>
      </c>
    </row>
    <row r="3" spans="1:3">
      <c r="A3" s="4" t="s">
        <v>58</v>
      </c>
    </row>
    <row r="4" spans="1:3">
      <c r="A4" s="3" t="s">
        <v>698</v>
      </c>
    </row>
    <row r="5" spans="1:3">
      <c r="A5" s="4" t="s">
        <v>699</v>
      </c>
      <c r="B5" s="6" t="n">
        <v>5</v>
      </c>
      <c r="C5" s="6" t="n">
        <v>5</v>
      </c>
    </row>
    <row r="6" spans="1:3">
      <c r="A6" s="4" t="s">
        <v>454</v>
      </c>
    </row>
    <row r="7" spans="1:3">
      <c r="A7" s="3" t="s">
        <v>698</v>
      </c>
    </row>
    <row r="8" spans="1:3">
      <c r="A8" s="4" t="s">
        <v>699</v>
      </c>
      <c r="B8" s="6" t="n">
        <v>1</v>
      </c>
      <c r="C8" s="6" t="n">
        <v>3</v>
      </c>
    </row>
    <row r="9" spans="1:3">
      <c r="A9" s="4" t="s">
        <v>397</v>
      </c>
    </row>
    <row r="10" spans="1:3">
      <c r="A10" s="3" t="s">
        <v>698</v>
      </c>
    </row>
    <row r="11" spans="1:3">
      <c r="A11" s="4" t="s">
        <v>699</v>
      </c>
      <c r="B11" s="6" t="n">
        <v>7</v>
      </c>
      <c r="C11" s="6" t="n">
        <v>6</v>
      </c>
    </row>
    <row r="12" spans="1:3">
      <c r="A12" s="4" t="s">
        <v>700</v>
      </c>
    </row>
    <row r="13" spans="1:3">
      <c r="A13" s="3" t="s">
        <v>698</v>
      </c>
    </row>
    <row r="14" spans="1:3">
      <c r="A14" s="4" t="s">
        <v>701</v>
      </c>
      <c r="B14" s="11" t="n">
        <v>0.09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702</v>
      </c>
      <c r="B1" s="2" t="s">
        <v>2</v>
      </c>
      <c r="C1" s="2" t="s">
        <v>35</v>
      </c>
      <c r="D1" s="2" t="s">
        <v>36</v>
      </c>
    </row>
    <row r="2" spans="1:4">
      <c r="A2" s="3" t="s">
        <v>698</v>
      </c>
    </row>
    <row r="3" spans="1:4">
      <c r="A3" s="4" t="s">
        <v>703</v>
      </c>
      <c r="B3" s="5" t="n">
        <v>2842441</v>
      </c>
      <c r="C3" s="5" t="n">
        <v>2846888</v>
      </c>
      <c r="D3" s="5" t="n">
        <v>2782335</v>
      </c>
    </row>
    <row r="4" spans="1:4">
      <c r="A4" s="4" t="s">
        <v>704</v>
      </c>
    </row>
    <row r="5" spans="1:4">
      <c r="A5" s="3" t="s">
        <v>698</v>
      </c>
    </row>
    <row r="6" spans="1:4">
      <c r="A6" s="4" t="s">
        <v>705</v>
      </c>
      <c r="B6" s="6" t="n">
        <v>840</v>
      </c>
      <c r="C6" s="6" t="n">
        <v>421</v>
      </c>
    </row>
    <row r="7" spans="1:4">
      <c r="A7" s="4" t="s">
        <v>703</v>
      </c>
      <c r="B7" s="6" t="n">
        <v>6637</v>
      </c>
      <c r="C7" s="6" t="n">
        <v>12094</v>
      </c>
    </row>
    <row r="8" spans="1:4">
      <c r="A8" s="4" t="s">
        <v>706</v>
      </c>
      <c r="B8" s="6" t="n">
        <v>16576</v>
      </c>
      <c r="C8" s="6" t="n">
        <v>22678</v>
      </c>
    </row>
    <row r="9" spans="1:4">
      <c r="A9" s="4" t="s">
        <v>707</v>
      </c>
      <c r="B9" s="6" t="n">
        <v>6763</v>
      </c>
      <c r="C9" s="6" t="n">
        <v>3332</v>
      </c>
    </row>
    <row r="10" spans="1:4">
      <c r="A10" s="4" t="s">
        <v>708</v>
      </c>
      <c r="B10" s="6" t="n">
        <v>9813</v>
      </c>
      <c r="C10" s="6" t="n">
        <v>19346</v>
      </c>
    </row>
    <row r="11" spans="1:4">
      <c r="A11" s="4" t="s">
        <v>709</v>
      </c>
    </row>
    <row r="12" spans="1:4">
      <c r="A12" s="3" t="s">
        <v>698</v>
      </c>
    </row>
    <row r="13" spans="1:4">
      <c r="A13" s="4" t="s">
        <v>710</v>
      </c>
      <c r="B13" s="6" t="n">
        <v>8064</v>
      </c>
      <c r="C13" s="6" t="n">
        <v>9271</v>
      </c>
    </row>
    <row r="14" spans="1:4">
      <c r="A14" s="4" t="s">
        <v>711</v>
      </c>
    </row>
    <row r="15" spans="1:4">
      <c r="A15" s="3" t="s">
        <v>698</v>
      </c>
    </row>
    <row r="16" spans="1:4">
      <c r="A16" s="4" t="s">
        <v>710</v>
      </c>
      <c r="B16" s="5" t="n">
        <v>1035</v>
      </c>
      <c r="C16" s="5" t="n">
        <v>8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16"/>
    <col customWidth="1" max="3" min="3" width="13"/>
    <col customWidth="1" max="4" min="4" width="13"/>
  </cols>
  <sheetData>
    <row r="1" spans="1:4">
      <c r="A1" s="1" t="s">
        <v>712</v>
      </c>
      <c r="B1" s="2" t="s">
        <v>1</v>
      </c>
    </row>
    <row r="2" spans="1:4">
      <c r="B2" s="2" t="s">
        <v>2</v>
      </c>
      <c r="C2" s="2" t="s">
        <v>35</v>
      </c>
      <c r="D2" s="2" t="s">
        <v>36</v>
      </c>
    </row>
    <row r="3" spans="1:4">
      <c r="A3" s="3" t="s">
        <v>713</v>
      </c>
    </row>
    <row r="4" spans="1:4">
      <c r="A4" s="4" t="s">
        <v>714</v>
      </c>
      <c r="B4" s="5" t="n">
        <v>29700</v>
      </c>
      <c r="C4" s="5" t="n">
        <v>27600</v>
      </c>
    </row>
    <row r="5" spans="1:4">
      <c r="A5" s="4" t="s">
        <v>715</v>
      </c>
      <c r="B5" s="5" t="n">
        <v>6700</v>
      </c>
      <c r="C5" s="5" t="n">
        <v>800</v>
      </c>
    </row>
    <row r="6" spans="1:4">
      <c r="A6" s="4" t="s">
        <v>716</v>
      </c>
      <c r="B6" s="4" t="s">
        <v>466</v>
      </c>
      <c r="C6" s="4" t="s">
        <v>466</v>
      </c>
    </row>
    <row r="7" spans="1:4">
      <c r="A7" s="4" t="s">
        <v>717</v>
      </c>
      <c r="B7" s="5" t="n">
        <v>3100</v>
      </c>
    </row>
    <row r="8" spans="1:4">
      <c r="A8" s="4" t="s">
        <v>718</v>
      </c>
      <c r="B8" s="6" t="n">
        <v>3700</v>
      </c>
    </row>
    <row r="9" spans="1:4">
      <c r="A9" s="4" t="s">
        <v>719</v>
      </c>
      <c r="B9" s="6" t="n">
        <v>3900</v>
      </c>
    </row>
    <row r="10" spans="1:4">
      <c r="A10" s="4" t="s">
        <v>720</v>
      </c>
      <c r="B10" s="6" t="n">
        <v>4000</v>
      </c>
    </row>
    <row r="11" spans="1:4">
      <c r="A11" s="4" t="s">
        <v>721</v>
      </c>
      <c r="B11" s="6" t="n">
        <v>4200</v>
      </c>
    </row>
    <row r="12" spans="1:4">
      <c r="A12" s="4" t="s">
        <v>722</v>
      </c>
      <c r="B12" s="6" t="n">
        <v>4300</v>
      </c>
    </row>
    <row r="13" spans="1:4">
      <c r="A13" s="4" t="s">
        <v>723</v>
      </c>
      <c r="B13" s="6" t="n">
        <v>23500</v>
      </c>
    </row>
    <row r="14" spans="1:4">
      <c r="A14" s="4" t="s">
        <v>724</v>
      </c>
      <c r="B14" s="6" t="n">
        <v>62267</v>
      </c>
      <c r="C14" s="5" t="n">
        <v>58781</v>
      </c>
      <c r="D14" s="5" t="n">
        <v>59396</v>
      </c>
    </row>
    <row r="15" spans="1:4">
      <c r="A15" s="4" t="s">
        <v>725</v>
      </c>
      <c r="B15" s="6" t="n">
        <v>91935</v>
      </c>
      <c r="C15" s="6" t="n">
        <v>86341</v>
      </c>
      <c r="D15" s="6" t="n">
        <v>87387</v>
      </c>
    </row>
    <row r="16" spans="1:4">
      <c r="A16" s="4" t="s">
        <v>726</v>
      </c>
      <c r="B16" s="6" t="n">
        <v>242</v>
      </c>
      <c r="C16" s="6" t="n">
        <v>-14</v>
      </c>
    </row>
    <row r="17" spans="1:4">
      <c r="A17" s="4" t="s">
        <v>727</v>
      </c>
      <c r="B17" s="6" t="n">
        <v>4034</v>
      </c>
      <c r="C17" s="6" t="n">
        <v>0</v>
      </c>
    </row>
    <row r="18" spans="1:4">
      <c r="A18" s="4" t="s">
        <v>728</v>
      </c>
    </row>
    <row r="19" spans="1:4">
      <c r="A19" s="3" t="s">
        <v>713</v>
      </c>
    </row>
    <row r="20" spans="1:4">
      <c r="A20" s="4" t="s">
        <v>727</v>
      </c>
      <c r="B20" s="5" t="n">
        <v>8600</v>
      </c>
      <c r="C20" s="6" t="n">
        <v>8200</v>
      </c>
      <c r="D20" s="6" t="n">
        <v>6900</v>
      </c>
    </row>
    <row r="21" spans="1:4">
      <c r="A21" s="4" t="s">
        <v>729</v>
      </c>
    </row>
    <row r="22" spans="1:4">
      <c r="A22" s="3" t="s">
        <v>713</v>
      </c>
    </row>
    <row r="23" spans="1:4">
      <c r="A23" s="4" t="s">
        <v>730</v>
      </c>
      <c r="B23" s="4" t="s">
        <v>634</v>
      </c>
    </row>
    <row r="24" spans="1:4">
      <c r="A24" s="4" t="s">
        <v>727</v>
      </c>
      <c r="B24" s="5" t="n">
        <v>67600</v>
      </c>
      <c r="C24" s="6" t="n">
        <v>56700</v>
      </c>
      <c r="D24" s="6" t="n">
        <v>47500</v>
      </c>
    </row>
    <row r="25" spans="1:4">
      <c r="A25" s="4" t="s">
        <v>731</v>
      </c>
    </row>
    <row r="26" spans="1:4">
      <c r="A26" s="3" t="s">
        <v>713</v>
      </c>
    </row>
    <row r="27" spans="1:4">
      <c r="A27" s="4" t="s">
        <v>727</v>
      </c>
      <c r="B27" s="6" t="n">
        <v>2500</v>
      </c>
      <c r="C27" s="6" t="n">
        <v>2800</v>
      </c>
      <c r="D27" s="5" t="n">
        <v>1800</v>
      </c>
    </row>
    <row r="28" spans="1:4">
      <c r="A28" s="4" t="s">
        <v>732</v>
      </c>
    </row>
    <row r="29" spans="1:4">
      <c r="A29" s="3" t="s">
        <v>713</v>
      </c>
    </row>
    <row r="30" spans="1:4">
      <c r="A30" s="4" t="s">
        <v>724</v>
      </c>
      <c r="B30" s="6" t="n">
        <v>7300</v>
      </c>
      <c r="C30" s="6" t="n">
        <v>7500</v>
      </c>
    </row>
    <row r="31" spans="1:4">
      <c r="A31" s="4" t="s">
        <v>725</v>
      </c>
      <c r="B31" s="6" t="n">
        <v>7900</v>
      </c>
      <c r="C31" s="6" t="n">
        <v>7400</v>
      </c>
    </row>
    <row r="32" spans="1:4">
      <c r="A32" s="4" t="s">
        <v>726</v>
      </c>
      <c r="B32" s="5" t="n">
        <v>600</v>
      </c>
      <c r="C32" s="5" t="n">
        <v>-1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33</v>
      </c>
      <c r="B1" s="2" t="s">
        <v>1</v>
      </c>
    </row>
    <row r="2" spans="1:3">
      <c r="B2" s="2" t="s">
        <v>2</v>
      </c>
      <c r="C2" s="2" t="s">
        <v>35</v>
      </c>
    </row>
    <row r="3" spans="1:3">
      <c r="A3" s="3" t="s">
        <v>734</v>
      </c>
    </row>
    <row r="4" spans="1:3">
      <c r="A4" s="4" t="s">
        <v>735</v>
      </c>
      <c r="B4" s="5" t="n">
        <v>86341</v>
      </c>
      <c r="C4" s="5" t="n">
        <v>87387</v>
      </c>
    </row>
    <row r="5" spans="1:3">
      <c r="A5" s="4" t="s">
        <v>736</v>
      </c>
      <c r="B5" s="6" t="n">
        <v>3124</v>
      </c>
      <c r="C5" s="6" t="n">
        <v>2818</v>
      </c>
    </row>
    <row r="6" spans="1:3">
      <c r="A6" s="4" t="s">
        <v>737</v>
      </c>
      <c r="B6" s="6" t="n">
        <v>5455</v>
      </c>
      <c r="C6" s="6" t="n">
        <v>-940</v>
      </c>
    </row>
    <row r="7" spans="1:3">
      <c r="A7" s="4" t="s">
        <v>738</v>
      </c>
      <c r="B7" s="6" t="n">
        <v>-2985</v>
      </c>
      <c r="C7" s="6" t="n">
        <v>-2924</v>
      </c>
    </row>
    <row r="8" spans="1:3">
      <c r="A8" s="4" t="s">
        <v>739</v>
      </c>
      <c r="B8" s="6" t="n">
        <v>91935</v>
      </c>
      <c r="C8" s="6" t="n">
        <v>86341</v>
      </c>
    </row>
    <row r="9" spans="1:3">
      <c r="A9" s="3" t="s">
        <v>740</v>
      </c>
    </row>
    <row r="10" spans="1:3">
      <c r="A10" s="4" t="s">
        <v>741</v>
      </c>
      <c r="B10" s="6" t="n">
        <v>58781</v>
      </c>
      <c r="C10" s="6" t="n">
        <v>59396</v>
      </c>
    </row>
    <row r="11" spans="1:3">
      <c r="A11" s="4" t="s">
        <v>742</v>
      </c>
      <c r="B11" s="6" t="n">
        <v>2437</v>
      </c>
      <c r="C11" s="6" t="n">
        <v>2309</v>
      </c>
    </row>
    <row r="12" spans="1:3">
      <c r="A12" s="4" t="s">
        <v>727</v>
      </c>
      <c r="B12" s="6" t="n">
        <v>4034</v>
      </c>
      <c r="C12" s="6" t="n">
        <v>0</v>
      </c>
    </row>
    <row r="13" spans="1:3">
      <c r="A13" s="4" t="s">
        <v>738</v>
      </c>
      <c r="B13" s="6" t="n">
        <v>-2985</v>
      </c>
      <c r="C13" s="6" t="n">
        <v>-2924</v>
      </c>
    </row>
    <row r="14" spans="1:3">
      <c r="A14" s="4" t="s">
        <v>743</v>
      </c>
      <c r="B14" s="6" t="n">
        <v>62267</v>
      </c>
      <c r="C14" s="6" t="n">
        <v>58781</v>
      </c>
    </row>
    <row r="15" spans="1:3">
      <c r="A15" s="4" t="s">
        <v>744</v>
      </c>
      <c r="B15" s="5" t="n">
        <v>-29668</v>
      </c>
      <c r="C15" s="5" t="n">
        <v>-2756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45</v>
      </c>
      <c r="B1" s="2" t="s">
        <v>1</v>
      </c>
    </row>
    <row r="2" spans="1:3">
      <c r="B2" s="2" t="s">
        <v>2</v>
      </c>
      <c r="C2" s="2" t="s">
        <v>35</v>
      </c>
    </row>
    <row r="3" spans="1:3">
      <c r="A3" s="3" t="s">
        <v>208</v>
      </c>
    </row>
    <row r="4" spans="1:3">
      <c r="A4" s="4" t="s">
        <v>736</v>
      </c>
      <c r="B4" s="5" t="n">
        <v>3124</v>
      </c>
      <c r="C4" s="5" t="n">
        <v>2818</v>
      </c>
    </row>
    <row r="5" spans="1:3">
      <c r="A5" s="4" t="s">
        <v>746</v>
      </c>
      <c r="B5" s="6" t="n">
        <v>-2882</v>
      </c>
      <c r="C5" s="6" t="n">
        <v>-2832</v>
      </c>
    </row>
    <row r="6" spans="1:3">
      <c r="A6" s="4" t="s">
        <v>747</v>
      </c>
      <c r="B6" s="5" t="n">
        <v>242</v>
      </c>
      <c r="C6" s="5" t="n">
        <v>-1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48</v>
      </c>
      <c r="B1" s="2" t="s">
        <v>1</v>
      </c>
    </row>
    <row r="2" spans="1:3">
      <c r="B2" s="2" t="s">
        <v>2</v>
      </c>
      <c r="C2" s="2" t="s">
        <v>35</v>
      </c>
    </row>
    <row r="3" spans="1:3">
      <c r="A3" s="3" t="s">
        <v>749</v>
      </c>
    </row>
    <row r="4" spans="1:3">
      <c r="A4" s="4" t="s">
        <v>750</v>
      </c>
      <c r="B4" s="4" t="s">
        <v>751</v>
      </c>
      <c r="C4" s="4" t="s">
        <v>752</v>
      </c>
    </row>
    <row r="5" spans="1:3">
      <c r="A5" s="3" t="s">
        <v>753</v>
      </c>
    </row>
    <row r="6" spans="1:3">
      <c r="A6" s="4" t="s">
        <v>750</v>
      </c>
      <c r="B6" s="4" t="s">
        <v>752</v>
      </c>
      <c r="C6" s="4" t="s">
        <v>754</v>
      </c>
    </row>
    <row r="7" spans="1:3">
      <c r="A7" s="4" t="s">
        <v>716</v>
      </c>
      <c r="B7" s="4" t="s">
        <v>466</v>
      </c>
      <c r="C7" s="4" t="s">
        <v>46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3"/>
    <col customWidth="1" max="3" min="3" width="13"/>
  </cols>
  <sheetData>
    <row r="1" spans="1:3">
      <c r="A1" s="1" t="s">
        <v>755</v>
      </c>
      <c r="B1" s="2" t="s">
        <v>2</v>
      </c>
      <c r="C1" s="2" t="s">
        <v>35</v>
      </c>
    </row>
    <row r="2" spans="1:3">
      <c r="A2" s="3" t="s">
        <v>713</v>
      </c>
    </row>
    <row r="3" spans="1:3">
      <c r="A3" s="4" t="s">
        <v>756</v>
      </c>
      <c r="B3" s="4" t="s">
        <v>448</v>
      </c>
    </row>
    <row r="4" spans="1:3">
      <c r="A4" s="4" t="s">
        <v>757</v>
      </c>
      <c r="B4" s="4" t="s">
        <v>448</v>
      </c>
      <c r="C4" s="4" t="s">
        <v>448</v>
      </c>
    </row>
    <row r="5" spans="1:3">
      <c r="A5" s="4" t="s">
        <v>758</v>
      </c>
    </row>
    <row r="6" spans="1:3">
      <c r="A6" s="3" t="s">
        <v>713</v>
      </c>
    </row>
    <row r="7" spans="1:3">
      <c r="A7" s="4" t="s">
        <v>756</v>
      </c>
      <c r="B7" s="4" t="s">
        <v>759</v>
      </c>
    </row>
    <row r="8" spans="1:3">
      <c r="A8" s="4" t="s">
        <v>757</v>
      </c>
      <c r="B8" s="4" t="s">
        <v>760</v>
      </c>
      <c r="C8" s="4" t="s">
        <v>761</v>
      </c>
    </row>
    <row r="9" spans="1:3">
      <c r="A9" s="4" t="s">
        <v>762</v>
      </c>
    </row>
    <row r="10" spans="1:3">
      <c r="A10" s="3" t="s">
        <v>713</v>
      </c>
    </row>
    <row r="11" spans="1:3">
      <c r="A11" s="4" t="s">
        <v>756</v>
      </c>
      <c r="B11" s="4" t="s">
        <v>493</v>
      </c>
    </row>
    <row r="12" spans="1:3">
      <c r="A12" s="4" t="s">
        <v>757</v>
      </c>
      <c r="B12" s="4" t="s">
        <v>763</v>
      </c>
      <c r="C12" s="4" t="s">
        <v>764</v>
      </c>
    </row>
    <row r="13" spans="1:3">
      <c r="A13" s="4" t="s">
        <v>765</v>
      </c>
    </row>
    <row r="14" spans="1:3">
      <c r="A14" s="3" t="s">
        <v>713</v>
      </c>
    </row>
    <row r="15" spans="1:3">
      <c r="A15" s="4" t="s">
        <v>756</v>
      </c>
      <c r="B15" s="4" t="s">
        <v>766</v>
      </c>
    </row>
    <row r="16" spans="1:3">
      <c r="A16" s="4" t="s">
        <v>757</v>
      </c>
      <c r="B16" s="4" t="s">
        <v>767</v>
      </c>
      <c r="C16" s="4" t="s">
        <v>768</v>
      </c>
    </row>
    <row r="17" spans="1:3">
      <c r="A17" s="4" t="s">
        <v>769</v>
      </c>
    </row>
    <row r="18" spans="1:3">
      <c r="A18" s="3" t="s">
        <v>713</v>
      </c>
    </row>
    <row r="19" spans="1:3">
      <c r="A19" s="4" t="s">
        <v>756</v>
      </c>
      <c r="B19" s="4" t="s">
        <v>770</v>
      </c>
    </row>
    <row r="20" spans="1:3">
      <c r="A20" s="4" t="s">
        <v>757</v>
      </c>
      <c r="B20" s="4" t="s">
        <v>770</v>
      </c>
      <c r="C20" s="4" t="s">
        <v>771</v>
      </c>
    </row>
    <row r="21" spans="1:3">
      <c r="A21" s="4" t="s">
        <v>772</v>
      </c>
    </row>
    <row r="22" spans="1:3">
      <c r="A22" s="3" t="s">
        <v>713</v>
      </c>
    </row>
    <row r="23" spans="1:3">
      <c r="A23" s="4" t="s">
        <v>756</v>
      </c>
      <c r="B23" s="4" t="s">
        <v>773</v>
      </c>
    </row>
    <row r="24" spans="1:3">
      <c r="A24" s="4" t="s">
        <v>757</v>
      </c>
      <c r="B24" s="4" t="s">
        <v>774</v>
      </c>
      <c r="C24" s="4" t="s">
        <v>775</v>
      </c>
    </row>
    <row r="25" spans="1:3">
      <c r="A25" s="4" t="s">
        <v>776</v>
      </c>
    </row>
    <row r="26" spans="1:3">
      <c r="A26" s="3" t="s">
        <v>713</v>
      </c>
    </row>
    <row r="27" spans="1:3">
      <c r="A27" s="4" t="s">
        <v>756</v>
      </c>
      <c r="B27" s="4" t="s">
        <v>777</v>
      </c>
    </row>
    <row r="28" spans="1:3">
      <c r="A28" s="4" t="s">
        <v>757</v>
      </c>
      <c r="B28" s="4" t="s">
        <v>778</v>
      </c>
      <c r="C28" s="4" t="s">
        <v>77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779</v>
      </c>
      <c r="B1" s="2" t="s">
        <v>2</v>
      </c>
      <c r="C1" s="2" t="s">
        <v>35</v>
      </c>
      <c r="D1" s="2" t="s">
        <v>36</v>
      </c>
    </row>
    <row r="2" spans="1:4">
      <c r="A2" s="3" t="s">
        <v>495</v>
      </c>
    </row>
    <row r="3" spans="1:4">
      <c r="A3" s="4" t="s">
        <v>724</v>
      </c>
      <c r="B3" s="5" t="n">
        <v>62267</v>
      </c>
      <c r="C3" s="5" t="n">
        <v>58781</v>
      </c>
      <c r="D3" s="5" t="n">
        <v>59396</v>
      </c>
    </row>
    <row r="4" spans="1:4">
      <c r="A4" s="4" t="s">
        <v>780</v>
      </c>
    </row>
    <row r="5" spans="1:4">
      <c r="A5" s="3" t="s">
        <v>495</v>
      </c>
    </row>
    <row r="6" spans="1:4">
      <c r="A6" s="4" t="s">
        <v>724</v>
      </c>
      <c r="B6" s="6" t="n">
        <v>36323</v>
      </c>
      <c r="C6" s="6" t="n">
        <v>35497</v>
      </c>
    </row>
    <row r="7" spans="1:4">
      <c r="A7" s="4" t="s">
        <v>781</v>
      </c>
    </row>
    <row r="8" spans="1:4">
      <c r="A8" s="3" t="s">
        <v>495</v>
      </c>
    </row>
    <row r="9" spans="1:4">
      <c r="A9" s="4" t="s">
        <v>724</v>
      </c>
      <c r="B9" s="6" t="n">
        <v>25944</v>
      </c>
      <c r="C9" s="6" t="n">
        <v>23284</v>
      </c>
    </row>
    <row r="10" spans="1:4">
      <c r="A10" s="4" t="s">
        <v>782</v>
      </c>
    </row>
    <row r="11" spans="1:4">
      <c r="A11" s="3" t="s">
        <v>495</v>
      </c>
    </row>
    <row r="12" spans="1:4">
      <c r="A12" s="4" t="s">
        <v>724</v>
      </c>
      <c r="B12" s="6" t="n">
        <v>0</v>
      </c>
      <c r="C12" s="6" t="n">
        <v>0</v>
      </c>
    </row>
    <row r="13" spans="1:4">
      <c r="A13" s="4" t="s">
        <v>783</v>
      </c>
    </row>
    <row r="14" spans="1:4">
      <c r="A14" s="3" t="s">
        <v>495</v>
      </c>
    </row>
    <row r="15" spans="1:4">
      <c r="A15" s="4" t="s">
        <v>724</v>
      </c>
      <c r="B15" s="6" t="n">
        <v>1379</v>
      </c>
      <c r="C15" s="6" t="n">
        <v>487</v>
      </c>
    </row>
    <row r="16" spans="1:4">
      <c r="A16" s="4" t="s">
        <v>784</v>
      </c>
    </row>
    <row r="17" spans="1:4">
      <c r="A17" s="3" t="s">
        <v>495</v>
      </c>
    </row>
    <row r="18" spans="1:4">
      <c r="A18" s="4" t="s">
        <v>724</v>
      </c>
      <c r="B18" s="6" t="n">
        <v>1379</v>
      </c>
      <c r="C18" s="6" t="n">
        <v>487</v>
      </c>
    </row>
    <row r="19" spans="1:4">
      <c r="A19" s="4" t="s">
        <v>785</v>
      </c>
    </row>
    <row r="20" spans="1:4">
      <c r="A20" s="3" t="s">
        <v>495</v>
      </c>
    </row>
    <row r="21" spans="1:4">
      <c r="A21" s="4" t="s">
        <v>724</v>
      </c>
      <c r="B21" s="6" t="n">
        <v>0</v>
      </c>
      <c r="C21" s="6" t="n">
        <v>0</v>
      </c>
    </row>
    <row r="22" spans="1:4">
      <c r="A22" s="4" t="s">
        <v>786</v>
      </c>
    </row>
    <row r="23" spans="1:4">
      <c r="A23" s="3" t="s">
        <v>495</v>
      </c>
    </row>
    <row r="24" spans="1:4">
      <c r="A24" s="4" t="s">
        <v>724</v>
      </c>
      <c r="B24" s="6" t="n">
        <v>0</v>
      </c>
      <c r="C24" s="6" t="n">
        <v>0</v>
      </c>
    </row>
    <row r="25" spans="1:4">
      <c r="A25" s="4" t="s">
        <v>787</v>
      </c>
    </row>
    <row r="26" spans="1:4">
      <c r="A26" s="3" t="s">
        <v>495</v>
      </c>
    </row>
    <row r="27" spans="1:4">
      <c r="A27" s="4" t="s">
        <v>724</v>
      </c>
      <c r="B27" s="6" t="n">
        <v>6087</v>
      </c>
      <c r="C27" s="6" t="n">
        <v>5884</v>
      </c>
    </row>
    <row r="28" spans="1:4">
      <c r="A28" s="4" t="s">
        <v>788</v>
      </c>
    </row>
    <row r="29" spans="1:4">
      <c r="A29" s="3" t="s">
        <v>495</v>
      </c>
    </row>
    <row r="30" spans="1:4">
      <c r="A30" s="4" t="s">
        <v>724</v>
      </c>
      <c r="B30" s="6" t="n">
        <v>2113</v>
      </c>
      <c r="C30" s="6" t="n">
        <v>2426</v>
      </c>
    </row>
    <row r="31" spans="1:4">
      <c r="A31" s="4" t="s">
        <v>789</v>
      </c>
    </row>
    <row r="32" spans="1:4">
      <c r="A32" s="3" t="s">
        <v>495</v>
      </c>
    </row>
    <row r="33" spans="1:4">
      <c r="A33" s="4" t="s">
        <v>724</v>
      </c>
      <c r="B33" s="6" t="n">
        <v>3974</v>
      </c>
      <c r="C33" s="6" t="n">
        <v>3458</v>
      </c>
    </row>
    <row r="34" spans="1:4">
      <c r="A34" s="4" t="s">
        <v>790</v>
      </c>
    </row>
    <row r="35" spans="1:4">
      <c r="A35" s="3" t="s">
        <v>495</v>
      </c>
    </row>
    <row r="36" spans="1:4">
      <c r="A36" s="4" t="s">
        <v>724</v>
      </c>
      <c r="B36" s="6" t="n">
        <v>0</v>
      </c>
      <c r="C36" s="6" t="n">
        <v>0</v>
      </c>
    </row>
    <row r="37" spans="1:4">
      <c r="A37" s="4" t="s">
        <v>791</v>
      </c>
    </row>
    <row r="38" spans="1:4">
      <c r="A38" s="3" t="s">
        <v>495</v>
      </c>
    </row>
    <row r="39" spans="1:4">
      <c r="A39" s="4" t="s">
        <v>724</v>
      </c>
      <c r="B39" s="6" t="n">
        <v>21970</v>
      </c>
      <c r="C39" s="6" t="n">
        <v>19826</v>
      </c>
    </row>
    <row r="40" spans="1:4">
      <c r="A40" s="4" t="s">
        <v>792</v>
      </c>
    </row>
    <row r="41" spans="1:4">
      <c r="A41" s="3" t="s">
        <v>495</v>
      </c>
    </row>
    <row r="42" spans="1:4">
      <c r="A42" s="4" t="s">
        <v>724</v>
      </c>
      <c r="B42" s="6" t="n">
        <v>0</v>
      </c>
      <c r="C42" s="6" t="n">
        <v>0</v>
      </c>
    </row>
    <row r="43" spans="1:4">
      <c r="A43" s="4" t="s">
        <v>793</v>
      </c>
    </row>
    <row r="44" spans="1:4">
      <c r="A44" s="3" t="s">
        <v>495</v>
      </c>
    </row>
    <row r="45" spans="1:4">
      <c r="A45" s="4" t="s">
        <v>724</v>
      </c>
      <c r="B45" s="6" t="n">
        <v>21970</v>
      </c>
      <c r="C45" s="6" t="n">
        <v>19826</v>
      </c>
    </row>
    <row r="46" spans="1:4">
      <c r="A46" s="4" t="s">
        <v>794</v>
      </c>
    </row>
    <row r="47" spans="1:4">
      <c r="A47" s="3" t="s">
        <v>495</v>
      </c>
    </row>
    <row r="48" spans="1:4">
      <c r="A48" s="4" t="s">
        <v>724</v>
      </c>
      <c r="B48" s="6" t="n">
        <v>0</v>
      </c>
      <c r="C48" s="6" t="n">
        <v>0</v>
      </c>
    </row>
    <row r="49" spans="1:4">
      <c r="A49" s="4" t="s">
        <v>795</v>
      </c>
    </row>
    <row r="50" spans="1:4">
      <c r="A50" s="3" t="s">
        <v>495</v>
      </c>
    </row>
    <row r="51" spans="1:4">
      <c r="A51" s="4" t="s">
        <v>724</v>
      </c>
      <c r="B51" s="6" t="n">
        <v>27984</v>
      </c>
      <c r="C51" s="6" t="n">
        <v>27901</v>
      </c>
    </row>
    <row r="52" spans="1:4">
      <c r="A52" s="4" t="s">
        <v>796</v>
      </c>
    </row>
    <row r="53" spans="1:4">
      <c r="A53" s="3" t="s">
        <v>495</v>
      </c>
    </row>
    <row r="54" spans="1:4">
      <c r="A54" s="4" t="s">
        <v>724</v>
      </c>
      <c r="B54" s="6" t="n">
        <v>27984</v>
      </c>
      <c r="C54" s="6" t="n">
        <v>27901</v>
      </c>
    </row>
    <row r="55" spans="1:4">
      <c r="A55" s="4" t="s">
        <v>797</v>
      </c>
    </row>
    <row r="56" spans="1:4">
      <c r="A56" s="3" t="s">
        <v>495</v>
      </c>
    </row>
    <row r="57" spans="1:4">
      <c r="A57" s="4" t="s">
        <v>724</v>
      </c>
      <c r="B57" s="6" t="n">
        <v>0</v>
      </c>
      <c r="C57" s="6" t="n">
        <v>0</v>
      </c>
    </row>
    <row r="58" spans="1:4">
      <c r="A58" s="4" t="s">
        <v>798</v>
      </c>
    </row>
    <row r="59" spans="1:4">
      <c r="A59" s="3" t="s">
        <v>495</v>
      </c>
    </row>
    <row r="60" spans="1:4">
      <c r="A60" s="4" t="s">
        <v>724</v>
      </c>
      <c r="B60" s="6" t="n">
        <v>0</v>
      </c>
      <c r="C60" s="6" t="n">
        <v>0</v>
      </c>
    </row>
    <row r="61" spans="1:4">
      <c r="A61" s="4" t="s">
        <v>799</v>
      </c>
    </row>
    <row r="62" spans="1:4">
      <c r="A62" s="3" t="s">
        <v>495</v>
      </c>
    </row>
    <row r="63" spans="1:4">
      <c r="A63" s="4" t="s">
        <v>724</v>
      </c>
      <c r="B63" s="6" t="n">
        <v>4847</v>
      </c>
      <c r="C63" s="6" t="n">
        <v>4683</v>
      </c>
    </row>
    <row r="64" spans="1:4">
      <c r="A64" s="4" t="s">
        <v>800</v>
      </c>
    </row>
    <row r="65" spans="1:4">
      <c r="A65" s="3" t="s">
        <v>495</v>
      </c>
    </row>
    <row r="66" spans="1:4">
      <c r="A66" s="4" t="s">
        <v>724</v>
      </c>
      <c r="B66" s="6" t="n">
        <v>4847</v>
      </c>
      <c r="C66" s="6" t="n">
        <v>4683</v>
      </c>
    </row>
    <row r="67" spans="1:4">
      <c r="A67" s="4" t="s">
        <v>801</v>
      </c>
    </row>
    <row r="68" spans="1:4">
      <c r="A68" s="3" t="s">
        <v>495</v>
      </c>
    </row>
    <row r="69" spans="1:4">
      <c r="A69" s="4" t="s">
        <v>724</v>
      </c>
      <c r="B69" s="6" t="n">
        <v>0</v>
      </c>
      <c r="C69" s="6" t="n">
        <v>0</v>
      </c>
    </row>
    <row r="70" spans="1:4">
      <c r="A70" s="4" t="s">
        <v>802</v>
      </c>
    </row>
    <row r="71" spans="1:4">
      <c r="A71" s="3" t="s">
        <v>495</v>
      </c>
    </row>
    <row r="72" spans="1:4">
      <c r="A72" s="4" t="s">
        <v>724</v>
      </c>
      <c r="B72" s="5" t="n">
        <v>0</v>
      </c>
      <c r="C72"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46"/>
    <col customWidth="1" max="7" min="7" width="15"/>
  </cols>
  <sheetData>
    <row r="1" spans="1:7">
      <c r="A1" s="1" t="s">
        <v>117</v>
      </c>
      <c r="B1" s="2" t="s">
        <v>118</v>
      </c>
      <c r="C1" s="2" t="s">
        <v>119</v>
      </c>
      <c r="D1" s="2" t="s">
        <v>120</v>
      </c>
      <c r="E1" s="2" t="s">
        <v>121</v>
      </c>
      <c r="F1" s="2" t="s">
        <v>122</v>
      </c>
      <c r="G1" s="2" t="s">
        <v>123</v>
      </c>
    </row>
    <row r="2" spans="1:7">
      <c r="A2" s="4" t="s">
        <v>124</v>
      </c>
      <c r="C2" s="6" t="n">
        <v>179598</v>
      </c>
      <c r="G2" s="6" t="n">
        <v>75385</v>
      </c>
    </row>
    <row r="3" spans="1:7">
      <c r="A3" s="4" t="s">
        <v>125</v>
      </c>
      <c r="B3" s="5" t="n">
        <v>1842659</v>
      </c>
      <c r="C3" s="5" t="n">
        <v>409682</v>
      </c>
      <c r="D3" s="5" t="n">
        <v>205260</v>
      </c>
      <c r="E3" s="5" t="n">
        <v>4805867</v>
      </c>
      <c r="F3" s="5" t="n">
        <v>-24874</v>
      </c>
      <c r="G3" s="5" t="n">
        <v>-3553276</v>
      </c>
    </row>
    <row r="4" spans="1:7">
      <c r="A4" s="3" t="s">
        <v>126</v>
      </c>
    </row>
    <row r="5" spans="1:7">
      <c r="A5" s="4" t="s">
        <v>50</v>
      </c>
      <c r="B5" s="6" t="n">
        <v>480708</v>
      </c>
      <c r="E5" s="6" t="n">
        <v>480708</v>
      </c>
    </row>
    <row r="6" spans="1:7">
      <c r="A6" s="4" t="s">
        <v>127</v>
      </c>
      <c r="B6" s="6" t="n">
        <v>21845</v>
      </c>
      <c r="F6" s="6" t="n">
        <v>21845</v>
      </c>
    </row>
    <row r="7" spans="1:7">
      <c r="A7" s="4" t="s">
        <v>128</v>
      </c>
      <c r="B7" s="6" t="n">
        <v>-142433</v>
      </c>
      <c r="E7" s="6" t="n">
        <v>-142433</v>
      </c>
    </row>
    <row r="8" spans="1:7">
      <c r="A8" s="4" t="s">
        <v>129</v>
      </c>
      <c r="B8" s="6" t="n">
        <v>88868</v>
      </c>
      <c r="D8" s="6" t="n">
        <v>88868</v>
      </c>
    </row>
    <row r="9" spans="1:7">
      <c r="A9" s="4" t="s">
        <v>130</v>
      </c>
      <c r="C9" s="6" t="n">
        <v>429</v>
      </c>
    </row>
    <row r="10" spans="1:7">
      <c r="A10" s="4" t="s">
        <v>131</v>
      </c>
      <c r="B10" s="6" t="n">
        <v>0</v>
      </c>
      <c r="C10" s="5" t="n">
        <v>43516</v>
      </c>
      <c r="D10" s="6" t="n">
        <v>-43516</v>
      </c>
    </row>
    <row r="11" spans="1:7">
      <c r="A11" s="4" t="s">
        <v>132</v>
      </c>
      <c r="C11" s="6" t="n">
        <v>966</v>
      </c>
    </row>
    <row r="12" spans="1:7">
      <c r="A12" s="4" t="s">
        <v>133</v>
      </c>
      <c r="B12" s="6" t="n">
        <v>31870</v>
      </c>
      <c r="C12" s="5" t="n">
        <v>31870</v>
      </c>
    </row>
    <row r="13" spans="1:7">
      <c r="A13" s="4" t="s">
        <v>134</v>
      </c>
      <c r="G13" s="6" t="n">
        <v>-207</v>
      </c>
    </row>
    <row r="14" spans="1:7">
      <c r="A14" s="4" t="s">
        <v>135</v>
      </c>
      <c r="B14" s="6" t="n">
        <v>-20724</v>
      </c>
      <c r="G14" s="5" t="n">
        <v>-20724</v>
      </c>
    </row>
    <row r="15" spans="1:7">
      <c r="A15" s="4" t="s">
        <v>136</v>
      </c>
      <c r="C15" s="6" t="n">
        <v>180993</v>
      </c>
      <c r="G15" s="6" t="n">
        <v>75592</v>
      </c>
    </row>
    <row r="16" spans="1:7">
      <c r="A16" s="4" t="s">
        <v>137</v>
      </c>
      <c r="B16" s="6" t="n">
        <v>2302793</v>
      </c>
      <c r="C16" s="5" t="n">
        <v>485068</v>
      </c>
      <c r="D16" s="6" t="n">
        <v>223924</v>
      </c>
      <c r="E16" s="6" t="n">
        <v>5170830</v>
      </c>
      <c r="F16" s="6" t="n">
        <v>-3029</v>
      </c>
      <c r="G16" s="5" t="n">
        <v>-3574000</v>
      </c>
    </row>
    <row r="17" spans="1:7">
      <c r="A17" s="3" t="s">
        <v>126</v>
      </c>
    </row>
    <row r="18" spans="1:7">
      <c r="A18" s="4" t="s">
        <v>50</v>
      </c>
      <c r="B18" s="6" t="n">
        <v>842586</v>
      </c>
      <c r="E18" s="6" t="n">
        <v>842586</v>
      </c>
    </row>
    <row r="19" spans="1:7">
      <c r="A19" s="4" t="s">
        <v>127</v>
      </c>
      <c r="B19" s="6" t="n">
        <v>19372</v>
      </c>
      <c r="F19" s="6" t="n">
        <v>19372</v>
      </c>
    </row>
    <row r="20" spans="1:7">
      <c r="A20" s="4" t="s">
        <v>128</v>
      </c>
      <c r="B20" s="6" t="n">
        <v>-175589</v>
      </c>
      <c r="E20" s="6" t="n">
        <v>-175589</v>
      </c>
    </row>
    <row r="21" spans="1:7">
      <c r="A21" s="4" t="s">
        <v>129</v>
      </c>
      <c r="B21" s="6" t="n">
        <v>112835</v>
      </c>
      <c r="D21" s="6" t="n">
        <v>112835</v>
      </c>
    </row>
    <row r="22" spans="1:7">
      <c r="A22" s="4" t="s">
        <v>130</v>
      </c>
      <c r="C22" s="6" t="n">
        <v>701</v>
      </c>
    </row>
    <row r="23" spans="1:7">
      <c r="A23" s="4" t="s">
        <v>131</v>
      </c>
      <c r="B23" s="6" t="n">
        <v>0</v>
      </c>
      <c r="C23" s="5" t="n">
        <v>91548</v>
      </c>
      <c r="D23" s="6" t="n">
        <v>-91548</v>
      </c>
    </row>
    <row r="24" spans="1:7">
      <c r="A24" s="4" t="s">
        <v>132</v>
      </c>
      <c r="C24" s="6" t="n">
        <v>1029</v>
      </c>
    </row>
    <row r="25" spans="1:7">
      <c r="A25" s="4" t="s">
        <v>133</v>
      </c>
      <c r="B25" s="6" t="n">
        <v>41848</v>
      </c>
      <c r="C25" s="5" t="n">
        <v>41848</v>
      </c>
    </row>
    <row r="26" spans="1:7">
      <c r="A26" s="4" t="s">
        <v>134</v>
      </c>
      <c r="G26" s="6" t="n">
        <v>-805</v>
      </c>
    </row>
    <row r="27" spans="1:7">
      <c r="A27" s="4" t="s">
        <v>135</v>
      </c>
      <c r="B27" s="6" t="n">
        <v>-127319</v>
      </c>
      <c r="G27" s="5" t="n">
        <v>-127319</v>
      </c>
    </row>
    <row r="28" spans="1:7">
      <c r="A28" s="4" t="s">
        <v>138</v>
      </c>
      <c r="C28" s="6" t="n">
        <v>182723</v>
      </c>
      <c r="G28" s="6" t="n">
        <v>76397</v>
      </c>
    </row>
    <row r="29" spans="1:7">
      <c r="A29" s="4" t="s">
        <v>139</v>
      </c>
      <c r="B29" s="6" t="n">
        <v>3016526</v>
      </c>
      <c r="C29" s="5" t="n">
        <v>618464</v>
      </c>
      <c r="D29" s="6" t="n">
        <v>245211</v>
      </c>
      <c r="E29" s="6" t="n">
        <v>5837827</v>
      </c>
      <c r="F29" s="6" t="n">
        <v>16343</v>
      </c>
      <c r="G29" s="5" t="n">
        <v>-3701319</v>
      </c>
    </row>
    <row r="30" spans="1:7">
      <c r="A30" s="3" t="s">
        <v>126</v>
      </c>
    </row>
    <row r="31" spans="1:7">
      <c r="A31" s="4" t="s">
        <v>50</v>
      </c>
      <c r="B31" s="6" t="n">
        <v>884981</v>
      </c>
      <c r="E31" s="6" t="n">
        <v>884981</v>
      </c>
    </row>
    <row r="32" spans="1:7">
      <c r="A32" s="4" t="s">
        <v>127</v>
      </c>
      <c r="B32" s="6" t="n">
        <v>-55495</v>
      </c>
      <c r="F32" s="6" t="n">
        <v>-55495</v>
      </c>
    </row>
    <row r="33" spans="1:7">
      <c r="A33" s="4" t="s">
        <v>128</v>
      </c>
      <c r="B33" s="6" t="n">
        <v>-220764</v>
      </c>
      <c r="E33" s="6" t="n">
        <v>-220764</v>
      </c>
    </row>
    <row r="34" spans="1:7">
      <c r="A34" s="4" t="s">
        <v>129</v>
      </c>
      <c r="B34" s="6" t="n">
        <v>139210</v>
      </c>
      <c r="D34" s="6" t="n">
        <v>139210</v>
      </c>
    </row>
    <row r="35" spans="1:7">
      <c r="A35" s="4" t="s">
        <v>130</v>
      </c>
      <c r="C35" s="6" t="n">
        <v>766</v>
      </c>
    </row>
    <row r="36" spans="1:7">
      <c r="A36" s="4" t="s">
        <v>131</v>
      </c>
      <c r="B36" s="6" t="n">
        <v>0</v>
      </c>
      <c r="C36" s="5" t="n">
        <v>156493</v>
      </c>
      <c r="D36" s="6" t="n">
        <v>-156493</v>
      </c>
    </row>
    <row r="37" spans="1:7">
      <c r="A37" s="4" t="s">
        <v>132</v>
      </c>
      <c r="C37" s="6" t="n">
        <v>1302</v>
      </c>
    </row>
    <row r="38" spans="1:7">
      <c r="A38" s="4" t="s">
        <v>133</v>
      </c>
      <c r="B38" s="6" t="n">
        <v>65371</v>
      </c>
      <c r="C38" s="5" t="n">
        <v>65371</v>
      </c>
    </row>
    <row r="39" spans="1:7">
      <c r="A39" s="4" t="s">
        <v>134</v>
      </c>
      <c r="G39" s="6" t="n">
        <v>-5109</v>
      </c>
    </row>
    <row r="40" spans="1:7">
      <c r="A40" s="4" t="s">
        <v>135</v>
      </c>
      <c r="B40" s="6" t="n">
        <v>-1016300</v>
      </c>
      <c r="G40" s="5" t="n">
        <v>-1016300</v>
      </c>
    </row>
    <row r="41" spans="1:7">
      <c r="A41" s="4" t="s">
        <v>140</v>
      </c>
      <c r="C41" s="6" t="n">
        <v>184791</v>
      </c>
      <c r="G41" s="6" t="n">
        <v>81506</v>
      </c>
    </row>
    <row r="42" spans="1:7">
      <c r="A42" s="4" t="s">
        <v>141</v>
      </c>
      <c r="B42" s="5" t="n">
        <v>3002721</v>
      </c>
      <c r="C42" s="5" t="n">
        <v>840328</v>
      </c>
      <c r="D42" s="5" t="n">
        <v>227928</v>
      </c>
      <c r="E42" s="5" t="n">
        <v>6691236</v>
      </c>
      <c r="F42" s="5" t="n">
        <v>-39152</v>
      </c>
      <c r="G42" s="5" t="n">
        <v>-471761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803</v>
      </c>
      <c r="B1" s="2" t="s">
        <v>427</v>
      </c>
      <c r="J1" s="2" t="s">
        <v>1</v>
      </c>
    </row>
    <row r="2" spans="1:12">
      <c r="B2" s="2" t="s">
        <v>2</v>
      </c>
      <c r="C2" s="2" t="s">
        <v>428</v>
      </c>
      <c r="D2" s="2" t="s">
        <v>4</v>
      </c>
      <c r="E2" s="2" t="s">
        <v>429</v>
      </c>
      <c r="F2" s="2" t="s">
        <v>35</v>
      </c>
      <c r="G2" s="2" t="s">
        <v>430</v>
      </c>
      <c r="H2" s="2" t="s">
        <v>431</v>
      </c>
      <c r="I2" s="2" t="s">
        <v>432</v>
      </c>
      <c r="J2" s="2" t="s">
        <v>2</v>
      </c>
      <c r="K2" s="2" t="s">
        <v>35</v>
      </c>
      <c r="L2" s="2" t="s">
        <v>36</v>
      </c>
    </row>
    <row r="3" spans="1:12">
      <c r="A3" s="3" t="s">
        <v>804</v>
      </c>
    </row>
    <row r="4" spans="1:12">
      <c r="A4" s="4" t="s">
        <v>48</v>
      </c>
      <c r="B4" s="5" t="n">
        <v>226171</v>
      </c>
      <c r="C4" s="5" t="n">
        <v>200923</v>
      </c>
      <c r="D4" s="5" t="n">
        <v>242994</v>
      </c>
      <c r="E4" s="5" t="n">
        <v>212547</v>
      </c>
      <c r="F4" s="5" t="n">
        <v>189298</v>
      </c>
      <c r="G4" s="5" t="n">
        <v>295789</v>
      </c>
      <c r="H4" s="5" t="n">
        <v>137737</v>
      </c>
      <c r="I4" s="5" t="n">
        <v>161108</v>
      </c>
      <c r="J4" s="5" t="n">
        <v>882635</v>
      </c>
      <c r="K4" s="5" t="n">
        <v>783932</v>
      </c>
      <c r="L4" s="5" t="n">
        <v>457286</v>
      </c>
    </row>
    <row r="5" spans="1:12">
      <c r="A5" s="4" t="s">
        <v>805</v>
      </c>
      <c r="J5" s="6" t="n">
        <v>9568</v>
      </c>
      <c r="K5" s="6" t="n">
        <v>11794</v>
      </c>
      <c r="L5" s="6" t="n">
        <v>8168</v>
      </c>
    </row>
    <row r="6" spans="1:12">
      <c r="A6" s="4" t="s">
        <v>806</v>
      </c>
      <c r="J6" s="5" t="n">
        <v>873067</v>
      </c>
      <c r="K6" s="5" t="n">
        <v>772138</v>
      </c>
      <c r="L6" s="5" t="n">
        <v>449118</v>
      </c>
    </row>
    <row r="7" spans="1:12">
      <c r="A7" s="4" t="s">
        <v>807</v>
      </c>
      <c r="B7" s="6" t="n">
        <v>105018</v>
      </c>
      <c r="C7" s="6" t="n">
        <v>105080</v>
      </c>
      <c r="D7" s="6" t="n">
        <v>106475</v>
      </c>
      <c r="E7" s="6" t="n">
        <v>106835</v>
      </c>
      <c r="F7" s="6" t="n">
        <v>106593</v>
      </c>
      <c r="G7" s="6" t="n">
        <v>106558</v>
      </c>
      <c r="H7" s="6" t="n">
        <v>106340</v>
      </c>
      <c r="I7" s="6" t="n">
        <v>105740</v>
      </c>
      <c r="J7" s="6" t="n">
        <v>106080</v>
      </c>
      <c r="K7" s="6" t="n">
        <v>106593</v>
      </c>
      <c r="L7" s="6" t="n">
        <v>104964</v>
      </c>
    </row>
    <row r="8" spans="1:12">
      <c r="A8" s="3" t="s">
        <v>51</v>
      </c>
    </row>
    <row r="9" spans="1:12">
      <c r="A9" s="4" t="s">
        <v>808</v>
      </c>
      <c r="B9" s="7" t="n">
        <v>2.13</v>
      </c>
      <c r="C9" s="7" t="n">
        <v>1.89</v>
      </c>
      <c r="D9" s="7" t="n">
        <v>2.25</v>
      </c>
      <c r="E9" s="7" t="n">
        <v>1.96</v>
      </c>
      <c r="F9" s="7" t="n">
        <v>1.74</v>
      </c>
      <c r="G9" s="7" t="n">
        <v>2.73</v>
      </c>
      <c r="H9" s="7" t="n">
        <v>1.27</v>
      </c>
      <c r="I9" s="7" t="n">
        <v>1.5</v>
      </c>
      <c r="J9" s="7" t="n">
        <v>8.23</v>
      </c>
      <c r="K9" s="7" t="n">
        <v>7.24</v>
      </c>
      <c r="L9" s="7" t="n">
        <v>4.2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809</v>
      </c>
      <c r="B1" s="2" t="s">
        <v>427</v>
      </c>
      <c r="J1" s="2" t="s">
        <v>1</v>
      </c>
    </row>
    <row r="2" spans="1:12">
      <c r="B2" s="2" t="s">
        <v>2</v>
      </c>
      <c r="C2" s="2" t="s">
        <v>428</v>
      </c>
      <c r="D2" s="2" t="s">
        <v>4</v>
      </c>
      <c r="E2" s="2" t="s">
        <v>429</v>
      </c>
      <c r="F2" s="2" t="s">
        <v>35</v>
      </c>
      <c r="G2" s="2" t="s">
        <v>430</v>
      </c>
      <c r="H2" s="2" t="s">
        <v>431</v>
      </c>
      <c r="I2" s="2" t="s">
        <v>432</v>
      </c>
      <c r="J2" s="2" t="s">
        <v>2</v>
      </c>
      <c r="K2" s="2" t="s">
        <v>35</v>
      </c>
      <c r="L2" s="2" t="s">
        <v>36</v>
      </c>
    </row>
    <row r="3" spans="1:12">
      <c r="A3" s="3" t="s">
        <v>810</v>
      </c>
    </row>
    <row r="4" spans="1:12">
      <c r="A4" s="4" t="s">
        <v>48</v>
      </c>
      <c r="B4" s="5" t="n">
        <v>226171</v>
      </c>
      <c r="C4" s="5" t="n">
        <v>200923</v>
      </c>
      <c r="D4" s="5" t="n">
        <v>242994</v>
      </c>
      <c r="E4" s="5" t="n">
        <v>212547</v>
      </c>
      <c r="F4" s="5" t="n">
        <v>189298</v>
      </c>
      <c r="G4" s="5" t="n">
        <v>295789</v>
      </c>
      <c r="H4" s="5" t="n">
        <v>137737</v>
      </c>
      <c r="I4" s="5" t="n">
        <v>161108</v>
      </c>
      <c r="J4" s="5" t="n">
        <v>882635</v>
      </c>
      <c r="K4" s="5" t="n">
        <v>783932</v>
      </c>
      <c r="L4" s="5" t="n">
        <v>457286</v>
      </c>
    </row>
    <row r="5" spans="1:12">
      <c r="A5" s="4" t="s">
        <v>805</v>
      </c>
      <c r="J5" s="6" t="n">
        <v>9568</v>
      </c>
      <c r="K5" s="6" t="n">
        <v>11794</v>
      </c>
      <c r="L5" s="6" t="n">
        <v>8168</v>
      </c>
    </row>
    <row r="6" spans="1:12">
      <c r="A6" s="4" t="s">
        <v>806</v>
      </c>
      <c r="J6" s="5" t="n">
        <v>873067</v>
      </c>
      <c r="K6" s="5" t="n">
        <v>772138</v>
      </c>
      <c r="L6" s="5" t="n">
        <v>449118</v>
      </c>
    </row>
    <row r="7" spans="1:12">
      <c r="A7" s="4" t="s">
        <v>807</v>
      </c>
      <c r="B7" s="6" t="n">
        <v>105018</v>
      </c>
      <c r="C7" s="6" t="n">
        <v>105080</v>
      </c>
      <c r="D7" s="6" t="n">
        <v>106475</v>
      </c>
      <c r="E7" s="6" t="n">
        <v>106835</v>
      </c>
      <c r="F7" s="6" t="n">
        <v>106593</v>
      </c>
      <c r="G7" s="6" t="n">
        <v>106558</v>
      </c>
      <c r="H7" s="6" t="n">
        <v>106340</v>
      </c>
      <c r="I7" s="6" t="n">
        <v>105740</v>
      </c>
      <c r="J7" s="6" t="n">
        <v>106080</v>
      </c>
      <c r="K7" s="6" t="n">
        <v>106593</v>
      </c>
      <c r="L7" s="6" t="n">
        <v>104964</v>
      </c>
    </row>
    <row r="8" spans="1:12">
      <c r="A8" s="4" t="s">
        <v>811</v>
      </c>
      <c r="J8" s="6" t="n">
        <v>3415</v>
      </c>
      <c r="K8" s="6" t="n">
        <v>3217</v>
      </c>
      <c r="L8" s="6" t="n">
        <v>2819</v>
      </c>
    </row>
    <row r="9" spans="1:12">
      <c r="A9" s="4" t="s">
        <v>812</v>
      </c>
      <c r="J9" s="6" t="n">
        <v>109495</v>
      </c>
      <c r="K9" s="6" t="n">
        <v>109810</v>
      </c>
      <c r="L9" s="6" t="n">
        <v>107783</v>
      </c>
    </row>
    <row r="10" spans="1:12">
      <c r="A10" s="3" t="s">
        <v>55</v>
      </c>
    </row>
    <row r="11" spans="1:12">
      <c r="A11" s="4" t="s">
        <v>813</v>
      </c>
      <c r="B11" s="7" t="n">
        <v>2.06</v>
      </c>
      <c r="C11" s="7" t="n">
        <v>1.83</v>
      </c>
      <c r="D11" s="7" t="n">
        <v>2.18</v>
      </c>
      <c r="E11" s="7" t="n">
        <v>1.89</v>
      </c>
      <c r="F11" s="7" t="n">
        <v>1.68</v>
      </c>
      <c r="G11" s="7" t="n">
        <v>2.66</v>
      </c>
      <c r="H11" s="7" t="n">
        <v>1.24</v>
      </c>
      <c r="I11" s="7" t="n">
        <v>1.45</v>
      </c>
      <c r="J11" s="7" t="n">
        <v>7.97</v>
      </c>
      <c r="K11" s="7" t="n">
        <v>7.03</v>
      </c>
      <c r="L11" s="7" t="n">
        <v>4.1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14</v>
      </c>
      <c r="B1" s="2" t="s">
        <v>1</v>
      </c>
    </row>
    <row r="2" spans="1:4">
      <c r="B2" s="2" t="s">
        <v>2</v>
      </c>
      <c r="C2" s="2" t="s">
        <v>35</v>
      </c>
      <c r="D2" s="2" t="s">
        <v>36</v>
      </c>
    </row>
    <row r="3" spans="1:4">
      <c r="A3" s="3" t="s">
        <v>815</v>
      </c>
    </row>
    <row r="4" spans="1:4">
      <c r="A4" s="4" t="s">
        <v>816</v>
      </c>
      <c r="B4" s="5" t="n">
        <v>1016300</v>
      </c>
      <c r="C4" s="5" t="n">
        <v>127319</v>
      </c>
      <c r="D4" s="5" t="n">
        <v>20724</v>
      </c>
    </row>
    <row r="5" spans="1:4">
      <c r="A5" s="4" t="s">
        <v>817</v>
      </c>
    </row>
    <row r="6" spans="1:4">
      <c r="A6" s="3" t="s">
        <v>815</v>
      </c>
    </row>
    <row r="7" spans="1:4">
      <c r="A7" s="4" t="s">
        <v>818</v>
      </c>
      <c r="B7" s="6" t="n">
        <v>4803</v>
      </c>
      <c r="C7" s="6" t="n">
        <v>518</v>
      </c>
      <c r="D7" s="6" t="n">
        <v>39</v>
      </c>
    </row>
    <row r="8" spans="1:4">
      <c r="A8" s="4" t="s">
        <v>819</v>
      </c>
      <c r="B8" s="7" t="n">
        <v>198.53</v>
      </c>
      <c r="C8" s="7" t="n">
        <v>173.51</v>
      </c>
      <c r="D8" s="7" t="n">
        <v>94.09</v>
      </c>
    </row>
    <row r="9" spans="1:4">
      <c r="A9" s="4" t="s">
        <v>816</v>
      </c>
      <c r="B9" s="5" t="n">
        <v>953445</v>
      </c>
      <c r="C9" s="5" t="n">
        <v>89997</v>
      </c>
      <c r="D9" s="5" t="n">
        <v>3691</v>
      </c>
    </row>
    <row r="10" spans="1:4">
      <c r="A10" s="4" t="s">
        <v>820</v>
      </c>
    </row>
    <row r="11" spans="1:4">
      <c r="A11" s="3" t="s">
        <v>815</v>
      </c>
    </row>
    <row r="12" spans="1:4">
      <c r="A12" s="4" t="s">
        <v>818</v>
      </c>
      <c r="B12" s="6" t="n">
        <v>0</v>
      </c>
      <c r="C12" s="6" t="n">
        <v>0</v>
      </c>
      <c r="D12" s="6" t="n">
        <v>39</v>
      </c>
    </row>
    <row r="13" spans="1:4">
      <c r="A13" s="4" t="s">
        <v>819</v>
      </c>
      <c r="B13" s="5" t="n">
        <v>0</v>
      </c>
      <c r="C13" s="5" t="n">
        <v>0</v>
      </c>
      <c r="D13" s="7" t="n">
        <v>94.09</v>
      </c>
    </row>
    <row r="14" spans="1:4">
      <c r="A14" s="4" t="s">
        <v>816</v>
      </c>
      <c r="B14" s="5" t="n">
        <v>0</v>
      </c>
      <c r="C14" s="5" t="n">
        <v>0</v>
      </c>
      <c r="D14" s="5" t="n">
        <v>3691</v>
      </c>
    </row>
    <row r="15" spans="1:4">
      <c r="A15" s="4" t="s">
        <v>821</v>
      </c>
    </row>
    <row r="16" spans="1:4">
      <c r="A16" s="3" t="s">
        <v>815</v>
      </c>
    </row>
    <row r="17" spans="1:4">
      <c r="A17" s="4" t="s">
        <v>818</v>
      </c>
      <c r="B17" s="6" t="n">
        <v>2130</v>
      </c>
      <c r="C17" s="6" t="n">
        <v>518</v>
      </c>
      <c r="D17" s="6" t="n">
        <v>0</v>
      </c>
    </row>
    <row r="18" spans="1:4">
      <c r="A18" s="4" t="s">
        <v>819</v>
      </c>
      <c r="B18" s="7" t="n">
        <v>192.55</v>
      </c>
      <c r="C18" s="7" t="n">
        <v>173.51</v>
      </c>
      <c r="D18" s="5" t="n">
        <v>0</v>
      </c>
    </row>
    <row r="19" spans="1:4">
      <c r="A19" s="4" t="s">
        <v>816</v>
      </c>
      <c r="B19" s="5" t="n">
        <v>410003</v>
      </c>
      <c r="C19" s="5" t="n">
        <v>89997</v>
      </c>
      <c r="D19" s="5" t="n">
        <v>0</v>
      </c>
    </row>
    <row r="20" spans="1:4">
      <c r="A20" s="4" t="s">
        <v>822</v>
      </c>
    </row>
    <row r="21" spans="1:4">
      <c r="A21" s="3" t="s">
        <v>815</v>
      </c>
    </row>
    <row r="22" spans="1:4">
      <c r="A22" s="4" t="s">
        <v>818</v>
      </c>
      <c r="B22" s="6" t="n">
        <v>2673</v>
      </c>
      <c r="C22" s="6" t="n">
        <v>0</v>
      </c>
      <c r="D22" s="6" t="n">
        <v>0</v>
      </c>
    </row>
    <row r="23" spans="1:4">
      <c r="A23" s="4" t="s">
        <v>819</v>
      </c>
      <c r="B23" s="7" t="n">
        <v>203.3</v>
      </c>
      <c r="C23" s="5" t="n">
        <v>0</v>
      </c>
      <c r="D23" s="5" t="n">
        <v>0</v>
      </c>
    </row>
    <row r="24" spans="1:4">
      <c r="A24" s="4" t="s">
        <v>816</v>
      </c>
      <c r="B24" s="5" t="n">
        <v>543442</v>
      </c>
      <c r="C24" s="5" t="n">
        <v>0</v>
      </c>
      <c r="D24"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3"/>
    <col customWidth="1" max="7" min="7" width="17"/>
    <col customWidth="1" max="8" min="8" width="16"/>
    <col customWidth="1" max="9" min="9" width="16"/>
  </cols>
  <sheetData>
    <row r="1" spans="1:9">
      <c r="A1" s="1" t="s">
        <v>823</v>
      </c>
      <c r="B1" s="2" t="s">
        <v>824</v>
      </c>
      <c r="C1" s="2" t="s">
        <v>825</v>
      </c>
      <c r="D1" s="2" t="s">
        <v>1</v>
      </c>
    </row>
    <row r="2" spans="1:9">
      <c r="B2" s="2" t="s">
        <v>826</v>
      </c>
      <c r="C2" s="2" t="s">
        <v>826</v>
      </c>
      <c r="D2" s="2" t="s">
        <v>2</v>
      </c>
      <c r="E2" s="2" t="s">
        <v>35</v>
      </c>
      <c r="F2" s="2" t="s">
        <v>36</v>
      </c>
      <c r="G2" s="2" t="s">
        <v>827</v>
      </c>
      <c r="H2" s="2" t="s">
        <v>828</v>
      </c>
      <c r="I2" s="2" t="s">
        <v>829</v>
      </c>
    </row>
    <row r="3" spans="1:9">
      <c r="A3" s="3" t="s">
        <v>830</v>
      </c>
    </row>
    <row r="4" spans="1:9">
      <c r="A4" s="4" t="s">
        <v>831</v>
      </c>
      <c r="D4" s="7" t="n">
        <v>0.02</v>
      </c>
      <c r="E4" s="7" t="n">
        <v>0.54</v>
      </c>
      <c r="F4" s="7" t="n">
        <v>0.22</v>
      </c>
    </row>
    <row r="5" spans="1:9">
      <c r="A5" s="4" t="s">
        <v>832</v>
      </c>
      <c r="D5" s="7" t="n">
        <v>0.02</v>
      </c>
      <c r="E5" s="7" t="n">
        <v>0.53</v>
      </c>
      <c r="F5" s="7" t="n">
        <v>0.21</v>
      </c>
    </row>
    <row r="6" spans="1:9">
      <c r="A6" s="4" t="s">
        <v>833</v>
      </c>
      <c r="D6" s="6" t="n">
        <v>500</v>
      </c>
      <c r="E6" s="6" t="n">
        <v>800</v>
      </c>
      <c r="F6" s="6" t="n">
        <v>600</v>
      </c>
    </row>
    <row r="7" spans="1:9">
      <c r="A7" s="4" t="s">
        <v>834</v>
      </c>
      <c r="D7" s="5" t="n">
        <v>1016300000</v>
      </c>
      <c r="E7" s="5" t="n">
        <v>127319000</v>
      </c>
      <c r="F7" s="5" t="n">
        <v>20724000</v>
      </c>
    </row>
    <row r="8" spans="1:9">
      <c r="A8" s="4" t="s">
        <v>835</v>
      </c>
    </row>
    <row r="9" spans="1:9">
      <c r="A9" s="3" t="s">
        <v>830</v>
      </c>
    </row>
    <row r="10" spans="1:9">
      <c r="A10" s="4" t="s">
        <v>836</v>
      </c>
      <c r="D10" s="6" t="n">
        <v>300</v>
      </c>
      <c r="E10" s="6" t="n">
        <v>300</v>
      </c>
      <c r="F10" s="6" t="n">
        <v>200</v>
      </c>
    </row>
    <row r="11" spans="1:9">
      <c r="A11" s="4" t="s">
        <v>819</v>
      </c>
      <c r="D11" s="7" t="n">
        <v>204.5</v>
      </c>
      <c r="E11" s="7" t="n">
        <v>130.3</v>
      </c>
      <c r="F11" s="7" t="n">
        <v>101.37</v>
      </c>
    </row>
    <row r="12" spans="1:9">
      <c r="A12" s="4" t="s">
        <v>834</v>
      </c>
      <c r="D12" s="5" t="n">
        <v>62900000</v>
      </c>
      <c r="E12" s="5" t="n">
        <v>37300000</v>
      </c>
      <c r="F12" s="5" t="n">
        <v>17000000</v>
      </c>
    </row>
    <row r="13" spans="1:9">
      <c r="A13" s="4" t="s">
        <v>820</v>
      </c>
    </row>
    <row r="14" spans="1:9">
      <c r="A14" s="3" t="s">
        <v>830</v>
      </c>
    </row>
    <row r="15" spans="1:9">
      <c r="A15" s="4" t="s">
        <v>837</v>
      </c>
      <c r="I15" s="5" t="n">
        <v>500000000</v>
      </c>
    </row>
    <row r="16" spans="1:9">
      <c r="A16" s="4" t="s">
        <v>836</v>
      </c>
      <c r="D16" s="6" t="n">
        <v>0</v>
      </c>
      <c r="E16" s="6" t="n">
        <v>0</v>
      </c>
      <c r="F16" s="6" t="n">
        <v>39</v>
      </c>
    </row>
    <row r="17" spans="1:9">
      <c r="A17" s="4" t="s">
        <v>819</v>
      </c>
      <c r="D17" s="5" t="n">
        <v>0</v>
      </c>
      <c r="E17" s="5" t="n">
        <v>0</v>
      </c>
      <c r="F17" s="7" t="n">
        <v>94.09</v>
      </c>
    </row>
    <row r="18" spans="1:9">
      <c r="A18" s="4" t="s">
        <v>834</v>
      </c>
      <c r="D18" s="5" t="n">
        <v>0</v>
      </c>
      <c r="E18" s="5" t="n">
        <v>0</v>
      </c>
      <c r="F18" s="5" t="n">
        <v>3691000</v>
      </c>
    </row>
    <row r="19" spans="1:9">
      <c r="A19" s="4" t="s">
        <v>821</v>
      </c>
    </row>
    <row r="20" spans="1:9">
      <c r="A20" s="3" t="s">
        <v>830</v>
      </c>
    </row>
    <row r="21" spans="1:9">
      <c r="A21" s="4" t="s">
        <v>837</v>
      </c>
      <c r="H21" s="5" t="n">
        <v>500000000</v>
      </c>
    </row>
    <row r="22" spans="1:9">
      <c r="A22" s="4" t="s">
        <v>836</v>
      </c>
      <c r="D22" s="6" t="n">
        <v>2130</v>
      </c>
      <c r="E22" s="6" t="n">
        <v>518</v>
      </c>
      <c r="F22" s="6" t="n">
        <v>0</v>
      </c>
    </row>
    <row r="23" spans="1:9">
      <c r="A23" s="4" t="s">
        <v>819</v>
      </c>
      <c r="D23" s="7" t="n">
        <v>192.55</v>
      </c>
      <c r="E23" s="7" t="n">
        <v>173.51</v>
      </c>
      <c r="F23" s="5" t="n">
        <v>0</v>
      </c>
    </row>
    <row r="24" spans="1:9">
      <c r="A24" s="4" t="s">
        <v>834</v>
      </c>
      <c r="D24" s="5" t="n">
        <v>410003000</v>
      </c>
      <c r="E24" s="5" t="n">
        <v>89997000</v>
      </c>
      <c r="F24" s="5" t="n">
        <v>0</v>
      </c>
    </row>
    <row r="25" spans="1:9">
      <c r="A25" s="4" t="s">
        <v>822</v>
      </c>
    </row>
    <row r="26" spans="1:9">
      <c r="A26" s="3" t="s">
        <v>830</v>
      </c>
    </row>
    <row r="27" spans="1:9">
      <c r="A27" s="4" t="s">
        <v>837</v>
      </c>
      <c r="G27" s="5" t="n">
        <v>1000000000</v>
      </c>
    </row>
    <row r="28" spans="1:9">
      <c r="A28" s="4" t="s">
        <v>836</v>
      </c>
      <c r="D28" s="6" t="n">
        <v>2673</v>
      </c>
      <c r="E28" s="6" t="n">
        <v>0</v>
      </c>
      <c r="F28" s="6" t="n">
        <v>0</v>
      </c>
    </row>
    <row r="29" spans="1:9">
      <c r="A29" s="4" t="s">
        <v>819</v>
      </c>
      <c r="D29" s="7" t="n">
        <v>203.3</v>
      </c>
      <c r="E29" s="5" t="n">
        <v>0</v>
      </c>
      <c r="F29" s="5" t="n">
        <v>0</v>
      </c>
    </row>
    <row r="30" spans="1:9">
      <c r="A30" s="4" t="s">
        <v>834</v>
      </c>
      <c r="D30" s="5" t="n">
        <v>543442000</v>
      </c>
      <c r="E30" s="5" t="n">
        <v>0</v>
      </c>
      <c r="F30" s="5" t="n">
        <v>0</v>
      </c>
    </row>
    <row r="31" spans="1:9">
      <c r="A31" s="4" t="s">
        <v>838</v>
      </c>
    </row>
    <row r="32" spans="1:9">
      <c r="A32" s="3" t="s">
        <v>830</v>
      </c>
    </row>
    <row r="33" spans="1:9">
      <c r="A33" s="4" t="s">
        <v>836</v>
      </c>
      <c r="B33" s="6" t="n">
        <v>800</v>
      </c>
      <c r="C33" s="6" t="n">
        <v>3500</v>
      </c>
    </row>
    <row r="34" spans="1:9">
      <c r="A34" s="4" t="s">
        <v>819</v>
      </c>
      <c r="B34" s="7" t="n">
        <v>230.66</v>
      </c>
      <c r="C34" s="7" t="n">
        <v>209.82</v>
      </c>
    </row>
    <row r="35" spans="1:9">
      <c r="A35" s="4" t="s">
        <v>834</v>
      </c>
      <c r="B35" s="5" t="n">
        <v>193100000</v>
      </c>
      <c r="C35" s="5" t="n">
        <v>736500000</v>
      </c>
    </row>
  </sheetData>
  <mergeCells count="2">
    <mergeCell ref="A1:A2"/>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7"/>
    <col customWidth="1" max="3" min="3" width="13"/>
    <col customWidth="1" max="4" min="4" width="13"/>
    <col customWidth="1" max="5" min="5" width="14"/>
  </cols>
  <sheetData>
    <row r="1" spans="1:5">
      <c r="A1" s="1" t="s">
        <v>839</v>
      </c>
      <c r="B1" s="2" t="s">
        <v>1</v>
      </c>
    </row>
    <row r="2" spans="1:5">
      <c r="B2" s="2" t="s">
        <v>2</v>
      </c>
      <c r="C2" s="2" t="s">
        <v>35</v>
      </c>
      <c r="D2" s="2" t="s">
        <v>36</v>
      </c>
      <c r="E2" s="2" t="s">
        <v>828</v>
      </c>
    </row>
    <row r="3" spans="1:5">
      <c r="A3" s="3" t="s">
        <v>840</v>
      </c>
    </row>
    <row r="4" spans="1:5">
      <c r="A4" s="4" t="s">
        <v>841</v>
      </c>
      <c r="B4" s="7" t="n">
        <v>43.71</v>
      </c>
      <c r="C4" s="7" t="n">
        <v>37.62</v>
      </c>
      <c r="D4" s="7" t="n">
        <v>23.34</v>
      </c>
    </row>
    <row r="5" spans="1:5">
      <c r="A5" s="4" t="s">
        <v>842</v>
      </c>
      <c r="B5" s="9" t="n">
        <v>193.6</v>
      </c>
      <c r="C5" s="9" t="n">
        <v>110.9</v>
      </c>
      <c r="D5" s="9" t="n">
        <v>76.5</v>
      </c>
    </row>
    <row r="6" spans="1:5">
      <c r="A6" s="4" t="s">
        <v>843</v>
      </c>
      <c r="B6" s="10" t="n">
        <v>65.40000000000001</v>
      </c>
      <c r="C6" s="10" t="n">
        <v>41.8</v>
      </c>
      <c r="D6" s="10" t="n">
        <v>31.9</v>
      </c>
    </row>
    <row r="7" spans="1:5">
      <c r="A7" s="4" t="s">
        <v>844</v>
      </c>
      <c r="B7" s="10" t="n">
        <v>22.4</v>
      </c>
      <c r="C7" s="10" t="n">
        <v>17.9</v>
      </c>
      <c r="D7" s="10" t="n">
        <v>12.7</v>
      </c>
    </row>
    <row r="8" spans="1:5">
      <c r="A8" s="4" t="s">
        <v>845</v>
      </c>
      <c r="B8" s="10" t="n">
        <v>804.7</v>
      </c>
    </row>
    <row r="9" spans="1:5">
      <c r="A9" s="4" t="s">
        <v>846</v>
      </c>
      <c r="B9" s="9" t="n">
        <v>322.1</v>
      </c>
    </row>
    <row r="10" spans="1:5">
      <c r="A10" s="4" t="s">
        <v>847</v>
      </c>
      <c r="B10" s="4" t="s">
        <v>848</v>
      </c>
    </row>
    <row r="11" spans="1:5">
      <c r="A11" s="4" t="s">
        <v>849</v>
      </c>
      <c r="B11" s="9" t="n">
        <v>253.8</v>
      </c>
    </row>
    <row r="12" spans="1:5">
      <c r="A12" s="4" t="s">
        <v>850</v>
      </c>
      <c r="B12" s="4" t="s">
        <v>851</v>
      </c>
    </row>
    <row r="13" spans="1:5">
      <c r="A13" s="4" t="s">
        <v>852</v>
      </c>
    </row>
    <row r="14" spans="1:5">
      <c r="A14" s="3" t="s">
        <v>840</v>
      </c>
    </row>
    <row r="15" spans="1:5">
      <c r="A15" s="4" t="s">
        <v>853</v>
      </c>
      <c r="E15" s="6" t="n">
        <v>12500000</v>
      </c>
    </row>
    <row r="16" spans="1:5">
      <c r="A16" s="4" t="s">
        <v>854</v>
      </c>
      <c r="B16" s="6" t="n">
        <v>8230432</v>
      </c>
    </row>
    <row r="17" spans="1:5">
      <c r="A17" s="4" t="s">
        <v>855</v>
      </c>
    </row>
    <row r="18" spans="1:5">
      <c r="A18" s="3" t="s">
        <v>840</v>
      </c>
    </row>
    <row r="19" spans="1:5">
      <c r="A19" s="4" t="s">
        <v>856</v>
      </c>
      <c r="B19" s="9" t="n">
        <v>139.2</v>
      </c>
      <c r="C19" s="10" t="n">
        <v>110.7</v>
      </c>
      <c r="D19" s="10" t="n">
        <v>87.5</v>
      </c>
    </row>
    <row r="20" spans="1:5">
      <c r="A20" s="4" t="s">
        <v>857</v>
      </c>
    </row>
    <row r="21" spans="1:5">
      <c r="A21" s="3" t="s">
        <v>840</v>
      </c>
    </row>
    <row r="22" spans="1:5">
      <c r="A22" s="4" t="s">
        <v>858</v>
      </c>
      <c r="B22" s="5" t="n">
        <v>34</v>
      </c>
      <c r="C22" s="9" t="n">
        <v>32.3</v>
      </c>
      <c r="D22" s="9" t="n">
        <v>32.5</v>
      </c>
    </row>
    <row r="23" spans="1:5">
      <c r="A23" s="4" t="s">
        <v>859</v>
      </c>
    </row>
    <row r="24" spans="1:5">
      <c r="A24" s="3" t="s">
        <v>840</v>
      </c>
    </row>
    <row r="25" spans="1:5">
      <c r="A25" s="4" t="s">
        <v>860</v>
      </c>
      <c r="B25" s="4" t="s">
        <v>396</v>
      </c>
    </row>
    <row r="26" spans="1:5">
      <c r="A26" s="4" t="s">
        <v>861</v>
      </c>
      <c r="B26" s="4" t="s">
        <v>396</v>
      </c>
    </row>
    <row r="27" spans="1:5">
      <c r="A27" s="4" t="s">
        <v>862</v>
      </c>
    </row>
    <row r="28" spans="1:5">
      <c r="A28" s="3" t="s">
        <v>840</v>
      </c>
    </row>
    <row r="29" spans="1:5">
      <c r="A29" s="4" t="s">
        <v>863</v>
      </c>
      <c r="B29" s="4" t="s">
        <v>412</v>
      </c>
    </row>
    <row r="30" spans="1:5">
      <c r="A30" s="4" t="s">
        <v>864</v>
      </c>
    </row>
    <row r="31" spans="1:5">
      <c r="A31" s="3" t="s">
        <v>840</v>
      </c>
    </row>
    <row r="32" spans="1:5">
      <c r="A32" s="4" t="s">
        <v>863</v>
      </c>
      <c r="B32" s="4" t="s">
        <v>394</v>
      </c>
    </row>
    <row r="33" spans="1:5">
      <c r="A33" s="4" t="s">
        <v>865</v>
      </c>
    </row>
    <row r="34" spans="1:5">
      <c r="A34" s="3" t="s">
        <v>840</v>
      </c>
    </row>
    <row r="35" spans="1:5">
      <c r="A35" s="4" t="s">
        <v>866</v>
      </c>
      <c r="B35" s="4" t="s">
        <v>4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867</v>
      </c>
      <c r="B1" s="2" t="s">
        <v>1</v>
      </c>
    </row>
    <row r="2" spans="1:4">
      <c r="B2" s="2" t="s">
        <v>2</v>
      </c>
      <c r="C2" s="2" t="s">
        <v>35</v>
      </c>
      <c r="D2" s="2" t="s">
        <v>36</v>
      </c>
    </row>
    <row r="3" spans="1:4">
      <c r="A3" s="3" t="s">
        <v>840</v>
      </c>
    </row>
    <row r="4" spans="1:4">
      <c r="A4" s="4" t="s">
        <v>868</v>
      </c>
      <c r="B4" s="4" t="s">
        <v>610</v>
      </c>
      <c r="C4" s="4" t="s">
        <v>869</v>
      </c>
      <c r="D4" s="4" t="s">
        <v>870</v>
      </c>
    </row>
    <row r="5" spans="1:4">
      <c r="A5" s="4" t="s">
        <v>871</v>
      </c>
      <c r="B5" s="4" t="s">
        <v>870</v>
      </c>
      <c r="C5" s="4" t="s">
        <v>870</v>
      </c>
      <c r="D5" s="4" t="s">
        <v>872</v>
      </c>
    </row>
    <row r="6" spans="1:4">
      <c r="A6" s="4" t="s">
        <v>873</v>
      </c>
      <c r="B6" s="4" t="s">
        <v>874</v>
      </c>
      <c r="C6" s="4" t="s">
        <v>875</v>
      </c>
      <c r="D6" s="4" t="s">
        <v>876</v>
      </c>
    </row>
    <row r="7" spans="1:4">
      <c r="A7" s="4" t="s">
        <v>877</v>
      </c>
      <c r="B7" s="4" t="s">
        <v>878</v>
      </c>
      <c r="C7" s="4" t="s">
        <v>879</v>
      </c>
      <c r="D7" s="4" t="s">
        <v>88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s>
  <sheetData>
    <row r="1" spans="1:5">
      <c r="A1" s="1" t="s">
        <v>881</v>
      </c>
      <c r="B1" s="2" t="s">
        <v>1</v>
      </c>
    </row>
    <row r="2" spans="1:5">
      <c r="B2" s="2" t="s">
        <v>2</v>
      </c>
      <c r="C2" s="2" t="s">
        <v>35</v>
      </c>
      <c r="D2" s="2" t="s">
        <v>36</v>
      </c>
      <c r="E2" s="2" t="s">
        <v>433</v>
      </c>
    </row>
    <row r="3" spans="1:5">
      <c r="A3" s="3" t="s">
        <v>818</v>
      </c>
    </row>
    <row r="4" spans="1:5">
      <c r="A4" s="4" t="s">
        <v>882</v>
      </c>
      <c r="B4" s="6" t="n">
        <v>8930186</v>
      </c>
      <c r="C4" s="6" t="n">
        <v>8588050</v>
      </c>
      <c r="D4" s="6" t="n">
        <v>8419907</v>
      </c>
    </row>
    <row r="5" spans="1:5">
      <c r="A5" s="4" t="s">
        <v>883</v>
      </c>
      <c r="B5" s="6" t="n">
        <v>1013005</v>
      </c>
      <c r="C5" s="6" t="n">
        <v>1664867</v>
      </c>
      <c r="D5" s="6" t="n">
        <v>1343180</v>
      </c>
    </row>
    <row r="6" spans="1:5">
      <c r="A6" s="4" t="s">
        <v>884</v>
      </c>
      <c r="B6" s="6" t="n">
        <v>-3045</v>
      </c>
      <c r="C6" s="6" t="n">
        <v>-7809</v>
      </c>
      <c r="D6" s="6" t="n">
        <v>-5368</v>
      </c>
    </row>
    <row r="7" spans="1:5">
      <c r="A7" s="4" t="s">
        <v>885</v>
      </c>
      <c r="B7" s="6" t="n">
        <v>-397304</v>
      </c>
      <c r="C7" s="6" t="n">
        <v>-255627</v>
      </c>
      <c r="D7" s="6" t="n">
        <v>-165452</v>
      </c>
    </row>
    <row r="8" spans="1:5">
      <c r="A8" s="4" t="s">
        <v>886</v>
      </c>
      <c r="B8" s="6" t="n">
        <v>-1333908</v>
      </c>
      <c r="C8" s="6" t="n">
        <v>-1059295</v>
      </c>
      <c r="D8" s="6" t="n">
        <v>-1004217</v>
      </c>
    </row>
    <row r="9" spans="1:5">
      <c r="A9" s="4" t="s">
        <v>887</v>
      </c>
      <c r="B9" s="6" t="n">
        <v>8208934</v>
      </c>
      <c r="C9" s="6" t="n">
        <v>8930186</v>
      </c>
      <c r="D9" s="6" t="n">
        <v>8588050</v>
      </c>
    </row>
    <row r="10" spans="1:5">
      <c r="A10" s="3" t="s">
        <v>888</v>
      </c>
    </row>
    <row r="11" spans="1:5">
      <c r="A11" s="4" t="s">
        <v>889</v>
      </c>
      <c r="B11" s="7" t="n">
        <v>96.70999999999999</v>
      </c>
      <c r="C11" s="7" t="n">
        <v>74.77</v>
      </c>
      <c r="D11" s="7" t="n">
        <v>61.83</v>
      </c>
    </row>
    <row r="12" spans="1:5">
      <c r="A12" s="4" t="s">
        <v>890</v>
      </c>
      <c r="B12" s="8" t="n">
        <v>219.37</v>
      </c>
      <c r="C12" s="8" t="n">
        <v>175.86</v>
      </c>
      <c r="D12" s="8" t="n">
        <v>126.51</v>
      </c>
    </row>
    <row r="13" spans="1:5">
      <c r="A13" s="4" t="s">
        <v>891</v>
      </c>
      <c r="B13" s="8" t="n">
        <v>58.03</v>
      </c>
      <c r="C13" s="8" t="n">
        <v>45.1</v>
      </c>
      <c r="D13" s="8" t="n">
        <v>32.45</v>
      </c>
    </row>
    <row r="14" spans="1:5">
      <c r="A14" s="4" t="s">
        <v>892</v>
      </c>
      <c r="B14" s="8" t="n">
        <v>155.39</v>
      </c>
      <c r="C14" s="8" t="n">
        <v>94.73</v>
      </c>
      <c r="D14" s="8" t="n">
        <v>73.43000000000001</v>
      </c>
    </row>
    <row r="15" spans="1:5">
      <c r="A15" s="4" t="s">
        <v>893</v>
      </c>
      <c r="B15" s="8" t="n">
        <v>54.14</v>
      </c>
      <c r="C15" s="8" t="n">
        <v>44.06</v>
      </c>
      <c r="D15" s="8" t="n">
        <v>35.95</v>
      </c>
    </row>
    <row r="16" spans="1:5">
      <c r="A16" s="4" t="s">
        <v>894</v>
      </c>
      <c r="B16" s="7" t="n">
        <v>123.8</v>
      </c>
      <c r="C16" s="7" t="n">
        <v>96.70999999999999</v>
      </c>
      <c r="D16" s="7" t="n">
        <v>74.77</v>
      </c>
    </row>
    <row r="17" spans="1:5">
      <c r="A17" s="4" t="s">
        <v>895</v>
      </c>
      <c r="B17" s="6" t="n">
        <v>1919976</v>
      </c>
      <c r="C17" s="6" t="n">
        <v>2006922</v>
      </c>
      <c r="D17" s="6" t="n">
        <v>1795898</v>
      </c>
      <c r="E17" s="6" t="n">
        <v>164923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9"/>
  </cols>
  <sheetData>
    <row r="1" spans="1:2">
      <c r="A1" s="1" t="s">
        <v>896</v>
      </c>
      <c r="B1" s="2" t="s">
        <v>1</v>
      </c>
    </row>
    <row r="2" spans="1:2">
      <c r="B2" s="2" t="s">
        <v>897</v>
      </c>
    </row>
    <row r="3" spans="1:2">
      <c r="A3" s="3" t="s">
        <v>840</v>
      </c>
    </row>
    <row r="4" spans="1:2">
      <c r="A4" s="4" t="s">
        <v>898</v>
      </c>
      <c r="B4" s="6" t="n">
        <v>8208934</v>
      </c>
    </row>
    <row r="5" spans="1:2">
      <c r="A5" s="4" t="s">
        <v>899</v>
      </c>
      <c r="B5" s="4" t="s">
        <v>900</v>
      </c>
    </row>
    <row r="6" spans="1:2">
      <c r="A6" s="4" t="s">
        <v>901</v>
      </c>
      <c r="B6" s="7" t="n">
        <v>123.8</v>
      </c>
    </row>
    <row r="7" spans="1:2">
      <c r="A7" s="4" t="s">
        <v>902</v>
      </c>
      <c r="B7" s="6" t="n">
        <v>1919976</v>
      </c>
    </row>
    <row r="8" spans="1:2">
      <c r="A8" s="4" t="s">
        <v>903</v>
      </c>
      <c r="B8" s="7" t="n">
        <v>54.07</v>
      </c>
    </row>
    <row r="9" spans="1:2">
      <c r="A9" s="4" t="s">
        <v>904</v>
      </c>
      <c r="B9" s="8" t="n">
        <v>22.61</v>
      </c>
    </row>
    <row r="10" spans="1:2">
      <c r="A10" s="4" t="s">
        <v>905</v>
      </c>
      <c r="B10" s="7" t="n">
        <v>221.83</v>
      </c>
    </row>
    <row r="11" spans="1:2">
      <c r="A11" s="4" t="s">
        <v>906</v>
      </c>
    </row>
    <row r="12" spans="1:2">
      <c r="A12" s="3" t="s">
        <v>840</v>
      </c>
    </row>
    <row r="13" spans="1:2">
      <c r="A13" s="4" t="s">
        <v>898</v>
      </c>
      <c r="B13" s="6" t="n">
        <v>1938231</v>
      </c>
    </row>
    <row r="14" spans="1:2">
      <c r="A14" s="4" t="s">
        <v>899</v>
      </c>
      <c r="B14" s="4" t="s">
        <v>907</v>
      </c>
    </row>
    <row r="15" spans="1:2">
      <c r="A15" s="4" t="s">
        <v>901</v>
      </c>
      <c r="B15" s="7" t="n">
        <v>49.3</v>
      </c>
    </row>
    <row r="16" spans="1:2">
      <c r="A16" s="4" t="s">
        <v>902</v>
      </c>
      <c r="B16" s="6" t="n">
        <v>1549449</v>
      </c>
    </row>
    <row r="17" spans="1:2">
      <c r="A17" s="4" t="s">
        <v>903</v>
      </c>
      <c r="B17" s="7" t="n">
        <v>45.75</v>
      </c>
    </row>
    <row r="18" spans="1:2">
      <c r="A18" s="4" t="s">
        <v>904</v>
      </c>
      <c r="B18" s="8" t="n">
        <v>22.61</v>
      </c>
    </row>
    <row r="19" spans="1:2">
      <c r="A19" s="4" t="s">
        <v>905</v>
      </c>
      <c r="B19" s="7" t="n">
        <v>63.45</v>
      </c>
    </row>
    <row r="20" spans="1:2">
      <c r="A20" s="4" t="s">
        <v>908</v>
      </c>
    </row>
    <row r="21" spans="1:2">
      <c r="A21" s="3" t="s">
        <v>840</v>
      </c>
    </row>
    <row r="22" spans="1:2">
      <c r="A22" s="4" t="s">
        <v>898</v>
      </c>
      <c r="B22" s="6" t="n">
        <v>2516838</v>
      </c>
    </row>
    <row r="23" spans="1:2">
      <c r="A23" s="4" t="s">
        <v>899</v>
      </c>
      <c r="B23" s="4" t="s">
        <v>909</v>
      </c>
    </row>
    <row r="24" spans="1:2">
      <c r="A24" s="4" t="s">
        <v>901</v>
      </c>
      <c r="B24" s="7" t="n">
        <v>96.18000000000001</v>
      </c>
    </row>
    <row r="25" spans="1:2">
      <c r="A25" s="4" t="s">
        <v>902</v>
      </c>
      <c r="B25" s="6" t="n">
        <v>335335</v>
      </c>
    </row>
    <row r="26" spans="1:2">
      <c r="A26" s="4" t="s">
        <v>903</v>
      </c>
      <c r="B26" s="7" t="n">
        <v>84.70999999999999</v>
      </c>
    </row>
    <row r="27" spans="1:2">
      <c r="A27" s="4" t="s">
        <v>904</v>
      </c>
      <c r="B27" s="8" t="n">
        <v>63.46</v>
      </c>
    </row>
    <row r="28" spans="1:2">
      <c r="A28" s="4" t="s">
        <v>905</v>
      </c>
      <c r="B28" s="7" t="n">
        <v>108.39</v>
      </c>
    </row>
    <row r="29" spans="1:2">
      <c r="A29" s="4" t="s">
        <v>910</v>
      </c>
    </row>
    <row r="30" spans="1:2">
      <c r="A30" s="3" t="s">
        <v>840</v>
      </c>
    </row>
    <row r="31" spans="1:2">
      <c r="A31" s="4" t="s">
        <v>898</v>
      </c>
      <c r="B31" s="6" t="n">
        <v>1696559</v>
      </c>
    </row>
    <row r="32" spans="1:2">
      <c r="A32" s="4" t="s">
        <v>899</v>
      </c>
      <c r="B32" s="4" t="s">
        <v>911</v>
      </c>
    </row>
    <row r="33" spans="1:2">
      <c r="A33" s="4" t="s">
        <v>901</v>
      </c>
      <c r="B33" s="7" t="n">
        <v>141.26</v>
      </c>
    </row>
    <row r="34" spans="1:2">
      <c r="A34" s="4" t="s">
        <v>902</v>
      </c>
      <c r="B34" s="6" t="n">
        <v>35192</v>
      </c>
    </row>
    <row r="35" spans="1:2">
      <c r="A35" s="4" t="s">
        <v>903</v>
      </c>
      <c r="B35" s="7" t="n">
        <v>128.42</v>
      </c>
    </row>
    <row r="36" spans="1:2">
      <c r="A36" s="4" t="s">
        <v>904</v>
      </c>
      <c r="B36" s="8" t="n">
        <v>108.4</v>
      </c>
    </row>
    <row r="37" spans="1:2">
      <c r="A37" s="4" t="s">
        <v>905</v>
      </c>
      <c r="B37" s="7" t="n">
        <v>204.48</v>
      </c>
    </row>
    <row r="38" spans="1:2">
      <c r="A38" s="4" t="s">
        <v>912</v>
      </c>
    </row>
    <row r="39" spans="1:2">
      <c r="A39" s="3" t="s">
        <v>840</v>
      </c>
    </row>
    <row r="40" spans="1:2">
      <c r="A40" s="4" t="s">
        <v>898</v>
      </c>
      <c r="B40" s="6" t="n">
        <v>2057306</v>
      </c>
    </row>
    <row r="41" spans="1:2">
      <c r="A41" s="4" t="s">
        <v>899</v>
      </c>
      <c r="B41" s="4" t="s">
        <v>913</v>
      </c>
    </row>
    <row r="42" spans="1:2">
      <c r="A42" s="4" t="s">
        <v>901</v>
      </c>
      <c r="B42" s="7" t="n">
        <v>213.39</v>
      </c>
    </row>
    <row r="43" spans="1:2">
      <c r="A43" s="4" t="s">
        <v>902</v>
      </c>
      <c r="B43" s="6" t="n">
        <v>0</v>
      </c>
    </row>
    <row r="44" spans="1:2">
      <c r="A44" s="4" t="s">
        <v>903</v>
      </c>
      <c r="B44" s="5" t="n">
        <v>0</v>
      </c>
    </row>
    <row r="45" spans="1:2">
      <c r="A45" s="4" t="s">
        <v>904</v>
      </c>
      <c r="B45" s="8" t="n">
        <v>204.49</v>
      </c>
    </row>
    <row r="46" spans="1:2">
      <c r="A46" s="4" t="s">
        <v>905</v>
      </c>
      <c r="B46" s="7" t="n">
        <v>221.8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14</v>
      </c>
      <c r="B1" s="2" t="s">
        <v>1</v>
      </c>
    </row>
    <row r="2" spans="1:4">
      <c r="B2" s="2" t="s">
        <v>2</v>
      </c>
      <c r="C2" s="2" t="s">
        <v>35</v>
      </c>
      <c r="D2" s="2" t="s">
        <v>36</v>
      </c>
    </row>
    <row r="3" spans="1:4">
      <c r="A3" s="3" t="s">
        <v>818</v>
      </c>
    </row>
    <row r="4" spans="1:4">
      <c r="A4" s="4" t="s">
        <v>882</v>
      </c>
      <c r="B4" s="6" t="n">
        <v>2641114</v>
      </c>
      <c r="C4" s="6" t="n">
        <v>2742074</v>
      </c>
      <c r="D4" s="6" t="n">
        <v>2603436</v>
      </c>
    </row>
    <row r="5" spans="1:4">
      <c r="A5" s="4" t="s">
        <v>883</v>
      </c>
      <c r="B5" s="6" t="n">
        <v>425614</v>
      </c>
      <c r="C5" s="6" t="n">
        <v>669932</v>
      </c>
      <c r="D5" s="6" t="n">
        <v>614076</v>
      </c>
    </row>
    <row r="6" spans="1:4">
      <c r="A6" s="4" t="s">
        <v>884</v>
      </c>
      <c r="B6" s="6" t="n">
        <v>-109393</v>
      </c>
      <c r="C6" s="6" t="n">
        <v>-69416</v>
      </c>
      <c r="D6" s="6" t="n">
        <v>-46766</v>
      </c>
    </row>
    <row r="7" spans="1:4">
      <c r="A7" s="4" t="s">
        <v>915</v>
      </c>
      <c r="B7" s="6" t="n">
        <v>-765647</v>
      </c>
      <c r="C7" s="6" t="n">
        <v>-701476</v>
      </c>
      <c r="D7" s="6" t="n">
        <v>-428672</v>
      </c>
    </row>
    <row r="8" spans="1:4">
      <c r="A8" s="4" t="s">
        <v>887</v>
      </c>
      <c r="B8" s="6" t="n">
        <v>2191688</v>
      </c>
      <c r="C8" s="6" t="n">
        <v>2641114</v>
      </c>
      <c r="D8" s="6" t="n">
        <v>2742074</v>
      </c>
    </row>
    <row r="9" spans="1:4">
      <c r="A9" s="3" t="s">
        <v>916</v>
      </c>
    </row>
    <row r="10" spans="1:4">
      <c r="A10" s="4" t="s">
        <v>917</v>
      </c>
      <c r="B10" s="7" t="n">
        <v>122.18</v>
      </c>
      <c r="C10" s="7" t="n">
        <v>91.91</v>
      </c>
      <c r="D10" s="7" t="n">
        <v>75.94</v>
      </c>
    </row>
    <row r="11" spans="1:4">
      <c r="A11" s="4" t="s">
        <v>918</v>
      </c>
      <c r="B11" s="8" t="n">
        <v>221.27</v>
      </c>
      <c r="C11" s="8" t="n">
        <v>183.83</v>
      </c>
      <c r="D11" s="8" t="n">
        <v>128.63</v>
      </c>
    </row>
    <row r="12" spans="1:4">
      <c r="A12" s="4" t="s">
        <v>919</v>
      </c>
      <c r="B12" s="8" t="n">
        <v>169.48</v>
      </c>
      <c r="C12" s="8" t="n">
        <v>102.96</v>
      </c>
      <c r="D12" s="8" t="n">
        <v>81.23</v>
      </c>
    </row>
    <row r="13" spans="1:4">
      <c r="A13" s="4" t="s">
        <v>920</v>
      </c>
      <c r="B13" s="8" t="n">
        <v>93.37</v>
      </c>
      <c r="C13" s="8" t="n">
        <v>64.64</v>
      </c>
      <c r="D13" s="8" t="n">
        <v>48.67</v>
      </c>
    </row>
    <row r="14" spans="1:4">
      <c r="A14" s="4" t="s">
        <v>921</v>
      </c>
      <c r="B14" s="7" t="n">
        <v>149.12</v>
      </c>
      <c r="C14" s="7" t="n">
        <v>122.18</v>
      </c>
      <c r="D14" s="7" t="n">
        <v>91.9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22</v>
      </c>
      <c r="B1" s="2" t="s">
        <v>1</v>
      </c>
    </row>
    <row r="2" spans="1:4">
      <c r="B2" s="2" t="s">
        <v>2</v>
      </c>
      <c r="C2" s="2" t="s">
        <v>35</v>
      </c>
      <c r="D2" s="2" t="s">
        <v>36</v>
      </c>
    </row>
    <row r="3" spans="1:4">
      <c r="A3" s="3" t="s">
        <v>923</v>
      </c>
    </row>
    <row r="4" spans="1:4">
      <c r="A4" s="4" t="s">
        <v>924</v>
      </c>
      <c r="B4" s="5" t="n">
        <v>3016526</v>
      </c>
      <c r="C4" s="5" t="n">
        <v>2302793</v>
      </c>
      <c r="D4" s="5" t="n">
        <v>1842659</v>
      </c>
    </row>
    <row r="5" spans="1:4">
      <c r="A5" s="4" t="s">
        <v>925</v>
      </c>
      <c r="B5" s="6" t="n">
        <v>-54316</v>
      </c>
      <c r="C5" s="6" t="n">
        <v>20305</v>
      </c>
    </row>
    <row r="6" spans="1:4">
      <c r="A6" s="4" t="s">
        <v>926</v>
      </c>
      <c r="B6" s="6" t="n">
        <v>-1179</v>
      </c>
      <c r="C6" s="6" t="n">
        <v>-933</v>
      </c>
    </row>
    <row r="7" spans="1:4">
      <c r="A7" s="4" t="s">
        <v>70</v>
      </c>
      <c r="B7" s="6" t="n">
        <v>-55495</v>
      </c>
      <c r="C7" s="6" t="n">
        <v>19372</v>
      </c>
      <c r="D7" s="6" t="n">
        <v>21845</v>
      </c>
    </row>
    <row r="8" spans="1:4">
      <c r="A8" s="4" t="s">
        <v>927</v>
      </c>
      <c r="B8" s="6" t="n">
        <v>3002721</v>
      </c>
      <c r="C8" s="6" t="n">
        <v>3016526</v>
      </c>
      <c r="D8" s="6" t="n">
        <v>2302793</v>
      </c>
    </row>
    <row r="9" spans="1:4">
      <c r="A9" s="4" t="s">
        <v>928</v>
      </c>
    </row>
    <row r="10" spans="1:4">
      <c r="A10" s="3" t="s">
        <v>923</v>
      </c>
    </row>
    <row r="11" spans="1:4">
      <c r="A11" s="4" t="s">
        <v>924</v>
      </c>
      <c r="B11" s="6" t="n">
        <v>6550</v>
      </c>
      <c r="C11" s="6" t="n">
        <v>-12726</v>
      </c>
    </row>
    <row r="12" spans="1:4">
      <c r="A12" s="4" t="s">
        <v>925</v>
      </c>
      <c r="B12" s="6" t="n">
        <v>-21572</v>
      </c>
      <c r="C12" s="6" t="n">
        <v>19276</v>
      </c>
    </row>
    <row r="13" spans="1:4">
      <c r="A13" s="4" t="s">
        <v>926</v>
      </c>
      <c r="B13" s="6" t="n">
        <v>0</v>
      </c>
      <c r="C13" s="6" t="n">
        <v>0</v>
      </c>
    </row>
    <row r="14" spans="1:4">
      <c r="A14" s="4" t="s">
        <v>70</v>
      </c>
      <c r="B14" s="6" t="n">
        <v>-21572</v>
      </c>
      <c r="C14" s="6" t="n">
        <v>19276</v>
      </c>
    </row>
    <row r="15" spans="1:4">
      <c r="A15" s="4" t="s">
        <v>927</v>
      </c>
      <c r="B15" s="6" t="n">
        <v>-15022</v>
      </c>
      <c r="C15" s="6" t="n">
        <v>6550</v>
      </c>
      <c r="D15" s="6" t="n">
        <v>-12726</v>
      </c>
    </row>
    <row r="16" spans="1:4">
      <c r="A16" s="4" t="s">
        <v>929</v>
      </c>
    </row>
    <row r="17" spans="1:4">
      <c r="A17" s="3" t="s">
        <v>923</v>
      </c>
    </row>
    <row r="18" spans="1:4">
      <c r="A18" s="4" t="s">
        <v>924</v>
      </c>
      <c r="B18" s="6" t="n">
        <v>10449</v>
      </c>
      <c r="C18" s="6" t="n">
        <v>11382</v>
      </c>
    </row>
    <row r="19" spans="1:4">
      <c r="A19" s="4" t="s">
        <v>925</v>
      </c>
      <c r="B19" s="6" t="n">
        <v>-27659</v>
      </c>
      <c r="C19" s="6" t="n">
        <v>0</v>
      </c>
    </row>
    <row r="20" spans="1:4">
      <c r="A20" s="4" t="s">
        <v>926</v>
      </c>
      <c r="B20" s="6" t="n">
        <v>-1179</v>
      </c>
      <c r="C20" s="6" t="n">
        <v>-933</v>
      </c>
    </row>
    <row r="21" spans="1:4">
      <c r="A21" s="4" t="s">
        <v>70</v>
      </c>
      <c r="B21" s="6" t="n">
        <v>-28838</v>
      </c>
      <c r="C21" s="6" t="n">
        <v>-933</v>
      </c>
    </row>
    <row r="22" spans="1:4">
      <c r="A22" s="4" t="s">
        <v>927</v>
      </c>
      <c r="B22" s="6" t="n">
        <v>-18389</v>
      </c>
      <c r="C22" s="6" t="n">
        <v>10449</v>
      </c>
      <c r="D22" s="6" t="n">
        <v>11382</v>
      </c>
    </row>
    <row r="23" spans="1:4">
      <c r="A23" s="4" t="s">
        <v>60</v>
      </c>
    </row>
    <row r="24" spans="1:4">
      <c r="A24" s="3" t="s">
        <v>923</v>
      </c>
    </row>
    <row r="25" spans="1:4">
      <c r="A25" s="4" t="s">
        <v>924</v>
      </c>
      <c r="B25" s="6" t="n">
        <v>-656</v>
      </c>
      <c r="C25" s="6" t="n">
        <v>-1685</v>
      </c>
    </row>
    <row r="26" spans="1:4">
      <c r="A26" s="4" t="s">
        <v>925</v>
      </c>
      <c r="B26" s="6" t="n">
        <v>-5085</v>
      </c>
      <c r="C26" s="6" t="n">
        <v>1029</v>
      </c>
    </row>
    <row r="27" spans="1:4">
      <c r="A27" s="4" t="s">
        <v>926</v>
      </c>
      <c r="B27" s="6" t="n">
        <v>0</v>
      </c>
      <c r="C27" s="6" t="n">
        <v>0</v>
      </c>
    </row>
    <row r="28" spans="1:4">
      <c r="A28" s="4" t="s">
        <v>70</v>
      </c>
      <c r="B28" s="6" t="n">
        <v>-5085</v>
      </c>
      <c r="C28" s="6" t="n">
        <v>1029</v>
      </c>
    </row>
    <row r="29" spans="1:4">
      <c r="A29" s="4" t="s">
        <v>927</v>
      </c>
      <c r="B29" s="6" t="n">
        <v>-5741</v>
      </c>
      <c r="C29" s="6" t="n">
        <v>-656</v>
      </c>
      <c r="D29" s="6" t="n">
        <v>-1685</v>
      </c>
    </row>
    <row r="30" spans="1:4">
      <c r="A30" s="4" t="s">
        <v>122</v>
      </c>
    </row>
    <row r="31" spans="1:4">
      <c r="A31" s="3" t="s">
        <v>923</v>
      </c>
    </row>
    <row r="32" spans="1:4">
      <c r="A32" s="4" t="s">
        <v>924</v>
      </c>
      <c r="B32" s="6" t="n">
        <v>16343</v>
      </c>
      <c r="C32" s="6" t="n">
        <v>-3029</v>
      </c>
      <c r="D32" s="6" t="n">
        <v>-24874</v>
      </c>
    </row>
    <row r="33" spans="1:4">
      <c r="A33" s="4" t="s">
        <v>927</v>
      </c>
      <c r="B33" s="5" t="n">
        <v>-39152</v>
      </c>
      <c r="C33" s="5" t="n">
        <v>16343</v>
      </c>
      <c r="D33" s="5" t="n">
        <v>-30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2</v>
      </c>
      <c r="B1" s="2" t="s">
        <v>1</v>
      </c>
    </row>
    <row r="2" spans="1:4">
      <c r="B2" s="2" t="s">
        <v>2</v>
      </c>
      <c r="C2" s="2" t="s">
        <v>35</v>
      </c>
      <c r="D2" s="2" t="s">
        <v>36</v>
      </c>
    </row>
    <row r="3" spans="1:4">
      <c r="A3" s="3" t="s">
        <v>143</v>
      </c>
    </row>
    <row r="4" spans="1:4">
      <c r="A4" s="4" t="s">
        <v>50</v>
      </c>
      <c r="B4" s="5" t="n">
        <v>884981</v>
      </c>
      <c r="C4" s="5" t="n">
        <v>842586</v>
      </c>
      <c r="D4" s="5" t="n">
        <v>480708</v>
      </c>
    </row>
    <row r="5" spans="1:4">
      <c r="A5" s="3" t="s">
        <v>144</v>
      </c>
    </row>
    <row r="6" spans="1:4">
      <c r="A6" s="4" t="s">
        <v>145</v>
      </c>
      <c r="B6" s="6" t="n">
        <v>223631</v>
      </c>
      <c r="C6" s="6" t="n">
        <v>215476</v>
      </c>
      <c r="D6" s="6" t="n">
        <v>171565</v>
      </c>
    </row>
    <row r="7" spans="1:4">
      <c r="A7" s="4" t="s">
        <v>146</v>
      </c>
      <c r="B7" s="6" t="n">
        <v>136462</v>
      </c>
      <c r="C7" s="6" t="n">
        <v>63940</v>
      </c>
      <c r="D7" s="6" t="n">
        <v>25030</v>
      </c>
    </row>
    <row r="8" spans="1:4">
      <c r="A8" s="4" t="s">
        <v>129</v>
      </c>
      <c r="B8" s="6" t="n">
        <v>139210</v>
      </c>
      <c r="C8" s="6" t="n">
        <v>112835</v>
      </c>
      <c r="D8" s="6" t="n">
        <v>88868</v>
      </c>
    </row>
    <row r="9" spans="1:4">
      <c r="A9" s="4" t="s">
        <v>43</v>
      </c>
      <c r="B9" s="6" t="n">
        <v>-69373</v>
      </c>
      <c r="C9" s="6" t="n">
        <v>0</v>
      </c>
      <c r="D9" s="6" t="n">
        <v>0</v>
      </c>
    </row>
    <row r="10" spans="1:4">
      <c r="A10" s="4" t="s">
        <v>147</v>
      </c>
      <c r="B10" s="6" t="n">
        <v>-3200</v>
      </c>
      <c r="C10" s="6" t="n">
        <v>-96400</v>
      </c>
      <c r="D10" s="6" t="n">
        <v>-26917</v>
      </c>
    </row>
    <row r="11" spans="1:4">
      <c r="A11" s="4" t="s">
        <v>148</v>
      </c>
      <c r="B11" s="6" t="n">
        <v>0</v>
      </c>
      <c r="C11" s="6" t="n">
        <v>0</v>
      </c>
      <c r="D11" s="6" t="n">
        <v>23331</v>
      </c>
    </row>
    <row r="12" spans="1:4">
      <c r="A12" s="4" t="s">
        <v>149</v>
      </c>
      <c r="B12" s="6" t="n">
        <v>0</v>
      </c>
      <c r="C12" s="6" t="n">
        <v>0</v>
      </c>
      <c r="D12" s="6" t="n">
        <v>31445</v>
      </c>
    </row>
    <row r="13" spans="1:4">
      <c r="A13" s="4" t="s">
        <v>150</v>
      </c>
      <c r="B13" s="6" t="n">
        <v>0</v>
      </c>
      <c r="C13" s="6" t="n">
        <v>0</v>
      </c>
      <c r="D13" s="6" t="n">
        <v>17062</v>
      </c>
    </row>
    <row r="14" spans="1:4">
      <c r="A14" s="4" t="s">
        <v>151</v>
      </c>
      <c r="B14" s="6" t="n">
        <v>0</v>
      </c>
      <c r="C14" s="6" t="n">
        <v>0</v>
      </c>
      <c r="D14" s="6" t="n">
        <v>30194</v>
      </c>
    </row>
    <row r="15" spans="1:4">
      <c r="A15" s="4" t="s">
        <v>97</v>
      </c>
      <c r="B15" s="6" t="n">
        <v>31708</v>
      </c>
      <c r="C15" s="6" t="n">
        <v>-119295</v>
      </c>
      <c r="D15" s="6" t="n">
        <v>3902</v>
      </c>
    </row>
    <row r="16" spans="1:4">
      <c r="A16" s="3" t="s">
        <v>152</v>
      </c>
    </row>
    <row r="17" spans="1:4">
      <c r="A17" s="4" t="s">
        <v>153</v>
      </c>
      <c r="B17" s="6" t="n">
        <v>-94918</v>
      </c>
      <c r="C17" s="6" t="n">
        <v>-66267</v>
      </c>
      <c r="D17" s="6" t="n">
        <v>-93557</v>
      </c>
    </row>
    <row r="18" spans="1:4">
      <c r="A18" s="4" t="s">
        <v>78</v>
      </c>
      <c r="B18" s="6" t="n">
        <v>-60039</v>
      </c>
      <c r="C18" s="6" t="n">
        <v>-3323</v>
      </c>
      <c r="D18" s="6" t="n">
        <v>-668</v>
      </c>
    </row>
    <row r="19" spans="1:4">
      <c r="A19" s="4" t="s">
        <v>79</v>
      </c>
      <c r="B19" s="6" t="n">
        <v>-90228</v>
      </c>
      <c r="C19" s="6" t="n">
        <v>-64299</v>
      </c>
      <c r="D19" s="6" t="n">
        <v>-8732</v>
      </c>
    </row>
    <row r="20" spans="1:4">
      <c r="A20" s="4" t="s">
        <v>154</v>
      </c>
      <c r="B20" s="6" t="n">
        <v>-100765</v>
      </c>
      <c r="C20" s="6" t="n">
        <v>-15526</v>
      </c>
      <c r="D20" s="6" t="n">
        <v>24201</v>
      </c>
    </row>
    <row r="21" spans="1:4">
      <c r="A21" s="4" t="s">
        <v>90</v>
      </c>
      <c r="B21" s="6" t="n">
        <v>12276</v>
      </c>
      <c r="C21" s="6" t="n">
        <v>35275</v>
      </c>
      <c r="D21" s="6" t="n">
        <v>13726</v>
      </c>
    </row>
    <row r="22" spans="1:4">
      <c r="A22" s="4" t="s">
        <v>91</v>
      </c>
      <c r="B22" s="6" t="n">
        <v>15321</v>
      </c>
      <c r="C22" s="6" t="n">
        <v>-9392</v>
      </c>
      <c r="D22" s="6" t="n">
        <v>13654</v>
      </c>
    </row>
    <row r="23" spans="1:4">
      <c r="A23" s="4" t="s">
        <v>155</v>
      </c>
      <c r="B23" s="6" t="n">
        <v>30910</v>
      </c>
      <c r="C23" s="6" t="n">
        <v>42468</v>
      </c>
      <c r="D23" s="6" t="n">
        <v>-501</v>
      </c>
    </row>
    <row r="24" spans="1:4">
      <c r="A24" s="4" t="s">
        <v>80</v>
      </c>
      <c r="B24" s="6" t="n">
        <v>11886</v>
      </c>
      <c r="C24" s="6" t="n">
        <v>26082</v>
      </c>
      <c r="D24" s="6" t="n">
        <v>-29424</v>
      </c>
    </row>
    <row r="25" spans="1:4">
      <c r="A25" s="4" t="s">
        <v>156</v>
      </c>
      <c r="B25" s="6" t="n">
        <v>1067862</v>
      </c>
      <c r="C25" s="6" t="n">
        <v>964160</v>
      </c>
      <c r="D25" s="6" t="n">
        <v>763887</v>
      </c>
    </row>
    <row r="26" spans="1:4">
      <c r="A26" s="3" t="s">
        <v>157</v>
      </c>
    </row>
    <row r="27" spans="1:4">
      <c r="A27" s="4" t="s">
        <v>158</v>
      </c>
      <c r="B27" s="6" t="n">
        <v>-276719</v>
      </c>
      <c r="C27" s="6" t="n">
        <v>-271699</v>
      </c>
      <c r="D27" s="6" t="n">
        <v>-273317</v>
      </c>
    </row>
    <row r="28" spans="1:4">
      <c r="A28" s="4" t="s">
        <v>159</v>
      </c>
      <c r="B28" s="6" t="n">
        <v>0</v>
      </c>
      <c r="C28" s="6" t="n">
        <v>179857</v>
      </c>
      <c r="D28" s="6" t="n">
        <v>218324</v>
      </c>
    </row>
    <row r="29" spans="1:4">
      <c r="A29" s="4" t="s">
        <v>160</v>
      </c>
      <c r="B29" s="6" t="n">
        <v>-17841</v>
      </c>
      <c r="C29" s="6" t="n">
        <v>-153708</v>
      </c>
      <c r="D29" s="6" t="n">
        <v>-181065</v>
      </c>
    </row>
    <row r="30" spans="1:4">
      <c r="A30" s="4" t="s">
        <v>161</v>
      </c>
      <c r="B30" s="6" t="n">
        <v>73342</v>
      </c>
      <c r="C30" s="6" t="n">
        <v>0</v>
      </c>
      <c r="D30" s="6" t="n">
        <v>0</v>
      </c>
    </row>
    <row r="31" spans="1:4">
      <c r="A31" s="4" t="s">
        <v>162</v>
      </c>
      <c r="B31" s="6" t="n">
        <v>3200</v>
      </c>
      <c r="C31" s="6" t="n">
        <v>127835</v>
      </c>
      <c r="D31" s="6" t="n">
        <v>28276</v>
      </c>
    </row>
    <row r="32" spans="1:4">
      <c r="A32" s="4" t="s">
        <v>163</v>
      </c>
      <c r="B32" s="6" t="n">
        <v>-9813</v>
      </c>
      <c r="C32" s="6" t="n">
        <v>-19346</v>
      </c>
      <c r="D32" s="6" t="n">
        <v>-2102371</v>
      </c>
    </row>
    <row r="33" spans="1:4">
      <c r="A33" s="4" t="s">
        <v>164</v>
      </c>
      <c r="B33" s="6" t="n">
        <v>-7807</v>
      </c>
      <c r="C33" s="6" t="n">
        <v>1363</v>
      </c>
      <c r="D33" s="6" t="n">
        <v>-196</v>
      </c>
    </row>
    <row r="34" spans="1:4">
      <c r="A34" s="4" t="s">
        <v>165</v>
      </c>
      <c r="B34" s="6" t="n">
        <v>-235638</v>
      </c>
      <c r="C34" s="6" t="n">
        <v>-135698</v>
      </c>
      <c r="D34" s="6" t="n">
        <v>-2310349</v>
      </c>
    </row>
    <row r="35" spans="1:4">
      <c r="A35" s="3" t="s">
        <v>166</v>
      </c>
    </row>
    <row r="36" spans="1:4">
      <c r="A36" s="4" t="s">
        <v>167</v>
      </c>
      <c r="B36" s="6" t="n">
        <v>112500</v>
      </c>
      <c r="C36" s="6" t="n">
        <v>-50500</v>
      </c>
      <c r="D36" s="6" t="n">
        <v>50500</v>
      </c>
    </row>
    <row r="37" spans="1:4">
      <c r="A37" s="4" t="s">
        <v>168</v>
      </c>
      <c r="B37" s="6" t="n">
        <v>200000</v>
      </c>
      <c r="C37" s="6" t="n">
        <v>0</v>
      </c>
      <c r="D37" s="6" t="n">
        <v>1932229</v>
      </c>
    </row>
    <row r="38" spans="1:4">
      <c r="A38" s="4" t="s">
        <v>169</v>
      </c>
      <c r="B38" s="6" t="n">
        <v>0</v>
      </c>
      <c r="C38" s="6" t="n">
        <v>-550000</v>
      </c>
      <c r="D38" s="6" t="n">
        <v>-250000</v>
      </c>
    </row>
    <row r="39" spans="1:4">
      <c r="A39" s="4" t="s">
        <v>170</v>
      </c>
      <c r="B39" s="6" t="n">
        <v>0</v>
      </c>
      <c r="C39" s="6" t="n">
        <v>0</v>
      </c>
      <c r="D39" s="6" t="n">
        <v>-17062</v>
      </c>
    </row>
    <row r="40" spans="1:4">
      <c r="A40" s="4" t="s">
        <v>171</v>
      </c>
      <c r="B40" s="6" t="n">
        <v>65371</v>
      </c>
      <c r="C40" s="6" t="n">
        <v>41848</v>
      </c>
      <c r="D40" s="6" t="n">
        <v>31870</v>
      </c>
    </row>
    <row r="41" spans="1:4">
      <c r="A41" s="4" t="s">
        <v>172</v>
      </c>
      <c r="B41" s="6" t="n">
        <v>-220764</v>
      </c>
      <c r="C41" s="6" t="n">
        <v>-175589</v>
      </c>
      <c r="D41" s="6" t="n">
        <v>-142433</v>
      </c>
    </row>
    <row r="42" spans="1:4">
      <c r="A42" s="4" t="s">
        <v>135</v>
      </c>
      <c r="B42" s="6" t="n">
        <v>-1016300</v>
      </c>
      <c r="C42" s="6" t="n">
        <v>-127319</v>
      </c>
      <c r="D42" s="6" t="n">
        <v>-20724</v>
      </c>
    </row>
    <row r="43" spans="1:4">
      <c r="A43" s="4" t="s">
        <v>164</v>
      </c>
      <c r="B43" s="6" t="n">
        <v>-14112</v>
      </c>
      <c r="C43" s="6" t="n">
        <v>-2580</v>
      </c>
      <c r="D43" s="6" t="n">
        <v>-5878</v>
      </c>
    </row>
    <row r="44" spans="1:4">
      <c r="A44" s="4" t="s">
        <v>173</v>
      </c>
      <c r="B44" s="6" t="n">
        <v>-873305</v>
      </c>
      <c r="C44" s="6" t="n">
        <v>-864140</v>
      </c>
      <c r="D44" s="6" t="n">
        <v>1578502</v>
      </c>
    </row>
    <row r="45" spans="1:4">
      <c r="A45" s="4" t="s">
        <v>174</v>
      </c>
      <c r="B45" s="6" t="n">
        <v>-998</v>
      </c>
      <c r="C45" s="6" t="n">
        <v>5136</v>
      </c>
      <c r="D45" s="6" t="n">
        <v>-2131</v>
      </c>
    </row>
    <row r="46" spans="1:4">
      <c r="A46" s="4" t="s">
        <v>175</v>
      </c>
      <c r="B46" s="6" t="n">
        <v>-42079</v>
      </c>
      <c r="C46" s="6" t="n">
        <v>-30542</v>
      </c>
      <c r="D46" s="6" t="n">
        <v>29909</v>
      </c>
    </row>
    <row r="47" spans="1:4">
      <c r="A47" s="4" t="s">
        <v>176</v>
      </c>
      <c r="B47" s="6" t="n">
        <v>138724</v>
      </c>
      <c r="C47" s="6" t="n">
        <v>169266</v>
      </c>
      <c r="D47" s="6" t="n">
        <v>139357</v>
      </c>
    </row>
    <row r="48" spans="1:4">
      <c r="A48" s="4" t="s">
        <v>177</v>
      </c>
      <c r="B48" s="5" t="n">
        <v>96645</v>
      </c>
      <c r="C48" s="5" t="n">
        <v>138724</v>
      </c>
      <c r="D48" s="5" t="n">
        <v>16926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30</v>
      </c>
      <c r="B1" s="2" t="s">
        <v>427</v>
      </c>
      <c r="J1" s="2" t="s">
        <v>1</v>
      </c>
    </row>
    <row r="2" spans="1:12">
      <c r="B2" s="2" t="s">
        <v>2</v>
      </c>
      <c r="C2" s="2" t="s">
        <v>428</v>
      </c>
      <c r="D2" s="2" t="s">
        <v>4</v>
      </c>
      <c r="E2" s="2" t="s">
        <v>429</v>
      </c>
      <c r="F2" s="2" t="s">
        <v>35</v>
      </c>
      <c r="G2" s="2" t="s">
        <v>430</v>
      </c>
      <c r="H2" s="2" t="s">
        <v>431</v>
      </c>
      <c r="I2" s="2" t="s">
        <v>432</v>
      </c>
      <c r="J2" s="2" t="s">
        <v>2</v>
      </c>
      <c r="K2" s="2" t="s">
        <v>35</v>
      </c>
      <c r="L2" s="2" t="s">
        <v>36</v>
      </c>
    </row>
    <row r="3" spans="1:12">
      <c r="A3" s="3" t="s">
        <v>931</v>
      </c>
    </row>
    <row r="4" spans="1:12">
      <c r="A4" s="4" t="s">
        <v>45</v>
      </c>
      <c r="J4" s="5" t="n">
        <v>101736</v>
      </c>
      <c r="K4" s="5" t="n">
        <v>110175</v>
      </c>
      <c r="L4" s="5" t="n">
        <v>86524</v>
      </c>
    </row>
    <row r="5" spans="1:12">
      <c r="A5" s="4" t="s">
        <v>932</v>
      </c>
      <c r="J5" s="6" t="n">
        <v>-219764</v>
      </c>
      <c r="K5" s="6" t="n">
        <v>-57069</v>
      </c>
      <c r="L5" s="6" t="n">
        <v>-230118</v>
      </c>
    </row>
    <row r="6" spans="1:12">
      <c r="A6" s="4" t="s">
        <v>933</v>
      </c>
      <c r="B6" s="5" t="n">
        <v>226171</v>
      </c>
      <c r="C6" s="5" t="n">
        <v>200923</v>
      </c>
      <c r="D6" s="5" t="n">
        <v>242994</v>
      </c>
      <c r="E6" s="5" t="n">
        <v>212547</v>
      </c>
      <c r="F6" s="5" t="n">
        <v>189298</v>
      </c>
      <c r="G6" s="5" t="n">
        <v>295789</v>
      </c>
      <c r="H6" s="5" t="n">
        <v>137737</v>
      </c>
      <c r="I6" s="5" t="n">
        <v>161108</v>
      </c>
      <c r="J6" s="6" t="n">
        <v>882635</v>
      </c>
      <c r="K6" s="6" t="n">
        <v>783932</v>
      </c>
      <c r="L6" s="5" t="n">
        <v>457286</v>
      </c>
    </row>
    <row r="7" spans="1:12">
      <c r="A7" s="4" t="s">
        <v>934</v>
      </c>
    </row>
    <row r="8" spans="1:12">
      <c r="A8" s="3" t="s">
        <v>931</v>
      </c>
    </row>
    <row r="9" spans="1:12">
      <c r="A9" s="4" t="s">
        <v>932</v>
      </c>
      <c r="J9" s="6" t="n">
        <v>-717</v>
      </c>
      <c r="K9" s="6" t="n">
        <v>-571</v>
      </c>
    </row>
    <row r="10" spans="1:12">
      <c r="A10" s="4" t="s">
        <v>933</v>
      </c>
      <c r="J10" s="6" t="n">
        <v>1179</v>
      </c>
      <c r="K10" s="6" t="n">
        <v>933</v>
      </c>
    </row>
    <row r="11" spans="1:12">
      <c r="A11" s="4" t="s">
        <v>935</v>
      </c>
    </row>
    <row r="12" spans="1:12">
      <c r="A12" s="3" t="s">
        <v>931</v>
      </c>
    </row>
    <row r="13" spans="1:12">
      <c r="A13" s="4" t="s">
        <v>45</v>
      </c>
      <c r="J13" s="5" t="n">
        <v>1896</v>
      </c>
      <c r="K13" s="5" t="n">
        <v>150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 customWidth="1" max="13" min="13" width="14"/>
  </cols>
  <sheetData>
    <row r="1" spans="1:13">
      <c r="A1" s="1" t="s">
        <v>936</v>
      </c>
      <c r="B1" s="2" t="s">
        <v>427</v>
      </c>
      <c r="J1" s="2" t="s">
        <v>1</v>
      </c>
    </row>
    <row r="2" spans="1:13">
      <c r="B2" s="2" t="s">
        <v>2</v>
      </c>
      <c r="C2" s="2" t="s">
        <v>428</v>
      </c>
      <c r="D2" s="2" t="s">
        <v>4</v>
      </c>
      <c r="E2" s="2" t="s">
        <v>429</v>
      </c>
      <c r="F2" s="2" t="s">
        <v>35</v>
      </c>
      <c r="G2" s="2" t="s">
        <v>430</v>
      </c>
      <c r="H2" s="2" t="s">
        <v>431</v>
      </c>
      <c r="I2" s="2" t="s">
        <v>432</v>
      </c>
      <c r="J2" s="2" t="s">
        <v>2</v>
      </c>
      <c r="K2" s="2" t="s">
        <v>35</v>
      </c>
      <c r="L2" s="2" t="s">
        <v>36</v>
      </c>
      <c r="M2" s="2" t="s">
        <v>401</v>
      </c>
    </row>
    <row r="3" spans="1:13">
      <c r="A3" s="3" t="s">
        <v>937</v>
      </c>
    </row>
    <row r="4" spans="1:13">
      <c r="A4" s="4" t="s">
        <v>38</v>
      </c>
      <c r="J4" s="5" t="n">
        <v>6892303</v>
      </c>
      <c r="K4" s="5" t="n">
        <v>6476632</v>
      </c>
      <c r="L4" s="5" t="n">
        <v>5323381</v>
      </c>
    </row>
    <row r="5" spans="1:13">
      <c r="A5" s="4" t="s">
        <v>938</v>
      </c>
      <c r="B5" s="5" t="n">
        <v>823565</v>
      </c>
      <c r="C5" s="5" t="n">
        <v>755153</v>
      </c>
      <c r="D5" s="5" t="n">
        <v>775158</v>
      </c>
      <c r="E5" s="5" t="n">
        <v>774712</v>
      </c>
      <c r="F5" s="5" t="n">
        <v>752338</v>
      </c>
      <c r="G5" s="5" t="n">
        <v>700463</v>
      </c>
      <c r="H5" s="5" t="n">
        <v>716369</v>
      </c>
      <c r="I5" s="5" t="n">
        <v>739353</v>
      </c>
      <c r="J5" s="6" t="n">
        <v>3128588</v>
      </c>
      <c r="K5" s="6" t="n">
        <v>2908523</v>
      </c>
      <c r="L5" s="6" t="n">
        <v>2380295</v>
      </c>
    </row>
    <row r="6" spans="1:13">
      <c r="A6" s="4" t="s">
        <v>40</v>
      </c>
      <c r="J6" s="6" t="n">
        <v>1980644</v>
      </c>
      <c r="K6" s="6" t="n">
        <v>1916792</v>
      </c>
      <c r="L6" s="6" t="n">
        <v>1527380</v>
      </c>
    </row>
    <row r="7" spans="1:13">
      <c r="A7" s="4" t="s">
        <v>41</v>
      </c>
      <c r="J7" s="6" t="n">
        <v>14410</v>
      </c>
      <c r="K7" s="6" t="n">
        <v>41897</v>
      </c>
      <c r="L7" s="6" t="n">
        <v>79224</v>
      </c>
    </row>
    <row r="8" spans="1:13">
      <c r="A8" s="4" t="s">
        <v>43</v>
      </c>
      <c r="J8" s="6" t="n">
        <v>69373</v>
      </c>
      <c r="K8" s="6" t="n">
        <v>0</v>
      </c>
      <c r="L8" s="6" t="n">
        <v>0</v>
      </c>
    </row>
    <row r="9" spans="1:13">
      <c r="A9" s="4" t="s">
        <v>939</v>
      </c>
      <c r="J9" s="6" t="n">
        <v>100508</v>
      </c>
      <c r="K9" s="6" t="n">
        <v>108833</v>
      </c>
      <c r="L9" s="6" t="n">
        <v>86287</v>
      </c>
    </row>
    <row r="10" spans="1:13">
      <c r="A10" s="4" t="s">
        <v>46</v>
      </c>
      <c r="J10" s="6" t="n">
        <v>1102399</v>
      </c>
      <c r="K10" s="6" t="n">
        <v>841001</v>
      </c>
      <c r="L10" s="6" t="n">
        <v>687404</v>
      </c>
    </row>
    <row r="11" spans="1:13">
      <c r="A11" s="4" t="s">
        <v>940</v>
      </c>
      <c r="J11" s="6" t="n">
        <v>360093</v>
      </c>
      <c r="K11" s="6" t="n">
        <v>279416</v>
      </c>
      <c r="L11" s="6" t="n">
        <v>196595</v>
      </c>
    </row>
    <row r="12" spans="1:13">
      <c r="A12" s="4" t="s">
        <v>158</v>
      </c>
      <c r="J12" s="6" t="n">
        <v>276719</v>
      </c>
      <c r="K12" s="6" t="n">
        <v>271699</v>
      </c>
      <c r="L12" s="6" t="n">
        <v>273317</v>
      </c>
    </row>
    <row r="13" spans="1:13">
      <c r="A13" s="4" t="s">
        <v>88</v>
      </c>
      <c r="B13" s="6" t="n">
        <v>7436662</v>
      </c>
      <c r="F13" s="6" t="n">
        <v>6958214</v>
      </c>
      <c r="J13" s="6" t="n">
        <v>7436662</v>
      </c>
      <c r="K13" s="6" t="n">
        <v>6958214</v>
      </c>
      <c r="L13" s="6" t="n">
        <v>6844057</v>
      </c>
      <c r="M13" s="5" t="n">
        <v>7211341</v>
      </c>
    </row>
    <row r="14" spans="1:13">
      <c r="A14" s="4" t="s">
        <v>941</v>
      </c>
    </row>
    <row r="15" spans="1:13">
      <c r="A15" s="3" t="s">
        <v>937</v>
      </c>
    </row>
    <row r="16" spans="1:13">
      <c r="A16" s="4" t="s">
        <v>38</v>
      </c>
      <c r="J16" s="6" t="n">
        <v>5552430</v>
      </c>
      <c r="K16" s="6" t="n">
        <v>5247124</v>
      </c>
      <c r="L16" s="6" t="n">
        <v>4202490</v>
      </c>
    </row>
    <row r="17" spans="1:13">
      <c r="A17" s="4" t="s">
        <v>938</v>
      </c>
      <c r="J17" s="6" t="n">
        <v>2524831</v>
      </c>
      <c r="K17" s="6" t="n">
        <v>2360165</v>
      </c>
      <c r="L17" s="6" t="n">
        <v>1894716</v>
      </c>
    </row>
    <row r="18" spans="1:13">
      <c r="A18" s="4" t="s">
        <v>40</v>
      </c>
      <c r="J18" s="6" t="n">
        <v>1533711</v>
      </c>
      <c r="K18" s="6" t="n">
        <v>1500644</v>
      </c>
      <c r="L18" s="6" t="n">
        <v>1138345</v>
      </c>
    </row>
    <row r="19" spans="1:13">
      <c r="A19" s="4" t="s">
        <v>41</v>
      </c>
      <c r="J19" s="6" t="n">
        <v>14410</v>
      </c>
      <c r="K19" s="6" t="n">
        <v>41897</v>
      </c>
      <c r="L19" s="6" t="n">
        <v>79224</v>
      </c>
    </row>
    <row r="20" spans="1:13">
      <c r="A20" s="4" t="s">
        <v>43</v>
      </c>
      <c r="J20" s="6" t="n">
        <v>0</v>
      </c>
    </row>
    <row r="21" spans="1:13">
      <c r="A21" s="4" t="s">
        <v>939</v>
      </c>
      <c r="J21" s="6" t="n">
        <v>0</v>
      </c>
      <c r="K21" s="6" t="n">
        <v>0</v>
      </c>
      <c r="L21" s="6" t="n">
        <v>0</v>
      </c>
    </row>
    <row r="22" spans="1:13">
      <c r="A22" s="4" t="s">
        <v>46</v>
      </c>
      <c r="J22" s="6" t="n">
        <v>976710</v>
      </c>
      <c r="K22" s="6" t="n">
        <v>817624</v>
      </c>
      <c r="L22" s="6" t="n">
        <v>677147</v>
      </c>
    </row>
    <row r="23" spans="1:13">
      <c r="A23" s="4" t="s">
        <v>940</v>
      </c>
      <c r="J23" s="6" t="n">
        <v>301328</v>
      </c>
      <c r="K23" s="6" t="n">
        <v>236773</v>
      </c>
      <c r="L23" s="6" t="n">
        <v>156998</v>
      </c>
    </row>
    <row r="24" spans="1:13">
      <c r="A24" s="4" t="s">
        <v>158</v>
      </c>
      <c r="J24" s="6" t="n">
        <v>220373</v>
      </c>
      <c r="K24" s="6" t="n">
        <v>225694</v>
      </c>
      <c r="L24" s="6" t="n">
        <v>232832</v>
      </c>
    </row>
    <row r="25" spans="1:13">
      <c r="A25" s="4" t="s">
        <v>88</v>
      </c>
      <c r="B25" s="6" t="n">
        <v>6442461</v>
      </c>
      <c r="F25" s="6" t="n">
        <v>5977314</v>
      </c>
      <c r="J25" s="6" t="n">
        <v>6442461</v>
      </c>
      <c r="K25" s="6" t="n">
        <v>5977314</v>
      </c>
      <c r="L25" s="6" t="n">
        <v>5801680</v>
      </c>
    </row>
    <row r="26" spans="1:13">
      <c r="A26" s="4" t="s">
        <v>942</v>
      </c>
    </row>
    <row r="27" spans="1:13">
      <c r="A27" s="3" t="s">
        <v>937</v>
      </c>
    </row>
    <row r="28" spans="1:13">
      <c r="A28" s="4" t="s">
        <v>38</v>
      </c>
      <c r="J28" s="6" t="n">
        <v>619470</v>
      </c>
      <c r="K28" s="6" t="n">
        <v>564706</v>
      </c>
      <c r="L28" s="6" t="n">
        <v>508233</v>
      </c>
    </row>
    <row r="29" spans="1:13">
      <c r="A29" s="4" t="s">
        <v>938</v>
      </c>
      <c r="J29" s="6" t="n">
        <v>297074</v>
      </c>
      <c r="K29" s="6" t="n">
        <v>265785</v>
      </c>
      <c r="L29" s="6" t="n">
        <v>230166</v>
      </c>
    </row>
    <row r="30" spans="1:13">
      <c r="A30" s="4" t="s">
        <v>40</v>
      </c>
      <c r="J30" s="6" t="n">
        <v>206990</v>
      </c>
      <c r="K30" s="6" t="n">
        <v>190567</v>
      </c>
      <c r="L30" s="6" t="n">
        <v>177378</v>
      </c>
    </row>
    <row r="31" spans="1:13">
      <c r="A31" s="4" t="s">
        <v>41</v>
      </c>
      <c r="J31" s="6" t="n">
        <v>0</v>
      </c>
      <c r="K31" s="6" t="n">
        <v>0</v>
      </c>
      <c r="L31" s="6" t="n">
        <v>0</v>
      </c>
    </row>
    <row r="32" spans="1:13">
      <c r="A32" s="4" t="s">
        <v>43</v>
      </c>
      <c r="J32" s="6" t="n">
        <v>0</v>
      </c>
    </row>
    <row r="33" spans="1:13">
      <c r="A33" s="4" t="s">
        <v>939</v>
      </c>
      <c r="J33" s="6" t="n">
        <v>0</v>
      </c>
      <c r="K33" s="6" t="n">
        <v>0</v>
      </c>
      <c r="L33" s="6" t="n">
        <v>0</v>
      </c>
    </row>
    <row r="34" spans="1:13">
      <c r="A34" s="4" t="s">
        <v>46</v>
      </c>
      <c r="J34" s="6" t="n">
        <v>90084</v>
      </c>
      <c r="K34" s="6" t="n">
        <v>75218</v>
      </c>
      <c r="L34" s="6" t="n">
        <v>52788</v>
      </c>
    </row>
    <row r="35" spans="1:13">
      <c r="A35" s="4" t="s">
        <v>940</v>
      </c>
      <c r="J35" s="6" t="n">
        <v>36824</v>
      </c>
      <c r="K35" s="6" t="n">
        <v>21898</v>
      </c>
      <c r="L35" s="6" t="n">
        <v>19962</v>
      </c>
    </row>
    <row r="36" spans="1:13">
      <c r="A36" s="4" t="s">
        <v>158</v>
      </c>
      <c r="J36" s="6" t="n">
        <v>36783</v>
      </c>
      <c r="K36" s="6" t="n">
        <v>27932</v>
      </c>
      <c r="L36" s="6" t="n">
        <v>26863</v>
      </c>
    </row>
    <row r="37" spans="1:13">
      <c r="A37" s="4" t="s">
        <v>88</v>
      </c>
      <c r="B37" s="6" t="n">
        <v>504920</v>
      </c>
      <c r="F37" s="6" t="n">
        <v>471165</v>
      </c>
      <c r="J37" s="6" t="n">
        <v>504920</v>
      </c>
      <c r="K37" s="6" t="n">
        <v>471165</v>
      </c>
      <c r="L37" s="6" t="n">
        <v>444717</v>
      </c>
    </row>
    <row r="38" spans="1:13">
      <c r="A38" s="4" t="s">
        <v>943</v>
      </c>
    </row>
    <row r="39" spans="1:13">
      <c r="A39" s="3" t="s">
        <v>937</v>
      </c>
    </row>
    <row r="40" spans="1:13">
      <c r="A40" s="4" t="s">
        <v>38</v>
      </c>
      <c r="J40" s="6" t="n">
        <v>720403</v>
      </c>
      <c r="K40" s="6" t="n">
        <v>664802</v>
      </c>
      <c r="L40" s="6" t="n">
        <v>612658</v>
      </c>
    </row>
    <row r="41" spans="1:13">
      <c r="A41" s="4" t="s">
        <v>938</v>
      </c>
      <c r="J41" s="6" t="n">
        <v>306683</v>
      </c>
      <c r="K41" s="6" t="n">
        <v>282573</v>
      </c>
      <c r="L41" s="6" t="n">
        <v>255413</v>
      </c>
    </row>
    <row r="42" spans="1:13">
      <c r="A42" s="4" t="s">
        <v>40</v>
      </c>
      <c r="J42" s="6" t="n">
        <v>239943</v>
      </c>
      <c r="K42" s="6" t="n">
        <v>225581</v>
      </c>
      <c r="L42" s="6" t="n">
        <v>211657</v>
      </c>
    </row>
    <row r="43" spans="1:13">
      <c r="A43" s="4" t="s">
        <v>41</v>
      </c>
      <c r="J43" s="6" t="n">
        <v>0</v>
      </c>
      <c r="K43" s="6" t="n">
        <v>0</v>
      </c>
      <c r="L43" s="6" t="n">
        <v>0</v>
      </c>
    </row>
    <row r="44" spans="1:13">
      <c r="A44" s="4" t="s">
        <v>43</v>
      </c>
      <c r="J44" s="6" t="n">
        <v>0</v>
      </c>
    </row>
    <row r="45" spans="1:13">
      <c r="A45" s="4" t="s">
        <v>939</v>
      </c>
      <c r="J45" s="6" t="n">
        <v>0</v>
      </c>
      <c r="K45" s="6" t="n">
        <v>0</v>
      </c>
      <c r="L45" s="6" t="n">
        <v>0</v>
      </c>
    </row>
    <row r="46" spans="1:13">
      <c r="A46" s="4" t="s">
        <v>46</v>
      </c>
      <c r="J46" s="6" t="n">
        <v>66740</v>
      </c>
      <c r="K46" s="6" t="n">
        <v>56992</v>
      </c>
      <c r="L46" s="6" t="n">
        <v>43756</v>
      </c>
    </row>
    <row r="47" spans="1:13">
      <c r="A47" s="4" t="s">
        <v>940</v>
      </c>
      <c r="J47" s="6" t="n">
        <v>21941</v>
      </c>
      <c r="K47" s="6" t="n">
        <v>20745</v>
      </c>
      <c r="L47" s="6" t="n">
        <v>17905</v>
      </c>
    </row>
    <row r="48" spans="1:13">
      <c r="A48" s="4" t="s">
        <v>158</v>
      </c>
      <c r="J48" s="6" t="n">
        <v>19563</v>
      </c>
      <c r="K48" s="6" t="n">
        <v>18073</v>
      </c>
      <c r="L48" s="6" t="n">
        <v>12645</v>
      </c>
    </row>
    <row r="49" spans="1:13">
      <c r="A49" s="4" t="s">
        <v>88</v>
      </c>
      <c r="B49" s="6" t="n">
        <v>392636</v>
      </c>
      <c r="F49" s="6" t="n">
        <v>371011</v>
      </c>
      <c r="J49" s="6" t="n">
        <v>392636</v>
      </c>
      <c r="K49" s="6" t="n">
        <v>371011</v>
      </c>
      <c r="L49" s="6" t="n">
        <v>367562</v>
      </c>
    </row>
    <row r="50" spans="1:13">
      <c r="A50" s="4" t="s">
        <v>944</v>
      </c>
    </row>
    <row r="51" spans="1:13">
      <c r="A51" s="3" t="s">
        <v>937</v>
      </c>
    </row>
    <row r="52" spans="1:13">
      <c r="A52" s="4" t="s">
        <v>38</v>
      </c>
      <c r="J52" s="6" t="n">
        <v>0</v>
      </c>
      <c r="K52" s="6" t="n">
        <v>0</v>
      </c>
      <c r="L52" s="6" t="n">
        <v>0</v>
      </c>
    </row>
    <row r="53" spans="1:13">
      <c r="A53" s="4" t="s">
        <v>938</v>
      </c>
      <c r="J53" s="6" t="n">
        <v>0</v>
      </c>
      <c r="K53" s="6" t="n">
        <v>0</v>
      </c>
      <c r="L53" s="6" t="n">
        <v>0</v>
      </c>
    </row>
    <row r="54" spans="1:13">
      <c r="A54" s="4" t="s">
        <v>40</v>
      </c>
      <c r="J54" s="6" t="n">
        <v>0</v>
      </c>
      <c r="K54" s="6" t="n">
        <v>0</v>
      </c>
      <c r="L54" s="6" t="n">
        <v>0</v>
      </c>
    </row>
    <row r="55" spans="1:13">
      <c r="A55" s="4" t="s">
        <v>41</v>
      </c>
      <c r="J55" s="6" t="n">
        <v>0</v>
      </c>
      <c r="K55" s="6" t="n">
        <v>0</v>
      </c>
      <c r="L55" s="6" t="n">
        <v>0</v>
      </c>
    </row>
    <row r="56" spans="1:13">
      <c r="A56" s="4" t="s">
        <v>43</v>
      </c>
      <c r="J56" s="6" t="n">
        <v>69373</v>
      </c>
    </row>
    <row r="57" spans="1:13">
      <c r="A57" s="4" t="s">
        <v>939</v>
      </c>
      <c r="J57" s="6" t="n">
        <v>100508</v>
      </c>
      <c r="K57" s="6" t="n">
        <v>108833</v>
      </c>
      <c r="L57" s="6" t="n">
        <v>86287</v>
      </c>
    </row>
    <row r="58" spans="1:13">
      <c r="A58" s="4" t="s">
        <v>46</v>
      </c>
      <c r="J58" s="6" t="n">
        <v>-31135</v>
      </c>
      <c r="K58" s="6" t="n">
        <v>-108833</v>
      </c>
      <c r="L58" s="6" t="n">
        <v>-86287</v>
      </c>
    </row>
    <row r="59" spans="1:13">
      <c r="A59" s="4" t="s">
        <v>940</v>
      </c>
      <c r="J59" s="6" t="n">
        <v>0</v>
      </c>
      <c r="K59" s="6" t="n">
        <v>0</v>
      </c>
      <c r="L59" s="6" t="n">
        <v>1730</v>
      </c>
    </row>
    <row r="60" spans="1:13">
      <c r="A60" s="4" t="s">
        <v>158</v>
      </c>
      <c r="J60" s="6" t="n">
        <v>0</v>
      </c>
      <c r="K60" s="6" t="n">
        <v>0</v>
      </c>
      <c r="L60" s="6" t="n">
        <v>977</v>
      </c>
    </row>
    <row r="61" spans="1:13">
      <c r="A61" s="4" t="s">
        <v>88</v>
      </c>
      <c r="B61" s="5" t="n">
        <v>96645</v>
      </c>
      <c r="F61" s="5" t="n">
        <v>138724</v>
      </c>
      <c r="J61" s="5" t="n">
        <v>96645</v>
      </c>
      <c r="K61" s="5" t="n">
        <v>138724</v>
      </c>
      <c r="L61" s="5" t="n">
        <v>23009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45</v>
      </c>
      <c r="B1" s="2" t="s">
        <v>427</v>
      </c>
      <c r="J1" s="2" t="s">
        <v>1</v>
      </c>
    </row>
    <row r="2" spans="1:12">
      <c r="B2" s="2" t="s">
        <v>2</v>
      </c>
      <c r="C2" s="2" t="s">
        <v>428</v>
      </c>
      <c r="D2" s="2" t="s">
        <v>4</v>
      </c>
      <c r="E2" s="2" t="s">
        <v>429</v>
      </c>
      <c r="F2" s="2" t="s">
        <v>35</v>
      </c>
      <c r="G2" s="2" t="s">
        <v>430</v>
      </c>
      <c r="H2" s="2" t="s">
        <v>431</v>
      </c>
      <c r="I2" s="2" t="s">
        <v>432</v>
      </c>
      <c r="J2" s="2" t="s">
        <v>2</v>
      </c>
      <c r="K2" s="2" t="s">
        <v>35</v>
      </c>
      <c r="L2" s="2" t="s">
        <v>36</v>
      </c>
    </row>
    <row r="3" spans="1:12">
      <c r="A3" s="3" t="s">
        <v>223</v>
      </c>
    </row>
    <row r="4" spans="1:12">
      <c r="A4" s="4" t="s">
        <v>38</v>
      </c>
      <c r="B4" s="5" t="n">
        <v>1793730</v>
      </c>
      <c r="C4" s="5" t="n">
        <v>1682330</v>
      </c>
      <c r="D4" s="5" t="n">
        <v>1718268</v>
      </c>
      <c r="E4" s="5" t="n">
        <v>1697975</v>
      </c>
      <c r="F4" s="5" t="n">
        <v>1669550</v>
      </c>
      <c r="G4" s="5" t="n">
        <v>1589138</v>
      </c>
      <c r="H4" s="5" t="n">
        <v>1606441</v>
      </c>
      <c r="I4" s="5" t="n">
        <v>1611503</v>
      </c>
      <c r="J4" s="5" t="n">
        <v>6892303</v>
      </c>
      <c r="K4" s="5" t="n">
        <v>6476632</v>
      </c>
      <c r="L4" s="5" t="n">
        <v>5323381</v>
      </c>
    </row>
    <row r="5" spans="1:12">
      <c r="A5" s="4" t="s">
        <v>938</v>
      </c>
      <c r="B5" s="6" t="n">
        <v>823565</v>
      </c>
      <c r="C5" s="6" t="n">
        <v>755153</v>
      </c>
      <c r="D5" s="6" t="n">
        <v>775158</v>
      </c>
      <c r="E5" s="6" t="n">
        <v>774712</v>
      </c>
      <c r="F5" s="6" t="n">
        <v>752338</v>
      </c>
      <c r="G5" s="6" t="n">
        <v>700463</v>
      </c>
      <c r="H5" s="6" t="n">
        <v>716369</v>
      </c>
      <c r="I5" s="6" t="n">
        <v>739353</v>
      </c>
      <c r="J5" s="6" t="n">
        <v>3128588</v>
      </c>
      <c r="K5" s="6" t="n">
        <v>2908523</v>
      </c>
      <c r="L5" s="6" t="n">
        <v>2380295</v>
      </c>
    </row>
    <row r="6" spans="1:12">
      <c r="A6" s="4" t="s">
        <v>946</v>
      </c>
      <c r="B6" s="5" t="n">
        <v>226171</v>
      </c>
      <c r="C6" s="5" t="n">
        <v>200923</v>
      </c>
      <c r="D6" s="5" t="n">
        <v>242994</v>
      </c>
      <c r="E6" s="5" t="n">
        <v>212547</v>
      </c>
      <c r="F6" s="5" t="n">
        <v>189298</v>
      </c>
      <c r="G6" s="5" t="n">
        <v>295789</v>
      </c>
      <c r="H6" s="5" t="n">
        <v>137737</v>
      </c>
      <c r="I6" s="5" t="n">
        <v>161108</v>
      </c>
      <c r="J6" s="5" t="n">
        <v>882635</v>
      </c>
      <c r="K6" s="5" t="n">
        <v>783932</v>
      </c>
      <c r="L6" s="5" t="n">
        <v>457286</v>
      </c>
    </row>
    <row r="7" spans="1:12">
      <c r="A7" s="4" t="s">
        <v>947</v>
      </c>
      <c r="B7" s="7" t="n">
        <v>2.13</v>
      </c>
      <c r="C7" s="7" t="n">
        <v>1.89</v>
      </c>
      <c r="D7" s="7" t="n">
        <v>2.25</v>
      </c>
      <c r="E7" s="7" t="n">
        <v>1.96</v>
      </c>
      <c r="F7" s="7" t="n">
        <v>1.74</v>
      </c>
      <c r="G7" s="7" t="n">
        <v>2.73</v>
      </c>
      <c r="H7" s="7" t="n">
        <v>1.27</v>
      </c>
      <c r="I7" s="7" t="n">
        <v>1.5</v>
      </c>
      <c r="J7" s="7" t="n">
        <v>8.23</v>
      </c>
      <c r="K7" s="7" t="n">
        <v>7.24</v>
      </c>
      <c r="L7" s="7" t="n">
        <v>4.27</v>
      </c>
    </row>
    <row r="8" spans="1:12">
      <c r="A8" s="4" t="s">
        <v>948</v>
      </c>
      <c r="B8" s="7" t="n">
        <v>2.06</v>
      </c>
      <c r="C8" s="7" t="n">
        <v>1.83</v>
      </c>
      <c r="D8" s="7" t="n">
        <v>2.18</v>
      </c>
      <c r="E8" s="7" t="n">
        <v>1.89</v>
      </c>
      <c r="F8" s="7" t="n">
        <v>1.68</v>
      </c>
      <c r="G8" s="7" t="n">
        <v>2.66</v>
      </c>
      <c r="H8" s="7" t="n">
        <v>1.24</v>
      </c>
      <c r="I8" s="7" t="n">
        <v>1.45</v>
      </c>
      <c r="J8" s="7" t="n">
        <v>7.97</v>
      </c>
      <c r="K8" s="7" t="n">
        <v>7.03</v>
      </c>
      <c r="L8" s="7" t="n">
        <v>4.17</v>
      </c>
    </row>
    <row r="9" spans="1:12">
      <c r="A9" s="4" t="s">
        <v>949</v>
      </c>
      <c r="B9" s="6" t="n">
        <v>105018</v>
      </c>
      <c r="C9" s="6" t="n">
        <v>105080</v>
      </c>
      <c r="D9" s="6" t="n">
        <v>106475</v>
      </c>
      <c r="E9" s="6" t="n">
        <v>106835</v>
      </c>
      <c r="F9" s="6" t="n">
        <v>106593</v>
      </c>
      <c r="G9" s="6" t="n">
        <v>106558</v>
      </c>
      <c r="H9" s="6" t="n">
        <v>106340</v>
      </c>
      <c r="I9" s="6" t="n">
        <v>105740</v>
      </c>
      <c r="J9" s="6" t="n">
        <v>106080</v>
      </c>
      <c r="K9" s="6" t="n">
        <v>106593</v>
      </c>
      <c r="L9" s="6" t="n">
        <v>10496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50</v>
      </c>
      <c r="B1" s="2" t="s">
        <v>1</v>
      </c>
    </row>
    <row r="2" spans="1:4">
      <c r="B2" s="2" t="s">
        <v>2</v>
      </c>
      <c r="C2" s="2" t="s">
        <v>35</v>
      </c>
      <c r="D2" s="2" t="s">
        <v>36</v>
      </c>
    </row>
    <row r="3" spans="1:4">
      <c r="A3" s="3" t="s">
        <v>951</v>
      </c>
    </row>
    <row r="4" spans="1:4">
      <c r="A4" s="4" t="s">
        <v>162</v>
      </c>
      <c r="B4" s="5" t="n">
        <v>3200</v>
      </c>
      <c r="C4" s="5" t="n">
        <v>127835</v>
      </c>
      <c r="D4" s="5" t="n">
        <v>28276</v>
      </c>
    </row>
    <row r="5" spans="1:4">
      <c r="A5" s="4" t="s">
        <v>147</v>
      </c>
      <c r="B5" s="6" t="n">
        <v>3200</v>
      </c>
      <c r="C5" s="6" t="n">
        <v>96400</v>
      </c>
      <c r="D5" s="6" t="n">
        <v>26917</v>
      </c>
    </row>
    <row r="6" spans="1:4">
      <c r="A6" s="4" t="s">
        <v>952</v>
      </c>
    </row>
    <row r="7" spans="1:4">
      <c r="A7" s="3" t="s">
        <v>951</v>
      </c>
    </row>
    <row r="8" spans="1:4">
      <c r="A8" s="4" t="s">
        <v>162</v>
      </c>
      <c r="C8" s="5" t="n">
        <v>127800</v>
      </c>
    </row>
    <row r="9" spans="1:4">
      <c r="A9" s="4" t="s">
        <v>953</v>
      </c>
    </row>
    <row r="10" spans="1:4">
      <c r="A10" s="3" t="s">
        <v>951</v>
      </c>
    </row>
    <row r="11" spans="1:4">
      <c r="A11" s="4" t="s">
        <v>147</v>
      </c>
      <c r="D11" s="6" t="n">
        <v>2400</v>
      </c>
    </row>
    <row r="12" spans="1:4">
      <c r="A12" s="4" t="s">
        <v>954</v>
      </c>
    </row>
    <row r="13" spans="1:4">
      <c r="A13" s="3" t="s">
        <v>951</v>
      </c>
    </row>
    <row r="14" spans="1:4">
      <c r="A14" s="4" t="s">
        <v>147</v>
      </c>
      <c r="B14" s="5" t="n">
        <v>3200</v>
      </c>
      <c r="D14" s="5" t="n">
        <v>255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55</v>
      </c>
      <c r="B1" s="2" t="s">
        <v>1</v>
      </c>
    </row>
    <row r="2" spans="1:4">
      <c r="B2" s="2" t="s">
        <v>2</v>
      </c>
      <c r="C2" s="2" t="s">
        <v>35</v>
      </c>
      <c r="D2" s="2" t="s">
        <v>36</v>
      </c>
    </row>
    <row r="3" spans="1:4">
      <c r="A3" s="3" t="s">
        <v>951</v>
      </c>
    </row>
    <row r="4" spans="1:4">
      <c r="A4" s="4" t="s">
        <v>956</v>
      </c>
      <c r="B4" s="5" t="n">
        <v>-757</v>
      </c>
      <c r="C4" s="5" t="n">
        <v>-35313</v>
      </c>
      <c r="D4" s="5" t="n">
        <v>-15057</v>
      </c>
    </row>
    <row r="5" spans="1:4">
      <c r="A5" s="4" t="s">
        <v>147</v>
      </c>
      <c r="B5" s="6" t="n">
        <v>3200</v>
      </c>
      <c r="C5" s="6" t="n">
        <v>96400</v>
      </c>
      <c r="D5" s="6" t="n">
        <v>26917</v>
      </c>
    </row>
    <row r="6" spans="1:4">
      <c r="A6" s="4" t="s">
        <v>957</v>
      </c>
      <c r="B6" s="6" t="n">
        <v>2346</v>
      </c>
      <c r="C6" s="6" t="n">
        <v>58654</v>
      </c>
      <c r="D6" s="6" t="n">
        <v>23422</v>
      </c>
    </row>
    <row r="7" spans="1:4">
      <c r="A7" s="4" t="s">
        <v>225</v>
      </c>
    </row>
    <row r="8" spans="1:4">
      <c r="A8" s="3" t="s">
        <v>951</v>
      </c>
    </row>
    <row r="9" spans="1:4">
      <c r="A9" s="4" t="s">
        <v>38</v>
      </c>
      <c r="B9" s="6" t="n">
        <v>0</v>
      </c>
      <c r="C9" s="6" t="n">
        <v>10773</v>
      </c>
      <c r="D9" s="6" t="n">
        <v>105559</v>
      </c>
    </row>
    <row r="10" spans="1:4">
      <c r="A10" s="4" t="s">
        <v>958</v>
      </c>
      <c r="B10" s="6" t="n">
        <v>-97</v>
      </c>
      <c r="C10" s="6" t="n">
        <v>-2433</v>
      </c>
      <c r="D10" s="6" t="n">
        <v>10622</v>
      </c>
    </row>
    <row r="11" spans="1:4">
      <c r="A11" s="4" t="s">
        <v>956</v>
      </c>
      <c r="B11" s="6" t="n">
        <v>24</v>
      </c>
      <c r="C11" s="6" t="n">
        <v>706</v>
      </c>
      <c r="D11" s="6" t="n">
        <v>-3930</v>
      </c>
    </row>
    <row r="12" spans="1:4">
      <c r="A12" s="4" t="s">
        <v>147</v>
      </c>
      <c r="B12" s="6" t="n">
        <v>3200</v>
      </c>
      <c r="C12" s="6" t="n">
        <v>96400</v>
      </c>
      <c r="D12" s="6" t="n">
        <v>27857</v>
      </c>
    </row>
    <row r="13" spans="1:4">
      <c r="A13" s="4" t="s">
        <v>959</v>
      </c>
      <c r="B13" s="6" t="n">
        <v>-781</v>
      </c>
      <c r="C13" s="6" t="n">
        <v>-36019</v>
      </c>
      <c r="D13" s="6" t="n">
        <v>-11127</v>
      </c>
    </row>
    <row r="14" spans="1:4">
      <c r="A14" s="4" t="s">
        <v>957</v>
      </c>
      <c r="B14" s="5" t="n">
        <v>2346</v>
      </c>
      <c r="C14" s="5" t="n">
        <v>58654</v>
      </c>
      <c r="D14" s="5" t="n">
        <v>2342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60</v>
      </c>
      <c r="B1" s="2" t="s">
        <v>1</v>
      </c>
    </row>
    <row r="2" spans="1:4">
      <c r="B2" s="2" t="s">
        <v>2</v>
      </c>
      <c r="C2" s="2" t="s">
        <v>35</v>
      </c>
      <c r="D2" s="2" t="s">
        <v>36</v>
      </c>
    </row>
    <row r="3" spans="1:4">
      <c r="A3" s="3" t="s">
        <v>961</v>
      </c>
    </row>
    <row r="4" spans="1:4">
      <c r="A4" s="4" t="s">
        <v>41</v>
      </c>
      <c r="B4" s="5" t="n">
        <v>14410</v>
      </c>
      <c r="C4" s="5" t="n">
        <v>41897</v>
      </c>
      <c r="D4" s="5" t="n">
        <v>79224</v>
      </c>
    </row>
    <row r="5" spans="1:4">
      <c r="A5" s="4" t="s">
        <v>962</v>
      </c>
      <c r="B5" s="6" t="n">
        <v>16900</v>
      </c>
    </row>
    <row r="6" spans="1:4">
      <c r="A6" s="4" t="s">
        <v>963</v>
      </c>
      <c r="B6" s="6" t="n">
        <v>-2500</v>
      </c>
    </row>
    <row r="7" spans="1:4">
      <c r="A7" s="4" t="s">
        <v>148</v>
      </c>
      <c r="B7" s="6" t="n">
        <v>0</v>
      </c>
      <c r="C7" s="6" t="n">
        <v>0</v>
      </c>
      <c r="D7" s="6" t="n">
        <v>23331</v>
      </c>
    </row>
    <row r="8" spans="1:4">
      <c r="A8" s="4" t="s">
        <v>528</v>
      </c>
    </row>
    <row r="9" spans="1:4">
      <c r="A9" s="3" t="s">
        <v>961</v>
      </c>
    </row>
    <row r="10" spans="1:4">
      <c r="A10" s="4" t="s">
        <v>41</v>
      </c>
      <c r="B10" s="6" t="n">
        <v>14400</v>
      </c>
      <c r="C10" s="6" t="n">
        <v>41900</v>
      </c>
      <c r="D10" s="6" t="n">
        <v>79200</v>
      </c>
    </row>
    <row r="11" spans="1:4">
      <c r="A11" s="4" t="s">
        <v>963</v>
      </c>
      <c r="D11" s="6" t="n">
        <v>31000</v>
      </c>
    </row>
    <row r="12" spans="1:4">
      <c r="A12" s="4" t="s">
        <v>148</v>
      </c>
      <c r="D12" s="6" t="n">
        <v>23300</v>
      </c>
    </row>
    <row r="13" spans="1:4">
      <c r="A13" s="4" t="s">
        <v>964</v>
      </c>
      <c r="D13" s="6" t="n">
        <v>55900</v>
      </c>
    </row>
    <row r="14" spans="1:4">
      <c r="A14" s="4" t="s">
        <v>965</v>
      </c>
      <c r="D14" s="6" t="n">
        <v>17400</v>
      </c>
    </row>
    <row r="15" spans="1:4">
      <c r="A15" s="4" t="s">
        <v>966</v>
      </c>
      <c r="D15" s="6" t="n">
        <v>5500</v>
      </c>
    </row>
    <row r="16" spans="1:4">
      <c r="A16" s="4" t="s">
        <v>967</v>
      </c>
      <c r="D16" s="6" t="n">
        <v>2000</v>
      </c>
    </row>
    <row r="17" spans="1:4">
      <c r="A17" s="4" t="s">
        <v>968</v>
      </c>
      <c r="B17" s="6" t="n">
        <v>3800</v>
      </c>
      <c r="C17" s="6" t="n">
        <v>15200</v>
      </c>
      <c r="D17" s="6" t="n">
        <v>6700</v>
      </c>
    </row>
    <row r="18" spans="1:4">
      <c r="A18" s="4" t="s">
        <v>969</v>
      </c>
      <c r="B18" s="5" t="n">
        <v>2800</v>
      </c>
      <c r="C18" s="5" t="n">
        <v>9100</v>
      </c>
      <c r="D18" s="5" t="n">
        <v>243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3"/>
  </cols>
  <sheetData>
    <row r="1" spans="1:4">
      <c r="A1" s="1" t="s">
        <v>970</v>
      </c>
      <c r="B1" s="2" t="s">
        <v>2</v>
      </c>
      <c r="C1" s="2" t="s">
        <v>971</v>
      </c>
      <c r="D1" s="2" t="s">
        <v>35</v>
      </c>
    </row>
    <row r="2" spans="1:4">
      <c r="A2" s="3" t="s">
        <v>972</v>
      </c>
    </row>
    <row r="3" spans="1:4">
      <c r="A3" s="4" t="s">
        <v>585</v>
      </c>
      <c r="B3" s="5" t="n">
        <v>112500000</v>
      </c>
      <c r="D3" s="5" t="n">
        <v>0</v>
      </c>
    </row>
    <row r="4" spans="1:4">
      <c r="A4" s="4" t="s">
        <v>563</v>
      </c>
    </row>
    <row r="5" spans="1:4">
      <c r="A5" s="3" t="s">
        <v>972</v>
      </c>
    </row>
    <row r="6" spans="1:4">
      <c r="A6" s="4" t="s">
        <v>564</v>
      </c>
      <c r="B6" s="6" t="n">
        <v>2550000000</v>
      </c>
    </row>
    <row r="7" spans="1:4">
      <c r="A7" s="4" t="s">
        <v>973</v>
      </c>
    </row>
    <row r="8" spans="1:4">
      <c r="A8" s="3" t="s">
        <v>972</v>
      </c>
    </row>
    <row r="9" spans="1:4">
      <c r="A9" s="4" t="s">
        <v>974</v>
      </c>
      <c r="B9" s="5" t="n">
        <v>200000000</v>
      </c>
      <c r="C9" s="5" t="n">
        <v>200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75</v>
      </c>
      <c r="B1" s="2" t="s">
        <v>427</v>
      </c>
      <c r="J1" s="2" t="s">
        <v>1</v>
      </c>
    </row>
    <row r="2" spans="1:12">
      <c r="B2" s="2" t="s">
        <v>2</v>
      </c>
      <c r="C2" s="2" t="s">
        <v>428</v>
      </c>
      <c r="D2" s="2" t="s">
        <v>4</v>
      </c>
      <c r="E2" s="2" t="s">
        <v>429</v>
      </c>
      <c r="F2" s="2" t="s">
        <v>35</v>
      </c>
      <c r="G2" s="2" t="s">
        <v>430</v>
      </c>
      <c r="H2" s="2" t="s">
        <v>431</v>
      </c>
      <c r="I2" s="2" t="s">
        <v>432</v>
      </c>
      <c r="J2" s="2" t="s">
        <v>2</v>
      </c>
      <c r="K2" s="2" t="s">
        <v>35</v>
      </c>
      <c r="L2" s="2" t="s">
        <v>36</v>
      </c>
    </row>
    <row r="3" spans="1:12">
      <c r="A3" s="3" t="s">
        <v>37</v>
      </c>
    </row>
    <row r="4" spans="1:12">
      <c r="A4" s="4" t="s">
        <v>38</v>
      </c>
      <c r="J4" s="5" t="n">
        <v>6892303</v>
      </c>
      <c r="K4" s="5" t="n">
        <v>6476632</v>
      </c>
      <c r="L4" s="5" t="n">
        <v>5323381</v>
      </c>
    </row>
    <row r="5" spans="1:12">
      <c r="A5" s="4" t="s">
        <v>976</v>
      </c>
      <c r="J5" s="6" t="n">
        <v>0</v>
      </c>
      <c r="K5" s="6" t="n">
        <v>0</v>
      </c>
      <c r="L5" s="6" t="n">
        <v>0</v>
      </c>
    </row>
    <row r="6" spans="1:12">
      <c r="A6" s="4" t="s">
        <v>977</v>
      </c>
      <c r="B6" s="5" t="n">
        <v>1793730</v>
      </c>
      <c r="C6" s="5" t="n">
        <v>1682330</v>
      </c>
      <c r="D6" s="5" t="n">
        <v>1718268</v>
      </c>
      <c r="E6" s="5" t="n">
        <v>1697975</v>
      </c>
      <c r="F6" s="5" t="n">
        <v>1669550</v>
      </c>
      <c r="G6" s="5" t="n">
        <v>1589138</v>
      </c>
      <c r="H6" s="5" t="n">
        <v>1606441</v>
      </c>
      <c r="I6" s="5" t="n">
        <v>1611503</v>
      </c>
      <c r="J6" s="6" t="n">
        <v>6892303</v>
      </c>
      <c r="K6" s="6" t="n">
        <v>6476632</v>
      </c>
      <c r="L6" s="6" t="n">
        <v>5323381</v>
      </c>
    </row>
    <row r="7" spans="1:12">
      <c r="A7" s="3" t="s">
        <v>978</v>
      </c>
    </row>
    <row r="8" spans="1:12">
      <c r="A8" s="4" t="s">
        <v>40</v>
      </c>
      <c r="J8" s="6" t="n">
        <v>1980644</v>
      </c>
      <c r="K8" s="6" t="n">
        <v>1916792</v>
      </c>
      <c r="L8" s="6" t="n">
        <v>1527380</v>
      </c>
    </row>
    <row r="9" spans="1:12">
      <c r="A9" s="4" t="s">
        <v>41</v>
      </c>
      <c r="J9" s="6" t="n">
        <v>14410</v>
      </c>
      <c r="K9" s="6" t="n">
        <v>41897</v>
      </c>
      <c r="L9" s="6" t="n">
        <v>79224</v>
      </c>
    </row>
    <row r="10" spans="1:12">
      <c r="A10" s="4" t="s">
        <v>42</v>
      </c>
      <c r="J10" s="6" t="n">
        <v>1133534</v>
      </c>
      <c r="K10" s="6" t="n">
        <v>949834</v>
      </c>
      <c r="L10" s="6" t="n">
        <v>773691</v>
      </c>
    </row>
    <row r="11" spans="1:12">
      <c r="A11" s="4" t="s">
        <v>43</v>
      </c>
      <c r="J11" s="6" t="n">
        <v>69373</v>
      </c>
      <c r="K11" s="6" t="n">
        <v>0</v>
      </c>
      <c r="L11" s="6" t="n">
        <v>0</v>
      </c>
    </row>
    <row r="12" spans="1:12">
      <c r="A12" s="4" t="s">
        <v>44</v>
      </c>
      <c r="J12" s="6" t="n">
        <v>-1228</v>
      </c>
      <c r="K12" s="6" t="n">
        <v>-1342</v>
      </c>
      <c r="L12" s="6" t="n">
        <v>-237</v>
      </c>
    </row>
    <row r="13" spans="1:12">
      <c r="A13" s="4" t="s">
        <v>979</v>
      </c>
      <c r="J13" s="6" t="n">
        <v>101736</v>
      </c>
      <c r="K13" s="6" t="n">
        <v>110175</v>
      </c>
      <c r="L13" s="6" t="n">
        <v>86524</v>
      </c>
    </row>
    <row r="14" spans="1:12">
      <c r="A14" s="4" t="s">
        <v>46</v>
      </c>
      <c r="J14" s="6" t="n">
        <v>1102399</v>
      </c>
      <c r="K14" s="6" t="n">
        <v>841001</v>
      </c>
      <c r="L14" s="6" t="n">
        <v>687404</v>
      </c>
    </row>
    <row r="15" spans="1:12">
      <c r="A15" s="4" t="s">
        <v>47</v>
      </c>
      <c r="J15" s="6" t="n">
        <v>219764</v>
      </c>
      <c r="K15" s="6" t="n">
        <v>57069</v>
      </c>
      <c r="L15" s="6" t="n">
        <v>230118</v>
      </c>
    </row>
    <row r="16" spans="1:12">
      <c r="A16" s="4" t="s">
        <v>48</v>
      </c>
      <c r="B16" s="5" t="n">
        <v>226171</v>
      </c>
      <c r="C16" s="5" t="n">
        <v>200923</v>
      </c>
      <c r="D16" s="5" t="n">
        <v>242994</v>
      </c>
      <c r="E16" s="5" t="n">
        <v>212547</v>
      </c>
      <c r="F16" s="5" t="n">
        <v>189298</v>
      </c>
      <c r="G16" s="5" t="n">
        <v>295789</v>
      </c>
      <c r="H16" s="5" t="n">
        <v>137737</v>
      </c>
      <c r="I16" s="5" t="n">
        <v>161108</v>
      </c>
      <c r="J16" s="6" t="n">
        <v>882635</v>
      </c>
      <c r="K16" s="6" t="n">
        <v>783932</v>
      </c>
      <c r="L16" s="6" t="n">
        <v>457286</v>
      </c>
    </row>
    <row r="17" spans="1:12">
      <c r="A17" s="4" t="s">
        <v>980</v>
      </c>
      <c r="J17" s="6" t="n">
        <v>2346</v>
      </c>
      <c r="K17" s="6" t="n">
        <v>58654</v>
      </c>
      <c r="L17" s="6" t="n">
        <v>23422</v>
      </c>
    </row>
    <row r="18" spans="1:12">
      <c r="A18" s="4" t="s">
        <v>50</v>
      </c>
      <c r="J18" s="6" t="n">
        <v>884981</v>
      </c>
      <c r="K18" s="6" t="n">
        <v>842586</v>
      </c>
      <c r="L18" s="6" t="n">
        <v>480708</v>
      </c>
    </row>
    <row r="19" spans="1:12">
      <c r="A19" s="4" t="s">
        <v>58</v>
      </c>
    </row>
    <row r="20" spans="1:12">
      <c r="A20" s="3" t="s">
        <v>37</v>
      </c>
    </row>
    <row r="21" spans="1:12">
      <c r="A21" s="4" t="s">
        <v>38</v>
      </c>
      <c r="J21" s="6" t="n">
        <v>5552430</v>
      </c>
      <c r="K21" s="6" t="n">
        <v>5247124</v>
      </c>
      <c r="L21" s="6" t="n">
        <v>4202490</v>
      </c>
    </row>
    <row r="22" spans="1:12">
      <c r="A22" s="3" t="s">
        <v>978</v>
      </c>
    </row>
    <row r="23" spans="1:12">
      <c r="A23" s="4" t="s">
        <v>59</v>
      </c>
      <c r="J23" s="6" t="n">
        <v>3027599</v>
      </c>
      <c r="K23" s="6" t="n">
        <v>2886959</v>
      </c>
      <c r="L23" s="6" t="n">
        <v>2307774</v>
      </c>
    </row>
    <row r="24" spans="1:12">
      <c r="A24" s="4" t="s">
        <v>60</v>
      </c>
    </row>
    <row r="25" spans="1:12">
      <c r="A25" s="3" t="s">
        <v>37</v>
      </c>
    </row>
    <row r="26" spans="1:12">
      <c r="A26" s="4" t="s">
        <v>38</v>
      </c>
      <c r="J26" s="6" t="n">
        <v>1339873</v>
      </c>
      <c r="K26" s="6" t="n">
        <v>1229508</v>
      </c>
      <c r="L26" s="6" t="n">
        <v>1120891</v>
      </c>
    </row>
    <row r="27" spans="1:12">
      <c r="A27" s="3" t="s">
        <v>978</v>
      </c>
    </row>
    <row r="28" spans="1:12">
      <c r="A28" s="4" t="s">
        <v>59</v>
      </c>
      <c r="J28" s="6" t="n">
        <v>736116</v>
      </c>
      <c r="K28" s="6" t="n">
        <v>681150</v>
      </c>
      <c r="L28" s="6" t="n">
        <v>635312</v>
      </c>
    </row>
    <row r="29" spans="1:12">
      <c r="A29" s="4" t="s">
        <v>981</v>
      </c>
    </row>
    <row r="30" spans="1:12">
      <c r="A30" s="3" t="s">
        <v>37</v>
      </c>
    </row>
    <row r="31" spans="1:12">
      <c r="A31" s="4" t="s">
        <v>976</v>
      </c>
      <c r="J31" s="6" t="n">
        <v>-882635</v>
      </c>
      <c r="K31" s="6" t="n">
        <v>-783932</v>
      </c>
      <c r="L31" s="6" t="n">
        <v>-457286</v>
      </c>
    </row>
    <row r="32" spans="1:12">
      <c r="A32" s="4" t="s">
        <v>977</v>
      </c>
      <c r="J32" s="6" t="n">
        <v>-1851818</v>
      </c>
      <c r="K32" s="6" t="n">
        <v>-1618703</v>
      </c>
      <c r="L32" s="6" t="n">
        <v>-1187048</v>
      </c>
    </row>
    <row r="33" spans="1:12">
      <c r="A33" s="3" t="s">
        <v>978</v>
      </c>
    </row>
    <row r="34" spans="1:12">
      <c r="A34" s="4" t="s">
        <v>40</v>
      </c>
      <c r="J34" s="6" t="n">
        <v>-34885</v>
      </c>
      <c r="K34" s="6" t="n">
        <v>-31186</v>
      </c>
      <c r="L34" s="6" t="n">
        <v>-25614</v>
      </c>
    </row>
    <row r="35" spans="1:12">
      <c r="A35" s="4" t="s">
        <v>41</v>
      </c>
      <c r="J35" s="6" t="n">
        <v>0</v>
      </c>
      <c r="K35" s="6" t="n">
        <v>0</v>
      </c>
      <c r="L35" s="6" t="n">
        <v>0</v>
      </c>
    </row>
    <row r="36" spans="1:12">
      <c r="A36" s="4" t="s">
        <v>42</v>
      </c>
      <c r="J36" s="6" t="n">
        <v>-871064</v>
      </c>
      <c r="K36" s="6" t="n">
        <v>-782148</v>
      </c>
      <c r="L36" s="6" t="n">
        <v>-454301</v>
      </c>
    </row>
    <row r="37" spans="1:12">
      <c r="A37" s="4" t="s">
        <v>43</v>
      </c>
      <c r="J37" s="6" t="n">
        <v>0</v>
      </c>
    </row>
    <row r="38" spans="1:12">
      <c r="A38" s="4" t="s">
        <v>44</v>
      </c>
      <c r="J38" s="6" t="n">
        <v>7</v>
      </c>
      <c r="K38" s="6" t="n">
        <v>3</v>
      </c>
      <c r="L38" s="6" t="n">
        <v>2</v>
      </c>
    </row>
    <row r="39" spans="1:12">
      <c r="A39" s="4" t="s">
        <v>979</v>
      </c>
      <c r="J39" s="6" t="n">
        <v>0</v>
      </c>
      <c r="K39" s="6" t="n">
        <v>0</v>
      </c>
      <c r="L39" s="6" t="n">
        <v>0</v>
      </c>
    </row>
    <row r="40" spans="1:12">
      <c r="A40" s="4" t="s">
        <v>46</v>
      </c>
      <c r="J40" s="6" t="n">
        <v>-871071</v>
      </c>
      <c r="K40" s="6" t="n">
        <v>-782151</v>
      </c>
      <c r="L40" s="6" t="n">
        <v>-454303</v>
      </c>
    </row>
    <row r="41" spans="1:12">
      <c r="A41" s="4" t="s">
        <v>47</v>
      </c>
      <c r="J41" s="6" t="n">
        <v>-105</v>
      </c>
      <c r="K41" s="6" t="n">
        <v>-122</v>
      </c>
      <c r="L41" s="6" t="n">
        <v>-101</v>
      </c>
    </row>
    <row r="42" spans="1:12">
      <c r="A42" s="4" t="s">
        <v>48</v>
      </c>
      <c r="J42" s="6" t="n">
        <v>-870966</v>
      </c>
      <c r="K42" s="6" t="n">
        <v>-782029</v>
      </c>
      <c r="L42" s="6" t="n">
        <v>-454202</v>
      </c>
    </row>
    <row r="43" spans="1:12">
      <c r="A43" s="4" t="s">
        <v>980</v>
      </c>
      <c r="J43" s="6" t="n">
        <v>-2346</v>
      </c>
      <c r="K43" s="6" t="n">
        <v>-58605</v>
      </c>
      <c r="L43" s="6" t="n">
        <v>-23422</v>
      </c>
    </row>
    <row r="44" spans="1:12">
      <c r="A44" s="4" t="s">
        <v>50</v>
      </c>
      <c r="J44" s="6" t="n">
        <v>-873312</v>
      </c>
      <c r="K44" s="6" t="n">
        <v>-840634</v>
      </c>
      <c r="L44" s="6" t="n">
        <v>-477624</v>
      </c>
    </row>
    <row r="45" spans="1:12">
      <c r="A45" s="4" t="s">
        <v>982</v>
      </c>
    </row>
    <row r="46" spans="1:12">
      <c r="A46" s="3" t="s">
        <v>37</v>
      </c>
    </row>
    <row r="47" spans="1:12">
      <c r="A47" s="4" t="s">
        <v>38</v>
      </c>
      <c r="J47" s="6" t="n">
        <v>-86494</v>
      </c>
      <c r="K47" s="6" t="n">
        <v>-197230</v>
      </c>
      <c r="L47" s="6" t="n">
        <v>-170960</v>
      </c>
    </row>
    <row r="48" spans="1:12">
      <c r="A48" s="3" t="s">
        <v>978</v>
      </c>
    </row>
    <row r="49" spans="1:12">
      <c r="A49" s="4" t="s">
        <v>59</v>
      </c>
      <c r="J49" s="6" t="n">
        <v>-196471</v>
      </c>
      <c r="K49" s="6" t="n">
        <v>-298335</v>
      </c>
      <c r="L49" s="6" t="n">
        <v>-256964</v>
      </c>
    </row>
    <row r="50" spans="1:12">
      <c r="A50" s="4" t="s">
        <v>983</v>
      </c>
    </row>
    <row r="51" spans="1:12">
      <c r="A51" s="3" t="s">
        <v>37</v>
      </c>
    </row>
    <row r="52" spans="1:12">
      <c r="A52" s="4" t="s">
        <v>38</v>
      </c>
      <c r="J52" s="6" t="n">
        <v>-882689</v>
      </c>
      <c r="K52" s="6" t="n">
        <v>-637541</v>
      </c>
      <c r="L52" s="6" t="n">
        <v>-558802</v>
      </c>
    </row>
    <row r="53" spans="1:12">
      <c r="A53" s="3" t="s">
        <v>978</v>
      </c>
    </row>
    <row r="54" spans="1:12">
      <c r="A54" s="4" t="s">
        <v>59</v>
      </c>
      <c r="J54" s="6" t="n">
        <v>-749398</v>
      </c>
      <c r="K54" s="6" t="n">
        <v>-507034</v>
      </c>
      <c r="L54" s="6" t="n">
        <v>-450169</v>
      </c>
    </row>
    <row r="55" spans="1:12">
      <c r="A55" s="4" t="s">
        <v>984</v>
      </c>
    </row>
    <row r="56" spans="1:12">
      <c r="A56" s="3" t="s">
        <v>37</v>
      </c>
    </row>
    <row r="57" spans="1:12">
      <c r="A57" s="4" t="s">
        <v>976</v>
      </c>
      <c r="J57" s="6" t="n">
        <v>882635</v>
      </c>
      <c r="K57" s="6" t="n">
        <v>783932</v>
      </c>
      <c r="L57" s="6" t="n">
        <v>457286</v>
      </c>
    </row>
    <row r="58" spans="1:12">
      <c r="A58" s="4" t="s">
        <v>977</v>
      </c>
      <c r="J58" s="6" t="n">
        <v>882635</v>
      </c>
      <c r="K58" s="6" t="n">
        <v>783932</v>
      </c>
      <c r="L58" s="6" t="n">
        <v>457286</v>
      </c>
    </row>
    <row r="59" spans="1:12">
      <c r="A59" s="3" t="s">
        <v>978</v>
      </c>
    </row>
    <row r="60" spans="1:12">
      <c r="A60" s="4" t="s">
        <v>40</v>
      </c>
      <c r="J60" s="6" t="n">
        <v>0</v>
      </c>
      <c r="K60" s="6" t="n">
        <v>0</v>
      </c>
      <c r="L60" s="6" t="n">
        <v>0</v>
      </c>
    </row>
    <row r="61" spans="1:12">
      <c r="A61" s="4" t="s">
        <v>41</v>
      </c>
      <c r="J61" s="6" t="n">
        <v>0</v>
      </c>
      <c r="K61" s="6" t="n">
        <v>0</v>
      </c>
      <c r="L61" s="6" t="n">
        <v>0</v>
      </c>
    </row>
    <row r="62" spans="1:12">
      <c r="A62" s="4" t="s">
        <v>42</v>
      </c>
      <c r="J62" s="6" t="n">
        <v>882635</v>
      </c>
      <c r="K62" s="6" t="n">
        <v>783932</v>
      </c>
      <c r="L62" s="6" t="n">
        <v>457286</v>
      </c>
    </row>
    <row r="63" spans="1:12">
      <c r="A63" s="4" t="s">
        <v>43</v>
      </c>
      <c r="J63" s="6" t="n">
        <v>0</v>
      </c>
    </row>
    <row r="64" spans="1:12">
      <c r="A64" s="4" t="s">
        <v>44</v>
      </c>
      <c r="J64" s="6" t="n">
        <v>0</v>
      </c>
      <c r="K64" s="6" t="n">
        <v>0</v>
      </c>
      <c r="L64" s="6" t="n">
        <v>0</v>
      </c>
    </row>
    <row r="65" spans="1:12">
      <c r="A65" s="4" t="s">
        <v>979</v>
      </c>
      <c r="J65" s="6" t="n">
        <v>0</v>
      </c>
      <c r="K65" s="6" t="n">
        <v>0</v>
      </c>
      <c r="L65" s="6" t="n">
        <v>0</v>
      </c>
    </row>
    <row r="66" spans="1:12">
      <c r="A66" s="4" t="s">
        <v>46</v>
      </c>
      <c r="J66" s="6" t="n">
        <v>882635</v>
      </c>
      <c r="K66" s="6" t="n">
        <v>783932</v>
      </c>
      <c r="L66" s="6" t="n">
        <v>457286</v>
      </c>
    </row>
    <row r="67" spans="1:12">
      <c r="A67" s="4" t="s">
        <v>47</v>
      </c>
      <c r="J67" s="6" t="n">
        <v>0</v>
      </c>
      <c r="K67" s="6" t="n">
        <v>0</v>
      </c>
      <c r="L67" s="6" t="n">
        <v>0</v>
      </c>
    </row>
    <row r="68" spans="1:12">
      <c r="A68" s="4" t="s">
        <v>48</v>
      </c>
      <c r="J68" s="6" t="n">
        <v>882635</v>
      </c>
      <c r="K68" s="6" t="n">
        <v>783932</v>
      </c>
      <c r="L68" s="6" t="n">
        <v>457286</v>
      </c>
    </row>
    <row r="69" spans="1:12">
      <c r="A69" s="4" t="s">
        <v>980</v>
      </c>
      <c r="J69" s="6" t="n">
        <v>2346</v>
      </c>
      <c r="K69" s="6" t="n">
        <v>58654</v>
      </c>
      <c r="L69" s="6" t="n">
        <v>23422</v>
      </c>
    </row>
    <row r="70" spans="1:12">
      <c r="A70" s="4" t="s">
        <v>50</v>
      </c>
      <c r="J70" s="6" t="n">
        <v>884981</v>
      </c>
      <c r="K70" s="6" t="n">
        <v>842586</v>
      </c>
      <c r="L70" s="6" t="n">
        <v>480708</v>
      </c>
    </row>
    <row r="71" spans="1:12">
      <c r="A71" s="4" t="s">
        <v>985</v>
      </c>
    </row>
    <row r="72" spans="1:12">
      <c r="A72" s="3" t="s">
        <v>37</v>
      </c>
    </row>
    <row r="73" spans="1:12">
      <c r="A73" s="4" t="s">
        <v>38</v>
      </c>
      <c r="J73" s="6" t="n">
        <v>0</v>
      </c>
      <c r="K73" s="6" t="n">
        <v>0</v>
      </c>
      <c r="L73" s="6" t="n">
        <v>0</v>
      </c>
    </row>
    <row r="74" spans="1:12">
      <c r="A74" s="3" t="s">
        <v>978</v>
      </c>
    </row>
    <row r="75" spans="1:12">
      <c r="A75" s="4" t="s">
        <v>59</v>
      </c>
      <c r="J75" s="6" t="n">
        <v>0</v>
      </c>
      <c r="K75" s="6" t="n">
        <v>0</v>
      </c>
      <c r="L75" s="6" t="n">
        <v>0</v>
      </c>
    </row>
    <row r="76" spans="1:12">
      <c r="A76" s="4" t="s">
        <v>986</v>
      </c>
    </row>
    <row r="77" spans="1:12">
      <c r="A77" s="3" t="s">
        <v>37</v>
      </c>
    </row>
    <row r="78" spans="1:12">
      <c r="A78" s="4" t="s">
        <v>38</v>
      </c>
      <c r="J78" s="6" t="n">
        <v>0</v>
      </c>
      <c r="K78" s="6" t="n">
        <v>0</v>
      </c>
      <c r="L78" s="6" t="n">
        <v>0</v>
      </c>
    </row>
    <row r="79" spans="1:12">
      <c r="A79" s="3" t="s">
        <v>978</v>
      </c>
    </row>
    <row r="80" spans="1:12">
      <c r="A80" s="4" t="s">
        <v>59</v>
      </c>
      <c r="J80" s="6" t="n">
        <v>0</v>
      </c>
      <c r="K80" s="6" t="n">
        <v>0</v>
      </c>
      <c r="L80" s="6" t="n">
        <v>0</v>
      </c>
    </row>
    <row r="81" spans="1:12">
      <c r="A81" s="4" t="s">
        <v>987</v>
      </c>
    </row>
    <row r="82" spans="1:12">
      <c r="A82" s="3" t="s">
        <v>37</v>
      </c>
    </row>
    <row r="83" spans="1:12">
      <c r="A83" s="4" t="s">
        <v>976</v>
      </c>
      <c r="J83" s="6" t="n">
        <v>0</v>
      </c>
      <c r="K83" s="6" t="n">
        <v>0</v>
      </c>
      <c r="L83" s="6" t="n">
        <v>0</v>
      </c>
    </row>
    <row r="84" spans="1:12">
      <c r="A84" s="4" t="s">
        <v>977</v>
      </c>
      <c r="J84" s="6" t="n">
        <v>6632062</v>
      </c>
      <c r="K84" s="6" t="n">
        <v>6140561</v>
      </c>
      <c r="L84" s="6" t="n">
        <v>5116360</v>
      </c>
    </row>
    <row r="85" spans="1:12">
      <c r="A85" s="3" t="s">
        <v>978</v>
      </c>
    </row>
    <row r="86" spans="1:12">
      <c r="A86" s="4" t="s">
        <v>40</v>
      </c>
      <c r="J86" s="6" t="n">
        <v>2233197</v>
      </c>
      <c r="K86" s="6" t="n">
        <v>2093655</v>
      </c>
      <c r="L86" s="6" t="n">
        <v>1686209</v>
      </c>
    </row>
    <row r="87" spans="1:12">
      <c r="A87" s="4" t="s">
        <v>41</v>
      </c>
      <c r="J87" s="6" t="n">
        <v>8709</v>
      </c>
      <c r="K87" s="6" t="n">
        <v>15383</v>
      </c>
      <c r="L87" s="6" t="n">
        <v>51868</v>
      </c>
    </row>
    <row r="88" spans="1:12">
      <c r="A88" s="4" t="s">
        <v>42</v>
      </c>
      <c r="J88" s="6" t="n">
        <v>391771</v>
      </c>
      <c r="K88" s="6" t="n">
        <v>336633</v>
      </c>
      <c r="L88" s="6" t="n">
        <v>286138</v>
      </c>
    </row>
    <row r="89" spans="1:12">
      <c r="A89" s="4" t="s">
        <v>43</v>
      </c>
      <c r="J89" s="6" t="n">
        <v>0</v>
      </c>
    </row>
    <row r="90" spans="1:12">
      <c r="A90" s="4" t="s">
        <v>44</v>
      </c>
      <c r="J90" s="6" t="n">
        <v>-812</v>
      </c>
      <c r="K90" s="6" t="n">
        <v>-310</v>
      </c>
      <c r="L90" s="6" t="n">
        <v>-26</v>
      </c>
    </row>
    <row r="91" spans="1:12">
      <c r="A91" s="4" t="s">
        <v>979</v>
      </c>
      <c r="J91" s="6" t="n">
        <v>102466</v>
      </c>
      <c r="K91" s="6" t="n">
        <v>111292</v>
      </c>
      <c r="L91" s="6" t="n">
        <v>89706</v>
      </c>
    </row>
    <row r="92" spans="1:12">
      <c r="A92" s="4" t="s">
        <v>46</v>
      </c>
      <c r="J92" s="6" t="n">
        <v>290117</v>
      </c>
      <c r="K92" s="6" t="n">
        <v>225651</v>
      </c>
      <c r="L92" s="6" t="n">
        <v>196458</v>
      </c>
    </row>
    <row r="93" spans="1:12">
      <c r="A93" s="4" t="s">
        <v>47</v>
      </c>
      <c r="J93" s="6" t="n">
        <v>58378</v>
      </c>
      <c r="K93" s="6" t="n">
        <v>-48907</v>
      </c>
      <c r="L93" s="6" t="n">
        <v>65829</v>
      </c>
    </row>
    <row r="94" spans="1:12">
      <c r="A94" s="4" t="s">
        <v>48</v>
      </c>
      <c r="J94" s="6" t="n">
        <v>231739</v>
      </c>
      <c r="K94" s="6" t="n">
        <v>274558</v>
      </c>
      <c r="L94" s="6" t="n">
        <v>130629</v>
      </c>
    </row>
    <row r="95" spans="1:12">
      <c r="A95" s="4" t="s">
        <v>980</v>
      </c>
      <c r="J95" s="6" t="n">
        <v>2346</v>
      </c>
      <c r="K95" s="6" t="n">
        <v>68293</v>
      </c>
      <c r="L95" s="6" t="n">
        <v>22287</v>
      </c>
    </row>
    <row r="96" spans="1:12">
      <c r="A96" s="4" t="s">
        <v>50</v>
      </c>
      <c r="J96" s="6" t="n">
        <v>234085</v>
      </c>
      <c r="K96" s="6" t="n">
        <v>342851</v>
      </c>
      <c r="L96" s="6" t="n">
        <v>152916</v>
      </c>
    </row>
    <row r="97" spans="1:12">
      <c r="A97" s="4" t="s">
        <v>988</v>
      </c>
    </row>
    <row r="98" spans="1:12">
      <c r="A98" s="3" t="s">
        <v>37</v>
      </c>
    </row>
    <row r="99" spans="1:12">
      <c r="A99" s="4" t="s">
        <v>38</v>
      </c>
      <c r="J99" s="6" t="n">
        <v>4506235</v>
      </c>
      <c r="K99" s="6" t="n">
        <v>4361716</v>
      </c>
      <c r="L99" s="6" t="n">
        <v>3511483</v>
      </c>
    </row>
    <row r="100" spans="1:12">
      <c r="A100" s="3" t="s">
        <v>978</v>
      </c>
    </row>
    <row r="101" spans="1:12">
      <c r="A101" s="4" t="s">
        <v>59</v>
      </c>
      <c r="J101" s="6" t="n">
        <v>2518588</v>
      </c>
      <c r="K101" s="6" t="n">
        <v>2511854</v>
      </c>
      <c r="L101" s="6" t="n">
        <v>2021365</v>
      </c>
    </row>
    <row r="102" spans="1:12">
      <c r="A102" s="4" t="s">
        <v>989</v>
      </c>
    </row>
    <row r="103" spans="1:12">
      <c r="A103" s="3" t="s">
        <v>37</v>
      </c>
    </row>
    <row r="104" spans="1:12">
      <c r="A104" s="4" t="s">
        <v>38</v>
      </c>
      <c r="J104" s="6" t="n">
        <v>2125827</v>
      </c>
      <c r="K104" s="6" t="n">
        <v>1778845</v>
      </c>
      <c r="L104" s="6" t="n">
        <v>1604877</v>
      </c>
    </row>
    <row r="105" spans="1:12">
      <c r="A105" s="3" t="s">
        <v>978</v>
      </c>
    </row>
    <row r="106" spans="1:12">
      <c r="A106" s="4" t="s">
        <v>59</v>
      </c>
      <c r="J106" s="6" t="n">
        <v>1479797</v>
      </c>
      <c r="K106" s="6" t="n">
        <v>1183036</v>
      </c>
      <c r="L106" s="6" t="n">
        <v>1070780</v>
      </c>
    </row>
    <row r="107" spans="1:12">
      <c r="A107" s="4" t="s">
        <v>990</v>
      </c>
    </row>
    <row r="108" spans="1:12">
      <c r="A108" s="3" t="s">
        <v>37</v>
      </c>
    </row>
    <row r="109" spans="1:12">
      <c r="A109" s="4" t="s">
        <v>976</v>
      </c>
      <c r="J109" s="6" t="n">
        <v>0</v>
      </c>
      <c r="K109" s="6" t="n">
        <v>0</v>
      </c>
      <c r="L109" s="6" t="n">
        <v>0</v>
      </c>
    </row>
    <row r="110" spans="1:12">
      <c r="A110" s="4" t="s">
        <v>977</v>
      </c>
      <c r="J110" s="6" t="n">
        <v>728653</v>
      </c>
      <c r="K110" s="6" t="n">
        <v>681958</v>
      </c>
      <c r="L110" s="6" t="n">
        <v>606489</v>
      </c>
    </row>
    <row r="111" spans="1:12">
      <c r="A111" s="3" t="s">
        <v>978</v>
      </c>
    </row>
    <row r="112" spans="1:12">
      <c r="A112" s="4" t="s">
        <v>40</v>
      </c>
      <c r="J112" s="6" t="n">
        <v>-343532</v>
      </c>
      <c r="K112" s="6" t="n">
        <v>-271222</v>
      </c>
      <c r="L112" s="6" t="n">
        <v>-220887</v>
      </c>
    </row>
    <row r="113" spans="1:12">
      <c r="A113" s="4" t="s">
        <v>41</v>
      </c>
      <c r="J113" s="6" t="n">
        <v>3559</v>
      </c>
      <c r="K113" s="6" t="n">
        <v>22148</v>
      </c>
      <c r="L113" s="6" t="n">
        <v>19060</v>
      </c>
    </row>
    <row r="114" spans="1:12">
      <c r="A114" s="4" t="s">
        <v>42</v>
      </c>
      <c r="J114" s="6" t="n">
        <v>689859</v>
      </c>
      <c r="K114" s="6" t="n">
        <v>569530</v>
      </c>
      <c r="L114" s="6" t="n">
        <v>471421</v>
      </c>
    </row>
    <row r="115" spans="1:12">
      <c r="A115" s="4" t="s">
        <v>43</v>
      </c>
      <c r="J115" s="6" t="n">
        <v>69373</v>
      </c>
    </row>
    <row r="116" spans="1:12">
      <c r="A116" s="4" t="s">
        <v>44</v>
      </c>
      <c r="J116" s="6" t="n">
        <v>-371</v>
      </c>
      <c r="K116" s="6" t="n">
        <v>-242</v>
      </c>
      <c r="L116" s="6" t="n">
        <v>-191</v>
      </c>
    </row>
    <row r="117" spans="1:12">
      <c r="A117" s="4" t="s">
        <v>979</v>
      </c>
      <c r="J117" s="6" t="n">
        <v>-745</v>
      </c>
      <c r="K117" s="6" t="n">
        <v>-1017</v>
      </c>
      <c r="L117" s="6" t="n">
        <v>-2978</v>
      </c>
    </row>
    <row r="118" spans="1:12">
      <c r="A118" s="4" t="s">
        <v>46</v>
      </c>
      <c r="J118" s="6" t="n">
        <v>760348</v>
      </c>
      <c r="K118" s="6" t="n">
        <v>570789</v>
      </c>
      <c r="L118" s="6" t="n">
        <v>474590</v>
      </c>
    </row>
    <row r="119" spans="1:12">
      <c r="A119" s="4" t="s">
        <v>47</v>
      </c>
      <c r="J119" s="6" t="n">
        <v>151861</v>
      </c>
      <c r="K119" s="6" t="n">
        <v>90886</v>
      </c>
      <c r="L119" s="6" t="n">
        <v>159025</v>
      </c>
    </row>
    <row r="120" spans="1:12">
      <c r="A120" s="4" t="s">
        <v>48</v>
      </c>
      <c r="J120" s="6" t="n">
        <v>608487</v>
      </c>
      <c r="K120" s="6" t="n">
        <v>479903</v>
      </c>
      <c r="L120" s="6" t="n">
        <v>315565</v>
      </c>
    </row>
    <row r="121" spans="1:12">
      <c r="A121" s="4" t="s">
        <v>980</v>
      </c>
      <c r="J121" s="6" t="n">
        <v>0</v>
      </c>
      <c r="K121" s="6" t="n">
        <v>-9688</v>
      </c>
      <c r="L121" s="6" t="n">
        <v>0</v>
      </c>
    </row>
    <row r="122" spans="1:12">
      <c r="A122" s="4" t="s">
        <v>50</v>
      </c>
      <c r="J122" s="6" t="n">
        <v>608487</v>
      </c>
      <c r="K122" s="6" t="n">
        <v>470215</v>
      </c>
      <c r="L122" s="6" t="n">
        <v>315565</v>
      </c>
    </row>
    <row r="123" spans="1:12">
      <c r="A123" s="4" t="s">
        <v>991</v>
      </c>
    </row>
    <row r="124" spans="1:12">
      <c r="A124" s="3" t="s">
        <v>37</v>
      </c>
    </row>
    <row r="125" spans="1:12">
      <c r="A125" s="4" t="s">
        <v>38</v>
      </c>
      <c r="J125" s="6" t="n">
        <v>728463</v>
      </c>
      <c r="K125" s="6" t="n">
        <v>681846</v>
      </c>
      <c r="L125" s="6" t="n">
        <v>604679</v>
      </c>
    </row>
    <row r="126" spans="1:12">
      <c r="A126" s="3" t="s">
        <v>978</v>
      </c>
    </row>
    <row r="127" spans="1:12">
      <c r="A127" s="4" t="s">
        <v>59</v>
      </c>
      <c r="J127" s="6" t="n">
        <v>445116</v>
      </c>
      <c r="K127" s="6" t="n">
        <v>418722</v>
      </c>
      <c r="L127" s="6" t="n">
        <v>378404</v>
      </c>
    </row>
    <row r="128" spans="1:12">
      <c r="A128" s="4" t="s">
        <v>992</v>
      </c>
    </row>
    <row r="129" spans="1:12">
      <c r="A129" s="3" t="s">
        <v>37</v>
      </c>
    </row>
    <row r="130" spans="1:12">
      <c r="A130" s="4" t="s">
        <v>38</v>
      </c>
      <c r="J130" s="6" t="n">
        <v>190</v>
      </c>
      <c r="K130" s="6" t="n">
        <v>112</v>
      </c>
      <c r="L130" s="6" t="n">
        <v>1810</v>
      </c>
    </row>
    <row r="131" spans="1:12">
      <c r="A131" s="3" t="s">
        <v>978</v>
      </c>
    </row>
    <row r="132" spans="1:12">
      <c r="A132" s="4" t="s">
        <v>59</v>
      </c>
      <c r="J132" s="6" t="n">
        <v>-66349</v>
      </c>
      <c r="K132" s="6" t="n">
        <v>-57220</v>
      </c>
      <c r="L132" s="6" t="n">
        <v>-41509</v>
      </c>
    </row>
    <row r="133" spans="1:12">
      <c r="A133" s="4" t="s">
        <v>993</v>
      </c>
    </row>
    <row r="134" spans="1:12">
      <c r="A134" s="3" t="s">
        <v>37</v>
      </c>
    </row>
    <row r="135" spans="1:12">
      <c r="A135" s="4" t="s">
        <v>976</v>
      </c>
      <c r="J135" s="6" t="n">
        <v>0</v>
      </c>
      <c r="K135" s="6" t="n">
        <v>0</v>
      </c>
      <c r="L135" s="6" t="n">
        <v>0</v>
      </c>
    </row>
    <row r="136" spans="1:12">
      <c r="A136" s="4" t="s">
        <v>977</v>
      </c>
      <c r="J136" s="6" t="n">
        <v>500771</v>
      </c>
      <c r="K136" s="6" t="n">
        <v>488884</v>
      </c>
      <c r="L136" s="6" t="n">
        <v>330294</v>
      </c>
    </row>
    <row r="137" spans="1:12">
      <c r="A137" s="3" t="s">
        <v>978</v>
      </c>
    </row>
    <row r="138" spans="1:12">
      <c r="A138" s="4" t="s">
        <v>40</v>
      </c>
      <c r="J138" s="6" t="n">
        <v>125864</v>
      </c>
      <c r="K138" s="6" t="n">
        <v>125545</v>
      </c>
      <c r="L138" s="6" t="n">
        <v>87672</v>
      </c>
    </row>
    <row r="139" spans="1:12">
      <c r="A139" s="4" t="s">
        <v>41</v>
      </c>
      <c r="J139" s="6" t="n">
        <v>2142</v>
      </c>
      <c r="K139" s="6" t="n">
        <v>4366</v>
      </c>
      <c r="L139" s="6" t="n">
        <v>8296</v>
      </c>
    </row>
    <row r="140" spans="1:12">
      <c r="A140" s="4" t="s">
        <v>42</v>
      </c>
      <c r="J140" s="6" t="n">
        <v>40333</v>
      </c>
      <c r="K140" s="6" t="n">
        <v>41887</v>
      </c>
      <c r="L140" s="6" t="n">
        <v>13147</v>
      </c>
    </row>
    <row r="141" spans="1:12">
      <c r="A141" s="4" t="s">
        <v>43</v>
      </c>
      <c r="J141" s="6" t="n">
        <v>0</v>
      </c>
    </row>
    <row r="142" spans="1:12">
      <c r="A142" s="4" t="s">
        <v>44</v>
      </c>
      <c r="J142" s="6" t="n">
        <v>-52</v>
      </c>
      <c r="K142" s="6" t="n">
        <v>-793</v>
      </c>
      <c r="L142" s="6" t="n">
        <v>-22</v>
      </c>
    </row>
    <row r="143" spans="1:12">
      <c r="A143" s="4" t="s">
        <v>979</v>
      </c>
      <c r="J143" s="6" t="n">
        <v>15</v>
      </c>
      <c r="K143" s="6" t="n">
        <v>-100</v>
      </c>
      <c r="L143" s="6" t="n">
        <v>-204</v>
      </c>
    </row>
    <row r="144" spans="1:12">
      <c r="A144" s="4" t="s">
        <v>46</v>
      </c>
      <c r="J144" s="6" t="n">
        <v>40370</v>
      </c>
      <c r="K144" s="6" t="n">
        <v>42780</v>
      </c>
      <c r="L144" s="6" t="n">
        <v>13373</v>
      </c>
    </row>
    <row r="145" spans="1:12">
      <c r="A145" s="4" t="s">
        <v>47</v>
      </c>
      <c r="J145" s="6" t="n">
        <v>9630</v>
      </c>
      <c r="K145" s="6" t="n">
        <v>15212</v>
      </c>
      <c r="L145" s="6" t="n">
        <v>5365</v>
      </c>
    </row>
    <row r="146" spans="1:12">
      <c r="A146" s="4" t="s">
        <v>48</v>
      </c>
      <c r="J146" s="6" t="n">
        <v>30740</v>
      </c>
      <c r="K146" s="6" t="n">
        <v>27568</v>
      </c>
      <c r="L146" s="6" t="n">
        <v>8008</v>
      </c>
    </row>
    <row r="147" spans="1:12">
      <c r="A147" s="4" t="s">
        <v>980</v>
      </c>
      <c r="J147" s="6" t="n">
        <v>0</v>
      </c>
      <c r="K147" s="6" t="n">
        <v>0</v>
      </c>
      <c r="L147" s="6" t="n">
        <v>1135</v>
      </c>
    </row>
    <row r="148" spans="1:12">
      <c r="A148" s="4" t="s">
        <v>50</v>
      </c>
      <c r="J148" s="6" t="n">
        <v>30740</v>
      </c>
      <c r="K148" s="6" t="n">
        <v>27568</v>
      </c>
      <c r="L148" s="6" t="n">
        <v>9143</v>
      </c>
    </row>
    <row r="149" spans="1:12">
      <c r="A149" s="4" t="s">
        <v>994</v>
      </c>
    </row>
    <row r="150" spans="1:12">
      <c r="A150" s="3" t="s">
        <v>37</v>
      </c>
    </row>
    <row r="151" spans="1:12">
      <c r="A151" s="4" t="s">
        <v>38</v>
      </c>
      <c r="J151" s="6" t="n">
        <v>404226</v>
      </c>
      <c r="K151" s="6" t="n">
        <v>400792</v>
      </c>
      <c r="L151" s="6" t="n">
        <v>257288</v>
      </c>
    </row>
    <row r="152" spans="1:12">
      <c r="A152" s="3" t="s">
        <v>978</v>
      </c>
    </row>
    <row r="153" spans="1:12">
      <c r="A153" s="4" t="s">
        <v>59</v>
      </c>
      <c r="J153" s="6" t="n">
        <v>260366</v>
      </c>
      <c r="K153" s="6" t="n">
        <v>254718</v>
      </c>
      <c r="L153" s="6" t="n">
        <v>164969</v>
      </c>
    </row>
    <row r="154" spans="1:12">
      <c r="A154" s="4" t="s">
        <v>995</v>
      </c>
    </row>
    <row r="155" spans="1:12">
      <c r="A155" s="3" t="s">
        <v>37</v>
      </c>
    </row>
    <row r="156" spans="1:12">
      <c r="A156" s="4" t="s">
        <v>38</v>
      </c>
      <c r="J156" s="6" t="n">
        <v>96545</v>
      </c>
      <c r="K156" s="6" t="n">
        <v>88092</v>
      </c>
      <c r="L156" s="6" t="n">
        <v>73006</v>
      </c>
    </row>
    <row r="157" spans="1:12">
      <c r="A157" s="3" t="s">
        <v>978</v>
      </c>
    </row>
    <row r="158" spans="1:12">
      <c r="A158" s="4" t="s">
        <v>59</v>
      </c>
      <c r="J158" s="5" t="n">
        <v>72066</v>
      </c>
      <c r="K158" s="5" t="n">
        <v>62368</v>
      </c>
      <c r="L158" s="5" t="n">
        <v>5621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96</v>
      </c>
      <c r="B1" s="2" t="s">
        <v>1</v>
      </c>
    </row>
    <row r="2" spans="1:4">
      <c r="B2" s="2" t="s">
        <v>2</v>
      </c>
      <c r="C2" s="2" t="s">
        <v>35</v>
      </c>
      <c r="D2" s="2" t="s">
        <v>36</v>
      </c>
    </row>
    <row r="3" spans="1:4">
      <c r="A3" s="3" t="s">
        <v>972</v>
      </c>
    </row>
    <row r="4" spans="1:4">
      <c r="A4" s="4" t="s">
        <v>50</v>
      </c>
      <c r="B4" s="5" t="n">
        <v>884981</v>
      </c>
      <c r="C4" s="5" t="n">
        <v>842586</v>
      </c>
      <c r="D4" s="5" t="n">
        <v>480708</v>
      </c>
    </row>
    <row r="5" spans="1:4">
      <c r="A5" s="3" t="s">
        <v>66</v>
      </c>
    </row>
    <row r="6" spans="1:4">
      <c r="A6" s="4" t="s">
        <v>67</v>
      </c>
      <c r="B6" s="6" t="n">
        <v>-21572</v>
      </c>
      <c r="C6" s="6" t="n">
        <v>19276</v>
      </c>
      <c r="D6" s="6" t="n">
        <v>-10252</v>
      </c>
    </row>
    <row r="7" spans="1:4">
      <c r="A7" s="4" t="s">
        <v>68</v>
      </c>
      <c r="B7" s="6" t="n">
        <v>-27659</v>
      </c>
      <c r="C7" s="6" t="n">
        <v>0</v>
      </c>
      <c r="D7" s="6" t="n">
        <v>31136</v>
      </c>
    </row>
    <row r="8" spans="1:4">
      <c r="A8" s="4" t="s">
        <v>69</v>
      </c>
      <c r="B8" s="6" t="n">
        <v>-1179</v>
      </c>
      <c r="C8" s="6" t="n">
        <v>-933</v>
      </c>
      <c r="D8" s="6" t="n">
        <v>1076</v>
      </c>
    </row>
    <row r="9" spans="1:4">
      <c r="A9" s="4" t="s">
        <v>60</v>
      </c>
      <c r="B9" s="6" t="n">
        <v>-5085</v>
      </c>
      <c r="C9" s="6" t="n">
        <v>1029</v>
      </c>
      <c r="D9" s="6" t="n">
        <v>-115</v>
      </c>
    </row>
    <row r="10" spans="1:4">
      <c r="A10" s="4" t="s">
        <v>70</v>
      </c>
      <c r="B10" s="6" t="n">
        <v>-55495</v>
      </c>
      <c r="C10" s="6" t="n">
        <v>19372</v>
      </c>
      <c r="D10" s="6" t="n">
        <v>21845</v>
      </c>
    </row>
    <row r="11" spans="1:4">
      <c r="A11" s="4" t="s">
        <v>71</v>
      </c>
      <c r="B11" s="6" t="n">
        <v>829486</v>
      </c>
      <c r="C11" s="6" t="n">
        <v>861958</v>
      </c>
      <c r="D11" s="6" t="n">
        <v>502553</v>
      </c>
    </row>
    <row r="12" spans="1:4">
      <c r="A12" s="4" t="s">
        <v>981</v>
      </c>
    </row>
    <row r="13" spans="1:4">
      <c r="A13" s="3" t="s">
        <v>972</v>
      </c>
    </row>
    <row r="14" spans="1:4">
      <c r="A14" s="4" t="s">
        <v>50</v>
      </c>
      <c r="B14" s="6" t="n">
        <v>-873312</v>
      </c>
      <c r="C14" s="6" t="n">
        <v>-840634</v>
      </c>
      <c r="D14" s="6" t="n">
        <v>-477624</v>
      </c>
    </row>
    <row r="15" spans="1:4">
      <c r="A15" s="3" t="s">
        <v>66</v>
      </c>
    </row>
    <row r="16" spans="1:4">
      <c r="A16" s="4" t="s">
        <v>67</v>
      </c>
      <c r="B16" s="6" t="n">
        <v>21572</v>
      </c>
      <c r="C16" s="6" t="n">
        <v>-19276</v>
      </c>
      <c r="D16" s="6" t="n">
        <v>10252</v>
      </c>
    </row>
    <row r="17" spans="1:4">
      <c r="A17" s="4" t="s">
        <v>68</v>
      </c>
      <c r="B17" s="6" t="n">
        <v>27659</v>
      </c>
      <c r="D17" s="6" t="n">
        <v>-31136</v>
      </c>
    </row>
    <row r="18" spans="1:4">
      <c r="A18" s="4" t="s">
        <v>69</v>
      </c>
      <c r="B18" s="6" t="n">
        <v>1179</v>
      </c>
      <c r="C18" s="6" t="n">
        <v>933</v>
      </c>
      <c r="D18" s="6" t="n">
        <v>-1076</v>
      </c>
    </row>
    <row r="19" spans="1:4">
      <c r="A19" s="4" t="s">
        <v>60</v>
      </c>
      <c r="B19" s="6" t="n">
        <v>5085</v>
      </c>
      <c r="C19" s="6" t="n">
        <v>-1029</v>
      </c>
      <c r="D19" s="6" t="n">
        <v>115</v>
      </c>
    </row>
    <row r="20" spans="1:4">
      <c r="A20" s="4" t="s">
        <v>70</v>
      </c>
      <c r="B20" s="6" t="n">
        <v>55495</v>
      </c>
      <c r="C20" s="6" t="n">
        <v>-19372</v>
      </c>
      <c r="D20" s="6" t="n">
        <v>-21845</v>
      </c>
    </row>
    <row r="21" spans="1:4">
      <c r="A21" s="4" t="s">
        <v>71</v>
      </c>
      <c r="B21" s="6" t="n">
        <v>-817817</v>
      </c>
      <c r="C21" s="6" t="n">
        <v>-860006</v>
      </c>
      <c r="D21" s="6" t="n">
        <v>-499469</v>
      </c>
    </row>
    <row r="22" spans="1:4">
      <c r="A22" s="4" t="s">
        <v>984</v>
      </c>
    </row>
    <row r="23" spans="1:4">
      <c r="A23" s="3" t="s">
        <v>972</v>
      </c>
    </row>
    <row r="24" spans="1:4">
      <c r="A24" s="4" t="s">
        <v>50</v>
      </c>
      <c r="B24" s="6" t="n">
        <v>884981</v>
      </c>
      <c r="C24" s="6" t="n">
        <v>842586</v>
      </c>
      <c r="D24" s="6" t="n">
        <v>480708</v>
      </c>
    </row>
    <row r="25" spans="1:4">
      <c r="A25" s="3" t="s">
        <v>66</v>
      </c>
    </row>
    <row r="26" spans="1:4">
      <c r="A26" s="4" t="s">
        <v>67</v>
      </c>
      <c r="B26" s="6" t="n">
        <v>-21572</v>
      </c>
      <c r="C26" s="6" t="n">
        <v>19276</v>
      </c>
      <c r="D26" s="6" t="n">
        <v>-10252</v>
      </c>
    </row>
    <row r="27" spans="1:4">
      <c r="A27" s="4" t="s">
        <v>68</v>
      </c>
      <c r="B27" s="6" t="n">
        <v>-27659</v>
      </c>
      <c r="D27" s="6" t="n">
        <v>31136</v>
      </c>
    </row>
    <row r="28" spans="1:4">
      <c r="A28" s="4" t="s">
        <v>69</v>
      </c>
      <c r="B28" s="6" t="n">
        <v>-1179</v>
      </c>
      <c r="C28" s="6" t="n">
        <v>-933</v>
      </c>
      <c r="D28" s="6" t="n">
        <v>1076</v>
      </c>
    </row>
    <row r="29" spans="1:4">
      <c r="A29" s="4" t="s">
        <v>60</v>
      </c>
      <c r="B29" s="6" t="n">
        <v>-5085</v>
      </c>
      <c r="C29" s="6" t="n">
        <v>1029</v>
      </c>
      <c r="D29" s="6" t="n">
        <v>-115</v>
      </c>
    </row>
    <row r="30" spans="1:4">
      <c r="A30" s="4" t="s">
        <v>70</v>
      </c>
      <c r="B30" s="6" t="n">
        <v>-55495</v>
      </c>
      <c r="C30" s="6" t="n">
        <v>19372</v>
      </c>
      <c r="D30" s="6" t="n">
        <v>21845</v>
      </c>
    </row>
    <row r="31" spans="1:4">
      <c r="A31" s="4" t="s">
        <v>71</v>
      </c>
      <c r="B31" s="6" t="n">
        <v>829486</v>
      </c>
      <c r="C31" s="6" t="n">
        <v>861958</v>
      </c>
      <c r="D31" s="6" t="n">
        <v>502553</v>
      </c>
    </row>
    <row r="32" spans="1:4">
      <c r="A32" s="4" t="s">
        <v>987</v>
      </c>
    </row>
    <row r="33" spans="1:4">
      <c r="A33" s="3" t="s">
        <v>972</v>
      </c>
    </row>
    <row r="34" spans="1:4">
      <c r="A34" s="4" t="s">
        <v>50</v>
      </c>
      <c r="B34" s="6" t="n">
        <v>234085</v>
      </c>
      <c r="C34" s="6" t="n">
        <v>342851</v>
      </c>
      <c r="D34" s="6" t="n">
        <v>152916</v>
      </c>
    </row>
    <row r="35" spans="1:4">
      <c r="A35" s="3" t="s">
        <v>66</v>
      </c>
    </row>
    <row r="36" spans="1:4">
      <c r="A36" s="4" t="s">
        <v>67</v>
      </c>
      <c r="B36" s="6" t="n">
        <v>0</v>
      </c>
      <c r="C36" s="6" t="n">
        <v>0</v>
      </c>
      <c r="D36" s="6" t="n">
        <v>0</v>
      </c>
    </row>
    <row r="37" spans="1:4">
      <c r="A37" s="4" t="s">
        <v>68</v>
      </c>
      <c r="B37" s="6" t="n">
        <v>-27659</v>
      </c>
      <c r="D37" s="6" t="n">
        <v>31136</v>
      </c>
    </row>
    <row r="38" spans="1:4">
      <c r="A38" s="4" t="s">
        <v>69</v>
      </c>
      <c r="B38" s="6" t="n">
        <v>-1179</v>
      </c>
      <c r="C38" s="6" t="n">
        <v>-933</v>
      </c>
      <c r="D38" s="6" t="n">
        <v>1076</v>
      </c>
    </row>
    <row r="39" spans="1:4">
      <c r="A39" s="4" t="s">
        <v>60</v>
      </c>
      <c r="B39" s="6" t="n">
        <v>-4489</v>
      </c>
      <c r="C39" s="6" t="n">
        <v>267</v>
      </c>
      <c r="D39" s="6" t="n">
        <v>0</v>
      </c>
    </row>
    <row r="40" spans="1:4">
      <c r="A40" s="4" t="s">
        <v>70</v>
      </c>
      <c r="B40" s="6" t="n">
        <v>-33327</v>
      </c>
      <c r="C40" s="6" t="n">
        <v>-666</v>
      </c>
      <c r="D40" s="6" t="n">
        <v>32212</v>
      </c>
    </row>
    <row r="41" spans="1:4">
      <c r="A41" s="4" t="s">
        <v>71</v>
      </c>
      <c r="B41" s="6" t="n">
        <v>200758</v>
      </c>
      <c r="C41" s="6" t="n">
        <v>342185</v>
      </c>
      <c r="D41" s="6" t="n">
        <v>185128</v>
      </c>
    </row>
    <row r="42" spans="1:4">
      <c r="A42" s="4" t="s">
        <v>990</v>
      </c>
    </row>
    <row r="43" spans="1:4">
      <c r="A43" s="3" t="s">
        <v>972</v>
      </c>
    </row>
    <row r="44" spans="1:4">
      <c r="A44" s="4" t="s">
        <v>50</v>
      </c>
      <c r="B44" s="6" t="n">
        <v>608487</v>
      </c>
      <c r="C44" s="6" t="n">
        <v>470215</v>
      </c>
      <c r="D44" s="6" t="n">
        <v>315565</v>
      </c>
    </row>
    <row r="45" spans="1:4">
      <c r="A45" s="3" t="s">
        <v>66</v>
      </c>
    </row>
    <row r="46" spans="1:4">
      <c r="A46" s="4" t="s">
        <v>67</v>
      </c>
      <c r="B46" s="6" t="n">
        <v>0</v>
      </c>
      <c r="C46" s="6" t="n">
        <v>0</v>
      </c>
      <c r="D46" s="6" t="n">
        <v>0</v>
      </c>
    </row>
    <row r="47" spans="1:4">
      <c r="A47" s="4" t="s">
        <v>68</v>
      </c>
      <c r="B47" s="6" t="n">
        <v>0</v>
      </c>
      <c r="D47" s="6" t="n">
        <v>0</v>
      </c>
    </row>
    <row r="48" spans="1:4">
      <c r="A48" s="4" t="s">
        <v>69</v>
      </c>
      <c r="B48" s="6" t="n">
        <v>0</v>
      </c>
      <c r="C48" s="6" t="n">
        <v>0</v>
      </c>
      <c r="D48" s="6" t="n">
        <v>0</v>
      </c>
    </row>
    <row r="49" spans="1:4">
      <c r="A49" s="4" t="s">
        <v>60</v>
      </c>
      <c r="B49" s="6" t="n">
        <v>-596</v>
      </c>
      <c r="C49" s="6" t="n">
        <v>762</v>
      </c>
      <c r="D49" s="6" t="n">
        <v>-115</v>
      </c>
    </row>
    <row r="50" spans="1:4">
      <c r="A50" s="4" t="s">
        <v>70</v>
      </c>
      <c r="B50" s="6" t="n">
        <v>-596</v>
      </c>
      <c r="C50" s="6" t="n">
        <v>762</v>
      </c>
      <c r="D50" s="6" t="n">
        <v>-115</v>
      </c>
    </row>
    <row r="51" spans="1:4">
      <c r="A51" s="4" t="s">
        <v>71</v>
      </c>
      <c r="B51" s="6" t="n">
        <v>607891</v>
      </c>
      <c r="C51" s="6" t="n">
        <v>470977</v>
      </c>
      <c r="D51" s="6" t="n">
        <v>315450</v>
      </c>
    </row>
    <row r="52" spans="1:4">
      <c r="A52" s="4" t="s">
        <v>993</v>
      </c>
    </row>
    <row r="53" spans="1:4">
      <c r="A53" s="3" t="s">
        <v>972</v>
      </c>
    </row>
    <row r="54" spans="1:4">
      <c r="A54" s="4" t="s">
        <v>50</v>
      </c>
      <c r="B54" s="6" t="n">
        <v>30740</v>
      </c>
      <c r="C54" s="6" t="n">
        <v>27568</v>
      </c>
      <c r="D54" s="6" t="n">
        <v>9143</v>
      </c>
    </row>
    <row r="55" spans="1:4">
      <c r="A55" s="3" t="s">
        <v>66</v>
      </c>
    </row>
    <row r="56" spans="1:4">
      <c r="A56" s="4" t="s">
        <v>67</v>
      </c>
      <c r="B56" s="6" t="n">
        <v>-21572</v>
      </c>
      <c r="C56" s="6" t="n">
        <v>19276</v>
      </c>
      <c r="D56" s="6" t="n">
        <v>-10252</v>
      </c>
    </row>
    <row r="57" spans="1:4">
      <c r="A57" s="4" t="s">
        <v>68</v>
      </c>
      <c r="B57" s="6" t="n">
        <v>0</v>
      </c>
      <c r="D57" s="6" t="n">
        <v>0</v>
      </c>
    </row>
    <row r="58" spans="1:4">
      <c r="A58" s="4" t="s">
        <v>69</v>
      </c>
      <c r="B58" s="6" t="n">
        <v>0</v>
      </c>
      <c r="C58" s="6" t="n">
        <v>0</v>
      </c>
      <c r="D58" s="6" t="n">
        <v>0</v>
      </c>
    </row>
    <row r="59" spans="1:4">
      <c r="A59" s="4" t="s">
        <v>60</v>
      </c>
      <c r="B59" s="6" t="n">
        <v>0</v>
      </c>
      <c r="C59" s="6" t="n">
        <v>0</v>
      </c>
      <c r="D59" s="6" t="n">
        <v>0</v>
      </c>
    </row>
    <row r="60" spans="1:4">
      <c r="A60" s="4" t="s">
        <v>70</v>
      </c>
      <c r="B60" s="6" t="n">
        <v>-21572</v>
      </c>
      <c r="C60" s="6" t="n">
        <v>19276</v>
      </c>
      <c r="D60" s="6" t="n">
        <v>-10252</v>
      </c>
    </row>
    <row r="61" spans="1:4">
      <c r="A61" s="4" t="s">
        <v>71</v>
      </c>
      <c r="B61" s="5" t="n">
        <v>9168</v>
      </c>
      <c r="C61" s="5" t="n">
        <v>46844</v>
      </c>
      <c r="D61" s="5" t="n">
        <v>-110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3"/>
    <col customWidth="1" max="6" min="6" width="13"/>
  </cols>
  <sheetData>
    <row r="1" spans="1:6">
      <c r="A1" s="1" t="s">
        <v>997</v>
      </c>
      <c r="B1" s="2" t="s">
        <v>2</v>
      </c>
      <c r="C1" s="2" t="s">
        <v>401</v>
      </c>
      <c r="D1" s="2" t="s">
        <v>35</v>
      </c>
      <c r="E1" s="2" t="s">
        <v>36</v>
      </c>
      <c r="F1" s="2" t="s">
        <v>433</v>
      </c>
    </row>
    <row r="2" spans="1:6">
      <c r="A2" s="3" t="s">
        <v>75</v>
      </c>
    </row>
    <row r="3" spans="1:6">
      <c r="A3" s="4" t="s">
        <v>76</v>
      </c>
      <c r="B3" s="5" t="n">
        <v>96645</v>
      </c>
      <c r="D3" s="5" t="n">
        <v>138724</v>
      </c>
    </row>
    <row r="4" spans="1:6">
      <c r="A4" s="4" t="s">
        <v>153</v>
      </c>
      <c r="B4" s="6" t="n">
        <v>910120</v>
      </c>
      <c r="C4" s="5" t="n">
        <v>818009</v>
      </c>
      <c r="D4" s="6" t="n">
        <v>804583</v>
      </c>
    </row>
    <row r="5" spans="1:6">
      <c r="A5" s="4" t="s">
        <v>78</v>
      </c>
      <c r="B5" s="6" t="n">
        <v>334589</v>
      </c>
      <c r="C5" s="6" t="n">
        <v>269082</v>
      </c>
      <c r="D5" s="6" t="n">
        <v>280347</v>
      </c>
    </row>
    <row r="6" spans="1:6">
      <c r="A6" s="4" t="s">
        <v>79</v>
      </c>
      <c r="B6" s="6" t="n">
        <v>784133</v>
      </c>
      <c r="D6" s="6" t="n">
        <v>702261</v>
      </c>
    </row>
    <row r="7" spans="1:6">
      <c r="A7" s="4" t="s">
        <v>80</v>
      </c>
      <c r="B7" s="6" t="n">
        <v>7475</v>
      </c>
      <c r="D7" s="6" t="n">
        <v>19634</v>
      </c>
    </row>
    <row r="8" spans="1:6">
      <c r="A8" s="4" t="s">
        <v>81</v>
      </c>
      <c r="B8" s="6" t="n">
        <v>103318</v>
      </c>
      <c r="C8" s="6" t="n">
        <v>95846</v>
      </c>
      <c r="D8" s="6" t="n">
        <v>32383</v>
      </c>
    </row>
    <row r="9" spans="1:6">
      <c r="A9" s="4" t="s">
        <v>82</v>
      </c>
      <c r="B9" s="6" t="n">
        <v>2236280</v>
      </c>
      <c r="C9" s="6" t="n">
        <v>2043556</v>
      </c>
      <c r="D9" s="6" t="n">
        <v>1977932</v>
      </c>
    </row>
    <row r="10" spans="1:6">
      <c r="A10" s="4" t="s">
        <v>83</v>
      </c>
      <c r="B10" s="6" t="n">
        <v>1430685</v>
      </c>
      <c r="D10" s="6" t="n">
        <v>1382730</v>
      </c>
    </row>
    <row r="11" spans="1:6">
      <c r="A11" s="4" t="s">
        <v>84</v>
      </c>
      <c r="B11" s="6" t="n">
        <v>192346</v>
      </c>
      <c r="D11" s="6" t="n">
        <v>175581</v>
      </c>
    </row>
    <row r="12" spans="1:6">
      <c r="A12" s="4" t="s">
        <v>85</v>
      </c>
      <c r="B12" s="6" t="n">
        <v>2842441</v>
      </c>
      <c r="D12" s="6" t="n">
        <v>2846888</v>
      </c>
      <c r="E12" s="5" t="n">
        <v>2782335</v>
      </c>
    </row>
    <row r="13" spans="1:6">
      <c r="A13" s="4" t="s">
        <v>86</v>
      </c>
      <c r="B13" s="6" t="n">
        <v>494595</v>
      </c>
      <c r="D13" s="6" t="n">
        <v>545768</v>
      </c>
    </row>
    <row r="14" spans="1:6">
      <c r="A14" s="4" t="s">
        <v>87</v>
      </c>
      <c r="B14" s="6" t="n">
        <v>240315</v>
      </c>
      <c r="C14" s="6" t="n">
        <v>216818</v>
      </c>
      <c r="D14" s="6" t="n">
        <v>29315</v>
      </c>
    </row>
    <row r="15" spans="1:6">
      <c r="A15" s="4" t="s">
        <v>88</v>
      </c>
      <c r="B15" s="6" t="n">
        <v>7436662</v>
      </c>
      <c r="C15" s="6" t="n">
        <v>7211341</v>
      </c>
      <c r="D15" s="6" t="n">
        <v>6958214</v>
      </c>
      <c r="E15" s="6" t="n">
        <v>6844057</v>
      </c>
    </row>
    <row r="16" spans="1:6">
      <c r="A16" s="3" t="s">
        <v>89</v>
      </c>
    </row>
    <row r="17" spans="1:6">
      <c r="A17" s="4" t="s">
        <v>90</v>
      </c>
      <c r="B17" s="6" t="n">
        <v>226020</v>
      </c>
      <c r="D17" s="6" t="n">
        <v>215074</v>
      </c>
    </row>
    <row r="18" spans="1:6">
      <c r="A18" s="4" t="s">
        <v>91</v>
      </c>
      <c r="B18" s="6" t="n">
        <v>155509</v>
      </c>
      <c r="D18" s="6" t="n">
        <v>140654</v>
      </c>
    </row>
    <row r="19" spans="1:6">
      <c r="A19" s="4" t="s">
        <v>92</v>
      </c>
      <c r="B19" s="6" t="n">
        <v>433940</v>
      </c>
      <c r="D19" s="6" t="n">
        <v>420129</v>
      </c>
    </row>
    <row r="20" spans="1:6">
      <c r="A20" s="4" t="s">
        <v>93</v>
      </c>
      <c r="B20" s="6" t="n">
        <v>312264</v>
      </c>
      <c r="D20" s="6" t="n">
        <v>0</v>
      </c>
    </row>
    <row r="21" spans="1:6">
      <c r="A21" s="4" t="s">
        <v>94</v>
      </c>
      <c r="B21" s="6" t="n">
        <v>1127733</v>
      </c>
      <c r="D21" s="6" t="n">
        <v>775857</v>
      </c>
    </row>
    <row r="22" spans="1:6">
      <c r="A22" s="3" t="s">
        <v>95</v>
      </c>
    </row>
    <row r="23" spans="1:6">
      <c r="A23" s="4" t="s">
        <v>96</v>
      </c>
      <c r="B23" s="6" t="n">
        <v>2537507</v>
      </c>
      <c r="D23" s="6" t="n">
        <v>2535309</v>
      </c>
    </row>
    <row r="24" spans="1:6">
      <c r="A24" s="4" t="s">
        <v>97</v>
      </c>
      <c r="B24" s="6" t="n">
        <v>438179</v>
      </c>
      <c r="C24" s="6" t="n">
        <v>416516</v>
      </c>
      <c r="D24" s="6" t="n">
        <v>352581</v>
      </c>
    </row>
    <row r="25" spans="1:6">
      <c r="A25" s="4" t="s">
        <v>92</v>
      </c>
      <c r="B25" s="6" t="n">
        <v>330522</v>
      </c>
      <c r="D25" s="6" t="n">
        <v>277941</v>
      </c>
    </row>
    <row r="26" spans="1:6">
      <c r="A26" s="4" t="s">
        <v>98</v>
      </c>
      <c r="B26" s="6" t="n">
        <v>3306208</v>
      </c>
      <c r="C26" s="6" t="n">
        <v>3229766</v>
      </c>
      <c r="D26" s="6" t="n">
        <v>3165831</v>
      </c>
    </row>
    <row r="27" spans="1:6">
      <c r="A27" s="4" t="s">
        <v>106</v>
      </c>
      <c r="B27" s="6" t="n">
        <v>3002721</v>
      </c>
      <c r="C27" s="6" t="n">
        <v>3205718</v>
      </c>
      <c r="D27" s="6" t="n">
        <v>3016526</v>
      </c>
      <c r="E27" s="5" t="n">
        <v>2302793</v>
      </c>
      <c r="F27" s="5" t="n">
        <v>1842659</v>
      </c>
    </row>
    <row r="28" spans="1:6">
      <c r="A28" s="4" t="s">
        <v>107</v>
      </c>
      <c r="B28" s="6" t="n">
        <v>7436662</v>
      </c>
      <c r="C28" s="5" t="n">
        <v>7211341</v>
      </c>
      <c r="D28" s="6" t="n">
        <v>6958214</v>
      </c>
    </row>
    <row r="29" spans="1:6">
      <c r="A29" s="4" t="s">
        <v>981</v>
      </c>
    </row>
    <row r="30" spans="1:6">
      <c r="A30" s="3" t="s">
        <v>75</v>
      </c>
    </row>
    <row r="31" spans="1:6">
      <c r="A31" s="4" t="s">
        <v>76</v>
      </c>
      <c r="B31" s="6" t="n">
        <v>0</v>
      </c>
      <c r="D31" s="6" t="n">
        <v>0</v>
      </c>
    </row>
    <row r="32" spans="1:6">
      <c r="A32" s="4" t="s">
        <v>153</v>
      </c>
      <c r="B32" s="6" t="n">
        <v>0</v>
      </c>
      <c r="D32" s="6" t="n">
        <v>0</v>
      </c>
    </row>
    <row r="33" spans="1:6">
      <c r="A33" s="4" t="s">
        <v>78</v>
      </c>
      <c r="B33" s="6" t="n">
        <v>0</v>
      </c>
      <c r="D33" s="6" t="n">
        <v>0</v>
      </c>
    </row>
    <row r="34" spans="1:6">
      <c r="A34" s="4" t="s">
        <v>79</v>
      </c>
      <c r="B34" s="6" t="n">
        <v>-12248</v>
      </c>
      <c r="D34" s="6" t="n">
        <v>-18589</v>
      </c>
    </row>
    <row r="35" spans="1:6">
      <c r="A35" s="4" t="s">
        <v>80</v>
      </c>
      <c r="B35" s="6" t="n">
        <v>0</v>
      </c>
      <c r="D35" s="6" t="n">
        <v>0</v>
      </c>
    </row>
    <row r="36" spans="1:6">
      <c r="A36" s="4" t="s">
        <v>81</v>
      </c>
      <c r="B36" s="6" t="n">
        <v>0</v>
      </c>
      <c r="D36" s="6" t="n">
        <v>0</v>
      </c>
    </row>
    <row r="37" spans="1:6">
      <c r="A37" s="4" t="s">
        <v>82</v>
      </c>
      <c r="B37" s="6" t="n">
        <v>-12248</v>
      </c>
      <c r="D37" s="6" t="n">
        <v>-18589</v>
      </c>
    </row>
    <row r="38" spans="1:6">
      <c r="A38" s="4" t="s">
        <v>83</v>
      </c>
      <c r="B38" s="6" t="n">
        <v>0</v>
      </c>
      <c r="D38" s="6" t="n">
        <v>0</v>
      </c>
    </row>
    <row r="39" spans="1:6">
      <c r="A39" s="4" t="s">
        <v>84</v>
      </c>
      <c r="B39" s="6" t="n">
        <v>-6399643</v>
      </c>
      <c r="D39" s="6" t="n">
        <v>-6407479</v>
      </c>
    </row>
    <row r="40" spans="1:6">
      <c r="A40" s="4" t="s">
        <v>85</v>
      </c>
      <c r="B40" s="6" t="n">
        <v>-112</v>
      </c>
      <c r="D40" s="6" t="n">
        <v>-112</v>
      </c>
    </row>
    <row r="41" spans="1:6">
      <c r="A41" s="4" t="s">
        <v>86</v>
      </c>
      <c r="B41" s="6" t="n">
        <v>0</v>
      </c>
      <c r="D41" s="6" t="n">
        <v>0</v>
      </c>
    </row>
    <row r="42" spans="1:6">
      <c r="A42" s="4" t="s">
        <v>87</v>
      </c>
      <c r="B42" s="6" t="n">
        <v>-7613307</v>
      </c>
      <c r="D42" s="6" t="n">
        <v>-6591606</v>
      </c>
    </row>
    <row r="43" spans="1:6">
      <c r="A43" s="4" t="s">
        <v>88</v>
      </c>
      <c r="B43" s="6" t="n">
        <v>-14025310</v>
      </c>
      <c r="D43" s="6" t="n">
        <v>-13017786</v>
      </c>
    </row>
    <row r="44" spans="1:6">
      <c r="A44" s="3" t="s">
        <v>89</v>
      </c>
    </row>
    <row r="45" spans="1:6">
      <c r="A45" s="4" t="s">
        <v>90</v>
      </c>
      <c r="B45" s="6" t="n">
        <v>37432</v>
      </c>
      <c r="D45" s="6" t="n">
        <v>37947</v>
      </c>
    </row>
    <row r="46" spans="1:6">
      <c r="A46" s="4" t="s">
        <v>91</v>
      </c>
      <c r="B46" s="6" t="n">
        <v>0</v>
      </c>
      <c r="D46" s="6" t="n">
        <v>0</v>
      </c>
    </row>
    <row r="47" spans="1:6">
      <c r="A47" s="4" t="s">
        <v>92</v>
      </c>
      <c r="B47" s="6" t="n">
        <v>0</v>
      </c>
      <c r="D47" s="6" t="n">
        <v>0</v>
      </c>
    </row>
    <row r="48" spans="1:6">
      <c r="A48" s="4" t="s">
        <v>93</v>
      </c>
      <c r="B48" s="6" t="n">
        <v>0</v>
      </c>
    </row>
    <row r="49" spans="1:6">
      <c r="A49" s="4" t="s">
        <v>94</v>
      </c>
      <c r="B49" s="6" t="n">
        <v>37432</v>
      </c>
      <c r="D49" s="6" t="n">
        <v>37947</v>
      </c>
    </row>
    <row r="50" spans="1:6">
      <c r="A50" s="3" t="s">
        <v>95</v>
      </c>
    </row>
    <row r="51" spans="1:6">
      <c r="A51" s="4" t="s">
        <v>96</v>
      </c>
      <c r="B51" s="6" t="n">
        <v>0</v>
      </c>
      <c r="D51" s="6" t="n">
        <v>0</v>
      </c>
    </row>
    <row r="52" spans="1:6">
      <c r="A52" s="4" t="s">
        <v>97</v>
      </c>
      <c r="B52" s="6" t="n">
        <v>0</v>
      </c>
      <c r="D52" s="6" t="n">
        <v>0</v>
      </c>
    </row>
    <row r="53" spans="1:6">
      <c r="A53" s="4" t="s">
        <v>92</v>
      </c>
      <c r="B53" s="6" t="n">
        <v>0</v>
      </c>
      <c r="D53" s="6" t="n">
        <v>0</v>
      </c>
    </row>
    <row r="54" spans="1:6">
      <c r="A54" s="4" t="s">
        <v>98</v>
      </c>
      <c r="B54" s="6" t="n">
        <v>0</v>
      </c>
      <c r="D54" s="6" t="n">
        <v>0</v>
      </c>
    </row>
    <row r="55" spans="1:6">
      <c r="A55" s="4" t="s">
        <v>106</v>
      </c>
      <c r="B55" s="6" t="n">
        <v>-14062742</v>
      </c>
      <c r="D55" s="6" t="n">
        <v>-13055733</v>
      </c>
    </row>
    <row r="56" spans="1:6">
      <c r="A56" s="4" t="s">
        <v>107</v>
      </c>
      <c r="B56" s="6" t="n">
        <v>-14025310</v>
      </c>
      <c r="D56" s="6" t="n">
        <v>-13017786</v>
      </c>
    </row>
    <row r="57" spans="1:6">
      <c r="A57" s="4" t="s">
        <v>984</v>
      </c>
    </row>
    <row r="58" spans="1:6">
      <c r="A58" s="3" t="s">
        <v>75</v>
      </c>
    </row>
    <row r="59" spans="1:6">
      <c r="A59" s="4" t="s">
        <v>76</v>
      </c>
      <c r="B59" s="6" t="n">
        <v>0</v>
      </c>
      <c r="D59" s="6" t="n">
        <v>0</v>
      </c>
    </row>
    <row r="60" spans="1:6">
      <c r="A60" s="4" t="s">
        <v>153</v>
      </c>
      <c r="B60" s="6" t="n">
        <v>0</v>
      </c>
      <c r="D60" s="6" t="n">
        <v>0</v>
      </c>
    </row>
    <row r="61" spans="1:6">
      <c r="A61" s="4" t="s">
        <v>78</v>
      </c>
      <c r="B61" s="6" t="n">
        <v>0</v>
      </c>
      <c r="D61" s="6" t="n">
        <v>0</v>
      </c>
    </row>
    <row r="62" spans="1:6">
      <c r="A62" s="4" t="s">
        <v>79</v>
      </c>
      <c r="B62" s="6" t="n">
        <v>0</v>
      </c>
      <c r="D62" s="6" t="n">
        <v>0</v>
      </c>
    </row>
    <row r="63" spans="1:6">
      <c r="A63" s="4" t="s">
        <v>80</v>
      </c>
      <c r="B63" s="6" t="n">
        <v>0</v>
      </c>
      <c r="D63" s="6" t="n">
        <v>0</v>
      </c>
    </row>
    <row r="64" spans="1:6">
      <c r="A64" s="4" t="s">
        <v>81</v>
      </c>
      <c r="B64" s="6" t="n">
        <v>0</v>
      </c>
      <c r="D64" s="6" t="n">
        <v>0</v>
      </c>
    </row>
    <row r="65" spans="1:6">
      <c r="A65" s="4" t="s">
        <v>82</v>
      </c>
      <c r="B65" s="6" t="n">
        <v>0</v>
      </c>
      <c r="D65" s="6" t="n">
        <v>0</v>
      </c>
    </row>
    <row r="66" spans="1:6">
      <c r="A66" s="4" t="s">
        <v>83</v>
      </c>
      <c r="B66" s="6" t="n">
        <v>0</v>
      </c>
      <c r="D66" s="6" t="n">
        <v>0</v>
      </c>
    </row>
    <row r="67" spans="1:6">
      <c r="A67" s="4" t="s">
        <v>84</v>
      </c>
      <c r="B67" s="6" t="n">
        <v>321083</v>
      </c>
      <c r="D67" s="6" t="n">
        <v>321083</v>
      </c>
    </row>
    <row r="68" spans="1:6">
      <c r="A68" s="4" t="s">
        <v>85</v>
      </c>
      <c r="B68" s="6" t="n">
        <v>0</v>
      </c>
      <c r="D68" s="6" t="n">
        <v>0</v>
      </c>
    </row>
    <row r="69" spans="1:6">
      <c r="A69" s="4" t="s">
        <v>86</v>
      </c>
      <c r="B69" s="6" t="n">
        <v>0</v>
      </c>
      <c r="D69" s="6" t="n">
        <v>0</v>
      </c>
    </row>
    <row r="70" spans="1:6">
      <c r="A70" s="4" t="s">
        <v>87</v>
      </c>
      <c r="B70" s="6" t="n">
        <v>2216391</v>
      </c>
      <c r="D70" s="6" t="n">
        <v>2230196</v>
      </c>
    </row>
    <row r="71" spans="1:6">
      <c r="A71" s="4" t="s">
        <v>88</v>
      </c>
      <c r="B71" s="6" t="n">
        <v>2537474</v>
      </c>
      <c r="D71" s="6" t="n">
        <v>2551279</v>
      </c>
    </row>
    <row r="72" spans="1:6">
      <c r="A72" s="3" t="s">
        <v>89</v>
      </c>
    </row>
    <row r="73" spans="1:6">
      <c r="A73" s="4" t="s">
        <v>90</v>
      </c>
      <c r="B73" s="6" t="n">
        <v>-465247</v>
      </c>
      <c r="D73" s="6" t="n">
        <v>-465247</v>
      </c>
    </row>
    <row r="74" spans="1:6">
      <c r="A74" s="4" t="s">
        <v>91</v>
      </c>
      <c r="B74" s="6" t="n">
        <v>0</v>
      </c>
      <c r="D74" s="6" t="n">
        <v>0</v>
      </c>
    </row>
    <row r="75" spans="1:6">
      <c r="A75" s="4" t="s">
        <v>92</v>
      </c>
      <c r="B75" s="6" t="n">
        <v>0</v>
      </c>
      <c r="D75" s="6" t="n">
        <v>0</v>
      </c>
    </row>
    <row r="76" spans="1:6">
      <c r="A76" s="4" t="s">
        <v>93</v>
      </c>
      <c r="B76" s="6" t="n">
        <v>0</v>
      </c>
    </row>
    <row r="77" spans="1:6">
      <c r="A77" s="4" t="s">
        <v>94</v>
      </c>
      <c r="B77" s="6" t="n">
        <v>-465247</v>
      </c>
      <c r="D77" s="6" t="n">
        <v>-465247</v>
      </c>
    </row>
    <row r="78" spans="1:6">
      <c r="A78" s="3" t="s">
        <v>95</v>
      </c>
    </row>
    <row r="79" spans="1:6">
      <c r="A79" s="4" t="s">
        <v>96</v>
      </c>
      <c r="B79" s="6" t="n">
        <v>0</v>
      </c>
      <c r="D79" s="6" t="n">
        <v>0</v>
      </c>
    </row>
    <row r="80" spans="1:6">
      <c r="A80" s="4" t="s">
        <v>97</v>
      </c>
      <c r="B80" s="6" t="n">
        <v>0</v>
      </c>
      <c r="D80" s="6" t="n">
        <v>0</v>
      </c>
    </row>
    <row r="81" spans="1:6">
      <c r="A81" s="4" t="s">
        <v>92</v>
      </c>
      <c r="B81" s="6" t="n">
        <v>0</v>
      </c>
      <c r="D81" s="6" t="n">
        <v>0</v>
      </c>
    </row>
    <row r="82" spans="1:6">
      <c r="A82" s="4" t="s">
        <v>98</v>
      </c>
      <c r="B82" s="6" t="n">
        <v>0</v>
      </c>
      <c r="D82" s="6" t="n">
        <v>0</v>
      </c>
    </row>
    <row r="83" spans="1:6">
      <c r="A83" s="4" t="s">
        <v>106</v>
      </c>
      <c r="B83" s="6" t="n">
        <v>3002721</v>
      </c>
      <c r="D83" s="6" t="n">
        <v>3016526</v>
      </c>
    </row>
    <row r="84" spans="1:6">
      <c r="A84" s="4" t="s">
        <v>107</v>
      </c>
      <c r="B84" s="6" t="n">
        <v>2537474</v>
      </c>
      <c r="D84" s="6" t="n">
        <v>2551279</v>
      </c>
    </row>
    <row r="85" spans="1:6">
      <c r="A85" s="4" t="s">
        <v>987</v>
      </c>
    </row>
    <row r="86" spans="1:6">
      <c r="A86" s="3" t="s">
        <v>75</v>
      </c>
    </row>
    <row r="87" spans="1:6">
      <c r="A87" s="4" t="s">
        <v>76</v>
      </c>
      <c r="B87" s="6" t="n">
        <v>54963</v>
      </c>
      <c r="D87" s="6" t="n">
        <v>44499</v>
      </c>
    </row>
    <row r="88" spans="1:6">
      <c r="A88" s="4" t="s">
        <v>153</v>
      </c>
      <c r="B88" s="6" t="n">
        <v>719914</v>
      </c>
      <c r="D88" s="6" t="n">
        <v>620920</v>
      </c>
    </row>
    <row r="89" spans="1:6">
      <c r="A89" s="4" t="s">
        <v>78</v>
      </c>
      <c r="B89" s="6" t="n">
        <v>278666</v>
      </c>
      <c r="D89" s="6" t="n">
        <v>225581</v>
      </c>
    </row>
    <row r="90" spans="1:6">
      <c r="A90" s="4" t="s">
        <v>79</v>
      </c>
      <c r="B90" s="6" t="n">
        <v>645862</v>
      </c>
      <c r="D90" s="6" t="n">
        <v>585108</v>
      </c>
    </row>
    <row r="91" spans="1:6">
      <c r="A91" s="4" t="s">
        <v>80</v>
      </c>
      <c r="B91" s="6" t="n">
        <v>-9728</v>
      </c>
      <c r="D91" s="6" t="n">
        <v>5546</v>
      </c>
    </row>
    <row r="92" spans="1:6">
      <c r="A92" s="4" t="s">
        <v>81</v>
      </c>
      <c r="B92" s="6" t="n">
        <v>81117</v>
      </c>
      <c r="D92" s="6" t="n">
        <v>9453</v>
      </c>
    </row>
    <row r="93" spans="1:6">
      <c r="A93" s="4" t="s">
        <v>82</v>
      </c>
      <c r="B93" s="6" t="n">
        <v>1770794</v>
      </c>
      <c r="D93" s="6" t="n">
        <v>1491107</v>
      </c>
    </row>
    <row r="94" spans="1:6">
      <c r="A94" s="4" t="s">
        <v>83</v>
      </c>
      <c r="B94" s="6" t="n">
        <v>948830</v>
      </c>
      <c r="D94" s="6" t="n">
        <v>900014</v>
      </c>
    </row>
    <row r="95" spans="1:6">
      <c r="A95" s="4" t="s">
        <v>84</v>
      </c>
      <c r="B95" s="6" t="n">
        <v>3589234</v>
      </c>
      <c r="D95" s="6" t="n">
        <v>3595668</v>
      </c>
    </row>
    <row r="96" spans="1:6">
      <c r="A96" s="4" t="s">
        <v>85</v>
      </c>
      <c r="B96" s="6" t="n">
        <v>0</v>
      </c>
      <c r="D96" s="6" t="n">
        <v>0</v>
      </c>
    </row>
    <row r="97" spans="1:6">
      <c r="A97" s="4" t="s">
        <v>86</v>
      </c>
      <c r="B97" s="6" t="n">
        <v>427437</v>
      </c>
      <c r="D97" s="6" t="n">
        <v>468283</v>
      </c>
    </row>
    <row r="98" spans="1:6">
      <c r="A98" s="4" t="s">
        <v>87</v>
      </c>
      <c r="B98" s="6" t="n">
        <v>211102</v>
      </c>
      <c r="D98" s="6" t="n">
        <v>593</v>
      </c>
    </row>
    <row r="99" spans="1:6">
      <c r="A99" s="4" t="s">
        <v>88</v>
      </c>
      <c r="B99" s="6" t="n">
        <v>6947397</v>
      </c>
      <c r="D99" s="6" t="n">
        <v>6455665</v>
      </c>
    </row>
    <row r="100" spans="1:6">
      <c r="A100" s="3" t="s">
        <v>89</v>
      </c>
    </row>
    <row r="101" spans="1:6">
      <c r="A101" s="4" t="s">
        <v>90</v>
      </c>
      <c r="B101" s="6" t="n">
        <v>-2090954</v>
      </c>
      <c r="D101" s="6" t="n">
        <v>-1724844</v>
      </c>
    </row>
    <row r="102" spans="1:6">
      <c r="A102" s="4" t="s">
        <v>91</v>
      </c>
      <c r="B102" s="6" t="n">
        <v>117404</v>
      </c>
      <c r="D102" s="6" t="n">
        <v>104560</v>
      </c>
    </row>
    <row r="103" spans="1:6">
      <c r="A103" s="4" t="s">
        <v>92</v>
      </c>
      <c r="B103" s="6" t="n">
        <v>84296</v>
      </c>
      <c r="D103" s="6" t="n">
        <v>88949</v>
      </c>
    </row>
    <row r="104" spans="1:6">
      <c r="A104" s="4" t="s">
        <v>93</v>
      </c>
      <c r="B104" s="6" t="n">
        <v>312264</v>
      </c>
    </row>
    <row r="105" spans="1:6">
      <c r="A105" s="4" t="s">
        <v>94</v>
      </c>
      <c r="B105" s="6" t="n">
        <v>-1576990</v>
      </c>
      <c r="D105" s="6" t="n">
        <v>-1531335</v>
      </c>
    </row>
    <row r="106" spans="1:6">
      <c r="A106" s="3" t="s">
        <v>95</v>
      </c>
    </row>
    <row r="107" spans="1:6">
      <c r="A107" s="4" t="s">
        <v>96</v>
      </c>
      <c r="B107" s="6" t="n">
        <v>2537507</v>
      </c>
      <c r="D107" s="6" t="n">
        <v>2534919</v>
      </c>
    </row>
    <row r="108" spans="1:6">
      <c r="A108" s="4" t="s">
        <v>97</v>
      </c>
      <c r="B108" s="6" t="n">
        <v>307334</v>
      </c>
      <c r="D108" s="6" t="n">
        <v>215881</v>
      </c>
    </row>
    <row r="109" spans="1:6">
      <c r="A109" s="4" t="s">
        <v>92</v>
      </c>
      <c r="B109" s="6" t="n">
        <v>116469</v>
      </c>
      <c r="D109" s="6" t="n">
        <v>63073</v>
      </c>
    </row>
    <row r="110" spans="1:6">
      <c r="A110" s="4" t="s">
        <v>98</v>
      </c>
      <c r="B110" s="6" t="n">
        <v>2961310</v>
      </c>
      <c r="D110" s="6" t="n">
        <v>2813873</v>
      </c>
    </row>
    <row r="111" spans="1:6">
      <c r="A111" s="4" t="s">
        <v>106</v>
      </c>
      <c r="B111" s="6" t="n">
        <v>5563077</v>
      </c>
      <c r="D111" s="6" t="n">
        <v>5173127</v>
      </c>
    </row>
    <row r="112" spans="1:6">
      <c r="A112" s="4" t="s">
        <v>107</v>
      </c>
      <c r="B112" s="6" t="n">
        <v>6947397</v>
      </c>
      <c r="D112" s="6" t="n">
        <v>6455665</v>
      </c>
    </row>
    <row r="113" spans="1:6">
      <c r="A113" s="4" t="s">
        <v>998</v>
      </c>
      <c r="B113" s="6" t="n">
        <v>19800</v>
      </c>
      <c r="D113" s="6" t="n">
        <v>17600</v>
      </c>
    </row>
    <row r="114" spans="1:6">
      <c r="A114" s="4" t="s">
        <v>990</v>
      </c>
    </row>
    <row r="115" spans="1:6">
      <c r="A115" s="3" t="s">
        <v>75</v>
      </c>
    </row>
    <row r="116" spans="1:6">
      <c r="A116" s="4" t="s">
        <v>76</v>
      </c>
      <c r="B116" s="6" t="n">
        <v>13151</v>
      </c>
      <c r="D116" s="6" t="n">
        <v>60310</v>
      </c>
    </row>
    <row r="117" spans="1:6">
      <c r="A117" s="4" t="s">
        <v>153</v>
      </c>
      <c r="B117" s="6" t="n">
        <v>121803</v>
      </c>
      <c r="D117" s="6" t="n">
        <v>120767</v>
      </c>
    </row>
    <row r="118" spans="1:6">
      <c r="A118" s="4" t="s">
        <v>78</v>
      </c>
      <c r="B118" s="6" t="n">
        <v>35081</v>
      </c>
      <c r="D118" s="6" t="n">
        <v>38844</v>
      </c>
    </row>
    <row r="119" spans="1:6">
      <c r="A119" s="4" t="s">
        <v>79</v>
      </c>
      <c r="B119" s="6" t="n">
        <v>90458</v>
      </c>
      <c r="D119" s="6" t="n">
        <v>81494</v>
      </c>
    </row>
    <row r="120" spans="1:6">
      <c r="A120" s="4" t="s">
        <v>80</v>
      </c>
      <c r="B120" s="6" t="n">
        <v>11722</v>
      </c>
      <c r="D120" s="6" t="n">
        <v>9258</v>
      </c>
    </row>
    <row r="121" spans="1:6">
      <c r="A121" s="4" t="s">
        <v>81</v>
      </c>
      <c r="B121" s="6" t="n">
        <v>20334</v>
      </c>
      <c r="D121" s="6" t="n">
        <v>21688</v>
      </c>
    </row>
    <row r="122" spans="1:6">
      <c r="A122" s="4" t="s">
        <v>82</v>
      </c>
      <c r="B122" s="6" t="n">
        <v>292549</v>
      </c>
      <c r="D122" s="6" t="n">
        <v>332361</v>
      </c>
    </row>
    <row r="123" spans="1:6">
      <c r="A123" s="4" t="s">
        <v>83</v>
      </c>
      <c r="B123" s="6" t="n">
        <v>369006</v>
      </c>
      <c r="D123" s="6" t="n">
        <v>370186</v>
      </c>
    </row>
    <row r="124" spans="1:6">
      <c r="A124" s="4" t="s">
        <v>84</v>
      </c>
      <c r="B124" s="6" t="n">
        <v>964802</v>
      </c>
      <c r="D124" s="6" t="n">
        <v>950239</v>
      </c>
    </row>
    <row r="125" spans="1:6">
      <c r="A125" s="4" t="s">
        <v>85</v>
      </c>
      <c r="B125" s="6" t="n">
        <v>2586406</v>
      </c>
      <c r="D125" s="6" t="n">
        <v>2579769</v>
      </c>
    </row>
    <row r="126" spans="1:6">
      <c r="A126" s="4" t="s">
        <v>86</v>
      </c>
      <c r="B126" s="6" t="n">
        <v>0</v>
      </c>
      <c r="D126" s="6" t="n">
        <v>0</v>
      </c>
    </row>
    <row r="127" spans="1:6">
      <c r="A127" s="4" t="s">
        <v>87</v>
      </c>
      <c r="B127" s="6" t="n">
        <v>5424413</v>
      </c>
      <c r="D127" s="6" t="n">
        <v>4381476</v>
      </c>
    </row>
    <row r="128" spans="1:6">
      <c r="A128" s="4" t="s">
        <v>88</v>
      </c>
      <c r="B128" s="6" t="n">
        <v>9637176</v>
      </c>
      <c r="D128" s="6" t="n">
        <v>8614031</v>
      </c>
    </row>
    <row r="129" spans="1:6">
      <c r="A129" s="3" t="s">
        <v>89</v>
      </c>
    </row>
    <row r="130" spans="1:6">
      <c r="A130" s="4" t="s">
        <v>90</v>
      </c>
      <c r="B130" s="6" t="n">
        <v>2793558</v>
      </c>
      <c r="D130" s="6" t="n">
        <v>2395434</v>
      </c>
    </row>
    <row r="131" spans="1:6">
      <c r="A131" s="4" t="s">
        <v>91</v>
      </c>
      <c r="B131" s="6" t="n">
        <v>26870</v>
      </c>
      <c r="D131" s="6" t="n">
        <v>24878</v>
      </c>
    </row>
    <row r="132" spans="1:6">
      <c r="A132" s="4" t="s">
        <v>92</v>
      </c>
      <c r="B132" s="6" t="n">
        <v>328267</v>
      </c>
      <c r="D132" s="6" t="n">
        <v>308485</v>
      </c>
    </row>
    <row r="133" spans="1:6">
      <c r="A133" s="4" t="s">
        <v>93</v>
      </c>
      <c r="B133" s="6" t="n">
        <v>0</v>
      </c>
    </row>
    <row r="134" spans="1:6">
      <c r="A134" s="4" t="s">
        <v>94</v>
      </c>
      <c r="B134" s="6" t="n">
        <v>3148695</v>
      </c>
      <c r="D134" s="6" t="n">
        <v>2728797</v>
      </c>
    </row>
    <row r="135" spans="1:6">
      <c r="A135" s="3" t="s">
        <v>95</v>
      </c>
    </row>
    <row r="136" spans="1:6">
      <c r="A136" s="4" t="s">
        <v>96</v>
      </c>
      <c r="B136" s="6" t="n">
        <v>0</v>
      </c>
      <c r="D136" s="6" t="n">
        <v>0</v>
      </c>
    </row>
    <row r="137" spans="1:6">
      <c r="A137" s="4" t="s">
        <v>97</v>
      </c>
      <c r="B137" s="6" t="n">
        <v>100162</v>
      </c>
      <c r="D137" s="6" t="n">
        <v>104559</v>
      </c>
    </row>
    <row r="138" spans="1:6">
      <c r="A138" s="4" t="s">
        <v>92</v>
      </c>
      <c r="B138" s="6" t="n">
        <v>197934</v>
      </c>
      <c r="D138" s="6" t="n">
        <v>198181</v>
      </c>
    </row>
    <row r="139" spans="1:6">
      <c r="A139" s="4" t="s">
        <v>98</v>
      </c>
      <c r="B139" s="6" t="n">
        <v>298096</v>
      </c>
      <c r="D139" s="6" t="n">
        <v>302740</v>
      </c>
    </row>
    <row r="140" spans="1:6">
      <c r="A140" s="4" t="s">
        <v>106</v>
      </c>
      <c r="B140" s="6" t="n">
        <v>6190385</v>
      </c>
      <c r="D140" s="6" t="n">
        <v>5582494</v>
      </c>
    </row>
    <row r="141" spans="1:6">
      <c r="A141" s="4" t="s">
        <v>107</v>
      </c>
      <c r="B141" s="6" t="n">
        <v>9637176</v>
      </c>
      <c r="D141" s="6" t="n">
        <v>8614031</v>
      </c>
    </row>
    <row r="142" spans="1:6">
      <c r="A142" s="4" t="s">
        <v>998</v>
      </c>
      <c r="B142" s="6" t="n">
        <v>172500</v>
      </c>
      <c r="D142" s="6" t="n">
        <v>158000</v>
      </c>
    </row>
    <row r="143" spans="1:6">
      <c r="A143" s="4" t="s">
        <v>993</v>
      </c>
    </row>
    <row r="144" spans="1:6">
      <c r="A144" s="3" t="s">
        <v>75</v>
      </c>
    </row>
    <row r="145" spans="1:6">
      <c r="A145" s="4" t="s">
        <v>76</v>
      </c>
      <c r="B145" s="6" t="n">
        <v>28531</v>
      </c>
      <c r="D145" s="6" t="n">
        <v>33915</v>
      </c>
    </row>
    <row r="146" spans="1:6">
      <c r="A146" s="4" t="s">
        <v>153</v>
      </c>
      <c r="B146" s="6" t="n">
        <v>68403</v>
      </c>
      <c r="D146" s="6" t="n">
        <v>62896</v>
      </c>
    </row>
    <row r="147" spans="1:6">
      <c r="A147" s="4" t="s">
        <v>78</v>
      </c>
      <c r="B147" s="6" t="n">
        <v>20842</v>
      </c>
      <c r="D147" s="6" t="n">
        <v>15922</v>
      </c>
    </row>
    <row r="148" spans="1:6">
      <c r="A148" s="4" t="s">
        <v>79</v>
      </c>
      <c r="B148" s="6" t="n">
        <v>60061</v>
      </c>
      <c r="D148" s="6" t="n">
        <v>54248</v>
      </c>
    </row>
    <row r="149" spans="1:6">
      <c r="A149" s="4" t="s">
        <v>80</v>
      </c>
      <c r="B149" s="6" t="n">
        <v>5481</v>
      </c>
      <c r="D149" s="6" t="n">
        <v>4830</v>
      </c>
    </row>
    <row r="150" spans="1:6">
      <c r="A150" s="4" t="s">
        <v>81</v>
      </c>
      <c r="B150" s="6" t="n">
        <v>1867</v>
      </c>
      <c r="D150" s="6" t="n">
        <v>1242</v>
      </c>
    </row>
    <row r="151" spans="1:6">
      <c r="A151" s="4" t="s">
        <v>82</v>
      </c>
      <c r="B151" s="6" t="n">
        <v>185185</v>
      </c>
      <c r="D151" s="6" t="n">
        <v>173053</v>
      </c>
    </row>
    <row r="152" spans="1:6">
      <c r="A152" s="4" t="s">
        <v>83</v>
      </c>
      <c r="B152" s="6" t="n">
        <v>112849</v>
      </c>
      <c r="D152" s="6" t="n">
        <v>112530</v>
      </c>
    </row>
    <row r="153" spans="1:6">
      <c r="A153" s="4" t="s">
        <v>84</v>
      </c>
      <c r="B153" s="6" t="n">
        <v>1716870</v>
      </c>
      <c r="D153" s="6" t="n">
        <v>1716070</v>
      </c>
    </row>
    <row r="154" spans="1:6">
      <c r="A154" s="4" t="s">
        <v>85</v>
      </c>
      <c r="B154" s="6" t="n">
        <v>256147</v>
      </c>
      <c r="D154" s="6" t="n">
        <v>267231</v>
      </c>
    </row>
    <row r="155" spans="1:6">
      <c r="A155" s="4" t="s">
        <v>86</v>
      </c>
      <c r="B155" s="6" t="n">
        <v>67158</v>
      </c>
      <c r="D155" s="6" t="n">
        <v>77485</v>
      </c>
    </row>
    <row r="156" spans="1:6">
      <c r="A156" s="4" t="s">
        <v>87</v>
      </c>
      <c r="B156" s="6" t="n">
        <v>1716</v>
      </c>
      <c r="D156" s="6" t="n">
        <v>8656</v>
      </c>
    </row>
    <row r="157" spans="1:6">
      <c r="A157" s="4" t="s">
        <v>88</v>
      </c>
      <c r="B157" s="6" t="n">
        <v>2339925</v>
      </c>
      <c r="D157" s="6" t="n">
        <v>2355025</v>
      </c>
    </row>
    <row r="158" spans="1:6">
      <c r="A158" s="3" t="s">
        <v>89</v>
      </c>
    </row>
    <row r="159" spans="1:6">
      <c r="A159" s="4" t="s">
        <v>90</v>
      </c>
      <c r="B159" s="6" t="n">
        <v>-48769</v>
      </c>
      <c r="D159" s="6" t="n">
        <v>-28216</v>
      </c>
    </row>
    <row r="160" spans="1:6">
      <c r="A160" s="4" t="s">
        <v>91</v>
      </c>
      <c r="B160" s="6" t="n">
        <v>11235</v>
      </c>
      <c r="D160" s="6" t="n">
        <v>11216</v>
      </c>
    </row>
    <row r="161" spans="1:6">
      <c r="A161" s="4" t="s">
        <v>92</v>
      </c>
      <c r="B161" s="6" t="n">
        <v>21377</v>
      </c>
      <c r="D161" s="6" t="n">
        <v>22695</v>
      </c>
    </row>
    <row r="162" spans="1:6">
      <c r="A162" s="4" t="s">
        <v>93</v>
      </c>
      <c r="B162" s="6" t="n">
        <v>0</v>
      </c>
    </row>
    <row r="163" spans="1:6">
      <c r="A163" s="4" t="s">
        <v>94</v>
      </c>
      <c r="B163" s="6" t="n">
        <v>-16157</v>
      </c>
      <c r="D163" s="6" t="n">
        <v>5695</v>
      </c>
    </row>
    <row r="164" spans="1:6">
      <c r="A164" s="3" t="s">
        <v>95</v>
      </c>
    </row>
    <row r="165" spans="1:6">
      <c r="A165" s="4" t="s">
        <v>96</v>
      </c>
      <c r="B165" s="6" t="n">
        <v>0</v>
      </c>
      <c r="D165" s="6" t="n">
        <v>390</v>
      </c>
    </row>
    <row r="166" spans="1:6">
      <c r="A166" s="4" t="s">
        <v>97</v>
      </c>
      <c r="B166" s="6" t="n">
        <v>30683</v>
      </c>
      <c r="D166" s="6" t="n">
        <v>32141</v>
      </c>
    </row>
    <row r="167" spans="1:6">
      <c r="A167" s="4" t="s">
        <v>92</v>
      </c>
      <c r="B167" s="6" t="n">
        <v>16119</v>
      </c>
      <c r="D167" s="6" t="n">
        <v>16687</v>
      </c>
    </row>
    <row r="168" spans="1:6">
      <c r="A168" s="4" t="s">
        <v>98</v>
      </c>
      <c r="B168" s="6" t="n">
        <v>46802</v>
      </c>
      <c r="D168" s="6" t="n">
        <v>49218</v>
      </c>
    </row>
    <row r="169" spans="1:6">
      <c r="A169" s="4" t="s">
        <v>106</v>
      </c>
      <c r="B169" s="6" t="n">
        <v>2309280</v>
      </c>
      <c r="D169" s="6" t="n">
        <v>2300112</v>
      </c>
    </row>
    <row r="170" spans="1:6">
      <c r="A170" s="4" t="s">
        <v>107</v>
      </c>
      <c r="B170" s="5" t="n">
        <v>2339925</v>
      </c>
      <c r="D170" s="5" t="n">
        <v>23550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2:04:09Z</dcterms:created>
  <dcterms:modified xmlns:dcterms="http://purl.org/dc/terms/" xmlns:xsi="http://www.w3.org/2001/XMLSchema-instance" xsi:type="dcterms:W3CDTF">2019-07-26T12:04:09Z</dcterms:modified>
</cp:coreProperties>
</file>